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sheetId="9" r:id="rId9"/>
    <s:sheet name="Summary of Significant Accounti" sheetId="10" r:id="rId10"/>
    <s:sheet name="Acquisitions" sheetId="11" r:id="rId11"/>
    <s:sheet name="Prepaid Expenses and Other Curr" sheetId="12" r:id="rId12"/>
    <s:sheet name="Property, Plant and Equipment" sheetId="13" r:id="rId13"/>
    <s:sheet name="Finite-Lived Intangible Assets " sheetId="14" r:id="rId14"/>
    <s:sheet name="Unconsolidated Investments" sheetId="15" r:id="rId15"/>
    <s:sheet name="Accounts Payable and Other Accr" sheetId="16" r:id="rId16"/>
    <s:sheet name="Revolving Credit Facility" sheetId="17" r:id="rId17"/>
    <s:sheet name="Long-term Debt" sheetId="18" r:id="rId18"/>
    <s:sheet name="Asset Retirement Obligations" sheetId="19" r:id="rId19"/>
    <s:sheet name="Derivative Instruments" sheetId="20" r:id="rId20"/>
    <s:sheet name="Accumulated Other Comprehensive" sheetId="21" r:id="rId21"/>
    <s:sheet name="Fair Value Measurements" sheetId="22" r:id="rId22"/>
    <s:sheet name="Income Taxes" sheetId="23" r:id="rId23"/>
    <s:sheet name="Stockholders' Equity" sheetId="24" r:id="rId24"/>
    <s:sheet name="Stock-based Compensation" sheetId="25" r:id="rId25"/>
    <s:sheet name="Loss Per Share" sheetId="26" r:id="rId26"/>
    <s:sheet name="Geographic Information" sheetId="27" r:id="rId27"/>
    <s:sheet name="Commitments and Contingencies" sheetId="28" r:id="rId28"/>
    <s:sheet name="Related Party Transactions" sheetId="29" r:id="rId29"/>
    <s:sheet name="Subsequent Events" sheetId="30" r:id="rId30"/>
    <s:sheet name="Summary of Significant Accoun31" sheetId="31" r:id="rId31"/>
    <s:sheet name="Summary of Significant Accoun32" sheetId="32" r:id="rId32"/>
    <s:sheet name="Acquisitions (Tables)" sheetId="33" r:id="rId33"/>
    <s:sheet name="Prepaid Expenses and Other Cu34" sheetId="34" r:id="rId34"/>
    <s:sheet name="Property, Plant and Equipment (" sheetId="35" r:id="rId35"/>
    <s:sheet name="Finite-Lived Intangible Asset36" sheetId="36" r:id="rId36"/>
    <s:sheet name="Unconsolidated Investments (Tab" sheetId="37" r:id="rId37"/>
    <s:sheet name="Accounts Payable and Other Ac38" sheetId="38" r:id="rId38"/>
    <s:sheet name="Long-term Debt (Tables)" sheetId="39" r:id="rId39"/>
    <s:sheet name="Asset Retirement Obligations (T" sheetId="40" r:id="rId40"/>
    <s:sheet name="Derivative Instruments (Tables)" sheetId="41" r:id="rId41"/>
    <s:sheet name="Accumulated Other Comprehensi42" sheetId="42" r:id="rId42"/>
    <s:sheet name="Fair Value Measurements (Tables" sheetId="43" r:id="rId43"/>
    <s:sheet name="Stockholders' Equity (Tables)" sheetId="44" r:id="rId44"/>
    <s:sheet name="Loss Per Share (Tables)" sheetId="45" r:id="rId45"/>
    <s:sheet name="Geographic Information (Tables)" sheetId="46" r:id="rId46"/>
    <s:sheet name="Related Party Transactions (Tab" sheetId="47" r:id="rId47"/>
    <s:sheet name="Organization - Additional Infor" sheetId="48" r:id="rId48"/>
    <s:sheet name="Summary of Significant Accoun49" sheetId="49" r:id="rId49"/>
    <s:sheet name="Summary of Significant Accoun50" sheetId="50" r:id="rId50"/>
    <s:sheet name="Acquisitions - Additional Infor" sheetId="51" r:id="rId51"/>
    <s:sheet name="Acquisitions - Schedule of Fair" sheetId="52" r:id="rId52"/>
    <s:sheet name="Acquisitions - Schedule of Supp" sheetId="53" r:id="rId53"/>
    <s:sheet name="Acquisitions - Schedule of Amou" sheetId="54" r:id="rId54"/>
    <s:sheet name="Prepaid Expenses and Other Cu55" sheetId="55" r:id="rId55"/>
    <s:sheet name="Property, Plant and Equipment -" sheetId="56" r:id="rId56"/>
    <s:sheet name="Property, Plant and Equipment57" sheetId="57" r:id="rId57"/>
    <s:sheet name="Finite-Lived Intangible Asset58" sheetId="58" r:id="rId58"/>
    <s:sheet name="Finite-Lived Intangible Asset59" sheetId="59" r:id="rId59"/>
    <s:sheet name="Finite-Lived Intangible Asset60" sheetId="60" r:id="rId60"/>
    <s:sheet name="Unconsolidated Investments - Sc" sheetId="61" r:id="rId61"/>
    <s:sheet name="Unconsolidated Investments - Ad" sheetId="62" r:id="rId62"/>
    <s:sheet name="Unconsolidated Investments - Su" sheetId="63" r:id="rId63"/>
    <s:sheet name="Unconsolidated Investments - 64" sheetId="64" r:id="rId64"/>
    <s:sheet name="Accounts Payable and Other Ac65" sheetId="65" r:id="rId65"/>
    <s:sheet name="Revolving Credit Facility - Add" sheetId="66" r:id="rId66"/>
    <s:sheet name="Long-Term Debt - Schedule of Lo" sheetId="67" r:id="rId67"/>
    <s:sheet name="Long-Term Debt - Schedule of Re" sheetId="68" r:id="rId68"/>
    <s:sheet name="Long-term Debt - Additional Inf" sheetId="69" r:id="rId69"/>
    <s:sheet name="Long-term Debt Long-term Debt -" sheetId="70" r:id="rId70"/>
    <s:sheet name="Asset Retirement Obligations - " sheetId="71" r:id="rId71"/>
    <s:sheet name="Asset Retirement Obligations 72" sheetId="72" r:id="rId72"/>
    <s:sheet name="Derivative Instruments - Schedu" sheetId="73" r:id="rId73"/>
    <s:sheet name="Derivative Instruments - Additi" sheetId="74" r:id="rId74"/>
    <s:sheet name="Accumulated Other Comprehensi75" sheetId="75" r:id="rId75"/>
    <s:sheet name="Fair Value Measurements - Finan" sheetId="76" r:id="rId76"/>
    <s:sheet name="Fair Value Measurements - Recon" sheetId="77" r:id="rId77"/>
    <s:sheet name="Fair Value Measurements - Rec78" sheetId="78" r:id="rId78"/>
    <s:sheet name="Fair Value Measurements - Carry" sheetId="79" r:id="rId79"/>
    <s:sheet name="Stockholders' Equity - Addition" sheetId="80" r:id="rId80"/>
    <s:sheet name="Stockholders' Equity - Summary " sheetId="81" r:id="rId81"/>
    <s:sheet name="Stockholders' Equity - Summar82" sheetId="82" r:id="rId82"/>
    <s:sheet name="Stock-Based Compensation - Addi" sheetId="83" r:id="rId83"/>
    <s:sheet name="Loss Per Share - Additional Inf" sheetId="84" r:id="rId84"/>
    <s:sheet name="Loss Per Share - Computations o" sheetId="85" r:id="rId85"/>
    <s:sheet name="Geographic Information - Summar" sheetId="86" r:id="rId86"/>
    <s:sheet name="Commitments and Contingencies -" sheetId="87" r:id="rId87"/>
    <s:sheet name="Related Party Transactions - Ad" sheetId="88" r:id="rId88"/>
    <s:sheet name="Related Party Transactions - Al" sheetId="89" r:id="rId89"/>
    <s:sheet name="Subsequent Events - Additional " sheetId="90" r:id="rId90"/>
  </s:sheets>
  <s:definedNames/>
  <s:calcPr calcId="124519" calcMode="auto" fullCalcOnLoad="1"/>
</s:workbook>
</file>

<file path=xl/sharedStrings.xml><?xml version="1.0" encoding="utf-8"?>
<sst xmlns="http://schemas.openxmlformats.org/spreadsheetml/2006/main" uniqueCount="118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EGI</t>
  </si>
  <si>
    <t>Entity Registrant Name</t>
  </si>
  <si>
    <t>Pattern Energy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Restricted cash</t>
  </si>
  <si>
    <t>Trade receivables</t>
  </si>
  <si>
    <t>Related party receivable</t>
  </si>
  <si>
    <t>Reimbursable interconnection costs</t>
  </si>
  <si>
    <t>Derivative assets, current</t>
  </si>
  <si>
    <t>Current net deferred tax assets</t>
  </si>
  <si>
    <t>Prepaid expenses and other current assets</t>
  </si>
  <si>
    <t>Deferred financing costs, current, net of accumulated amortization of $4,699 and $3,493 as of September 30, 2015 and December 31, 2014, respectively</t>
  </si>
  <si>
    <t>Total current assets</t>
  </si>
  <si>
    <t>Turbine advances</t>
  </si>
  <si>
    <t>Construction in progress</t>
  </si>
  <si>
    <t>Property, plant and equipment, net of accumulated depreciation of $370,713 and $278,291 as of September 30, 2015 and December 31, 2014, respectively</t>
  </si>
  <si>
    <t>Unconsolidated investments</t>
  </si>
  <si>
    <t>Derivative assets</t>
  </si>
  <si>
    <t>Deferred financing costs</t>
  </si>
  <si>
    <t>Net deferred tax assets</t>
  </si>
  <si>
    <t>Finite-lived intangible assets, net of accumulated amortization of $2,761 and $154 as of September 30, 2015 and December 31, 2014, respectively</t>
  </si>
  <si>
    <t>Other assets</t>
  </si>
  <si>
    <t>Total assets</t>
  </si>
  <si>
    <t>Current liabilities:</t>
  </si>
  <si>
    <t>Accounts payable and other accrued liabilities</t>
  </si>
  <si>
    <t>Accrued construction costs</t>
  </si>
  <si>
    <t>Related party payable</t>
  </si>
  <si>
    <t>Accrued interest</t>
  </si>
  <si>
    <t>Dividends payable</t>
  </si>
  <si>
    <t>Derivative liabilities, current</t>
  </si>
  <si>
    <t>Revolving credit facility</t>
  </si>
  <si>
    <t>Current portion of long-term debt, net of financing costs of $5,082 and $11,868 as of September 30, 2015 and December 31, 2014, respectively</t>
  </si>
  <si>
    <t>Current net deferred tax liabilities</t>
  </si>
  <si>
    <t>Current portion of contingent liabilities</t>
  </si>
  <si>
    <t>Total current liabilities</t>
  </si>
  <si>
    <t>Long-term debt, net of financing costs of $19,959 and $24,887 as of September 30, 2015 and December 31, 2014, respectively</t>
  </si>
  <si>
    <t>Convertible senior notes, net of financing costs of $5,271 and $0 as of September 30, 2015 and December 31, 2014, respectively</t>
  </si>
  <si>
    <t>Derivative liabilities</t>
  </si>
  <si>
    <t>Asset retirement obligations</t>
  </si>
  <si>
    <t>Net deferred tax liabilities</t>
  </si>
  <si>
    <t>Contingent liabilities</t>
  </si>
  <si>
    <t>Finite-lived intangible liability, net of accumulated amortization of $1,301 and $0 as of September 30, 2015 and December 31, 2014, respectively</t>
  </si>
  <si>
    <t>Other long-term liabilities</t>
  </si>
  <si>
    <t>Total liabilities</t>
  </si>
  <si>
    <t>Equity:</t>
  </si>
  <si>
    <t>Class A common stock, $0.01 par value per share: 500,000,000 shares authorized; 74,671,950 and 62,062,841 shares outstanding as of September 30, 2015 and December 31, 2014, respectively</t>
  </si>
  <si>
    <t>Additional paid-in capital</t>
  </si>
  <si>
    <t>Accumulated loss</t>
  </si>
  <si>
    <t>Accumulated other comprehensive loss</t>
  </si>
  <si>
    <t>Treasury stock, at cost; 37,492 and 25,465 shares of Class A common stock as of September 30, 2015 and December 31, 2014, respectively</t>
  </si>
  <si>
    <t>Total equity before noncontrolling interest</t>
  </si>
  <si>
    <t>Noncontrolling interest</t>
  </si>
  <si>
    <t>Total equity</t>
  </si>
  <si>
    <t>Total liabilities and equity</t>
  </si>
  <si>
    <t>Consolidated Balance Sheets (Unaudited) (Parenthetical) - USD ($) $ in Thousands</t>
  </si>
  <si>
    <t>Statement of Financial Position [Abstract]</t>
  </si>
  <si>
    <t>Deferred financing costs, current, accumulated amortization</t>
  </si>
  <si>
    <t>Property, plant and equipment, accumulated depreciation</t>
  </si>
  <si>
    <t>Accumulated amortization of finite-lived intangible assets</t>
  </si>
  <si>
    <t>Current portion of long-term debt, financing costs</t>
  </si>
  <si>
    <t>Long-term debt, financing costs</t>
  </si>
  <si>
    <t>Convertible senior notes, financing costs</t>
  </si>
  <si>
    <t>Accumulated amortization of finite-lived intangible liability</t>
  </si>
  <si>
    <t>Common stock, par value (in dollars per share)</t>
  </si>
  <si>
    <t>Common stock, shares authorized</t>
  </si>
  <si>
    <t>Common stock, shares outstanding</t>
  </si>
  <si>
    <t>Treasury stock, shares</t>
  </si>
  <si>
    <t>Consolidated Statements of Operations (Unaudited) - USD ($) $ in Thousands</t>
  </si>
  <si>
    <t>3 Months Ended</t>
  </si>
  <si>
    <t>Sep. 30, 2014</t>
  </si>
  <si>
    <t>Revenue:</t>
  </si>
  <si>
    <t>Electricity sales</t>
  </si>
  <si>
    <t>Energy derivative settlements</t>
  </si>
  <si>
    <t>Unrealized gain (loss) on energy derivative</t>
  </si>
  <si>
    <t>Related party revenue</t>
  </si>
  <si>
    <t>Other revenue</t>
  </si>
  <si>
    <t>Total revenue</t>
  </si>
  <si>
    <t>Cost of revenue:</t>
  </si>
  <si>
    <t>Project expense</t>
  </si>
  <si>
    <t>Depreciation and accretion</t>
  </si>
  <si>
    <t>Total cost of revenue</t>
  </si>
  <si>
    <t>Gross profit</t>
  </si>
  <si>
    <t>Operating expenses:</t>
  </si>
  <si>
    <t>General and administrative</t>
  </si>
  <si>
    <t>Related party general and administrative</t>
  </si>
  <si>
    <t>Total operating expenses</t>
  </si>
  <si>
    <t>Operating income</t>
  </si>
  <si>
    <t>Other expense:</t>
  </si>
  <si>
    <t>Interest expense</t>
  </si>
  <si>
    <t>Interest rate derivative settlements</t>
  </si>
  <si>
    <t>Unrealized (loss) gain on derivatives, net</t>
  </si>
  <si>
    <t>Realized loss on derivatives, net</t>
  </si>
  <si>
    <t>Equity in (losses) earnings in unconsolidated investments</t>
  </si>
  <si>
    <t>Related party income</t>
  </si>
  <si>
    <t>Early extinguishment of debt</t>
  </si>
  <si>
    <t>Net (loss) gain on transactions</t>
  </si>
  <si>
    <t>Other income (expense), net</t>
  </si>
  <si>
    <t>Total other expense</t>
  </si>
  <si>
    <t>Net loss before income tax</t>
  </si>
  <si>
    <t>Tax (benefit) provision</t>
  </si>
  <si>
    <t>Net loss</t>
  </si>
  <si>
    <t>Net loss attributable to noncontrolling interest</t>
  </si>
  <si>
    <t>Net loss attributable to controlling interest</t>
  </si>
  <si>
    <t>Loss per share information:</t>
  </si>
  <si>
    <t>Deemed dividends on Class B common shares</t>
  </si>
  <si>
    <t>Undistributed loss attributable to common stockholders</t>
  </si>
  <si>
    <t>Class A Common Stock [Member]</t>
  </si>
  <si>
    <t>Dividends declared on Class A common shares</t>
  </si>
  <si>
    <t>Weighted average number of shares:</t>
  </si>
  <si>
    <t>Class A common stock - Basic (in shares)</t>
  </si>
  <si>
    <t>Class A common stock - Diluted (in shares)</t>
  </si>
  <si>
    <t>Loss per share</t>
  </si>
  <si>
    <t>Basic loss per share (in dollars per share)</t>
  </si>
  <si>
    <t>Diluted loss per share (in dollars per share)</t>
  </si>
  <si>
    <t>Dividends declared per Class A common share (in dollars per share)</t>
  </si>
  <si>
    <t>Class B Common Stock [Member]</t>
  </si>
  <si>
    <t>Class B common stock - Basic and diluted (in shares)</t>
  </si>
  <si>
    <t>Basic and diluted loss per share (in dollars per share)</t>
  </si>
  <si>
    <t>Deemed dividends per Class B common share (in dollars per share)</t>
  </si>
  <si>
    <t>Consolidated Statements of Comprehensive Income (Loss) (Unaudited) - USD ($) $ in Thousands</t>
  </si>
  <si>
    <t>Statement of Comprehensive Income [Abstract]</t>
  </si>
  <si>
    <t>Other comprehensive loss:</t>
  </si>
  <si>
    <t>Foreign currency translation, net of zero tax impact</t>
  </si>
  <si>
    <t>Derivative activity:</t>
  </si>
  <si>
    <t>Effective portion of change in fair market value of derivatives, net of tax benefit of $892, $132, $948 and $198, respectively</t>
  </si>
  <si>
    <t>Reclassifications to net loss due to termination of interest rate derivatives, net of zero tax impact</t>
  </si>
  <si>
    <t>Reclassifications to net loss, net of tax impact of $170, $132, $511 and $169, respectively</t>
  </si>
  <si>
    <t>Total change in effective portion of change in fair market value of derivatives</t>
  </si>
  <si>
    <t>Proportionate share of equity investee’s derivative activity:</t>
  </si>
  <si>
    <t>Effective portion of change in fair market value of derivatives, net of tax benefit of $1,627, $109, $2,486, and $1,914, respectively</t>
  </si>
  <si>
    <t>Reclassifications to net loss, net of tax impact of $194, $0, $571, and $0, respectively</t>
  </si>
  <si>
    <t>Total other comprehensive loss, net of tax</t>
  </si>
  <si>
    <t>Comprehensive loss</t>
  </si>
  <si>
    <t>Less comprehensive loss attributable to noncontrolling interest:</t>
  </si>
  <si>
    <t>Effective portion of change in fair market value of derivatives, net of tax benefit of $268, $40, $285 and $60, respectively</t>
  </si>
  <si>
    <t>Reclassifications to net loss, net of tax impact of $51, $40, $153 and $51, respectively</t>
  </si>
  <si>
    <t>Comprehensive loss attributable to noncontrolling interest</t>
  </si>
  <si>
    <t>Comprehensive loss attributable to controlling interest</t>
  </si>
  <si>
    <t>Consolidated Statements of Comprehensive Income (Loss) (Unaudited) (Parenthetical) - USD ($) $ in Thousands</t>
  </si>
  <si>
    <t>Foreign currency translation, tax impact</t>
  </si>
  <si>
    <t>Effective portion of change in fair market value of derivatives, benefit</t>
  </si>
  <si>
    <t>Reclassifications to net loss due to termination of interest rate derivatives, tax impact</t>
  </si>
  <si>
    <t>Reclassifications to net loss, tax impact</t>
  </si>
  <si>
    <t>Effective portion of change in fair market value of derivatives, tax benefit - equity investee</t>
  </si>
  <si>
    <t>Reclassifications to net loss, tax impact - equity investee</t>
  </si>
  <si>
    <t>Effective portion of change in fair market value of derivatives, tax benefit - noncontrolling interest</t>
  </si>
  <si>
    <t>Reclassifications to net loss, tax impact - noncontrolling interest</t>
  </si>
  <si>
    <t>Consolidated Statement of Stockholders' Equity (Unaudited) - USD ($) $ in Thousands</t>
  </si>
  <si>
    <t>Total</t>
  </si>
  <si>
    <t>Gulf Wind [Member]</t>
  </si>
  <si>
    <t>Lost Creek [Member]</t>
  </si>
  <si>
    <t>Noncontrolling Interest, Capital [Member]</t>
  </si>
  <si>
    <t>Noncontrolling Interest, Capital [Member]Gulf Wind [Member]</t>
  </si>
  <si>
    <t>Noncontrolling Interest, Accumulated Income (Loss) [Member]</t>
  </si>
  <si>
    <t>Noncontrolling Interest, Accumulated Income (Loss) [Member]Gulf Wind [Member]</t>
  </si>
  <si>
    <t>Noncontrolling Interest, Accumulated Other Comprehensive Loss [Member]</t>
  </si>
  <si>
    <t>Noncontrolling Interest, Accumulated Other Comprehensive Loss [Member]Gulf Wind [Member]</t>
  </si>
  <si>
    <t>Noncontrolling Interest [Member]</t>
  </si>
  <si>
    <t>Noncontrolling Interest [Member]Gulf Wind [Member]</t>
  </si>
  <si>
    <t>Controlling Interest [Member]</t>
  </si>
  <si>
    <t>Controlling Interest [Member]Gulf Wind [Member]</t>
  </si>
  <si>
    <t>Controlling Interest [Member]Lost Creek [Member]</t>
  </si>
  <si>
    <t>Controlling Interest [Member]Common Stock [Member]Class A Common Stock [Member]</t>
  </si>
  <si>
    <t>Controlling Interest [Member]Common Stock [Member]Class B Common Stock [Member]</t>
  </si>
  <si>
    <t>Controlling Interest [Member]Additional Paid-in Capital [Member]</t>
  </si>
  <si>
    <t>Controlling Interest [Member]Additional Paid-in Capital [Member]Gulf Wind [Member]</t>
  </si>
  <si>
    <t>Controlling Interest [Member]Additional Paid-in Capital [Member]Lost Creek [Member]</t>
  </si>
  <si>
    <t>Controlling Interest [Member]Accumulated Income (Deficit) [Member]</t>
  </si>
  <si>
    <t>Controlling Interest [Member]Accumulated Other Comprehensive Income (Loss) [Member]</t>
  </si>
  <si>
    <t>Controlling Interest [Member]Accumulated Other Comprehensive Income (Loss) [Member]Gulf Wind [Member]</t>
  </si>
  <si>
    <t>Controlling Interest [Member]Treasury Stock [Member]</t>
  </si>
  <si>
    <t>Beginning Balance at Dec. 31, 2013</t>
  </si>
  <si>
    <t>Balance, shares at Dec. 31, 2013</t>
  </si>
  <si>
    <t>Issuance of Class A common stock related to the public offering, net of issuance costs</t>
  </si>
  <si>
    <t>Issuance of Class A common stock related to the public offering, net of issuance costs, shares</t>
  </si>
  <si>
    <t>Issuances of Class A common stock under equity incentive award plan</t>
  </si>
  <si>
    <t>Issuances of Class A common stock under equity incentive award plan, shares</t>
  </si>
  <si>
    <t>Issuance of Class A common stock upon exercise of stock options</t>
  </si>
  <si>
    <t>Issuance of Class A common stock upon exercise of stock options, shares</t>
  </si>
  <si>
    <t>Repurchase of shares for employee tax withholding</t>
  </si>
  <si>
    <t>Repurchase of shares for employee tax withholding, shares</t>
  </si>
  <si>
    <t>Stock-based compensation</t>
  </si>
  <si>
    <t>Refund of issuance costs related to the IPO</t>
  </si>
  <si>
    <t>Dividends declared on Class A common stock</t>
  </si>
  <si>
    <t>Recognition of beneficial conversion feature on Class B convertible common stock</t>
  </si>
  <si>
    <t>Adjustment to paid-in capital for beneficial conversion feature recognition</t>
  </si>
  <si>
    <t>Accretion of the Class B beneficial conversion feature</t>
  </si>
  <si>
    <t>Sale of Class A membership interests in Panhandle 1</t>
  </si>
  <si>
    <t>Acquisitions</t>
  </si>
  <si>
    <t>Contribution from noncontrolling interests</t>
  </si>
  <si>
    <t>Distribution to noncontrolling interests</t>
  </si>
  <si>
    <t>Other comprehensive (loss) income, net of tax</t>
  </si>
  <si>
    <t>Ending Balance at Sep. 30, 2014</t>
  </si>
  <si>
    <t>Balance, shares at Sep. 30, 2014</t>
  </si>
  <si>
    <t>Beginning Balance at Dec. 31, 2014</t>
  </si>
  <si>
    <t>Balance, shares at Dec. 31, 2014</t>
  </si>
  <si>
    <t>Dividend equivalents declared upon vesting of deferred restricted stock units</t>
  </si>
  <si>
    <t>Conversion option of convertible senior notes, net of issuance costs</t>
  </si>
  <si>
    <t>Buyout of noncontrolling interest</t>
  </si>
  <si>
    <t>Ending Balance at Sep. 30, 2015</t>
  </si>
  <si>
    <t>Balance, shares at Sep. 30, 2015</t>
  </si>
  <si>
    <t>Consolidated Statements of Cash Flows (Unaudited) - USD ($) $ in Thousands</t>
  </si>
  <si>
    <t>Operating activities</t>
  </si>
  <si>
    <t>Adjustments to reconcile net loss to net cash provided by operating activities:</t>
  </si>
  <si>
    <t>Depreciation, amortization and accretion</t>
  </si>
  <si>
    <t>Loss on disposal of equipment</t>
  </si>
  <si>
    <t>Amortization of financing costs</t>
  </si>
  <si>
    <t>Unrealized loss on derivatives, net</t>
  </si>
  <si>
    <t>Net gain on transactions</t>
  </si>
  <si>
    <t>Deferred taxes</t>
  </si>
  <si>
    <t>Equity in (earnings) losses in unconsolidated investments</t>
  </si>
  <si>
    <t>Unrealized loss on exchange rate changes</t>
  </si>
  <si>
    <t>Amortization of power purchase agreements, net</t>
  </si>
  <si>
    <t>Amortization of debt discount/premium, net</t>
  </si>
  <si>
    <t>Changes in operating assets and liabilities:</t>
  </si>
  <si>
    <t>Other assets (non-current)</t>
  </si>
  <si>
    <t>Related party receivable/payable</t>
  </si>
  <si>
    <t>Accrued interest payable</t>
  </si>
  <si>
    <t>Long-term liabilities</t>
  </si>
  <si>
    <t>Increase in restricted cash</t>
  </si>
  <si>
    <t>Net cash provided by operating activities</t>
  </si>
  <si>
    <t>Investing activities</t>
  </si>
  <si>
    <t>Cash paid for acquisitions, net of cash acquired</t>
  </si>
  <si>
    <t>Decrease in restricted cash</t>
  </si>
  <si>
    <t>Capital expenditures</t>
  </si>
  <si>
    <t>Distribution from unconsolidated investments</t>
  </si>
  <si>
    <t>Contribution to unconsolidated investments</t>
  </si>
  <si>
    <t>Reimbursable interconnection receivable</t>
  </si>
  <si>
    <t>Net cash used in investing activities</t>
  </si>
  <si>
    <t>Financing activities</t>
  </si>
  <si>
    <t>Proceeds from public offering, net of expenses</t>
  </si>
  <si>
    <t>Proceeds from issuance of convertible senior notes, net of issuance costs</t>
  </si>
  <si>
    <t>Proceeds from exercise of stock options</t>
  </si>
  <si>
    <t>Dividends paid</t>
  </si>
  <si>
    <t>Payment for deferred equity issuance costs</t>
  </si>
  <si>
    <t>Capital contributions - noncontrolling interest</t>
  </si>
  <si>
    <t>Capital distributions - noncontrolling interest</t>
  </si>
  <si>
    <t>Refund of deposit for letters of credit</t>
  </si>
  <si>
    <t>Payment for deferred financing costs</t>
  </si>
  <si>
    <t>Proceeds from revolving credit facility</t>
  </si>
  <si>
    <t>Repayment of revolving credit facility</t>
  </si>
  <si>
    <t>Proceeds from construction loans</t>
  </si>
  <si>
    <t>Repayment of long-term debt</t>
  </si>
  <si>
    <t>Payment for interest rate derivative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t>
  </si>
  <si>
    <t>Cash payments for interest expense, net of capitalized interest</t>
  </si>
  <si>
    <t>Acquired property, plant and equipment from acquisitions</t>
  </si>
  <si>
    <t>Schedule of non-cash activities</t>
  </si>
  <si>
    <t>Change in fair value of designated interest rate swaps</t>
  </si>
  <si>
    <t>Change in property, plant and equipment</t>
  </si>
  <si>
    <t>Non-cash deemed dividends on Class B convertible common stock</t>
  </si>
  <si>
    <t>Non-cash increase in additional paid-in capital from buyout of noncontrolling interests</t>
  </si>
  <si>
    <t>Equity issuance costs paid in prior period related to current period offerings</t>
  </si>
  <si>
    <t>Organization</t>
  </si>
  <si>
    <t>Organization, Consolidation and Presentation of Financial Statements [Abstract]</t>
  </si>
  <si>
    <t>Organization Pattern Energy Group Inc. (“Pattern Energy” or the “Company”) was organized in the state of Delaware on October 2, 2012. Pattern Energy issued 100 shares on October 17, 2012 to Pattern Renewables LP, a 100% owned subsidiary of Pattern Energy Group LP (“Pattern Development”). On September 24, 2013, Pattern Energy’s charter was amended, and the number of shares that Pattern Energy is authorized to issue was increased to 620,000,000 total shares; 500,000,000 of which are designated Class A common stock, 20,000,000 of which were designated Class B common stock, and 100,000,000 of which are designated Preferred Stock. On October 2, 2013, concurrent with the initial public offering, the Company also issued to Pattern Development 19,445,000 shares of Class A common stock, representing 63% of the Company's Class A common stock outstanding at the time, and 15,555,000 shares of Class B common stock. On December 31, 2014, the Company’s outstanding Class B common stock was converted into Class A common stock on a one-for-one basis . Shares of Class B common stock converted into shares of Class A common stock were retired. The Company is not authorized to reissue shares of Class B common stock. On May 14, 2014, the Company completed an underwritten public offering of its Class A common stock resulting in a reduction of Pattern Development’s interest in the Company from approximately 63% to 35% . Consequently, the Company is no longer subject to ASC 805-50-30-5, Transactions between Entities under Common Control. All transactions with Pattern Development after May 14, 2014 are recognized at fair value on the measurement date in accordance with the Accounting Standard Codification (“ASC”) 805 – Business Combinations . On February 9, 2015, the Company completed an underwritten public offering of its Class A common stock, resulting in a further reduction of Pattern Development’s interest in the Company from 35% to 25% causing it to no longer be entitled to certain approval rights pursuant to the Shareholder Approval Rights Agreement dated October 2, 2013. Pattern Energy is an independent energy generation company focused on constructing, owning and operating energy projects with long-term energy sales contracts located in the United States, Canada and Chile. The Company consists of the consolidated operations of certain entities and assets contributed by, or purchased principally from, Pattern Development. The Company owns 100% of Hatchet Ridge Wind, LLC (“Hatchet Ridge”), St. Joseph Windfarm Inc. (“St. Joseph”), Spring Valley Wind LLC (“Spring Valley”), Pattern Santa Isabel LLC (“Santa Isabel”), Ocotillo Express LLC (“Ocotillo”), Fowler Ridge IV Wind Farm LLC (“Amazon Wind Farm (Fowler Ridge)”), Pattern Gulf Wind LLC ("Gulf Wind") and Lost Creek Wind, LLC ("Lost Creek"). The Company owns a controlling interest in Parque Eólico El Arrayán SpA (“El Arrayán”), Panhandle Wind Holdings LLC (“Panhandle 1”), Panhandle B Member 2 LLC (“Panhandle 2”), Post Rock Wind Power Project, LLC (“Post Rock”) and Logan's Gap Wind LLC ("Logan's Gap"), and noncontrolling interests in South Kent Wind LP (“South Kent”), Grand Renewable Wind LP (“Grand”) and K2 Wind Ontario Limited Partnership (“K2”). The principal business objective of the Company is to produce stable and sustainable cash flows through the generation and sale of energy and to selectively grow its project portfolio.</t>
  </si>
  <si>
    <t>Summary of Significant Accounting Policies</t>
  </si>
  <si>
    <t>Accounting Policies [Abstract]</t>
  </si>
  <si>
    <t>Summary of Significant Accounting Policies As of September 30, 2015 , the Company has added the following significant accounting policies to the significant accounting policies described in the Company’s Annual Report on Form 10-K for the year ended December 31, 2014 : change in depreciable lives of property, plant and equipment, asset acquisitions, finite-lived intangible assets and change in presentation of deferred financing costs within short-term and long-term debt, as described below. Basis of Presentation and Principles of Consolidation The accompanying consolidated financial statements have been prepared in accordance with the U.S. generally accepted accounting principles (“U.S. GAAP”). They include the results of wholly-owned and partially-owned subsidiaries in which the Company has a controlling interest with all significant intercompany accounts and transactions eliminated. Unaudited Interim Financial Information The accompanying unaudited consolidated financial statements have been prepared in accordance with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September 30, 2015 , the results of operations and comprehensive loss for the three and nine months ended September 30, 2015 and 2014 , respectively, and the cash flows for the nine months ended September 30, 2015 and 2014, respectively. The consolidated balance sheet at December 31, 2014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4 . Use of Estimates The preparation of the financial statements in conformity with U.S. GAAP requires management to make estimates and assumptions that affect the reported amounts of assets and liabilities, disclosures of contingent liabilities at the date of the financial statements, and the reported amounts of revenues and expenses during the reporting period. Actual results could differ from these estimates, and such differences may be material to the financial statements. Change in Depreciable Lives of Property, Plant and Equipment The Company periodically reviews the estimated economic useful lives of its fixed assets. In 2015, this review indicated that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 For the three and nine months ended September 30, 2015 , the effect of this change reduced depreciation expense by $3.6 million and $11.0 million , respectively, decreased net loss by $3.4 million and $10.4 million , net of tax, respectively, and decreased Class A basic and diluted loss per share by $0.02 and $0.07 , respectively. Acquisitions Business Combinations The Company accounts for acquisitions of a controlling interest in entities that include inputs and processes and have the ability to create outputs as business combinations. The fair value of purchase consideration is allocated to the tangible and intangible assets acquired and liabilities assumed based on their estimated fair values. The excess, if any, of the fair value of purchase consideration over the fair values of these identifiable assets and liabilities is recorded as goodwill. Conversely, the excess, if any, of the net fair values of identifiable assets and liabilities over the fair value of purchase consideration is recorded as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re expensed to the consolidated statements of operations in the period of acquisition. Asset Acquisitions When the Company acquires assets and liabilities that do not constitute a business, the fair value of the purchase consideration, including transaction costs of the asset acquisition, is assumed to be equal to the fair value of the net assets acquired and is allocated to the individual assets and liabilities assumed based on their relative fair values. Contingent consideration associated with the acquisition is generally recognized when the contingency is resolved. No goodwill is recognized in an asset acquisition. Equity Method Investments When the Company acquires a noncontrolling interest the investment is accounted for using the equity method of accounting and is initially recognized at cost. 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at the Company’s Panhandle 1, Panhandle 2, Post Rock and Logan's Gap projects, and previously the Company's Gulf Wind project prior to the acquisition of the noncontrolling interests in July 2015, the Company has determined that the operating partnership agreements do not allocate economic benefits pro rata to its two classes of investors and has determined that the appropriate methodology for calculating the noncontrolling interest balance that reflects the substantive profit sharing arrangement is a balance sheet approach using the hypothetical liquidation at book value (“HLBV”) method. Under the HLBV method, the amount reported as noncontrolling interest in the consolidated balance sheets represents the amount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of the project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 Concentrations of Credit Risk Financial instruments that potentially subject the Company to concentrations of credit risk consist primarily of cash and cash equivalents, trade receivables, derivative assets and liabilities. The Company places its cash and cash equivalents with high quality institutions. The Company sells electricity and environmental attributes primarily to creditworthy utilities under long-term, fixed-priced Power Sale Arrangements (“PPAs”). During 2015, Standard &amp; Poor’s Rating Services (“S&amp;P”) further downgraded the credit rating of the Puerto Rico Electric Power Authority (“PREPA”) from CCC to CC. Through September 30, 2015 , Moody’s Investor Service’s credit rating of PREPA remains unchanged at Caa3. As of September 30, 2015 and November 5, 2015 , PREPA was current with respect to payments due under the PPA. The following table presents significant customers who accounted for the following percentages of total revenues during the three and nine months ended September 30, 2015 and 2014 , respectively, and the related maximum amount of credit loss based on their respective percentages of total trade receivables: Revenue Trade Receivables Three months ended September 30, Nine months ended September 30, Three months ended September 30, Nine months ended September 30, 2015 2014 2015 2014 2015 2014 2015 2014 San Diego Gas &amp; Electric 19.62 % 23.34 % 19.08 % 26.37 % 25.56 % 30.05 % 25.56 % 30.05 % PREPA 9.17 % 10.90 % 9.54 % 11.04 % 11.80 % 13.46 % 11.80 % 13.46 % The Independent Electricity System Operator (“IESO”) of Ontario, Canada is the customer for each of the Company’s Grand, K2 and South Kent projects. The Company accounts for these projects under the equity method of accounting and as a result, the Company’s ownership interest in these projects is recorded in equity in (losses) earnings in unconsolidated investments and not in revenue. As such, IESO is not included in the foregoing table of significant customers. However, we rely on a limited number of key power purchasers, including IESO, and face a concentration of credit risk from IESO as a customer. The Company’s interest rate derivative instruments are placed with counterparties that are creditworthy institutions. An additional derivative instrument arises from an arrangement with Credit Suisse Energy LLC, the counterparty to a 10-year fixed-for-floating swap related to annual electricity generation at the Company’s Gulf Wind project. The Company’s reimbursements for prepaid interconnection network upgrades are with large creditworthy utility companies. Finite-Lived Intangible Assets Finite-lived intangible assets include PPAs, easements, land options and mining rights. PPAs obtained through acquisitions are valued at the time of acquisition and the difference between the contract price and the estimated fair value results in an intangible asset or an intangible liability. If the contract price is higher than the estimated fair value, the Company will recognize an intangible asset. If the contract price is lower than the estimated fair value, the Company will recognize an intangible liability. Easements, land options and mining rights are recognized at cost. The Company amortizes intangible assets and liabilities associated with PPAs using the straight-line method over the remaining term of the related PPA. The intangible asset associated with the PPA is amortized over approximately 15 years and the intangible liability associated with the PPA is amortized over approximately 17 years. The Company amortizes easements, land options and mining rights using the straight-line method over the term of their estimated useful lives, which represents the term of the easements and land option and mining rights agreements, ranging from approximately 5 - 25 years. The Company periodically evaluates whether events or changes in circumstances have occurred that indicate the carrying amount of finite-lived intangible assets may not be recoverable, or information indicates that impairment may exist. Reclassification Certain prior period balances have been reclassified to conform to the current period presentation in the Company’s consolidated financial statements and the accompanying notes. The Company has also revised its consolidated statements of comprehensive loss for the three and nine months ended September 30, 2014 to correct an immaterial classification error. The consolidated statements of comprehensive loss for the three and nine months ended September 30, 2014 has been corrected to reflect the reclassification of approximately $7.3 million and $20.4 million , respectively, between the effective portion of change in fair market value of derivatives and reclassification to net loss for controlling interest. The consolidated statements of comprehensive loss for the three and nine months ended September 30, 2014 has also been corrected to reflect the reclassification of approximately $1.9 million and $5.4 million , respectively, between the effective portion of change in fair market value of derivatives and reclassification to net loss for noncontrolling interest. These revisions had no impact on comprehensive loss or comprehensive loss attributable to noncontrolling interest. The accumulated other comprehensive loss footnote has also been corrected to reflect this immaterial error correction. The Company has also revised its supplemental cash flow disclosures for cash payments of interest expenses, net of capitalized interest, to include $3.3 million of interest payments, which represents the correction of an immaterial error, for the nine months ended September 30, 2014. Recently Issued Accounting Standards In September 2015, the Financial Accounting Standards Board (“FASB”) issued Accounting Standards Update (“ASU”) 2015-16, “Business Combinations: Simplifying the Accounting for Measurement-Period Adjustments,” which requires an acquirer to recognize adjustments to provisional amounts that are identified during the measurement period in the reporting period in which the adjustment amounts are determined. The amendments under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reporting periods beginning after December 15, 2015 and interim periods within those fiscal years. The amendments in this update should be applied prospectively to adjustments to provisional amounts that occur after the effective date with earlier application permitted for financial statements that have not been issued. The Company is currently assessing the future impact of this update on its consolidated financial statements and expects to adopt this update beginning January 1, 2016. In August 2015, the FASB issued ASU 2015-14, “Revenue from Contracts with Customers: Deferral of the Effective Date” to amend ASU 2015-09 “Revenue from Contracts with Customers” to defer the effective date of ASU 2014-09 for all entities by one year. The guidance in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 a result of this amendment, ASU 2014-09 is now effective for annual reporting periods beginning after December 15, 2017 and interim periods within those fiscal years. Early adoption is permitted only as of annual reporting periods beginning after December 15, 2015 and interim periods within those fiscal years. The guidance permits companies to either apply the requirements retrospectively to all prior periods presented, or apply the requirements in the year of adoption, through a cumulative adjustment. In June 2015, the FASB voted to defer the effective date by one year, with early adoption permitted as of the original effective date. The Company is currently assessing the future impact of this update on its consolidated financial statements and related disclosures and expects to adopt this update beginning January 1, 2018. In August 2015, the FASB issued ASU 2015-13, “Derivatives and Hedging: Application of the Normal Purchases and Normal Sales Scope Exception to Certain Electricity Contracts within Nodal Energy Markets” to allow the application of the normal purchases and normal sales scope exception to certain electricity contracts within nodal energy markets. The amendments specify that the purchase or sale of electricity on a forward basis within nodal energy markets does not cause that contract to fail to meet the physical delivery criterion of the normal purchases and normal sales scope exception. The amendments in this update are effective upon issuance and are in line with the Company’s current accounting policies. The adoption of ASU 2015-13 did not have an impact to the Company’s consolidated financial statements and related disclosures. In July 2015, the FASB issued ASU 2015-11, “Inventory: Simplifying the Measurement of Inventory” which changes the measurement principle for inventory from the lower of cost or market to the lower of cost and net realizable value . Net realizable value is defined as the estimated selling prices in the ordinary course of business, less reasonably predictable costs of completion, disposal and transportation. The amendments do not apply to inventory that is measured using last-in, first-out or the retail inventory method. The amendments apply to all other inventory, which includes inventory that is measured using first-in, first out or average cost. ASU 2015-11 is effective for annual reporting periods beginning after December 15, 2016 and interim periods within those fiscal years. The amendments in this update should be applied prospectively. Early adoption is permitted as of the beginning of an interim or annual reporting period. The adoption of the provisions of ASU 2015-11 is not expected to have a material impact on the Company’s consolidated financial statements and related disclosures. The Company expects to adopt this update beginning January 1, 2017. In June 2015, the FASB issued ASU 2015-10, “Technical Corrections and Improvements” which covers a wide range of topics in the Accounting Standards Codificatio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in ASU 2015-10 were effective immediately upon issuance and the adoption did not have material impact on the Company's consolidated financial statements and related disclosures. In April 2015, the FASB issued ASU 2015-03, “Interest – Imputation of Interest: Simplifying the Presentation of Debt Issuance Costs” to simplify the presentation of debt issuance costs by requiring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ASU 2015-03 is effective for public companies for fiscal years beginning after December 15, 2015, and interim periods within those fiscal years and should be applied retrospectively. Early adoption is permitted for financial statements that have not been previously issued. Upon transition, an entity is required to comply with the applicable disclosures for a change in accounting principle. The Company adopted this standard in April 2015 and applied the change in accounting principle to the consolidated financial statements as of September 30, 2015 . As a result, the Company reclassified $25.0 million and $36.8 million in total deferred financing costs to long-term debt, of which $5.1 million and $11.9 million have been reclassified to current portion of long-term debt, as of September 30, 2015 and December 31, 2014, respectively, on the Company’s consolidated balance sheets. Deferred financing costs related to the Company’s revolving credit facility remains classified as an asset on the Company’s consolidated balance sheets. The adoption of ASU 2015-3 had no impact on the Company’s results of operations and cash flows. In February 2015, the FASB issued ASU 2015-02, “Consolidation: Amendments to the Consolidation Analysis” to modify the analysis that companies must perform in order to determine whether a legal entity should be consolidated. ASU 2015-02 simplifies current guidance by reducing the number of consolidation models; eliminating the risk that a reporting entity may have to consolidate based on a fee arrangement with another legal entity; placing more weight on the risk of loss in order to identify the party that has a controlling financial interest; reducing the number of instances that related party guidance needs to be applied when determining the party that has a controlling financial interest; and changing rules for companies in certain industries that ordinarily employ limited partnership or VIE structures. ASU 2015-02 is effective for public companies for fiscal years beginning after December 15, 2015 and interim periods within those fiscal periods. Early adoption on a modified retrospective or full retrospective basis is permitted. The Company is currently assessing the future impact of this update on its consolidated financial statements and related disclosures and expects to adopt this update beginning January 1, 2016.</t>
  </si>
  <si>
    <t>Business Combinations [Abstract]</t>
  </si>
  <si>
    <t>Acquisitions Business Combinations Wind Capital Group Acquisition On May 15, 2015, pursuant to a Purchase and Sale Agreement, the Company acquired 100% of the membership interests in Lost Creek Wind Finco, LLC (“Lost Creek Finco”) from Wind Capital Group LLC, an unrelated third party, and 100% of the membership interests in Lincoln County Wind Project Holdco, LLC (“Lincoln County Holdco”) from Lincoln County Wind Project Finco, LLC, an unrelated third party. Lost Creek Finco owns 100% of the Class B membership interests in Lost Creek Wind Holdco, LLC, (“Lost Creek Wind Holdco”) a company which owns a 100% interest in the Lost Creek wind project. Lincoln County Holdco owns 100% of the Class B membership interests in Post Rock Wind Power Project, LLC, a company which owns a 100% interest in the Post Rock wind project. The acquisition of 100% of the membership interests in Lost Creek Finco and Lincoln County Holdco was for an aggregate consideration of approximately $242.0 million , paid at closing. The Company also assumed certain project level indebtedness and ordinary course performance guarantees securing project obligations. Lost Creek is a 150 MW wind project in King City, Missouri, and Post Rock is a 201 MW wind project in Ellsworth and Lincoln Counties, Kansas. The Company acquired assets and operating contracts for Lost Creek and Post Rock, including assumed liabilities. The identifiable assets and liabilities assumed were recorded at their fair values, which corresponded to the sum of the cash purchase price and the initial balance of the other investors’ noncontrolling interests. The fair value of the assets acquired and liabilities assumed in connection with the acquisition are as follows (in thousands): May 15, 2015 Cash and cash equivalents $ 3,501 Restricted cash, current 11,787 Trade receivables 7,910 Prepaid expenses and other current assets 1,676 Restricted cash 4,592 Property, plant and equipment 541,300 Finite-lived intangible assets, net of accumulated amortization 97,400 Other assets 19,935 Accounts payable and other accrued liabilities (2,588 ) Accrued interest (951 ) Derivative liabilities, current (4,236 ) Current portion of long-term debt, net of financing costs (7,463 ) Finite-lived intangible liabilities, net of accumulated amortization (60,300 ) Asset retirement obligations (6,994 ) Long-term debt, net of financing costs (108,838 ) Derivative &amp; other long-term liabilities, less current portion (14,631 ) Total consideration before temporary equity and noncontrolling interests 482,100 Less: temporary equity (35,000 ) Less: noncontrolling interests (205,100 ) Total consideration after temporary equity and noncontrolling interests $ 242,000 Current assets and accounts payable and other accrued liabilities were recorded at carrying value, which is representative of the fair value on the date of acquisition. Property, plant and equipment, finite-lived intangible asset, finite-lived intangible liability and debt were recorded at fair value estimated using the income approach. The fair values of other assets, derivatives and asset retirement obligations were recorded at fair value using a combination of market data, operational data and discounted cash flows and were adjusted by a discount rate factor reflecting current market conditions at the time of acquisition. The noncontrolling interest in Post Rock was recorded at fair value estimated using a discounted cash flow approach, adjusted for a discount rate reflecting the estimated return on investment required by participants in the tax equity market. The noncontrolling interest in Lost Creek was recorded at fair value estimated using the purchase price from a purchase agreement executed on May 15, 2015 between the Company and the tax equity investor. The accounting for this acquisition is preliminary. The fair value estimates for the assets acquired and liabilities assumed were based on preliminary calculations and valuations, and the estimates and assumptions are subject to change as additional information is obtained for the estimates during the measurement period (up to one year from the acquisition date). The Company incurred transaction related credits of $0.2 million and expenses of $1.7 million which were recorded in net (loss) gain on transactions in the consolidated statements of operations for the three and nine months ended September 30, 2015 , respectively. On July 30, 2015, the Company acquired 100% of the Class A membership interests in Lost Creek Wind Holdco for a cash purchase price of approximately $35.2 million , which was previously recorded in temporary equity - noncontrolling interests, in the Company's consolidated balance sheets at June 30, 2015. As a result, Lost Creek is wholly owned as of September 30, 2015. Panhandle 2 Acquisition On November 10, 2014, the Company acquired 100% of the membership interests in the Panhandle 2 wind project through the acquisition of Panhandle B Member 2 LLC, from Pattern Development, for a purchase price of approximately $123.8 million . Subsequent to the closing, certain tax equity investors made capital contributions to acquire 100% of the Class A membership interests in Panhandle 2 and were admitted as noncontrolling members in the entity and the Company received 100% of the Class B membership interests, resulting in the tax equity investors and the Company holding initial ownership interests of 19% and 81% , respectively, in the project’s distributable cash flows. The 182 MW wind project, located in Carson County, Texas, achieved commercial operations on November 7, 2014 .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The Company acquired the assets and operating contracts for Panhandle 2, including assumed liabilities. The identifiable assets acquired and liabilities assumed were recorded at their fair values which corresponded to the sum of the cash purchase price. The short-term debt presented in the table below consists of a construction loan that was repaid in full following the acquisition. The accounting for the Panhandle 2 acquisition was completed as of March 31, 2015 at which point the fair values became final. The following table summarizes the provisional amounts recognized for assets acquired and liabilities assumed as of November 10, 2014 as well as adjustments made through March 31, 2015, when the allocation became final. The consolidated fair value of the assets acquired and liabilities assumed in connection with the Panhandle 2 acquisition are as follows (in thousands): November 10, 2014 Cash and cash equivalents $ 240 Trade receivables 1,156 Prepaid expenses and other current assets 28,997 Property, plant and equipment 315,109 Accrued construction costs (24,197 ) Related party payable (121 ) Short-term debt (195,351 ) Asset retirement obligation (2,003 ) Total consideration $ 123,830 Current assets, accrued construction costs and related party payable were recorded at carrying value, which is representative of the fair value on the date of acquisition. In addition, the short-term debt was recorded at carrying value, representative of the fair value, which was repaid immediately after acquisition.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Logan’s Gap Acquisition On December 19, 2014, the Company acquired 100% of the membership interests in the Logan’s Gap wind project, through the acquisition of Logan’s Gap B Member LLC, from Pattern Development, for a purchase price of approximately $15.1 million and an assumed contingent liability to a third party in the amount of $8.0 million associated with the close of construction financing and the achievement of either commercial operation or tax equity funding. The wind project was under construction at the time of acquisition and is located in Comanche County, Texas. The construction of the project was being financed primarily by construction debt and Pattern Energy equity. Following construction, it was expected that institutional tax equity investors would invest in the project, pursuant to an executed equity commitment agreement, so that the construction loan would be paid off such that long term financing for the project will be equity based. Following the achievement of commercial operations, in September 2015, the Company and certain tax equity investors made capital contributions to fund the repayment of the Logan's Gap construction loan. As a result, the Company and the tax equity investors hold initial ownership interests of 82% and 18% , respectively, in the project’s distributable cash flows. The Company acquired the assets and operating contracts for Logan’s Gap, including assumed liabilities. The identifiable assets acquired and liabilities assumed were recorded at their fair values which corresponded to the sum of the cash purchase price. The accounting for the Logan’s Gap acquisition was completed as of March 31, 2015 at which point the fair values became final. The following table summarizes the provisional amounts recognized for assets acquired and liabilities assumed as of December 19, 2014, as well as adjustments made through March 31, 2015, when the allocation became final. The consolidated fair value of the assets acquired and liabilities assumed in connection with the Logan’s Gap acquisition are as follows (in thousands): December 19, 2014 Cash and cash equivalents $ 2 Restricted cash, current 5,003 Prepaid expenses and other current assets 1,790 Deferred financing costs, current 2,882 Construction in progress 23,821 Property, plant and equipment 116 Other assets 80 Accrued construction costs (5,617 ) Current portion of contingent liabilities (7,975 ) Related party payable (5,003 ) Total consideration $ 15,099 Current assets, current liabilities, property, plant and equipment, other assets, accrued construction costs and related party payable were recorded at carrying value, which is representative of the fair value on the date of acquisition. Construction in progress was recorded at fair value which is representative of the development effort, including the developer’s profit, and contracts acquired on the date of acquisition. The Company recorded $8.0 million in contingent obligations, payable to a third party, at fair value upon and following the acquisition of the project. Of this amount, $4.0 million was paid in December 2014, upon the closing of construction financing. Of the remaining $4.0 million liability, $ 2.3 million was paid upon achievement of commercial operations in early September 2015. Pending final resolution among the parties of the appropriate amounts that would be payable either to the third party recipient or the local tax authorities, the Company has not yet made payment of the remainder and recorded $ 1.7 million in accrued liabilities as of September 30, 2015. Panhandle 1 Acquisition On June 30, 2014 , the Company acquired 100% of the Class B membership interests in the Panhandle 1 wind project, representing a 79% initial ownership interest in the project’s distributable cash flow, through the acquisition of Panhandle Wind Holdings LLC, from Pattern Development, for a purchase price of approximately $124.4 million . The 218 MW wind project, located in Carson County, Texas, achieved commercial operations on June 25, 2014 . Prior to the closing, certain tax equity investors made capital contributions to acquire 100% of the Class A membership interests in Panhandle 1 and have been admitted as noncontrolling members in the entity, with a 21% initial ownership interest in the project’s distributable cash flow.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The Company acquired the assets and operating contracts for Panhandle 1, including assumed liabilities. The identifiable assets acquired and liabilities assumed were recorded at their fair values, which corresponded to the sum of the cash purchase price and the initial balance of the other investors’ noncontrolling interests. The accounting for the Panhandle 1 acquisition was completed as of December 31, 2014 at which point the fair values became final. The following table summarizes the provisional amounts recognized for assets acquired and liabilities assumed as of June 30, 2014, as well as adjustments made through December 31, 2014, when the allocation became final. The consolidated fair value of the assets acquired and liabilities assumed in connection with the Panhandle 1 acquisition are as follows (in thousands): June 30, 2014 Cash and cash equivalents $ 1,038 Trade receivables 1,850 Prepaid expenses and other current assets 71 Restricted cash, non-current 14,293 Property, plant and equipment 332,953 Accounts payable and other accrued liabilities (148 ) Accrued construction costs (12,806 ) Related party payable (44 ) Asset retirement obligation (2,557 ) Total consideration before non-controlling interest 334,650 Less: tax equity noncontrolling interest contributions (210,250 ) Total consideration after non-controlling interest $ 124,400 Current assets, restricted cash, current liabilities, accrued construction costs and related party payable were recorded at carrying value, which is representative of the fair value on the date of acquisition.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El Arrayán Acquisition On June 25, 2014 , the Company acquired 100% of the issued and outstanding common stock of AEI El Arrayán Chile SpA (“AEI El Arrayán”), an entity holding a 38.5% indirect interest in El Arrayán, for a total purchase price of $45.3 million , pursuant to the terms of a Stock Purchase Agreement. The Company owned a 31.5% indirect interest in El Arrayán prior to acquiring the additional 38.5% interest in order to obtain majority control ( 70% ) of the project, as a part of its growth strategy. El Arrayán is a 115 MW wind power project company, located in Ovalle, Chile, which achieved commercial operations on June 4, 2014 . Prior to the acquisition, the Company accounted for the investment under the equity method of accounting. Because the Company acquired an additional 38.5% indirect interest in El Arrayán, in accordance with ASC 805 Business Combinations, the acquisition was accounted for as a “business combination achieved in stages.” Accordingly, the Company remeasured the previously held equity interest in El Arrayán and adjusted it to fair value based on the Company’s existing equity interest in the fair value of the underlying assets and liabilities of El Arrayán. The fair value of the Company’s equity interest at the acquisition date was $37.0 million ( 31.5% of implied equity value of $117.5 million per below). The difference between the fair value of the Company’s ownership in El Arrayán and the Company’s carrying value of its investment of $19.1 million resulted in a gain of $17.9 million recorded in net gain on transactions in the consolidated statements of operations for the year ended December 31, 2014. The Company recognized additional deferred tax liability due to differences in accounting and tax bases resulting from the Company’s existing ownership interest in El Arrayán, which has been included in the consolidated statements of operations. The Company now holds a 70% controlling interest in the wind project and consolidates the accounts of El Arrayán. The Company acquired the assets and operating contracts for AEI El Arrayán, including assumed liabilities. The identifiable assets acquired and liabilities assumed were recorded at their fair values. The accounting for the AEI El Arrayán acquisition was completed as of December 31, 2014 at which point the fair values became final. The following table summarizes the provisional amounts recognized for assets acquired and liabilities assumed as of June 25, 2014, as well as adjustments made through December 31, 2014, when the allocation became final. The consolidated fair value of the assets acquired and liabilities assumed in connection with the AEI El Arrayán acquisition are as follows (in thousands): Consolidated Cash and cash equivalents $ 713 Trade receivables 3,829 VAT receivable 17,031 Prepaid expenses and other current assets 174 Restricted cash, non-current 10,392 Property, plant and equipment 341,417 Intangible assets 1,121 Net deferred tax assets 5,455 Accounts payable and other accrued liabilities (6,830 ) Accrued construction costs (9,495 ) Accrued interest (2,592 ) Derivative liabilities, current (1,942 ) Current portion of long-term debt (16,586 ) Long-term debt (209,295 ) Derivative liabilities, non-current (501 ) Asset retirement obligation (2,354 ) Net deferred tax liabilities (13,001 ) Total consideration 117,536 Less: non-controlling interest (35,259 ) Controlling interest $ 82,277 Current assets, restricted cash, deferred tax assets, current liabilities, accrued construction costs, debt, accrued interest and deferred tax liabilities were recorded at carrying value, which is representative of the fair value on the date of acquisition. Derivative liabilities were recorded at fair value.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The Company recognized deferred tax liabilities due to differences in accounting and tax bases resulting from the Company’s acquisition of incremental interest in El Arrayán and the remeasurement of the project’s remaining noncontrolling interest at fair value. Supplemental pro forma data The unaudited pro forma statement of operations data below gives effect to the Lost Creek, Post Rock, Panhandle 1 and El Arrayán acquisitions as if they had occurred on January 1, 2014. The pro forma net loss for the three and nine month periods ended September 30, 2015 was adjusted to exclude nonrecurring transaction related credits of $0.2 million and expenses of $1.7 million , respectively. The pro forma net loss for the three and nine months ended September 30, 2014 was adjusted to exclude nonrecurring transaction related expenses of zero and $1.1 million , respectively. In addition, the 2014 pro forma net loss for the three and nine months ended September 30, 2014 was adjusted to exclude a nonrecurring gain of zero and $17.9 million , respectively, upon acquisition of AEI El Arrayán. The unaudited pro forma data is presented for illustrative purposes only and is not intended to be indicative of actual results that would have been achieved had these acquisitions been consummated as of January 1, 2014. The unaudited pro forma data should not be considered representative of the Company’s future financial condition or results of operations. Three months ended September 30, Nine months ended September 30, Unaudited pro forma data (in thousands) 2015 2014 2015 2014 Pro forma total revenue $ 89,697 $ 81,432 $ 260,497 $ 230,838 Pro forma total expenses 125,261 97,223 315,976 286,838 Pro forma net loss (35,564 ) (15,791 ) (55,479 ) (56,000 ) Less: pro forma net loss attributable to noncontrolling interest (5,927 ) (3,318 ) (23,539 ) (19,631 ) Pro forma net loss attributable to controlling interest $ (29,637 ) $ (12,473 ) $ (31,940 ) $ (36,369 ) Prior to the acquisition of AEI El Arrayán, the project’s net loss was recorded in equity in (losses) earnings in unconsolidated investments in the consolidated statement of operations. From January 1, 2014 to June 25, 2014, the Company recorded net loss of $0.4 million in equity in (losses) earnings in unconsolidated investments related to El Arrayán. The following table presents the amounts included in the consolidated statements of operations for Lost Creek and Post Rock since their respective dates of acquisition: Unaudited data (in thousands) Three months ended Nine months ended Total revenue $ 10,081 $ 15,253 Total expenses 15,197 21,547 Net loss (5,116 ) (6,294 ) Less: net loss attributable to noncontrolling interest (1,965 ) (2,765 ) Net loss attributable to controlling interest $ (3,151 ) $ (3,529 ) Asset Acquisition Amazon Wind Farm (Fowler Ridge) On April 29, 2015, the Company acquired 100% of the membership interests in Fowler Ridge IV Wind Farm LLC through the acquisition of Fowler Ridge IV B Member LLC from Pattern Development, pursuant to a Purchase and Sale Agreement, for a purchase price of approximately $37.5 million , paid at closing, in addition to $0.5 million of capitalized transaction expenses, and contingent payments of up to $29.1 million , payable upon tax equity funding. The 150 MW wind project, named Amazon Wind Farm (Fowler Ridge), located in Benton County, Indiana, is expected to reach commercial operation in late 2015 . The Company acquired certain assets and assumed certain liabilities of Amazon Wind Farm (Fowler Ridge), including various operating contracts, deferred development costs, tangible assets, real property interests, governmental approvals and other assets. The fair value of the purchase consideration, including transaction costs of the asset acquisition, is allocated to the relative fair value of the individual assets and liabilities. The preliminary fair value of the assets acquired and liabilities assumed in connection with the Amazon Wind Farm (Fowler Ridge) acquisition are as follows (in thousands): April 29, 2015 Prepaid expenses and other current assets $ 1,753 Deferred financing costs, current 2,132 Turbine advances 4,000 Construction in progress 34,412 Finite-lived intangible assets, net of accumulated amortization 2,247 Accrued construction costs (6,549 ) Total consideration $ 37,995 The accounting for this acquisition is preliminary. The fair value estimates for the assets acquired and liabilities assumed were based on preliminary calculations and valuations, and the estimates and assumptions are subject to change as additional information is obtained. In connection with the acquisition, the Company may make additional contingent payments of up to $29.1 million , consisting of a $25.1 million fixed amount and up to $4.0 million , as calculated based on final budget to actual amounts, both of which are payable to Pattern Development upon tax equity funding. As of September 30, 2015, the Company has not accrued for the additional contingent payments and will recognize the potential liabilities when the contingency is removed. The Company also acquired a $5.0 million contingent obligation, which was paid subsequent to the close of construction financing, and assumed an estimated $7.3 million third party contingent liability payable at the time of commissioning of the first wind turbine, which has been recorded as a contingent liability as of September 30, 2015. In addition, as of September 30, 2015, the Company accrued a $ 2.5 million liability, which is payable to a third party upon energization of the project’s substation. In addition, the Company acquired an agreement between Pattern Development and an unrelated third party, whereby the unrelated third party is entitled to 1% of the gross revenue received by the project under the PPA, which is estimated to be approximately $2.6 million over 13 years. Equity Method Investments On June 17, 2015, the Company acquired from Pattern Development a one-third equity interest in K2 for approximately $128.0 million , in addition to $0.4 million of capitalized transaction expenses, plus assumed estimated proportionate debt at term conversion of approximately $221.8 million , U.S. dollar equivalent. K2 is a joint venture established to develop, construct and own a wind power project located in Ontario, Canada. The project has a 20 -year PPA and commenced commercial operations in May 2015. The Company’s investment in K2 was funded through general corporate funds and borrowings under the revolving credit facility. The Company is a noncontrolling investor in K2 but does have significant influence over K2. Accordingly, the investment is accounted for under the equity method of accounting. As of the acquisition date the carrying value of the Company’s investment in K2 was $111.6 million higher than the Company’s underlying equity in the net assets of K2. This equity method basis difference was comprised of $57.9 million related to property, plant and equipment and $53.7 million related to the PPA. In accordance with ASC 323, Equity Method Investments , the basis difference related to the property, plant and equipment will be amortized over the estimated economic useful life of the underlying long-lived assets. The basis difference related to the PPA will be amortized over the remaining term of the PPA. The accounting for the acquisition is preliminary. The basis differences were based on preliminary calculations and valuations, and the estimates and assumptions are subject to change as additional information is obtained.</t>
  </si>
  <si>
    <t>Prepaid Expenses and Other Current Assets</t>
  </si>
  <si>
    <t>Deferred Costs, Capitalized, Prepaid, and Other Assets Disclosure [Abstract]</t>
  </si>
  <si>
    <t>Prepaid Expenses and Other Current Assets The following table presents the components of prepaid expenses and other current assets (in thousands): September 30, 2015 December 31, 2014 Prepaid expenses $ 15,246 $ 15,275 Prepaid construction costs 1,018 5,155 Sales tax 53 786 Other current assets: Deposit for letters of credit — 3,425 Deferred equity issuance costs 2,380 2,331 Spare parts inventory 3,398 72 Other 1,500 910 Prepaid expenses and other current assets $ 23,595 $ 27,954</t>
  </si>
  <si>
    <t>Property, Plant and Equipment</t>
  </si>
  <si>
    <t>Property, Plant and Equipment [Abstract]</t>
  </si>
  <si>
    <t>Property, Plant and Equipment The following presents the categories within property, plant and equipment (in thousands): September 30, 2015 December 31, Operating wind farms $ 3,433,528 $ 2,624,640 Furniture, fixtures and equipment 3,397 4,366 Land 249 141 Subtotal 3,437,174 2,629,147 Less: accumulated depreciation (370,713 ) (278,291 ) Property, plant and equipment, net $ 3,066,461 $ 2,350,856 The Company recorded depreciation expense related to property, plant and equipment of $38.1 million and $100.6 million for the three and nine months ended September 30, 2015 , respectively, and recorded $29.6 million and $71.4 million of depreciation expense for the same periods in the prior year. The cash grants in lieu of investment tax credits received from the U.S. Department of the Treasury for Ocotillo, Santa Isabel and Spring Valley reduced depreciation expense recorded in the consolidated statements of operations by approximately $2.9 million and $8.6 million for the three and nine months ended September 30, 2015 , respectively, and reduced depreciation expense by $3.2 million and $9.5 million for the same periods in the prior year.</t>
  </si>
  <si>
    <t>Finite-Lived Intangible Assets and Liability</t>
  </si>
  <si>
    <t>Goodwill and Intangible Assets Disclosure [Abstract]</t>
  </si>
  <si>
    <t>Finite-Lived Intangible Assets and Liability The following presents the major components of the finite-lived intangible assets and liability (in thousands): September 30, 2015 Weighted Average Remaining Life Gross Accumulated Amortization Net Intangible assets Power purchase agreement 15 $ 97,400 $ (2,476 ) $ 94,924 Other intangible assets 17 4,759 (285 ) $ 4,474 Total intangible assets $ 102,159 $ (2,761 ) $ 99,398 Intangible liability Power purchase agreement 17 $ (60,300 ) $ 1,301 $ (58,999 ) December 31, 2014 Weighted Average Remaining Life Gross Accumulated Amortization Net Other intangible assets 17 $ 1,411 $ (154 ) $ 1,257 The Company amortizes the PPA asset and PPA liability in electricity sales in the consolidated statements of operations and recorded $ 1.6 million and $ (0.9) million , respectively, for the three months ended September 30, 2015 . For the nine months ended September 30, 2015, the Company recorded $ 2.5 million and $ (1.3) million related to the amortization of the PPA asset and PPA liability, respectively. The following table presents estimated future amortization for the next five years related to PPAs and other intangible assets: Year ended December 31, Power purchase agreements, net Other intangible assets 2015 $ 771 $ 37 2016 3,049 276 2017 3,031 351 2018 3,031 276 2019 3,031 276 Thereafter 23,012 3,258</t>
  </si>
  <si>
    <t>Unconsolidated Investments</t>
  </si>
  <si>
    <t>Equity Method Investments and Joint Ventures [Abstract]</t>
  </si>
  <si>
    <t>Unconsolidated Investments The following presents projects that are accounted for under the equity method of accounting, presented on the Company's consolidated balance sheets for the periods below (in thousands): Percentage of Ownership September 30, 2015 December 31, 2014 September 30, 2015 December 31, 2014 South Kent $ 308 $ 17,360 50.0 % 50.0 % Grand 3,623 11,719 45.0 % 45.0 % K2 111,246 — 33.3 % N/A Unconsolidated investments $ 115,177 $ 29,079 El Arrayán On June 25, 2014, the Company increased its total ownership interest in El Arrayán to 70% . Refer to Note 3 , Acquisitions - Business Combinations - El Arrayán Acquisition , for disclosure on the acquisition of El Arrayán. As such, the Company has consolidated the operations of El Arrayán as of the acquisition date and is no longer accounting for this investment under the equity method of accounting. South Kent The Company is a noncontrolling investor in a joint venture established to develop, construct, and own a wind power project located in Ontario, Canada. The project has a 20 -year PPA, and commenced commercial operations in March 2014. Grand The Company is a noncontrolling investor in a joint venture established to develop, construct, and own a wind power project located in Ontario, Canada. The project has a 20 -year PPA and commenced commercial operations in December 2014. K2 The Company is a noncontrolling investor in a joint venture established to develop, construct and own a wind power project located in Ontario, Canada. The project has a 20 -year PPA and commenced commercial operations in May 2015. Refer to Note 3 , Acquisitions - Equity Method Investments , for disclosure on the acquisition of K2. The following table summarizes the aggregated operating results of the unconsolidated investments for the three and nine months ended September 30, 2015 and 2014 , respectively (in thousands): Three months ended September 30, Nine months ended September 30, 2015 2014 2015 2014 Revenue $ 35,697 $ 16,820 $ 122,483 $ 45,516 Cost of revenue 20,444 13,779 48,120 24,851 Operating expenses 3,133 1,465 8,447 3,169 Other expense 31,476 11,781 59,925 61,327 Net (loss) income $ (19,356 ) $ (10,205 ) $ 5,991 $ (43,831 ) Significant Equity Method Investees The following table presents summarized statements of operations information for the three and nine months ended September 30, 2015 and 2014 , in thousands, as required for each of the Company’s significant equity method investees, South Kent and Grand, pursuant to Regulation S-X Rule 10-01(b)(1): South Kent Three months ended September 30, Nine months ended September 30, 2015 2014 2015 2014 Revenue $ 17,137 $ 16,820 $ 69,883 $ 43,695 Cost of revenue 8,518 10,696 23,640 21,767 Operating expenses 1,056 1,349 3,763 2,812 Other expense 19,727 12,121 39,159 51,346 Net (loss) income $ (12,164 ) $ (7,346 ) $ 3,321 $ (32,230 ) Grand Three months ended September 30, Nine months ended September 30, 2015 2014 2015 2014 Revenue $ 7,412 $ — $ 34,190 $ — Cost of revenue 5,105 — 14,460 — Operating expenses 869 117 2,902 358 Other expense 8,793 2,741 16,006 9,979 Net (loss) income $ (7,355 ) $ (2,858 ) $ 822 $ (10,337 )</t>
  </si>
  <si>
    <t>Accounts Payable and Other Accrued Liabilities</t>
  </si>
  <si>
    <t>Payables and Accruals [Abstract]</t>
  </si>
  <si>
    <t>Accounts Payable and Other Accrued Liabilities The following table presents the components of accounts payable and other accrued liabilities (in thousands): September 30, 2015 December 31, 2014 Accounts payable $ 1,054 $ 673 Other accrued liabilities 11,446 7,892 Warranty settlement payments — 639 LTSA upgrades liability 574 680 Turbine operations and maintenance payable 668 1,310 Purchase agreement obligations 4,225 — Land lease rent payable 1,259 2,115 Spare-parts inventory payables 1,025 — Payroll liabilities 4,550 4,453 Property tax payable 10,323 4,625 Sales tax payable 983 2,406 Accounts payable and other accrued liabilities $ 36,107 $ 24,793</t>
  </si>
  <si>
    <t>Revolving Credit Facility</t>
  </si>
  <si>
    <t>Text Block [Abstract]</t>
  </si>
  <si>
    <t>Revolving Credit Facility In September 2015, the Company entered into Amendment No. 2 to the Amended and Restated Credit and Guaranty Agreement which added two additional lenders to the facility and increased available borrowings under the existing revolving credit facility from $350.0 million to $450.0 million . As of September 30, 2015 and December 31, 2014 , outstanding loan balances under the revolving credit facility were $245.0 million and $50.0 million , respectively. In addition, as of September 30, 2015 and December 31, 2014 , letters of credit of $49.2 million and $45.1 million , respectively, were issued under the revolving credit facility.</t>
  </si>
  <si>
    <t>Long-term Debt</t>
  </si>
  <si>
    <t>Debt Disclosure [Abstract]</t>
  </si>
  <si>
    <t>Long-term Debt The Company’s long-term debt, which consists of limited recourse or nonrecourse project-level indebtedness, is presented below, as of September 30, 2015 and December 31, 2014 (in thousands): As of September 30, 2015 September 30, 2015 December 31, 2014 Contractual Interest Rate Effective Interest Rate Maturity Project-level Fixed interest rate El Arrayán EKF term loan $ 107,160 $ 109,630 5.56 % 5.56 % March 2029 St. Joseph term loan 160,235 189,472 5.88 % 5.95 % May 2031 Santa Isabel term loan 110,483 112,609 4.57 % 4.57 % September 2033 Variable interest rate Logan's Gap construction loan — 58,691 N/A N/A December 2015 Amazon Wind (Fowler Ridge) construction loan 143,350 — 1.69 % 1.69 % December 2015 Gulf Wind term loan — 156,122 N/A N/A March 2020 Ocotillo commercial term loan 208,967 222,175 2.08 % 3.92 % (1) August 2020 Lost Creek term loan 114,786 — 2.19 % 5.38 % (1) September 2027 El Arrayán commercial term loan 97,418 99,665 2.94 % 5.65 % (1) March 2029 Spring Valley term loan (2) 162,885 167,261 2.71 % 5.51 % (1) June 2030 Ocotillo development term loan 105,600 106,700 2.43 % 4.55 % (1) August 2033 Imputed interest rate Hatchet Ridge term loan 220,152 228,288 1.43 % 1.43 % December 2032 1,431,036 1,450,613 Unamortized premium, net (3) 1,433 — Unamortized financing costs (25,041 ) (36,755 ) Current portion (including construction loans) (4) (202,580 ) (109,693 ) Long-term debt, less current portion (including construction loans) $ 1,204,848 $ 1,304,165 (1) Includes impact of interest rate derivatives. Refer to Note 12 , Derivative Instruments , for discussion of interest rate derivatives. (2) On October 20, 2015, the Company made a $29.7 million prepayment towards the outstanding principal balance of the Spring Valley term loan. Refer to Note 22, Subsequent Events , for additional information. (3) Amount is related to the Lost Creek term loan. (4) Amount is presented net of the current portion of unamortized financing costs of $ 5.1 million and $ 11.9 million as of September 30, 2015 and December 31, 2014, respectively. The following table presents a reconciliation of interest expense presented in the Company’s consolidated statements of operations for the three and nine months ended September 30, 2015 and 2014 (in thousands): Three months ended September 30, Nine months ended September 30, 2015 2014 2015 2014 Interest and commitment fees incurred $ 17,922 $ 15,938 $ 52,589 $ 43,245 Capitalized interest, commitment fees, and letter of credit fees (2,083 ) (440 ) (5,656 ) (2,320 ) Letter of credit fees incurred 1,358 1,103 3,490 3,256 Amortization of debt discount/premium, net 829 — 798 — Amortization of financing costs 1,915 1,398 5,581 4,246 Interest expense $ 19,941 $ 17,999 $ 56,802 $ 48,427 Amazon Wind Farm (Fowler Ridge) On April 29, 2015, Amazon Wind Farm (Fowler Ridge) entered into a $199.1 million construction loan facility and $22.5 million of letter of credit facilities, as required by the PPA and renewable energy credit agreement. Under the financing agreement, the construction loan facility will be repaid at the earlier of commercial operations or February 29, 2016, the scheduled maturity date, through capital contributions from both the tax equity investors and the Company. The Company also entered into a Letter of Credit, Reimbursement and Loan Agreement pursuant to which the $11.2 million REC letter of credit facility expires on April 29, 2016 and the $11.3 million PPA letter of credit facility expires on April 29, 2020 . Collateral under the Amazon Wind Farm (Fowler Ridge) financing agreement consists of Amazon Wind Farm (Fowler Ridge)’s tangible assets and contractual rights, and cash on deposit with the depository agent. The loan agreement contains a broad range of covenants that, subject to certain exceptions, restrict Amazon Wind Farm (Fowler Ridge)’s ability to incur debt, grant liens, sell or lease assets, transfer equity interests, dissolve, pay distributions and change its business. Logan's Gap On September 18, 2015, the Company and certain tax equity investors made capital contributions to fund the repayment of the Logan's Gap construction loan. As of September 30, 2015, the balance of the construction loan was zero. Refer to Note 16, Stockholders' Equity - Noncontrolling Interests , for additional information. Gulf Wind On July 28, 2015, the Company acquired the noncontrolling interests in the Gulf Wind project, resulting in a 100% ownership of the membership interests in the Gulf Wind project. Refer to Note 16, Stockholders' Equity - Noncontrolling Interests , for additional information. Subsequent to the acquisitions, on July 30, 2015, the Company prepaid 100% of the outstanding balance of the Gulf Wind project’s term loan of $ 154.1 million , resulting in a loss on extinguishment of debt of approximately $ 4.1 million . As a result of the early extinguishment of debt, the Company terminated the related interest rate swaps and cap. Refer to Note 12, Derivative Instruments , for additional information. Lost Creek On October 22, 2009, Lost Creek entered into a $231.5 million credit facility that provided construction financing, a letter of credit facility and a term loan facility. In 2010, the construction financing was repaid with proceeds from a $107.7 million government grant and the remaining indebtedness was repaid with proceeds from a $123.3 million term loan. The letter of credit facility was released upon achieving commercial operations. On April 5, 2011, Lost Creek entered into an Amended and Restated Credit Agreement, replacing the existing credit facility. The existing term loan was refinanced and increased by $23.0 million , for an aggregate term loan of $144.0 million , maturing on March 31, 2021 . In connection with the term loan, Lost Creek entered into interest rate swaps for the term of the loan to hedge its exposure to variable interest rates and to hedge its exposure to re-financing rate risk. On September 3, 2015, Lost Creek entered into a Second Amended and Restated Credit Agreement which, among other things, reduced the interest rate from LIBOR plus 2.75% (with periodic increases of 0.25% ) to LIBOR plus 1.65% (increasing by 0.125% every four years ) and extended the tenor of the term loan from March 2021 to September 2027. Under ASC 470-50 – Debt Modifications and Extinguishments , these amendments to the term loan are considered a modification of debt on a lender-by-lender basis. As a result, the capitalized amendment fees of $ 1.5 million paid to lenders are amortized over the remaining term of the modified debt using the effective interest method. In addition, the Company expensed third party legal and other fees of approximately $0.7 million , which are included in other income (expense), net on the Company's consolidated statements of operations. The Amended Credit Agreement includes a collateral agreement that requires proceeds from the sale of energy from the Lost Creek wind project be remitted directly to the depositary agent of the Amended Credit Agreement to provide for debt service payments and operating costs required under the Amended Credit Agreement. The Second Amended and Restated Credit Agreement also replaced the existing debt service and operating and maintenance reserves with a $10.7 million revolving credit facility provided by certain lenders in the event Lost Creek is unable to make payments towards debt service reserve requirements and operating and maintenance reserve requirements. The Amended Credit Agreement is subject to certain covenants, including limitations on additional indebtedness, limitations on liens, requirements for periodic financial and operational information, and compliance with certain required financial ratios. The Amended Credit Agreement also contains voluntary prepayment provisions which provide for the right to prepay the term loan without premium or penalty and contains mandatory prepayments for such events as upwind array events. As of September 30, 2015 , there has been no requirement to make any such mandatory prepayments of amounts borrowed under the term loan. Additionally, the Amended Credit Agreement restricts payment of dividends, distributions, and returns of capital to affiliates of Lost Creek unless provided by the Amended Credit Agreement. Convertible Senior Notes due 2020 In July 2015, the Company issued $225.0 million aggregate principal amount of 4.00% convertible senior notes due 2020 (“2020 Notes”). The 2020 Notes bear interest at a rate of 4.00% per year, payable semiannually in arrears on January 15 and July 15 of each year, beginning on January 15, 2016 . The 2020 Notes will mature on July 15, 2020 . The 2020 Notes were sold in a private placement under a purchase agreement entered into by and among the Company and Merrill Lynch, Pierce, Fenner &amp; Smith Incorporated, BMO Capital Markets Corp. and Citigroup Global Markets Inc., acting as representatives of several initial purchasers named therein, for resale to qualified institutional buyers as defined in, and in reliance on Rule 144A under the Securities Act of 1933, as amended. At any time prior to the close of business on the business day immediately preceding January 15, 2020, holders may convert the 2020 Notes under the following circumstances: • during any calendar quarter commencing after the calendar quarter ending on September 30, 2015, if the last reported sale price of the Company’s Class A common stock for at least 20 trading days during a period of 30 consecutive trading days ending on the last trading day of the immediately preceding calendar quarter is greater than or equal to 130% of the conversion price on each applicable trading day; • during the five business day period after any 10 consecutive trading day period (the “measurement period”) in which the trading price per $1,000 principal amount of notes for each trading day of the measurement period was less than 98% of the product of the last reported sale price of the Class A common stock and the conversion rate on each such trading day; • upon occurrence of specified corporate events; or • at any time on or after January 15, 2020 until close of business on the second scheduled trading day immediately preceding the maturity date. Upon conversion, the Company may, at its discretion, pay cash, shares of the Company’s Class A common stock, or a combination of cash and stock. The 2020 Notes will be converted at an initial conversation rate of 35.4925 shares of Class A common stock per $1,000 principal amount of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The conversion rate will not be adjusted for any accrued and unpaid interest. The 2020 Notes are not redeemable prior to maturity. Upon the occurrence of certain fundamental changes involving the Company, holders of the 2020 Notes may require the Company to repurchase all or a portion of their 2020 Notes for cash at a price of 100% of the principal amount of the 2020 Notes to be repurchased, plus accrued and unpaid interest to, but excluding, the fundamental change repurchase date.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2020 Notes are accounted for in accordance with ASC 470-20, Debt with Conversion and Other Options , and ASC 815, Derivatives and Hedging. Under ASC 815, issuers of certain convertible debt instruments are generally required to separately account for the conversion option of the convertible debt instrument as a derivative, unless it meets a scope exception which allows the issuer to classify the conversion option as equity. As the 2020 Notes have met the scope exception, the Company is required to separately account for the liability and equity components of the convertible debt instrument in accordance with ASC 470-20, Debt with Conversion and Other Options . The carrying amount of the liability component is determined based on the fair value of a similar liability without the conversion option. The market interest rate used in determining the liability component of the 2020 Notes was 6.6% . The amount of the equity component is then calculated by deducting the fair value of the liability component from the principal amount of the 2020 Notes. The following table presents a summary of the equity and liability components of the 2020 Notes (in thousands): September 30, 2015 Principal $ 225,000 Less: Unamortized debt discount (23,538 ) Unamortized financing costs (5,271 ) Carrying value of convertible senior notes $ 196,191 Carrying value of the equity component (1) $ 23,754 (1) Included in the consolidated balance sheets within additional paid-in capital, net of $0.7 million in equity issuance costs. During both the three and nine months ended September 30, 2015 , the Company recorded $1.6 million , $0.2 million and $0.9 million related to the contractual coupon interest, amortization of financing costs and amortization of debt discount, respectively, in interest expense in its consolidated statements of operations.</t>
  </si>
  <si>
    <t>Asset Retirement Obligations</t>
  </si>
  <si>
    <t>Asset Retirement Obligation Disclosure [Abstract]</t>
  </si>
  <si>
    <t>Asset Retirement Obligations The Company’s asset retirement obligations represent the estimated cost of decommissioning the turbines, removing above-ground installations and restoring the sites at the end of its estimated economic useful life. Effective January 1, 2015, the Company changed its estimate of the useful lives of wind farms for which construction began after 2011, from 20 years to 25 years. As a result, during the nine months ended September 30, 2015 , the Company recorded a one-time adjustment of $1.9 million to reduce the carrying balance of the asset retirement obligations to reflect the change in estimate associated with the timing of the original undiscounted cash flows. The following table presents a reconciliation of the beginning and ending aggregate carrying amounts of asset retirement obligations as of September 30, 2015 and 2014 (in thousands): Nine months ended September 30, 2015 2014 Beginning asset retirement obligations $ 29,272 $ 20,834 Net additions during the year 13,034 4,912 Foreign currency translation adjustment (323 ) (135 ) Adjustment related to change in useful life (1,907 ) — Accretion expense 1,477 1,057 Ending asset retirement obligations $ 41,553 $ 26,668</t>
  </si>
  <si>
    <t>Derivative Instruments</t>
  </si>
  <si>
    <t>Derivative Instruments and Hedging Activities Disclosure [Abstract]</t>
  </si>
  <si>
    <t>Derivative Instruments The Company employs derivative instruments to manage its exposure to fluctuations in currency exchange rates, interest rates and electricity prices. The Company’s objectives for holding these derivative instruments include reducing, eliminating and efficiently managing the economic impact of these exposures as effectively as possible. The following tables present the amounts that are recorded in the Company’s financial statements (in thousands): Undesignated Derivative Instruments Classified as Assets (Liabilities): For the period ended Fair Market Value QTD Gain (Loss) Recognized into Income YTD Gain (Loss) Recognized into Income Derivative Type Quantity Maturity Dates Current Portion Long-Term Portion September 30, 2015 Interest rate swaps 6 6/30/2030 $ (3,106 ) $ (1,188 ) $ (5,549 ) $ (3,414 ) Interest rate cap 1 Terminated — — 22 — Energy derivative 1 4/30/2019 19,582 46,493 4,630 1,600 Foreign currency forward contracts 20 Various through 3/31/2017 2,330 540 2,479 2,870 Interest rate swaps 5 Matured — — 7 — Interest rate swaps 6 3/31/2021 (986 ) (1,023 ) (680 ) (598 ) $ 17,820 $ 44,822 $ 909 $ 458 December 31, 2014 Interest rate swaps 6 6/30/2030 $ (3,403 ) $ 2,523 $ (5,040 ) $ (11,339 ) Interest rate cap 1 12/31/2024 — 352 (29 ) (329 ) Energy derivative 1 4/30/2019 18,506 45,969 7,265 (3,878 ) $ 15,103 $ 48,844 $ 2,196 $ (15,546 ) September 30, 2014 Interest rate swaps 6 6/30/2030 $ (3,632 ) $ 7,791 $ 105 $ (6,299 ) Interest rate cap 1 12/31/2024 — 381 (39 ) (300 ) Energy derivative 1 4/30/2019 13,918 43,291 3,139 (11,143 ) $ 10,286 $ 51,463 $ 3,205 $ (17,742 ) Designated Derivative Instruments Classified as Assets (Liabilities): For the period ended Fair Market Value QTD Gain (Loss) Recognized into YTD Gain (Loss) Recognized into Derivative Type Quantity Maturity Dates Current Portion Long-Term Portion September 30, 2015 Interest rate swaps 6 6/30/2033 $ (1,823 ) $ (1,718 ) $ (3,814 ) $ (2,149 ) Interest rate swaps 3 3/31/2032 (2,171 ) (4,610 ) (1,954 ) (1,183 ) Interest rate swaps 7 Terminated — — 10,798 11,634 Interest rate swaps 2 6/28/2030 (4,181 ) (9,625 ) (4,237 ) (2,146 ) Interest rate swaps 6 9/30/2027 (4,093 ) (14,316 ) (2,460 ) (1,593 ) Interest rate swaps 6 9/30/2027 — (723 ) (122 ) (53 ) $ (12,268 ) $ (30,992 ) $ (1,789 ) $ 4,510 December 31, 2014 Interest rate swaps 6 6/30/2033 $ (1,917 ) $ 525 $ (3,722 ) $ (8,912 ) Interest rate swaps 3 3/31/2032 (1,822 ) (3,338 ) (1,863 ) (1,983 ) Interest rate swaps 7 3/15/2020 (4,719 ) (6,915 ) (425 ) 1,094 Interest rate swaps 2 6/28/2030 (4,446 ) (7,214 ) (3,889 ) (9,869 ) $ (12,904 ) $ (16,942 ) $ (9,899 ) $ (19,670 ) September 30, 2014 Interest rate swaps 6 6/30/2033 $ (2,020 ) $ 4,351 $ (434 ) $ (5,190 ) Interest rate swaps 3 3/31/2032 (2,423 ) (169 ) (4 ) (120 ) Interest rate swaps 7 3/15/2020 (4,916 ) (6,293 ) 1,870 1,519 Interest rate swaps 2 6/28/2030 (4,621 ) (3,149 ) 266 (5,980 ) $ (13,980 ) $ (5,260 ) $ 1,698 $ (9,771 ) Gulf Wind In 2010, Gulf Wind entered into interest rate swaps with each of its lenders to manage exposure to interest rate risk on its long-term debt. The fixed interest rate was set at 6.6% for years two through eight and 7.1% and 7.6% for the last two years of the loan term, respectively. The interest rate swaps qualified for hedge accounting and were designated as cash flow hedges. No ineffectiveness was recorded for the three and nine months ended September 30, 2015 and 2014 , respectively. The Company reclassified unrealized losses of $0.4 million related to cash settlements between July 1, 2015 and July 28, 2015 and unrealized losses of $3.0 million related to cash settlements during the nine months ended September 30, 2015 , from accumulated other comprehensive loss into net loss. For the three and nine months ended September 30, 2014, the Company reclassified unrealized losses of $1.4 million and $4.1 million , respectively. In connection with the early extinguishment of debt, the Company terminated the related interest rate swaps and interest rate cap which resulted in a total net loss of $ 11.4 million , recognized in realized loss on derivatives, net in the consolidated statements of operations and primarily represents a realization of losses previously recorded within accumulated other comprehensive loss. In 2010, Gulf Wind also entered into an interest rate cap to manage exposure to future interest rates when its long-term debt is expected to be refinanced at the end of the ten -year term. The cap protects the Company if future interest rates exceed approximately 6.0% . The cap had an effective date of March 31, 2020 , a termination date of December 31, 2024 , and a notional amount of $42.1 million , which reduced quarterly during its term. The cap was a derivative, but did not qualify for hedge accounting and was not designated. As discussed above, the interest rate cap was terminated as a result of the early extinguishment of debt. In 2010, Gulf Wind acquired an energy derivative instrument to manage its exposure to variable electricity prices. The energy price swap fixes the price of approximately 58% of its electricity generation through April 2019 . The energy derivative instrument is a derivative but did not meet the criteria required to adopt hedge accounting. The energy derivative instrument’s fair value as of September 30, 2015 and December 31, 2014 was $66.1 million and $64.5 million , respectively. Gulf Wind recognized unrealized gains of $4.6 million and $1.6 million for the three and nine months ended September 30, 2015 , respectively, and an unrealized gain of $3.1 million and unrealized loss of $11.1 million for the same periods in the prior year, in unrealized gain (loss) on energy derivative in the consolidated statements of operations. Spring Valley In 2011, Spring Valley entered into interest rate swaps with its lenders to manage exposure to interest rate risk on its long-term debt. The interest rate swaps exchange variable interest rate payments for fixed interest rate payments of approximately 5.5% for the first four years of its term debt and increases by 0.25% every four years, thereafter. The interest rate swaps qualify for hedge accounting and were designated as cash flow hedges. No ineffectiveness was recorded for the three and nine months ended September 30, 2015 and 2014 , respectively. The Company reclassified unrealized losses of $1.2 million and $3.6 million related to cash settlements from accumulated other comprehensive loss into net loss during the three and nine months ended September 30, 2015 , respectively, and unrealized losses of $1.3 million and $3.8 million for the same periods in the prior year. The Company estimates that $4.2 million in accumulated other comprehensive loss will be reclassified into earnings within the next twelve months. Ocotillo In October 2012, Ocotillo entered into interest rate swaps with its lenders to manage exposure to interest rate risk on its long-term debt. The interest rate swaps exchange variable interest rate payments for fixed interest rate payments of approximately 2.5% and 2.2% for the development bank term loans and the commercial bank term loans, respectively. The fixed interest rate payments of the commercial bank term loan will increase by 0.25% on the fourth anniversary of the closing date. The interest rate swaps for the development bank loans qualify for hedge accounting and were designated as cash flow hedges. No ineffectiveness was recorded for the three and nine months ended September 30, 2015 and 2014 , respectively. The Company reclassified unrealized losses of $0.5 million and $1.6 million related to cash settlements from accumulated other comprehensive loss into net loss during each of the three and nine months ended September 30, 2015 , respectively, and unrealized losses of $0.6 million and $1.6 million for the same periods in the prior year. The Company estimates that $ 1.8 million in accumulated other comprehensive loss will be reclassified into earnings within the next twelve months. The interest rate swaps for the commercial bank loans are undesignated derivatives that are used to mitigate exposure to variable interest rate debt. El Arrayán In May 2012, El Arrayán entered into three interest rate swaps with its lenders to manage exposure to interest rate risk on its long-term debt. The interest rate swaps exchange variable interest rate payments for fixed interest rate payments of approximately 3.4% for the first two years of its term debt and subsequently increased to 5.8% , and increases by 0.25% on every fourth anniversary of the closing date, thereafter. The interest rate swaps qualify for hedge accounting and were designated as cash flow hedges. No ineffectiveness was recorded for the three and nine months ended September 30, 2015 and 2014 , respectively. The Company reclassified unrealized losses of $0.5 million and $1.4 million related to cash settlements from accumulated other comprehensive loss, net of tax, into net loss during the three and nine months ended September 30, 2015 , respectively. The Company reclassified unrealized losses of $0.5 million and $ 0.7 million , net of tax, related to cash settlements into net loss from accumulated other comprehensive loss for the three and nine months ended September 30, 2014 . The Company estimates that $ 2.2 million in accumulated other comprehensive loss will be reclassified into earnings within the next twelve months. Lost Creek In October 2009, Lost Creek entered into interest rate swaps with its lenders to manage exposure to its interest rate risk on its long-term debt and anticipated refinancing. The interest rate swaps exchange variable interest rate payments for fixed interest rate payments of approximately 3.77% for the initial five -year period of the term loan. Lost Creek also entered into interest rate swaps to exchange variable interest rate payments for fixed interest rate payments of approximately 5.10% , for the anticipated refinancing of the balloon payment in 2015, over a 12 -year period. In April 2011, Lost Creek entered into an amended and restated credit facility to increase the term loan by $23.0 million to an aggregate term loan of $144.0 million . As a result, Lost Creek entered into additional interest rate swaps on the additional loan amount of $23.0 million , exchanging variable interest rate payments for fixed interest payments of 3.51% over a 10 -year period and exchanging variable interest rate payments for fixed interest rate payments of 5.58% for the anticipated refinancing of the balloon payment of the additional loan amount in March 2021 through September 2027 . Through the Wind Capital Group Acquisition, as described in Note 3 - Acquisitions - Business Combinations , the Company became party to these interest rate swaps. To achieve hedge accounting for these pre-business combination hedging relationships, the Company is required to re-designate the hedging relationships. The Company performed an evaluation of the hedge effectiveness of the interest rate swap instruments as of May 15, 2015, which indicated that the interest rate swap instruments designated within two of the tranches failed the hedge effectiveness criteria and do not quality for cash flow hedge accounting. As a result, the interest rate swaps related to the initial long-term debt maturing in September 2015 and additional term loan maturing in March 2021 have been de-designated. During the three and nine months ended September 30, 2015 , the Company recorded ineffectiveness of $1.8 million and $1.7 million , respectively, related to the designated cash flow hedges in unrealized (loss) gain on derivatives, net in the consolidated statements of operations. During the three and nine months ended September 30, 2015 , there were no cash settlements related to the designated derivatives at Lost Creek. The Company estimates that $ 4.1 million in accumulated other comprehensive loss will be reclassified into earnings within the next twelve months. Foreign Currency Forward Contracts In January 2015, the Company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our short-term liquidity or financial condition. A majority of the Company’s power sale agreements and operating expenditures are transacted in U.S. dollars, with a growing portion transacted in currencies other than the U.S. dollar, primarily the Canadian dollar. In 2015, the Company entered into foreign currency forward contracts at various times to mitigate the currency exchange rate risk on Canadian dollar denominated cash flows. These instruments have remaining maturities ranging from one to eighteen months . The foreign currency forward contracts are considered non-designated derivative instruments and are not used for trading or speculative purposes. As of September 30, 2015 , the total notional amount of foreign currency forward contracts outstanding was C$59.6 million and the total fair value of these contracts was $2.9 million . For the three and nine months ended September 30, 2015 , the Company recognized an unrealized gain on foreign currency forward contracts of $2.5 million and $2.9 million , respectively, in unrealized (loss) gain on derivatives, net in the consolidated statements of operations. The Company also recognized a realized gain of $ 0.4 million during both the three and nine months ended September 30, 2015 in realized loss on derivatives, net in the consolidated statements of operations related to foreign currency forward contracts that matured during the period.</t>
  </si>
  <si>
    <t>Accumulated Other Comprehensive Loss</t>
  </si>
  <si>
    <t>Equity [Abstract]</t>
  </si>
  <si>
    <t>Accumulated Other Comprehensive Loss The following tables summarize the changes in the accumulated other comprehensive loss balance by component, net of tax, for the nine months ended September 30, 2015 and 2014 (in thousands): Foreign Currency Effective Portion of Change in Fair Value of Derivatives Proportionate Share of Equity Investee’s OCI Total Balances at December 31, 2014 $ (19,338 ) $ (26,672 ) $ (7,903 ) $ (53,913 ) Other comprehensive loss before reclassifications (21,900 ) (16,257 ) (6,895 ) (45,052 ) Amounts reclassified from accumulated other comprehensive loss due to termination of interest rate derivatives — 11,221 — 11,221 Amounts reclassified from accumulated other comprehensive loss — 9,546 1,582 11,128 Net current period other comprehensive loss (21,900 ) 4,510 (5,313 ) (22,703 ) Balances at September 30, 2015 $ (41,238 ) $ (22,162 ) $ (13,216 ) $ (76,616 ) Foreign Currency Effective Portion of Change in Fair Value of Derivatives Proportionate Share of Equity Investee’s OCI Total Balances at December 31, 2013 $ (8,463 ) $ (7,002 ) $ (1,912 ) $ (17,377 ) Other comprehensive loss before reclassifications (6,575 ) (19,986 ) (4,558 ) (31,119 ) Amounts reclassified from accumulated other comprehensive loss — 10,215 — 10,215 Net current period other comprehensive loss (6,575 ) (9,771 ) (4,558 ) (20,904 ) Balances at September 30, 2014 $ (15,038 ) $ (16,773 ) $ (6,470 ) $ (38,281 ) Amounts reclassified from accumulated other comprehensive loss into net loss for the effective portion of change in fair value of derivatives is recorded to interest expense in the consolidated statements of operations. Amounts reclassified from accumulated other comprehensive loss into net loss for the Company’s proportionate share of equity investee’s other comprehensive loss is recorded to equity in (losses) earnings in unconsolidated investments in the consolidated statements of operations. The reclassification of accumulated other comprehensive loss related to the termination of the Gulf Wind interest rate swaps is recorded in realized loss on derivatives, net in the consolidated statements of operations.</t>
  </si>
  <si>
    <t>Fair Value Measurements</t>
  </si>
  <si>
    <t>Fair Value Disclosures [Abstract]</t>
  </si>
  <si>
    <t>Fair Value Measurements Short-term financial instruments consist principally of cash and cash equivalents, restricted cash, trade receivables, related party receivable/payable, reimbursable interconnection costs, accounts payable and other accrued liabilities, accrued construction costs, accrued interest and dividends payable. Based on the nature and short maturity of these instruments, their fair value is approximated using carrying cost and they are presented in the Company’s financial statements at carrying cost. The fair values of cash and cash equivalents and restricted cash are classified as Level 1 in the fair value hierarchy. The fair values of trade receivables, related party receivable/payable, reimbursable interconnection costs, accounts payable and other accrued liabilities, accrued construction costs, accrued interest and dividends payable are classified as Level 2 in the fair value hierarchy. The Company’s financial assets and (liabilities) which require fair value measurement on a recurring basis are classified within the fair value hierarchy as follows (in thousands): Fair Value Level 1 Level 2 Level 3 Total September 30, 2015 Interest rate swaps $ — $ (49,563 ) $ — $ (49,563 ) Energy derivative — — 66,075 66,075 Foreign currency forward contracts — 2,870 — 2,870 Contingent liabilities — — (1,867 ) (1,867 ) $ — $ (46,693 ) $ 64,208 $ 17,515 December 31, 2014 Interest rate swaps $ — $ (30,726 ) $ — $ (30,726 ) Interest rate cap — 352 — 352 Energy derivative — — 64,475 64,475 Contingent liabilities — — (175 ) (175 ) $ — $ (30,374 ) $ 64,300 $ 33,926 Level 2 Inputs Derivative instruments subject to remeasurement are presented in the financial statements at fair value. The Company’s interest rate swaps and interest rate cap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There were no transfers between Level 1 and Level 2 during the periods presented. Level 3 Inputs Energy Derivative The energy derivative instrument is valued by discounting the projected net cash flows over the remaining life of the derivative instrument using forward energy curves adjusted by a nonperformance risk factor. The significant unobservable input in calculating the fair value of the energy derivative instrument is forward electricity prices, which are derived from and impacted by changes in forward natural gas prices. Significant increases or decreases in this unobservable input would result in a significantly lower or higher fair value measurement. The following table presents a reconciliation of the energy derivative contract measured at fair value, in thousands, on a recurring basis using significant unobservable inputs (Level 3) for the three and nine months ended September 30, 2015 and 2014 , respectively. There were no transfers between Level 2 and Level 3 during the periods presented. Energy Derivative Energy Derivative Three months ended September 30, Nine months ended September 30, 2015 2014 2015 2014 Balances, beginning of period $ 61,445 $ 54,071 $ 64,475 $ 68,353 Settlements (2,969 ) (2,591 ) (15,066 ) (9,309 ) Change in fair value 7,599 5,729 16,666 (1,835 ) Balances, end of period $ 66,075 $ 57,209 $ 66,075 $ 57,209 Contingent Liabilities The Company’s contingent liabilities relate to turbine availability guarantees associated with long-term turbine service arrangements with primarily one of its turbine service and maintenance providers. Pursuant to these guarantees, if a turbine operates at less than minimum availability during the guarantee period, the service provider is obligated to pay, as liquidated damages, an amount for each percent that the turbine operates below the minimum availability threshold. In addition, pursuant to certain of these guarantees, if a turbine operates at more than a specified availability during the guarantee period, the Company has an obligation to pay a bonus to the service provider. The fair value of the contingent liabilities is based on actual and forecasted data. The significant unobservable inputs in calculating the fair value of the contingent liabilities are the forecasted turbine availability percentages. The following table presents a reconciliation of contingent liabilities measured at fair value, in thousands, on a recurring basis using significant unobservable inputs (Level 3) for the three and nine months ended September 30, 2015 and 2014 , respectively. There were no transfers between Level 2 and Level 3 during the periods presented. Contingent Liabilities Contingent Liabilities Three months ended September 30, Nine months ended September 30, 2015 2014 2015 2014 Balances, beginning of period $ (1,320 ) $ — $ (175 ) $ — Change in estimate (547 ) — (1,692 ) — Balances, end of period $ (1,867 ) $ — $ (1,867 ) $ — The following table presents the carrying amount and fair value, in thousands, and the fair value hierarchy of the Company’s financial liabilities that are not measured at fair value in the consolidated balance sheets as of September 30, 2015 and December 31, 2014 , but for which fair value is disclosed. Fair Value As reflected on the balance sheet Level 1 Level 2 Level 3 Total September 30, 2015 Long-term debt, including current portion $ 1,407,428 $ — $ 1,380,919 $ — $ 1,380,919 Convertible senior notes $ 196,191 $ — $ 197,820 $ — $ 197,820 December 31, 2014 Long-term debt, including current portion $ 1,413,858 $ — $ 1,416,744 $ — $ 1,416,744 Long-term debt is presented on the consolidated balance sheets at amortized cost, net of unamortized financing cost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files income tax returns in various jurisdictions and is subject to examination by various tax authoriti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likely than not to be realized upon ultimate settlement with the related tax authority. The Company has a policy to classify interest and penalties associated with uncertain tax positions together with the related liability, and the expenses incurred related to such accruals, if any, are included as a component of income tax expense.</t>
  </si>
  <si>
    <t>Stockholders' Equity</t>
  </si>
  <si>
    <t>Stockholders' Equity Common Stock On July 28, 2015, the Company completed an underwritten public offering of its Class A common stock. In total, 5,435,000 shares of the Company's Class A common stock were sold. Net proceeds generated for the Company were approximately $120.8 million after deduction of underwriting discounts, commissions and transaction expenses. On February 9, 2015, the Company completed an underwritten public offering of its Class A common stock. In total, 12,000,000 shares of the Company’s Class A common stock were sold. Of this amount, the Company issued and sold 7,000,000 shares of its Class A common stock and Pattern Development, the selling stockholder, sold 5,000,000 shares of Class A common stock. The Company received net proceeds of approximately $196.2 million after deducting underwriting discounts and commissions and estimated offering expenses payable by the Company. The Company did not receive any proceeds from the sale of shares sold by Pattern Development. Dividends The following table presents cash dividends declared on Class A common stock for the periods presented: Dividends Per Share Declaration Date Record Date Payment Date 2015: Third Quarter $ 0.3630 July 21, 2015 September 30, 2015 October 30, 2015 Second Quarter $ 0.3520 April 20, 2015 June 30, 2015 July 30, 2015 First Quarter $ 0.3420 February 24, 2015 March 31, 2015 April 30, 2015 Noncontrolling Interests The following table presents the noncontrolling interest balances, reported in stockholders’ equity in the consolidated balance sheets, by project, as of September 30, 2015 and December 31, 2014 (in thousands): Noncontrolling Ownership Percentage September 30, 2015 December 31, September 30, 2015 December 31, Gulf Wind $ — $ 97,061 — % 60 % El Arrayán 33,239 35,624 30 % 30 % Logan's Gap 191,054 — 18 % N/A Panhandle 1 198,193 205,333 21 % 21 % Panhandle 2 187,092 192,568 19 % 19 % Post Rock 201,134 — 40 % N/A Noncontrolling interest $ 810,712 $ 530,586 Gulf Wind On July 28, 2015, the Company acquired Pattern Development’s 27% interest in the Gulf Wind project for a cash purchase price of approximately $ 13.0 million . Concurrently, the Company acquired 100% of MetLife Capital, Limited Partnership’s Class A membership interest in the Gulf Wind project for a cash purchase price of approximately $ 72.8 million . As a result of the acquisitions, the Company owns 100% of the membership interests in the Gulf Wind project. The Company's additional paid-in capital was increased by $17.2 million , representing the difference between the aggregate purchase price and carrying values of the noncontrolling interests as of July 28, 2015. Logan's Gap On September 18, 2015, certain tax equity investors made capital contributions to acquire 100% of the Class A membership interests in Logan's Gap and have been admitted as noncontrolling members in the entity, with an 18% initial ownership interest in the project's distributable cash flow.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t>
  </si>
  <si>
    <t>Stock-based Compensation</t>
  </si>
  <si>
    <t>Disclosure of Compensation Related Costs, Share-based Payments [Abstract]</t>
  </si>
  <si>
    <t>Stock-based Compensation On April 10, 2015, the Company granted between 0% and 150% of the “Target” (56,844) restricted stock awards (“TSR-RSAs”) to certain senior management personnel which vest at the later of three -year performance period (January 1, 2015 – December 31, 2017), or the end of the requisite service period, which shall be no later than March 15, 2018 , in accordance with the level of Total Shareholder Return of the Company's stock price achieved relative to a peer group during the specified period. Following the date of grant, rights to dividends will accrue on the maximum number of shares and may be forfeited if the market or service conditions are not achieved. The Company measures the fair value of the TSR-RSA’s at the grant date using a Monte Carlo simulation model and recognizes stock-based compensation over the longer of the requisite service period or performance period. For the three and nine months ended September 30, 2015 , the total stock-based compensation expense for market-based restricted stock awards was approximately $0.2 million and $ 0.4 million , respectively. Total stock-based compensation expense related to restricted stock awards, restricted stock units and stock options for the three and nine months ended September 30, 2015 was $1.2 million and $3.2 million , respectively, and $1.0 million and $3.1 million for the same periods in the prior year, respectively.</t>
  </si>
  <si>
    <t>Loss Per Share</t>
  </si>
  <si>
    <t>Earnings Per Share [Abstract]</t>
  </si>
  <si>
    <t>Loss Per Share The Company computes basic loss per share using net loss attributable to controlling interest to Class A common stockholders and the weighted average number of Class A common shares outstanding during the period. The Company computes diluted loss per share using net loss attributable to controlling interest to Class A common stockholders and the weighted average number of common shares outstanding plus potentially dilutive securities outstanding for the period. Potentially dilutive securities are determined by applying the treasury stock method to the assumed exercise of in-the-money stock options and the assumed vesting of outstanding restricted stock awards and release of restricted stock units. Potentially dilutive securities related to the 2020 Notes are determined using the if-converted method. On December 31, 2014, the Company’s Class B common stock was converted to Class A common stock on a one-to-one basis. For the three and nine months ended September 30, 2014, the Company computed Class A and Class B basic loss per share using the two-class method and computed diluted loss per share for Class A and Class B common stock using either the two-class method or the if-converted method, whichever was more dilutive. The computations for Class A basic and diluted loss per share are as follows (in thousands except share data): Three months ended September 30, Nine months ended September 30, 2015 2014 2015 2014 Numerator for basic and diluted loss per share: Net loss attributable to controlling interest $ (29,405 ) $ (7,208 ) $ (34,987 ) $ (10,898 ) Less: dividends declared on Class A common shares (27,113 ) (15,258 ) (75,117 ) (41,395 ) Less: deemed dividends on Class B common shares N/A (7,222 ) N/A (14,679 ) Undistributed loss attributable to common stockholders $ (56,518 ) $ (29,688 ) $ (110,104 ) $ (66,972 ) Denominator for loss per share: Weighted average number of shares: Class A common stock - basic 72,789,583 46,317,932 69,233,698 41,022,962 Add dilutive effect of: Stock options — 133,197 47,480 112,252 Restricted stock awards 10,011 191,451 87,946 191,451 Restricted stock units 13,405 — 19,789 — Convertible senior notes 5,555,348 — 1,872,132 — Class B common stock N/A 15,555,000 N/A 15,555,000 Class A common stock - fully diluted 78,368,347 62,197,580 71,261,045 56,881,665 Less: antidilutive securities Stock options — (133,197 ) (47,480 ) (112,252 ) Restricted stock awards (10,011 ) (191,451 ) (87,946 ) (191,451 ) Restricted stock units (13,405 ) — (19,789 ) — Convertible senior notes (5,555,348 ) — (1,872,132 ) — Class B common stock N/A (15,555,000 ) N/A — Class A common stock - diluted (excluding antidilutive securities) 72,789,583 46,317,932 69,233,698 56,577,962 Class B common stock - basic and diluted N/A 15,555,000 N/A 15,555,000 Calculation of basic and diluted earnings (loss) per share: Class A common stock: Dividends $ 0.37 $ 0.33 $ 1.08 $ 1.01 Undistributed loss (0.78 ) (0.48 ) (1.59 ) (1.18 ) Basic loss per share $ (0.40 ) $ (0.15 ) $ (0.51 ) $ (0.17 ) Class A common stock: Diluted loss per share $ (0.40 ) $ (0.15 ) $ (0.51 ) $ (0.19 ) Class B common stock: Deemed dividends N/A $ 0.46 N/A $ 0.94 Undistributed loss N/A (0.48 ) N/A (1.18 ) Basic and diluted loss per share N/A $ (0.02 ) N/A $ (0.24 ) Dividends declared per Class A common share $ 0.36 $ 0.33 $ 1.06 $ 0.96 Deemed dividends per Class B common share N/A $ 0.46 N/A $ 0.94</t>
  </si>
  <si>
    <t>Geographic Information</t>
  </si>
  <si>
    <t>Segment Reporting [Abstract]</t>
  </si>
  <si>
    <t>Geographic Information The table below provides information, by country, about the Company’s consolidated operations. Revenue is recorded in the country in which it is earned and assets are recorded in the country in which they are located (in thousands): Revenue Property, Plant and Equipment, net Three months ended September 30, Nine months ended September 30, September 30, 2015 December 31, 2015 2014 2015 2014 United States $ 74,250 $ 53,720 $ 188,980 $ 144,107 $ 2,549,271 $ 1,784,219 Canada 8,248 9,146 29,345 33,454 194,528 233,690 Chile 7,199 8,653 20,909 8,514 322,662 332,947 Total $ 89,697 $ 71,519 $ 239,234 $ 186,075 $ 3,066,461 $ 2,350,856</t>
  </si>
  <si>
    <t>Commitments and Contingencies</t>
  </si>
  <si>
    <t>Commitments and Contingencies Disclosure [Abstract]</t>
  </si>
  <si>
    <t>Commitments and Contingencie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Power Sale Agreements The Company has various PPAs that terminate from 2019 to 2039 . The terms of the PPAs generally provide for the annual delivery of a minimum amount of electricity at fixed prices and in some cases include price escalation over the term of the respective PPAs. As of September 30, 2015 , under the terms of the PPAs, the Company issued irrevocable letters of credit totaling $103.6 million to ensure its performance for the duration of the PPAs. Project Finance Agreements The Company has various project finance agreements that obligate the Company to provide certain reserves to enhance its credit worthiness and facilitate the availability of credit. As of September 30, 2015 , the Company issued irrevocable letters of credit totaling $125.7 million , of which $49.2 million was from the Company’s revolving credit facility, to ensure performance under these various project finance agreements. Land Leases The Company has entered into various long-term land lease agreements. As of September 30, 2015 , total outstanding lease commitments were $302.6 million . During the three and nine months ended September 30, 2015 , the Company recorded rent expense of $3.0 million and $8.1 million , respectively, in project expense in the consolidated statements of operations. During the three and nine months ended September 30, 2014 , the Company recorded rent expense of $2.6 million and $6.3 million , respectively, in project expense in the consolidated statements of operations. Service and Maintenance Agreements The Company has entered into service and maintenance agreements with third party contractors to provide turbine operations and maintenance services, modifications and upgrades for varying periods over the next eleven years . Based on the terms of these agreements, the third party contractors will receive a daily base fee per turbine that may, or may not, be subject to periodic price adjustments for inflation, over the terms of the agreements. As of September 30, 2015 , outstanding commitments with these third party contractors were $360.9 million , including an estimated annual price adjustment for inflation of 2% , where applicable, payable over the full term of these agreements. Purchase, Construction and Other Commitments The Company has entered into various commitments with service providers related to the Company’s projects and operations of its business. Outstanding commitments with these vendors, excluding turbine operations and maintenance commitments were $17.3 million as of September 30, 2015 . The Company also has construction-related open commitments of $24.3 million as of September 30, 2015 . In addition, the Company has a commitment to purchase $3.8 million of wind turbine spare parts from a third party contractor under a parts and service agreement. The Company has total commitments of $7.7 million over approximately the next 19 years to local community and government organizations surrounding certain wind farms. Purchase and Sales Agreements On April 29, 2015, the Company acquired 100% of the membership interests in Fowler Ridge IV Wind Farm LLC through the acquisition of Fowler Ridge IV B Member LLC from Pattern Development. Subject to the terms of this agreement, the Company may make additional contingent payments of up to $29.1 million , consisting of a $25.1 million fixed amount and up to $4.0 million as calculated based on final budget to actual amounts, both of which are payable to Pattern Development upon tax equity funding. In June 2015, the Company recorded a $7.3 million third party contingent payment, payable at the time of commissioning of the first wind turbine, which has been recorded as a contingent liability as of September 30, 2015. In addition, as of September 30, 2015, the Company accrued a $2.5 million liability, which is payable to a third party upon energization of the project’s substation. Refer to Note 3, Acquisitions - Asset Acquisition - Amazon Wind Farm (Fowler Ridge), for additional information. In addition, the Company acquired an agreement between Pattern Development and an unrelated third party, whereby the unrelated third party is entitled to 1% of the gross revenue received by the project under the PPA, which is estimated to be approximately $2.6 million over 13 years. In December 2014, the Company acquired 100% of the membership interests in Logan's Gap from Pattern Development. Pursuant to the terms of the agreement, the Company recorded a contingent obligation of $4.0 million , payable to a third party. Of the $4.0 million liability, $ 2.3 million was paid upon achievement of commercial operations in early September 2015. Pending final resolution among the parties of the appropriate amounts that would be payable either to the third party recipient or the local tax authorities, the Company has not yet made payment of the remainder and recorded $ 1.7 million in accrued liabilities as of September 30, 2015. On December 20, 2013, the Company acquired a 45.0% equity interest in Grand from Pattern Development. Subject to the terms of this agreement, the Company may make an additional contingent payment of up to C$5.0 million . In September 2015, the Company settled the contingent obligation and made a payment of C$2.4 million , or $1.8 million calculated based on the September 2015 average exchange rate, as calculated based on final budget to actual amounts and distributions payable to Pattern Development upon term conversion, which was recognized in unconsolidated investments in the Company's consolidated balance sheets. Turbine Availability Warranties The Company has various turbine availability warranties from its turbine manufacturers. Pursuant to these warranties, if a turbine operates at less than minimum availability during the warranty period, the turbine manufacturer is obligated to pay, as liquidated damages, an amount for each percent that the turbine operates below the minimum availability threshold. In addition, pursuant to certain of these warranties, if a turbine operates at more than a specified availability during the warranty period, the Company has an obligation to pay a bonus to the turbine manufacturer. As of September 30, 2015 , the Company recorded liabilities of $1.0 million associated with bonuses payable to the turbine manufacturers. In 2013, the Company entered into warranty settlements with a turbine manufacturer for blade related wind turbine outages. The warranty settlements provide for total liquidated damage payments of approximately $21.9 million for the year ended December 31, 2013. During the year ended December 31, 2013, the Company received payments of $24.1 million in connection with these warranty settlements. The original settlement amount of $21.9 million was recorded as other revenue in the consolidated statements of operations and the excess of $2.2 million was accrued as a liability as of December 31, 2013. During 2014 and 2015, this liability was reduced to $ 1.7 million as a result of adjustments to the turbine availability. As of September 30, 2015, the excess amount was repaid to the turbine manufacturer. Long-Term Service Guarantees The Company has service guarantees from its turbine service and maintenance providers. These service guarantees, primarily from one provider, are associated with long-term turbine service arrangements which commenced on various dates in 2014 and will commence on various dates in 2015 for certain wind projects. Pursuant to these guarantees, if a turbine operates at less than minimum availability during the guarantee period, the service provider is obligated to pay, as liquidated damages, an amount for each percent that the turbine operates below the minimum availability threshold. In addition, pursuant to certain of these guarantees, if a turbine operates at more than a specified availability during the guarantee period, the Company has an obligation to pay a bonus to the service provider. As of September 30, 2015 , the Company recorded liabilities of $0.9 million associated with bonuses payable to service providers. Indemnity The Company provides a variety of indemnities in the ordinary course of business to contractual counterparties and to our lenders and other financial partners. Hatchet Ridge agreed to indemnify the lender that provided financing for Hatchet Ridge against certain tax losses in connection with its sale-leaseback financing transaction in December 2010. The indemnity agreement is effective for the duration of the sale-leaseback financing. The Company is party to certain indemnities for the benefit of the Spring Valley, Santa Isabel, Ocotillo, Panhandle 1, Panhandle 2, Logan’s Gap and Amazon Wind (Fowler Ridge) project finance lenders and tax equity partners. These indemnity obligations consist principally of indemnities that protect the project finance lenders from the potential effect of any recapture by the U.S. Department of the Treasury of any amount of the Cash Grants previously received by the projects and eligibility of production tax credits. The Cash Grant indemnity obligations guarantee amounts of any Cash Grant made to each of the respective projects that may subsequently be recaptured. In addition, the Company is also party to an indemnity of its Ocotillo project finance lenders in connection with certain legal matters, which is limited to the amount of certain related costs and expenses. The Company agreed to indemnify unrelated third parties against certain tax losses in connection with monetization of tax credits under the Economic Incentives for the Development of Puerto Rico Act of May 28, 2008 for $7.2 million .</t>
  </si>
  <si>
    <t>Related Party Transactions</t>
  </si>
  <si>
    <t>Related Party Transactions [Abstract]</t>
  </si>
  <si>
    <t>Related Party Transactions From inception to October 1, 2013, the Company’s project management and administrative activities were provided by Pattern Development. Costs associated with these activities were allocated to the Company and recorded in its consolidated statements of operations. Allocated costs include cash and non-cash compensation, other direct, general and administrative costs, and non-operating costs deemed allocable to the Company. Measurement of allocated costs is based principally on time devoted to the Company by officers and employees of Pattern Development. The Company believes the allocated costs presented in its consolidated statements of operations are a reasonable estimate of actual costs incurred to operate the business. The allocated costs are not the result of arms-length, free-market dealings. Management Services Agreement and Shared Management Effective October 2, 2013, the Company entered into a bilateral Management Services Agreement with Pattern Development which provides for the Company and Pattern Development to benefit, primarily on a cost-reimbursement basis plus a 5% fee on certain direct costs, from the parties’ respective management and other professional, technical and administrative personnel, all of whom will report to and be managed by the Company’s executive officers. Pursuant to the Management Services Agreement, certain of the Company’s executive officers, including its Chief Executive Officer, will also serve as executive officers of Pattern Development and devote their time to both the Company and Pattern Development as is prudent in carrying out their executive responsibilities and fiduciary duties. The Company’s Chief Executive Officer also serves as the Chief Executive Officer of Pattern Development. The Company refers to the employees who will serve as executive officers of both the Company and Pattern Development as the “shared PEG executives.” The shared PEG executives will have responsibilities for both the Company and Pattern Development and, as a result, these individuals will not devote all of their time to the Company’s business. Under the terms of the Management Services Agreement, Pattern Development is required to reimburse the Company for an allocation of the compensation paid to such executives reflecting the percentage of time spent providing services to Pattern Development. The following table presents net bilateral management service cost reimbursements included in the consolidated statements of operations (in thousands): Three months ended September 30, Nine months ended September 30, 2015 2014 2015 2014 Related party general and administrative $ 1,887 $ 1,492 $ 5,316 $ 4,155 Related party income (605 ) (664 ) $ (2,029 ) (1,736 ) Total $ 1,282 $ 828 $ 3,287 $ 2,419 As of September 30, 2015 and December 31, 2014 , the amounts payable to Pattern Development for bilateral management service cost reimbursements were $1.3 million and $0.8 million , respectively. In addition, the Company had a related party receivable of zero and $0.1 million as of September 30, 2015 and December 31, 2014 , respectively, for IPO cost reimbursements due from Pattern Development. Letters of Credit, Indemnities and Guarantees Pattern Development agreed to guarantee $14.0 million of El Arrayán’s payment obligations to a lender that has provided a $20.0 million credit facility for financing of El Arrayán’s recoverable, construction-period value-added tax payments. The remaining $6.0 million of the credit facility has been guaranteed by another investor in El Arrayán. Purchase and Sales Agreements In September 2015, pursuant to the terms of the Purchase and Sale agreement between the Company and Pattern Development dated December 20, 2013, the Company settled the contingent obligation and made a payment of C$2.4 million , or $1.8 million calculated based on the September 2015 average exchange rate, as calculated based on final budget to actual amounts and distributions payable to Pattern Development upon term conversion. On July 28, 2015, the Company acquired a 27% interest in the Gulf Wind project from Pattern Development for a cash purchase price of approximately $ 13.0 million . Refer to Note 16, Stockholders' Equity - Noncontrolling Interests for additional information. On June 17, 2015 , the Company acquired a one-third equity interest in K2 from Pattern Development for a purchase price of approximately $128.0 million , plus assumed estimated proportionate debt at term conversion of approximately $221.8 million , U.S. dollar equivalent. This represents a 90 MW interest in the 270 MW wind project, located in the Township of Ashfield-Colborne-Wawanosh, Ontario. On April 29, 2015 , the Company acquired 100% of the membership interests in Fowler Ridge IV Wind Farm LLC through the acquisition of Fowler Ridge IV B Member LLC from Pattern Development for a purchase price of approximately $37.5 million , paid at closing, in addition to $0.5 million of capitalized transaction expenses. In addition, the Company has contingent payments of up to $29.1 million to Pattern Development payable upon tax equity funding. Amazon Wind Farm (Fowler Ridge) is a 150 MW wind project located in Benton County, Indiana. On December 19, 2014 , the Company acquired 100% of the membership interests in Logan’s Gap from Pattern Development, for a purchase price of approximately $15.1 million . Logan’s Gap is a 164 MW wind project located in Comanche County, Texas. On November 10, 2014 , the Company completed its acquisition of 100% of the Class B membership interests in the Panhandle 2 wind project, representing a 81% initial ownership interest in the project’s distributable cash flow, through the acquisition of Panhandle B Member 2, from Pattern Development, for a purchase price of approximately $123.8 million , in addition to debt assumed of $195.4 million that was repaid immediately after acquisition. This represents a 147 MW interest in the 182 MW wind project, located in Carson County, Texas. On September 5, 2014, the Company exercised its right to acquire the name “Pattern” and the Pattern logo from Pattern Development pursuant to a Service Mark Purchase and Sale Agreement for a purchase price of $1 . The Company granted to Pattern Development a license to use the name “Pattern” and the Pattern logo. On June 30, 2014 , the Company acquired 100% of the Class B membership interests in the Panhandle 1 wind project, representing a 79% initial ownership interest in the project’s distributable cash flow, through the acquisition of Panhandle Wind Holdings LLC, from Pattern Development, for a purchase price of approximately $124.4 million . This represents a 172 MW interest in the 218 MW wind project, located in Carson County, Texas. On June 25, 2014 , the Company acquired a 100% equity interest in AEI El Arrayán, an entity holding a 38.5% indirect interest in El Arrayán, for a total purchase price of approximately $45.3 million . The Company owned a 31.5% indirect interest in El Arrayán prior to acquiring the additional 38.5% interest in order to obtain majority control, or 70% interest, in the project. El Arrayán is a 115 MW wind power project, located in Ovalle, Chile. Management Fees The Company provides management services and receives a fee for such services under agreements with its joint venture investees, South Kent, Grand, K2 and El Arrayán, prior to the Company’s acquisition of the controlling interest of El Arrayán on June 25, 2014, in addition to various Pattern Development subsidiaries. Management fees of $1.0 million and $2.6 million were recorded as related party revenue in the consolidated statements of operations for the three and nine months ended September 30, 2015 , respectively, and $0.9 million and $2.3 million for the same periods in the prior year. A related party receivable of $0.7 million and $0.7 million was recorded in the consolidated balance sheets as of September 30, 2015 and December 31, 2014 , respectively.</t>
  </si>
  <si>
    <t>Subsequent Events</t>
  </si>
  <si>
    <t>Subsequent Events [Abstract]</t>
  </si>
  <si>
    <t>Subsequent Events On October 29, 2015, the Company declared an increased dividend for the fourth quarter, payable on January 29, 2016, to holders of record on December 31, 2015, in the amount of $ 0.372 per Class A share, or $ 1.49 on an annualized basis. This is a 2.5% increase from the third quarter 2015 dividend of $ 0.363 . On October 20, 2015, the Company consummated a repricing of the financing agreements related to the Spring Valley facility. Pursuant to the terms of the repricing, the interest rate on the term loan for the facility was reduced from LIBOR plus 2.38% to LIBOR plus 1.75% (increasing by 0.125% every four years ). The Company also made a prepayment of $29.7 million towards the outstanding principal balance on Spring Valley's term loan facility. In addition, as part of the repricing, $22.5 million of the project reserve requirements were eliminated.</t>
  </si>
  <si>
    <t>Summary of Significant Accounting Policies (Policies)</t>
  </si>
  <si>
    <t>Basis of Presentation and Principles of Consolidation</t>
  </si>
  <si>
    <t>Basis of Presentation and Principles of Consolidation The accompanying consolidated financial statements have been prepared in accordance with the U.S. generally accepted accounting principles (“U.S. GAAP”). They include the results of wholly-owned and partially-owned subsidiaries in which the Company has a controlling interest with all significant intercompany accounts and transactions eliminated.</t>
  </si>
  <si>
    <t>Unaudited Interim Financial Information</t>
  </si>
  <si>
    <t>Unaudited Interim Financial Information The accompanying unaudited consolidated financial statements have been prepared in accordance with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September 30, 2015 , the results of operations and comprehensive loss for the three and nine months ended September 30, 2015 and 2014 , respectively, and the cash flows for the nine months ended September 30, 2015 and 2014, respectively. The consolidated balance sheet at December 31, 2014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4 .</t>
  </si>
  <si>
    <t>Use of Estimates</t>
  </si>
  <si>
    <t>Use of Estimates The preparation of the financial statements in conformity with U.S. GAAP requires management to make estimates and assumptions that affect the reported amounts of assets and liabilities, disclosures of contingent liabilities at the date of the financial statements, and the reported amounts of revenues and expenses during the reporting period. Actual results could differ from these estimates, and such differences may be material to the financial statements.</t>
  </si>
  <si>
    <t>Change in Depreciable Lives of Property, Plant and Equipment</t>
  </si>
  <si>
    <t>Change in Depreciable Lives of Property, Plant and Equipment The Company periodically reviews the estimated economic useful lives of its fixed assets. In 2015, this review indicated that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 For the three and nine months ended September 30, 2015 , the effect of this change reduced depreciation expense by $3.6 million and $11.0 million , respectively, decreased net loss by $3.4 million and $10.4 million , net of tax, respectively, and decreased Class A basic and diluted loss per share by $0.02 and $0.07 , respectively.</t>
  </si>
  <si>
    <t>Business Combinations</t>
  </si>
  <si>
    <t>Business Combinations The Company accounts for acquisitions of a controlling interest in entities that include inputs and processes and have the ability to create outputs as business combinations. The fair value of purchase consideration is allocated to the tangible and intangible assets acquired and liabilities assumed based on their estimated fair values. The excess, if any, of the fair value of purchase consideration over the fair values of these identifiable assets and liabilities is recorded as goodwill. Conversely, the excess, if any, of the net fair values of identifiable assets and liabilities over the fair value of purchase consideration is recorded as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re expensed to the consolidated statements of operations in the period of acquisition.</t>
  </si>
  <si>
    <t>Asset Acquisitions When the Company acquires assets and liabilities that do not constitute a business, the fair value of the purchase consideration, including transaction costs of the asset acquisition, is assumed to be equal to the fair value of the net assets acquired and is allocated to the individual assets and liabilities assumed based on their relative fair values. Contingent consideration associated with the acquisition is generally recognized when the contingency is resolved. No goodwill is recognized in an asset acquisition.</t>
  </si>
  <si>
    <t>Equity Method Investments</t>
  </si>
  <si>
    <t>Equity Method Investments When the Company acquires a noncontrolling interest the investment is accounted for using the equity method of accounting and is initially recognized at cost.</t>
  </si>
  <si>
    <t>Noncontrolling Interests</t>
  </si>
  <si>
    <t>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at the Company’s Panhandle 1, Panhandle 2, Post Rock and Logan's Gap projects, and previously the Company's Gulf Wind project prior to the acquisition of the noncontrolling interests in July 2015, the Company has determined that the operating partnership agreements do not allocate economic benefits pro rata to its two classes of investors and has determined that the appropriate methodology for calculating the noncontrolling interest balance that reflects the substantive profit sharing arrangement is a balance sheet approach using the hypothetical liquidation at book value (“HLBV”) method. Under the HLBV method, the amount reported as noncontrolling interest in the consolidated balance sheets represents the amount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of the project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t>
  </si>
  <si>
    <t>Concentrations of Credit Risk</t>
  </si>
  <si>
    <t>Concentrations of Credit Risk Financial instruments that potentially subject the Company to concentrations of credit risk consist primarily of cash and cash equivalents, trade receivables, derivative assets and liabilities. The Company places its cash and cash equivalents with high quality institutions. The Company sells electricity and environmental attributes primarily to creditworthy utilities under long-term, fixed-priced Power Sale Arrangements (“PPAs”). During 2015, Standard &amp; Poor’s Rating Services (“S&amp;P”) further downgraded the credit rating of the Puerto Rico Electric Power Authority (“PREPA”) from CCC to CC. Through September 30, 2015 , Moody’s Investor Service’s credit rating of PREPA remains unchanged at Caa3. As of September 30, 2015 and November 5, 2015 , PREPA was current with respect to payments due under the PPA. The following table presents significant customers who accounted for the following percentages of total revenues during the three and nine months ended September 30, 2015 and 2014 , respectively, and the related maximum amount of credit loss based on their respective percentages of total trade receivables: Revenue Trade Receivables Three months ended September 30, Nine months ended September 30, Three months ended September 30, Nine months ended September 30, 2015 2014 2015 2014 2015 2014 2015 2014 San Diego Gas &amp; Electric 19.62 % 23.34 % 19.08 % 26.37 % 25.56 % 30.05 % 25.56 % 30.05 % PREPA 9.17 % 10.90 % 9.54 % 11.04 % 11.80 % 13.46 % 11.80 % 13.46 % The Independent Electricity System Operator (“IESO”) of Ontario, Canada is the customer for each of the Company’s Grand, K2 and South Kent projects. The Company accounts for these projects under the equity method of accounting and as a result, the Company’s ownership interest in these projects is recorded in equity in (losses) earnings in unconsolidated investments and not in revenue. As such, IESO is not included in the foregoing table of significant customers. However, we rely on a limited number of key power purchasers, including IESO, and face a concentration of credit risk from IESO as a customer. The Company’s interest rate derivative instruments are placed with counterparties that are creditworthy institutions. An additional derivative instrument arises from an arrangement with Credit Suisse Energy LLC, the counterparty to a 10-year fixed-for-floating swap related to annual electricity generation at the Company’s Gulf Wind project. The Company’s reimbursements for prepaid interconnection network upgrades are with large creditworthy utility companies.</t>
  </si>
  <si>
    <t>Finite-Lived Intangible Assets</t>
  </si>
  <si>
    <t>Finite-Lived Intangible Assets Finite-lived intangible assets include PPAs, easements, land options and mining rights. PPAs obtained through acquisitions are valued at the time of acquisition and the difference between the contract price and the estimated fair value results in an intangible asset or an intangible liability. If the contract price is higher than the estimated fair value, the Company will recognize an intangible asset. If the contract price is lower than the estimated fair value, the Company will recognize an intangible liability. Easements, land options and mining rights are recognized at cost. The Company amortizes intangible assets and liabilities associated with PPAs using the straight-line method over the remaining term of the related PPA. The intangible asset associated with the PPA is amortized over approximately 15 years and the intangible liability associated with the PPA is amortized over approximately 17 years. The Company amortizes easements, land options and mining rights using the straight-line method over the term of their estimated useful lives, which represents the term of the easements and land option and mining rights agreements, ranging from approximately 5 - 25 years. The Company periodically evaluates whether events or changes in circumstances have occurred that indicate the carrying amount of finite-lived intangible assets may not be recoverable, or information indicates that impairment may exist.</t>
  </si>
  <si>
    <t>Reclassification</t>
  </si>
  <si>
    <t>Reclassification Certain prior period balances have been reclassified to conform to the current period presentation in the Company’s consolidated financial statements and the accompanying notes. The Company has also revised its consolidated statements of comprehensive loss for the three and nine months ended September 30, 2014 to correct an immaterial classification error. The consolidated statements of comprehensive loss for the three and nine months ended September 30, 2014 has been corrected to reflect the reclassification of approximately $7.3 million and $20.4 million , respectively, between the effective portion of change in fair market value of derivatives and reclassification to net loss for controlling interest. The consolidated statements of comprehensive loss for the three and nine months ended September 30, 2014 has also been corrected to reflect the reclassification of approximately $1.9 million and $5.4 million , respectively, between the effective portion of change in fair market value of derivatives and reclassification to net loss for noncontrolling interest. These revisions had no impact on comprehensive loss or comprehensive loss attributable to noncontrolling interest. The accumulated other comprehensive loss footnote has also been corrected to reflect this immaterial error correction. The Company has also revised its supplemental cash flow disclosures for cash payments of interest expenses, net of capitalized interest, to include $3.3 million of interest payments, which represents the correction of an immaterial error, for the nine months ended September 30, 2014.</t>
  </si>
  <si>
    <t>Recently Issued Accounting Standards</t>
  </si>
  <si>
    <t>Recently Issued Accounting Standards In September 2015, the Financial Accounting Standards Board (“FASB”) issued Accounting Standards Update (“ASU”) 2015-16, “Business Combinations: Simplifying the Accounting for Measurement-Period Adjustments,” which requires an acquirer to recognize adjustments to provisional amounts that are identified during the measurement period in the reporting period in which the adjustment amounts are determined. The amendments under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reporting periods beginning after December 15, 2015 and interim periods within those fiscal years. The amendments in this update should be applied prospectively to adjustments to provisional amounts that occur after the effective date with earlier application permitted for financial statements that have not been issued. The Company is currently assessing the future impact of this update on its consolidated financial statements and expects to adopt this update beginning January 1, 2016. In August 2015, the FASB issued ASU 2015-14, “Revenue from Contracts with Customers: Deferral of the Effective Date” to amend ASU 2015-09 “Revenue from Contracts with Customers” to defer the effective date of ASU 2014-09 for all entities by one year. The guidance in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 a result of this amendment, ASU 2014-09 is now effective for annual reporting periods beginning after December 15, 2017 and interim periods within those fiscal years. Early adoption is permitted only as of annual reporting periods beginning after December 15, 2015 and interim periods within those fiscal years. The guidance permits companies to either apply the requirements retrospectively to all prior periods presented, or apply the requirements in the year of adoption, through a cumulative adjustment. In June 2015, the FASB voted to defer the effective date by one year, with early adoption permitted as of the original effective date. The Company is currently assessing the future impact of this update on its consolidated financial statements and related disclosures and expects to adopt this update beginning January 1, 2018. In August 2015, the FASB issued ASU 2015-13, “Derivatives and Hedging: Application of the Normal Purchases and Normal Sales Scope Exception to Certain Electricity Contracts within Nodal Energy Markets” to allow the application of the normal purchases and normal sales scope exception to certain electricity contracts within nodal energy markets. The amendments specify that the purchase or sale of electricity on a forward basis within nodal energy markets does not cause that contract to fail to meet the physical delivery criterion of the normal purchases and normal sales scope exception. The amendments in this update are effective upon issuance and are in line with the Company’s current accounting policies. The adoption of ASU 2015-13 did not have an impact to the Company’s consolidated financial statements and related disclosures. In July 2015, the FASB issued ASU 2015-11, “Inventory: Simplifying the Measurement of Inventory” which changes the measurement principle for inventory from the lower of cost or market to the lower of cost and net realizable value . Net realizable value is defined as the estimated selling prices in the ordinary course of business, less reasonably predictable costs of completion, disposal and transportation. The amendments do not apply to inventory that is measured using last-in, first-out or the retail inventory method. The amendments apply to all other inventory, which includes inventory that is measured using first-in, first out or average cost. ASU 2015-11 is effective for annual reporting periods beginning after December 15, 2016 and interim periods within those fiscal years. The amendments in this update should be applied prospectively. Early adoption is permitted as of the beginning of an interim or annual reporting period. The adoption of the provisions of ASU 2015-11 is not expected to have a material impact on the Company’s consolidated financial statements and related disclosures. The Company expects to adopt this update beginning January 1, 2017. In June 2015, the FASB issued ASU 2015-10, “Technical Corrections and Improvements” which covers a wide range of topics in the Accounting Standards Codificatio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in ASU 2015-10 were effective immediately upon issuance and the adoption did not have material impact on the Company's consolidated financial statements and related disclosures. In April 2015, the FASB issued ASU 2015-03, “Interest – Imputation of Interest: Simplifying the Presentation of Debt Issuance Costs” to simplify the presentation of debt issuance costs by requiring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ASU 2015-03 is effective for public companies for fiscal years beginning after December 15, 2015, and interim periods within those fiscal years and should be applied retrospectively. Early adoption is permitted for financial statements that have not been previously issued. Upon transition, an entity is required to comply with the applicable disclosures for a change in accounting principle. The Company adopted this standard in April 2015 and applied the change in accounting principle to the consolidated financial statements as of September 30, 2015 . As a result, the Company reclassified $25.0 million and $36.8 million in total deferred financing costs to long-term debt, of which $5.1 million and $11.9 million have been reclassified to current portion of long-term debt, as of September 30, 2015 and December 31, 2014, respectively, on the Company’s consolidated balance sheets. Deferred financing costs related to the Company’s revolving credit facility remains classified as an asset on the Company’s consolidated balance sheets. The adoption of ASU 2015-3 had no impact on the Company’s results of operations and cash flows. In February 2015, the FASB issued ASU 2015-02, “Consolidation: Amendments to the Consolidation Analysis” to modify the analysis that companies must perform in order to determine whether a legal entity should be consolidated. ASU 2015-02 simplifies current guidance by reducing the number of consolidation models; eliminating the risk that a reporting entity may have to consolidate based on a fee arrangement with another legal entity; placing more weight on the risk of loss in order to identify the party that has a controlling financial interest; reducing the number of instances that related party guidance needs to be applied when determining the party that has a controlling financial interest; and changing rules for companies in certain industries that ordinarily employ limited partnership or VIE structures. ASU 2015-02 is effective for public companies for fiscal years beginning after December 15, 2015 and interim periods within those fiscal periods. Early adoption on a modified retrospective or full retrospective basis is permitted. The Company is currently assessing the future impact of this update on its consolidated financial statements and related disclosures and expects to adopt this update beginning January 1, 2016.</t>
  </si>
  <si>
    <t>Summary of Significant Accounting Policies (Tables)</t>
  </si>
  <si>
    <t>Schedule of Percentages of Total Revenues and Related Maximum Amount of Credit Loss of Total Trade Receivables from Significant Customers</t>
  </si>
  <si>
    <t>The following table presents significant customers who accounted for the following percentages of total revenues during the three and nine months ended September 30, 2015 and 2014 , respectively, and the related maximum amount of credit loss based on their respective percentages of total trade receivables: Revenue Trade Receivables Three months ended September 30, Nine months ended September 30, Three months ended September 30, Nine months ended September 30, 2015 2014 2015 2014 2015 2014 2015 2014 San Diego Gas &amp; Electric 19.62 % 23.34 % 19.08 % 26.37 % 25.56 % 30.05 % 25.56 % 30.05 % PREPA 9.17 % 10.90 % 9.54 % 11.04 % 11.80 % 13.46 % 11.80 % 13.46 %</t>
  </si>
  <si>
    <t>Acquisitions (Tables)</t>
  </si>
  <si>
    <t>Wind Capital Group LLC [Member]</t>
  </si>
  <si>
    <t>Schedule of Fair Value of Assets Acquired and Liabilities Assumed</t>
  </si>
  <si>
    <t>The fair value of the assets acquired and liabilities assumed in connection with the acquisition are as follows (in thousands): May 15, 2015 Cash and cash equivalents $ 3,501 Restricted cash, current 11,787 Trade receivables 7,910 Prepaid expenses and other current assets 1,676 Restricted cash 4,592 Property, plant and equipment 541,300 Finite-lived intangible assets, net of accumulated amortization 97,400 Other assets 19,935 Accounts payable and other accrued liabilities (2,588 ) Accrued interest (951 ) Derivative liabilities, current (4,236 ) Current portion of long-term debt, net of financing costs (7,463 ) Finite-lived intangible liabilities, net of accumulated amortization (60,300 ) Asset retirement obligations (6,994 ) Long-term debt, net of financing costs (108,838 ) Derivative &amp; other long-term liabilities, less current portion (14,631 ) Total consideration before temporary equity and noncontrolling interests 482,100 Less: temporary equity (35,000 ) Less: noncontrolling interests (205,100 ) Total consideration after temporary equity and noncontrolling interests $ 242,000</t>
  </si>
  <si>
    <t>Panhandle 2 [Member]</t>
  </si>
  <si>
    <t>The consolidated fair value of the assets acquired and liabilities assumed in connection with the Panhandle 2 acquisition are as follows (in thousands): November 10, 2014 Cash and cash equivalents $ 240 Trade receivables 1,156 Prepaid expenses and other current assets 28,997 Property, plant and equipment 315,109 Accrued construction costs (24,197 ) Related party payable (121 ) Short-term debt (195,351 ) Asset retirement obligation (2,003 ) Total consideration $ 123,830</t>
  </si>
  <si>
    <t>Logan's Gap [Member]</t>
  </si>
  <si>
    <t>The consolidated fair value of the assets acquired and liabilities assumed in connection with the Logan’s Gap acquisition are as follows (in thousands): December 19, 2014 Cash and cash equivalents $ 2 Restricted cash, current 5,003 Prepaid expenses and other current assets 1,790 Deferred financing costs, current 2,882 Construction in progress 23,821 Property, plant and equipment 116 Other assets 80 Accrued construction costs (5,617 ) Current portion of contingent liabilities (7,975 ) Related party payable (5,003 ) Total consideration $ 15,099</t>
  </si>
  <si>
    <t>Panhandle 1 [Member]</t>
  </si>
  <si>
    <t>The consolidated fair value of the assets acquired and liabilities assumed in connection with the Panhandle 1 acquisition are as follows (in thousands): June 30, 2014 Cash and cash equivalents $ 1,038 Trade receivables 1,850 Prepaid expenses and other current assets 71 Restricted cash, non-current 14,293 Property, plant and equipment 332,953 Accounts payable and other accrued liabilities (148 ) Accrued construction costs (12,806 ) Related party payable (44 ) Asset retirement obligation (2,557 ) Total consideration before non-controlling interest 334,650 Less: tax equity noncontrolling interest contributions (210,250 ) Total consideration after non-controlling interest $ 124,400</t>
  </si>
  <si>
    <t>E1 Arrayan [Member]</t>
  </si>
  <si>
    <t>The consolidated fair value of the assets acquired and liabilities assumed in connection with the AEI El Arrayán acquisition are as follows (in thousands): Consolidated Cash and cash equivalents $ 713 Trade receivables 3,829 VAT receivable 17,031 Prepaid expenses and other current assets 174 Restricted cash, non-current 10,392 Property, plant and equipment 341,417 Intangible assets 1,121 Net deferred tax assets 5,455 Accounts payable and other accrued liabilities (6,830 ) Accrued construction costs (9,495 ) Accrued interest (2,592 ) Derivative liabilities, current (1,942 ) Current portion of long-term debt (16,586 ) Long-term debt (209,295 ) Derivative liabilities, non-current (501 ) Asset retirement obligation (2,354 ) Net deferred tax liabilities (13,001 ) Total consideration 117,536 Less: non-controlling interest (35,259 ) Controlling interest $ 82,277</t>
  </si>
  <si>
    <t>Lost Creek, Post Rock, Panhandle 1 and E1 Arrayan [Member]</t>
  </si>
  <si>
    <t>Schedule of Supplemental Pro Forma Data</t>
  </si>
  <si>
    <t>The unaudited pro forma data should not be considered representative of the Company’s future financial condition or results of operations. Three months ended September 30, Nine months ended September 30, Unaudited pro forma data (in thousands) 2015 2014 2015 2014 Pro forma total revenue $ 89,697 $ 81,432 $ 260,497 $ 230,838 Pro forma total expenses 125,261 97,223 315,976 286,838 Pro forma net loss (35,564 ) (15,791 ) (55,479 ) (56,000 ) Less: pro forma net loss attributable to noncontrolling interest (5,927 ) (3,318 ) (23,539 ) (19,631 ) Pro forma net loss attributable to controlling interest $ (29,637 ) $ (12,473 ) $ (31,940 ) $ (36,369 )</t>
  </si>
  <si>
    <t>Lost Creek and Post Rock [Member]</t>
  </si>
  <si>
    <t>Schedule of Amounts Included in Consolidated Statements of Operations</t>
  </si>
  <si>
    <t>The following table presents the amounts included in the consolidated statements of operations for Lost Creek and Post Rock since their respective dates of acquisition: Unaudited data (in thousands) Three months ended Nine months ended Total revenue $ 10,081 $ 15,253 Total expenses 15,197 21,547 Net loss (5,116 ) (6,294 ) Less: net loss attributable to noncontrolling interest (1,965 ) (2,765 ) Net loss attributable to controlling interest $ (3,151 ) $ (3,529 )</t>
  </si>
  <si>
    <t>Amazon Wind Farm (Fowler Ridge) [Member]</t>
  </si>
  <si>
    <t>The preliminary fair value of the assets acquired and liabilities assumed in connection with the Amazon Wind Farm (Fowler Ridge) acquisition are as follows (in thousands): April 29, 2015 Prepaid expenses and other current assets $ 1,753 Deferred financing costs, current 2,132 Turbine advances 4,000 Construction in progress 34,412 Finite-lived intangible assets, net of accumulated amortization 2,247 Accrued construction costs (6,549 ) Total consideration $ 37,995</t>
  </si>
  <si>
    <t>Prepaid Expenses and Other Current Assets (Tables)</t>
  </si>
  <si>
    <t>Components of Prepaid Expenses and Other Current Assets</t>
  </si>
  <si>
    <t>The following table presents the components of prepaid expenses and other current assets (in thousands): September 30, 2015 December 31, 2014 Prepaid expenses $ 15,246 $ 15,275 Prepaid construction costs 1,018 5,155 Sales tax 53 786 Other current assets: Deposit for letters of credit — 3,425 Deferred equity issuance costs 2,380 2,331 Spare parts inventory 3,398 72 Other 1,500 910 Prepaid expenses and other current assets $ 23,595 $ 27,954</t>
  </si>
  <si>
    <t>Property, Plant and Equipment (Tables)</t>
  </si>
  <si>
    <t>Schedule of Property, Plant and Equipment</t>
  </si>
  <si>
    <t>The following presents the categories within property, plant and equipment (in thousands): September 30, 2015 December 31, Operating wind farms $ 3,433,528 $ 2,624,640 Furniture, fixtures and equipment 3,397 4,366 Land 249 141 Subtotal 3,437,174 2,629,147 Less: accumulated depreciation (370,713 ) (278,291 ) Property, plant and equipment, net $ 3,066,461 $ 2,350,856</t>
  </si>
  <si>
    <t>Finite-Lived Intangible Assets and Liability (Tables)</t>
  </si>
  <si>
    <t>Schedule of Major Components of Finite-Lived Intangible Assets and Liability</t>
  </si>
  <si>
    <t>The following presents the major components of the finite-lived intangible assets and liability (in thousands): September 30, 2015 Weighted Average Remaining Life Gross Accumulated Amortization Net Intangible assets Power purchase agreement 15 $ 97,400 $ (2,476 ) $ 94,924 Other intangible assets 17 4,759 (285 ) $ 4,474 Total intangible assets $ 102,159 $ (2,761 ) $ 99,398 Intangible liability Power purchase agreement 17 $ (60,300 ) $ 1,301 $ (58,999 ) December 31, 2014 Weighted Average Remaining Life Gross Accumulated Amortization Net Other intangible assets 17 $ 1,411 $ (154 ) $ 1,257</t>
  </si>
  <si>
    <t>Schedule of Estimated Future Amortization Expense</t>
  </si>
  <si>
    <t>The following table presents estimated future amortization for the next five years related to PPAs and other intangible assets: Year ended December 31, Power purchase agreements, net Other intangible assets 2015 $ 771 $ 37 2016 3,049 276 2017 3,031 351 2018 3,031 276 2019 3,031 276 Thereafter 23,012 3,258</t>
  </si>
  <si>
    <t>Unconsolidated Investments (Tables)</t>
  </si>
  <si>
    <t>Schedule of Equity Method Investments [Line Items]</t>
  </si>
  <si>
    <t>Schedule of Projects Accounted under Equity Method of Accounting</t>
  </si>
  <si>
    <t xml:space="preserve">The following presents projects that are accounted for under the equity method of accounting, presented on the Company's consolidated balance sheets for the periods below (in thousands): Percentage of Ownership September 30, 2015 December 31, 2014 September 30, 2015 December 31, 2014 South Kent $ 308 $ 17,360 50.0 % 50.0 % Grand 3,623 11,719 45.0 % 45.0 % K2 111,246 — 33.3 % N/A Unconsolidated investments $ 115,177 $ 29,079 </t>
  </si>
  <si>
    <t>Unconsolidated Equity Method Investments [Member]</t>
  </si>
  <si>
    <t>The following table summarizes the aggregated operating results of the unconsolidated investments for the three and nine months ended September 30, 2015 and 2014 , respectively (in thousands): Three months ended September 30, Nine months ended September 30, 2015 2014 2015 2014 Revenue $ 35,697 $ 16,820 $ 122,483 $ 45,516 Cost of revenue 20,444 13,779 48,120 24,851 Operating expenses 3,133 1,465 8,447 3,169 Other expense 31,476 11,781 59,925 61,327 Net (loss) income $ (19,356 ) $ (10,205 ) $ 5,991 $ (43,831 )</t>
  </si>
  <si>
    <t>Significant Equity Method Investments [Member]</t>
  </si>
  <si>
    <t>The following table presents summarized statements of operations information for the three and nine months ended September 30, 2015 and 2014 , in thousands, as required for each of the Company’s significant equity method investees, South Kent and Grand, pursuant to Regulation S-X Rule 10-01(b)(1): South Kent Three months ended September 30, Nine months ended September 30, 2015 2014 2015 2014 Revenue $ 17,137 $ 16,820 $ 69,883 $ 43,695 Cost of revenue 8,518 10,696 23,640 21,767 Operating expenses 1,056 1,349 3,763 2,812 Other expense 19,727 12,121 39,159 51,346 Net (loss) income $ (12,164 ) $ (7,346 ) $ 3,321 $ (32,230 ) Grand Three months ended September 30, Nine months ended September 30, 2015 2014 2015 2014 Revenue $ 7,412 $ — $ 34,190 $ — Cost of revenue 5,105 — 14,460 — Operating expenses 869 117 2,902 358 Other expense 8,793 2,741 16,006 9,979 Net (loss) income $ (7,355 ) $ (2,858 ) $ 822 $ (10,337 )</t>
  </si>
  <si>
    <t>Accounts Payable and Other Accrued Liabilities (Tables)</t>
  </si>
  <si>
    <t>Components of Accounts Payable and Other Accrued Liabilities</t>
  </si>
  <si>
    <t>The following table presents the components of accounts payable and other accrued liabilities (in thousands): September 30, 2015 December 31, 2014 Accounts payable $ 1,054 $ 673 Other accrued liabilities 11,446 7,892 Warranty settlement payments — 639 LTSA upgrades liability 574 680 Turbine operations and maintenance payable 668 1,310 Purchase agreement obligations 4,225 — Land lease rent payable 1,259 2,115 Spare-parts inventory payables 1,025 — Payroll liabilities 4,550 4,453 Property tax payable 10,323 4,625 Sales tax payable 983 2,406 Accounts payable and other accrued liabilities $ 36,107 $ 24,793</t>
  </si>
  <si>
    <t>Long-term Debt (Tables)</t>
  </si>
  <si>
    <t>Convertible Debt [Table Text Block]</t>
  </si>
  <si>
    <t>The following table presents a summary of the equity and liability components of the 2020 Notes (in thousands): September 30, 2015 Principal $ 225,000 Less: Unamortized debt discount (23,538 ) Unamortized financing costs (5,271 ) Carrying value of convertible senior notes $ 196,191 Carrying value of the equity component (1) $ 23,754 (1) Included in the consolidated balance sheets within additional paid-in capital, net of $0.7 million in equity issuance costs.</t>
  </si>
  <si>
    <t>Schedule of Long Term Debt</t>
  </si>
  <si>
    <t>The Company’s long-term debt, which consists of limited recourse or nonrecourse project-level indebtedness, is presented below, as of September 30, 2015 and December 31, 2014 (in thousands): As of September 30, 2015 September 30, 2015 December 31, 2014 Contractual Interest Rate Effective Interest Rate Maturity Project-level Fixed interest rate El Arrayán EKF term loan $ 107,160 $ 109,630 5.56 % 5.56 % March 2029 St. Joseph term loan 160,235 189,472 5.88 % 5.95 % May 2031 Santa Isabel term loan 110,483 112,609 4.57 % 4.57 % September 2033 Variable interest rate Logan's Gap construction loan — 58,691 N/A N/A December 2015 Amazon Wind (Fowler Ridge) construction loan 143,350 — 1.69 % 1.69 % December 2015 Gulf Wind term loan — 156,122 N/A N/A March 2020 Ocotillo commercial term loan 208,967 222,175 2.08 % 3.92 % (1) August 2020 Lost Creek term loan 114,786 — 2.19 % 5.38 % (1) September 2027 El Arrayán commercial term loan 97,418 99,665 2.94 % 5.65 % (1) March 2029 Spring Valley term loan (2) 162,885 167,261 2.71 % 5.51 % (1) June 2030 Ocotillo development term loan 105,600 106,700 2.43 % 4.55 % (1) August 2033 Imputed interest rate Hatchet Ridge term loan 220,152 228,288 1.43 % 1.43 % December 2032 1,431,036 1,450,613 Unamortized premium, net (3) 1,433 — Unamortized financing costs (25,041 ) (36,755 ) Current portion (including construction loans) (4) (202,580 ) (109,693 ) Long-term debt, less current portion (including construction loans) $ 1,204,848 $ 1,304,165 (1) Includes impact of interest rate derivatives. Refer to Note 12 , Derivative Instruments , for discussion of interest rate derivatives. (2) On October 20, 2015, the Company made a $29.7 million prepayment towards the outstanding principal balance of the Spring Valley term loan. Refer to Note 22, Subsequent Events , for additional information. (3) Amount is related to the Lost Creek term loan. (4) Amount is presented net of the current portion of unamortized financing costs of $ 5.1 million and $ 11.9 million as of September 30, 2015 and December 31, 2014, respectively.</t>
  </si>
  <si>
    <t>Schedule of Reconciliation of Interest Expense</t>
  </si>
  <si>
    <t>The following table presents a reconciliation of interest expense presented in the Company’s consolidated statements of operations for the three and nine months ended September 30, 2015 and 2014 (in thousands): Three months ended September 30, Nine months ended September 30, 2015 2014 2015 2014 Interest and commitment fees incurred $ 17,922 $ 15,938 $ 52,589 $ 43,245 Capitalized interest, commitment fees, and letter of credit fees (2,083 ) (440 ) (5,656 ) (2,320 ) Letter of credit fees incurred 1,358 1,103 3,490 3,256 Amortization of debt discount/premium, net 829 — 798 — Amortization of financing costs 1,915 1,398 5,581 4,246 Interest expense $ 19,941 $ 17,999 $ 56,802 $ 48,427</t>
  </si>
  <si>
    <t>Asset Retirement Obligations (Tables)</t>
  </si>
  <si>
    <t>Reconciliation of Beginning and Ending Aggregate Carrying Amounts of Asset Retirement Obligations</t>
  </si>
  <si>
    <t>The following table presents a reconciliation of the beginning and ending aggregate carrying amounts of asset retirement obligations as of September 30, 2015 and 2014 (in thousands): Nine months ended September 30, 2015 2014 Beginning asset retirement obligations $ 29,272 $ 20,834 Net additions during the year 13,034 4,912 Foreign currency translation adjustment (323 ) (135 ) Adjustment related to change in useful life (1,907 ) — Accretion expense 1,477 1,057 Ending asset retirement obligations $ 41,553 $ 26,668</t>
  </si>
  <si>
    <t>Derivative Instruments (Tables)</t>
  </si>
  <si>
    <t>Schedule of Derivative Instruments Classified as Assets (Liabilities)</t>
  </si>
  <si>
    <t>Undesignated Derivative Instruments Classified as Assets (Liabilities): For the period ended Fair Market Value QTD Gain (Loss) Recognized into Income YTD Gain (Loss) Recognized into Income Derivative Type Quantity Maturity Dates Current Portion Long-Term Portion September 30, 2015 Interest rate swaps 6 6/30/2030 $ (3,106 ) $ (1,188 ) $ (5,549 ) $ (3,414 ) Interest rate cap 1 Terminated — — 22 — Energy derivative 1 4/30/2019 19,582 46,493 4,630 1,600 Foreign currency forward contracts 20 Various through 3/31/2017 2,330 540 2,479 2,870 Interest rate swaps 5 Matured — — 7 — Interest rate swaps 6 3/31/2021 (986 ) (1,023 ) (680 ) (598 ) $ 17,820 $ 44,822 $ 909 $ 458 December 31, 2014 Interest rate swaps 6 6/30/2030 $ (3,403 ) $ 2,523 $ (5,040 ) $ (11,339 ) Interest rate cap 1 12/31/2024 — 352 (29 ) (329 ) Energy derivative 1 4/30/2019 18,506 45,969 7,265 (3,878 ) $ 15,103 $ 48,844 $ 2,196 $ (15,546 ) September 30, 2014 Interest rate swaps 6 6/30/2030 $ (3,632 ) $ 7,791 $ 105 $ (6,299 ) Interest rate cap 1 12/31/2024 — 381 (39 ) (300 ) Energy derivative 1 4/30/2019 13,918 43,291 3,139 (11,143 ) $ 10,286 $ 51,463 $ 3,205 $ (17,742 ) Designated Derivative Instruments Classified as Assets (Liabilities): For the period ended Fair Market Value QTD Gain (Loss) Recognized into YTD Gain (Loss) Recognized into Derivative Type Quantity Maturity Dates Current Portion Long-Term Portion September 30, 2015 Interest rate swaps 6 6/30/2033 $ (1,823 ) $ (1,718 ) $ (3,814 ) $ (2,149 ) Interest rate swaps 3 3/31/2032 (2,171 ) (4,610 ) (1,954 ) (1,183 ) Interest rate swaps 7 Terminated — — 10,798 11,634 Interest rate swaps 2 6/28/2030 (4,181 ) (9,625 ) (4,237 ) (2,146 ) Interest rate swaps 6 9/30/2027 (4,093 ) (14,316 ) (2,460 ) (1,593 ) Interest rate swaps 6 9/30/2027 — (723 ) (122 ) (53 ) $ (12,268 ) $ (30,992 ) $ (1,789 ) $ 4,510 December 31, 2014 Interest rate swaps 6 6/30/2033 $ (1,917 ) $ 525 $ (3,722 ) $ (8,912 ) Interest rate swaps 3 3/31/2032 (1,822 ) (3,338 ) (1,863 ) (1,983 ) Interest rate swaps 7 3/15/2020 (4,719 ) (6,915 ) (425 ) 1,094 Interest rate swaps 2 6/28/2030 (4,446 ) (7,214 ) (3,889 ) (9,869 ) $ (12,904 ) $ (16,942 ) $ (9,899 ) $ (19,670 ) September 30, 2014 Interest rate swaps 6 6/30/2033 $ (2,020 ) $ 4,351 $ (434 ) $ (5,190 ) Interest rate swaps 3 3/31/2032 (2,423 ) (169 ) (4 ) (120 ) Interest rate swaps 7 3/15/2020 (4,916 ) (6,293 ) 1,870 1,519 Interest rate swaps 2 6/28/2030 (4,621 ) (3,149 ) 266 (5,980 ) $ (13,980 ) $ (5,260 ) $ 1,698 $ (9,771 )</t>
  </si>
  <si>
    <t>Accumulated Other Comprehensive Loss (Tables)</t>
  </si>
  <si>
    <t>Summary of Accumulated Other Comprehensive Loss</t>
  </si>
  <si>
    <t>The following tables summarize the changes in the accumulated other comprehensive loss balance by component, net of tax, for the nine months ended September 30, 2015 and 2014 (in thousands): Foreign Currency Effective Portion of Change in Fair Value of Derivatives Proportionate Share of Equity Investee’s OCI Total Balances at December 31, 2014 $ (19,338 ) $ (26,672 ) $ (7,903 ) $ (53,913 ) Other comprehensive loss before reclassifications (21,900 ) (16,257 ) (6,895 ) (45,052 ) Amounts reclassified from accumulated other comprehensive loss due to termination of interest rate derivatives — 11,221 — 11,221 Amounts reclassified from accumulated other comprehensive loss — 9,546 1,582 11,128 Net current period other comprehensive loss (21,900 ) 4,510 (5,313 ) (22,703 ) Balances at September 30, 2015 $ (41,238 ) $ (22,162 ) $ (13,216 ) $ (76,616 ) Foreign Currency Effective Portion of Change in Fair Value of Derivatives Proportionate Share of Equity Investee’s OCI Total Balances at December 31, 2013 $ (8,463 ) $ (7,002 ) $ (1,912 ) $ (17,377 ) Other comprehensive loss before reclassifications (6,575 ) (19,986 ) (4,558 ) (31,119 ) Amounts reclassified from accumulated other comprehensive loss — 10,215 — 10,215 Net current period other comprehensive loss (6,575 ) (9,771 ) (4,558 ) (20,904 ) Balances at September 30, 2014 $ (15,038 ) $ (16,773 ) $ (6,470 ) $ (38,281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thousands): Fair Value Level 1 Level 2 Level 3 Total September 30, 2015 Interest rate swaps $ — $ (49,563 ) $ — $ (49,563 ) Energy derivative — — 66,075 66,075 Foreign currency forward contracts — 2,870 — 2,870 Contingent liabilities — — (1,867 ) (1,867 ) $ — $ (46,693 ) $ 64,208 $ 17,515 December 31, 2014 Interest rate swaps $ — $ (30,726 ) $ — $ (30,726 ) Interest rate cap — 352 — 352 Energy derivative — — 64,475 64,475 Contingent liabilities — — (175 ) (175 ) $ — $ (30,374 ) $ 64,300 $ 33,926</t>
  </si>
  <si>
    <t>Reconciliation of Energy Derivative Contract Measured at Fair Value</t>
  </si>
  <si>
    <t>The following table presents a reconciliation of the energy derivative contract measured at fair value, in thousands, on a recurring basis using significant unobservable inputs (Level 3) for the three and nine months ended September 30, 2015 and 2014 , respectively. There were no transfers between Level 2 and Level 3 during the periods presented. Energy Derivative Energy Derivative Three months ended September 30, Nine months ended September 30, 2015 2014 2015 2014 Balances, beginning of period $ 61,445 $ 54,071 $ 64,475 $ 68,353 Settlements (2,969 ) (2,591 ) (15,066 ) (9,309 ) Change in fair value 7,599 5,729 16,666 (1,835 ) Balances, end of period $ 66,075 $ 57,209 $ 66,075 $ 57,209</t>
  </si>
  <si>
    <t>Reconciliation of Contingent Liabilities Measured at Fair Value</t>
  </si>
  <si>
    <t>The following table presents a reconciliation of contingent liabilities measured at fair value, in thousands, on a recurring basis using significant unobservable inputs (Level 3) for the three and nine months ended September 30, 2015 and 2014 , respectively. There were no transfers between Level 2 and Level 3 during the periods presented. Contingent Liabilities Contingent Liabilities Three months ended September 30, Nine months ended September 30, 2015 2014 2015 2014 Balances, beginning of period $ (1,320 ) $ — $ (175 ) $ — Change in estimate (547 ) — (1,692 ) — Balances, end of period $ (1,867 ) $ — $ (1,867 ) $ —</t>
  </si>
  <si>
    <t>Carrying Amounts and Fair Values of Company's Financial Liabilities</t>
  </si>
  <si>
    <t>The following table presents the carrying amount and fair value, in thousands, and the fair value hierarchy of the Company’s financial liabilities that are not measured at fair value in the consolidated balance sheets as of September 30, 2015 and December 31, 2014 , but for which fair value is disclosed. Fair Value As reflected on the balance sheet Level 1 Level 2 Level 3 Total September 30, 2015 Long-term debt, including current portion $ 1,407,428 $ — $ 1,380,919 $ — $ 1,380,919 Convertible senior notes $ 196,191 $ — $ 197,820 $ — $ 197,820 December 31, 2014 Long-term debt, including current portion $ 1,413,858 $ — $ 1,416,744 $ — $ 1,416,744</t>
  </si>
  <si>
    <t>Stockholders' Equity (Tables)</t>
  </si>
  <si>
    <t>Summary of Cash Dividends Declared on Class A Common Stock</t>
  </si>
  <si>
    <t>The following table presents cash dividends declared on Class A common stock for the periods presented: Dividends Per Share Declaration Date Record Date Payment Date 2015: Third Quarter $ 0.3630 July 21, 2015 September 30, 2015 October 30, 2015 Second Quarter $ 0.3520 April 20, 2015 June 30, 2015 July 30, 2015 First Quarter $ 0.3420 February 24, 2015 March 31, 2015 April 30, 2015</t>
  </si>
  <si>
    <t>Summary of Noncontrolling Interest Balances</t>
  </si>
  <si>
    <t xml:space="preserve">The following table presents the noncontrolling interest balances, reported in stockholders’ equity in the consolidated balance sheets, by project, as of September 30, 2015 and December 31, 2014 (in thousands): Noncontrolling Ownership Percentage September 30, 2015 December 31, September 30, 2015 December 31, Gulf Wind $ — $ 97,061 — % 60 % El Arrayán 33,239 35,624 30 % 30 % Logan's Gap 191,054 — 18 % N/A Panhandle 1 198,193 205,333 21 % 21 % Panhandle 2 187,092 192,568 19 % 19 % Post Rock 201,134 — 40 % N/A Noncontrolling interest $ 810,712 $ 530,586 </t>
  </si>
  <si>
    <t>Loss Per Share (Tables)</t>
  </si>
  <si>
    <t>Computations of Class A Basic and Diluted Earnings (Loss) per Share</t>
  </si>
  <si>
    <t>The computations for Class A basic and diluted loss per share are as follows (in thousands except share data): Three months ended September 30, Nine months ended September 30, 2015 2014 2015 2014 Numerator for basic and diluted loss per share: Net loss attributable to controlling interest $ (29,405 ) $ (7,208 ) $ (34,987 ) $ (10,898 ) Less: dividends declared on Class A common shares (27,113 ) (15,258 ) (75,117 ) (41,395 ) Less: deemed dividends on Class B common shares N/A (7,222 ) N/A (14,679 ) Undistributed loss attributable to common stockholders $ (56,518 ) $ (29,688 ) $ (110,104 ) $ (66,972 ) Denominator for loss per share: Weighted average number of shares: Class A common stock - basic 72,789,583 46,317,932 69,233,698 41,022,962 Add dilutive effect of: Stock options — 133,197 47,480 112,252 Restricted stock awards 10,011 191,451 87,946 191,451 Restricted stock units 13,405 — 19,789 — Convertible senior notes 5,555,348 — 1,872,132 — Class B common stock N/A 15,555,000 N/A 15,555,000 Class A common stock - fully diluted 78,368,347 62,197,580 71,261,045 56,881,665 Less: antidilutive securities Stock options — (133,197 ) (47,480 ) (112,252 ) Restricted stock awards (10,011 ) (191,451 ) (87,946 ) (191,451 ) Restricted stock units (13,405 ) — (19,789 ) — Convertible senior notes (5,555,348 ) — (1,872,132 ) — Class B common stock N/A (15,555,000 ) N/A — Class A common stock - diluted (excluding antidilutive securities) 72,789,583 46,317,932 69,233,698 56,577,962 Class B common stock - basic and diluted N/A 15,555,000 N/A 15,555,000 Calculation of basic and diluted earnings (loss) per share: Class A common stock: Dividends $ 0.37 $ 0.33 $ 1.08 $ 1.01 Undistributed loss (0.78 ) (0.48 ) (1.59 ) (1.18 ) Basic loss per share $ (0.40 ) $ (0.15 ) $ (0.51 ) $ (0.17 ) Class A common stock: Diluted loss per share $ (0.40 ) $ (0.15 ) $ (0.51 ) $ (0.19 ) Class B common stock: Deemed dividends N/A $ 0.46 N/A $ 0.94 Undistributed loss N/A (0.48 ) N/A (1.18 ) Basic and diluted loss per share N/A $ (0.02 ) N/A $ (0.24 ) Dividends declared per Class A common share $ 0.36 $ 0.33 $ 1.06 $ 0.96 Deemed dividends per Class B common share N/A $ 0.46 N/A $ 0.94</t>
  </si>
  <si>
    <t>Geographic Information (Tables)</t>
  </si>
  <si>
    <t>Summary of Geographical Revenues and Assets</t>
  </si>
  <si>
    <t>The table below provides information, by country, about the Company’s consolidated operations. Revenue is recorded in the country in which it is earned and assets are recorded in the country in which they are located (in thousands): Revenue Property, Plant and Equipment, net Three months ended September 30, Nine months ended September 30, September 30, 2015 December 31, 2015 2014 2015 2014 United States $ 74,250 $ 53,720 $ 188,980 $ 144,107 $ 2,549,271 $ 1,784,219 Canada 8,248 9,146 29,345 33,454 194,528 233,690 Chile 7,199 8,653 20,909 8,514 322,662 332,947 Total $ 89,697 $ 71,519 $ 239,234 $ 186,075 $ 3,066,461 $ 2,350,856</t>
  </si>
  <si>
    <t>Related Party Transactions (Tables)</t>
  </si>
  <si>
    <t>Allocated Costs Included in Combined Statement of Operations</t>
  </si>
  <si>
    <t>The following table presents net bilateral management service cost reimbursements included in the consolidated statements of operations (in thousands): Three months ended September 30, Nine months ended September 30, 2015 2014 2015 2014 Related party general and administrative $ 1,887 $ 1,492 $ 5,316 $ 4,155 Related party income (605 ) (664 ) $ (2,029 ) (1,736 ) Total $ 1,282 $ 828 $ 3,287 $ 2,419</t>
  </si>
  <si>
    <t>Organization - Additional Information (Detail)</t>
  </si>
  <si>
    <t>Oct. 02, 2013shares</t>
  </si>
  <si>
    <t>Dec. 31, 2014shares</t>
  </si>
  <si>
    <t>Sep. 30, 2015shares</t>
  </si>
  <si>
    <t>Feb. 09, 2015</t>
  </si>
  <si>
    <t>May. 14, 2014</t>
  </si>
  <si>
    <t>May. 13, 2014</t>
  </si>
  <si>
    <t>Sep. 24, 2013shares</t>
  </si>
  <si>
    <t>Oct. 17, 2012shares</t>
  </si>
  <si>
    <t>Schedule Of Description Of Business [Line Items]</t>
  </si>
  <si>
    <t>Total shares authorized</t>
  </si>
  <si>
    <t>Preferred Stock, shares authorized</t>
  </si>
  <si>
    <t>Common stock conversion ratio</t>
  </si>
  <si>
    <t>Pattern Renewables LP [Member]</t>
  </si>
  <si>
    <t>Issuance of common stock</t>
  </si>
  <si>
    <t>Pattern Development [Member]</t>
  </si>
  <si>
    <t>Consolidated ownership interest (percent)</t>
  </si>
  <si>
    <t>25.00%</t>
  </si>
  <si>
    <t>35.00%</t>
  </si>
  <si>
    <t>63.00%</t>
  </si>
  <si>
    <t>Class A Common Stock [Member] | Pattern Development [Member]</t>
  </si>
  <si>
    <t>Percentage of outstanding shares issued</t>
  </si>
  <si>
    <t>Common stock conversion basis</t>
  </si>
  <si>
    <t>one-for-one basis</t>
  </si>
  <si>
    <t>Class B Common Stock [Member] | Pattern Development [Member]</t>
  </si>
  <si>
    <t>Pattern Development [Member] | Pattern Renewables LP [Member]</t>
  </si>
  <si>
    <t>100.00%</t>
  </si>
  <si>
    <t>Hatchet Ridge [Member]</t>
  </si>
  <si>
    <t>St Josephs [Member]</t>
  </si>
  <si>
    <t>Spring Valley [Member]</t>
  </si>
  <si>
    <t>Pattern Santa Isabel LLC [Member]</t>
  </si>
  <si>
    <t>Ocotillo [Member]</t>
  </si>
  <si>
    <t>Pattern Gulf Wind LLC [Member]</t>
  </si>
  <si>
    <t>Lost Creek Wind, LLC [Member]</t>
  </si>
  <si>
    <t>Summary of Significant Accounting Policies - Additional Information (Detail) - USD ($) $ / shares in Units, $ in Thousands</t>
  </si>
  <si>
    <t>Significant Accounting Policies [Line Items]</t>
  </si>
  <si>
    <t>Change in accounting estimate, description</t>
  </si>
  <si>
    <t>The Company periodically reviews the estimated economic useful lives of its fixed assets. In 2015, this review indicated that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t>
  </si>
  <si>
    <t>Depreciation expense</t>
  </si>
  <si>
    <t>Total deferred financing costs reclassified to long-term debt</t>
  </si>
  <si>
    <t>Deferred financing costs reclassified to current portion of long-term debt</t>
  </si>
  <si>
    <t>Reclassification to prior year SOCI</t>
  </si>
  <si>
    <t>interest expenses, net of capitalized interest</t>
  </si>
  <si>
    <t>Restatement Adjustment [Member]</t>
  </si>
  <si>
    <t>New Accounting Pronouncement, Early Adoption, Effect [Member]</t>
  </si>
  <si>
    <t>Noncontrolling Interest [Member] | Restatement Adjustment [Member]</t>
  </si>
  <si>
    <t>Credit Suisse [Member] | Gulf Wind [Member]</t>
  </si>
  <si>
    <t>Description of derivative swap</t>
  </si>
  <si>
    <t>the counterparty to a 10-year fixed-for-floating swap related to annual electricity generation at the Company’s Gulf Wind project.</t>
  </si>
  <si>
    <t>Term of energy derivative instrument acquired (in years)</t>
  </si>
  <si>
    <t>10 years</t>
  </si>
  <si>
    <t>Power purchase agreement [Member]</t>
  </si>
  <si>
    <t>Remaining term of amortizable intangible assets (in years)</t>
  </si>
  <si>
    <t>15 years</t>
  </si>
  <si>
    <t>Remaining term of amortizable intangible liabilities (in years)</t>
  </si>
  <si>
    <t>17 years</t>
  </si>
  <si>
    <t>Wind farms constructed after 2011 [Member]</t>
  </si>
  <si>
    <t>Estimate of the useful lives of property, plant and equipment (in years)</t>
  </si>
  <si>
    <t>25 years</t>
  </si>
  <si>
    <t>Wind farms constructed after 2011 [Member] | As Previously Reported [Member]</t>
  </si>
  <si>
    <t>20 years</t>
  </si>
  <si>
    <t>Other wind farms [Member]</t>
  </si>
  <si>
    <t>Minimum [Member] | Easements, Land Options and Mining Rights Agreements [Member]</t>
  </si>
  <si>
    <t>Estimated useful lives (in years)</t>
  </si>
  <si>
    <t>5 years</t>
  </si>
  <si>
    <t>Maximum [Member] | Easements, Land Options and Mining Rights Agreements [Member]</t>
  </si>
  <si>
    <t>Effect of change in estimate of useful lives of wind farms [Member]</t>
  </si>
  <si>
    <t>Effect of change in estimate of useful lives of wind farms [Member] | Class A Common Stock [Member]</t>
  </si>
  <si>
    <t>Summary of Significant Accounting Policies - Schedule of Percentages of Total Revenues and Related Maximum Amount of Credit Loss of Total Trade Receivables from Significant Customers (Detail) - Customer Concentration Risk [Member]</t>
  </si>
  <si>
    <t>Revenue [Member] | San Diego Gas and Electric [Member]</t>
  </si>
  <si>
    <t>Concentration Risk [Line Items]</t>
  </si>
  <si>
    <t>Concentrations of credit risk</t>
  </si>
  <si>
    <t>19.62%</t>
  </si>
  <si>
    <t>23.34%</t>
  </si>
  <si>
    <t>19.08%</t>
  </si>
  <si>
    <t>26.37%</t>
  </si>
  <si>
    <t>Revenue [Member] | PREPA [Member]</t>
  </si>
  <si>
    <t>9.17%</t>
  </si>
  <si>
    <t>10.90%</t>
  </si>
  <si>
    <t>9.54%</t>
  </si>
  <si>
    <t>11.04%</t>
  </si>
  <si>
    <t>Trade Receivables [Member] | San Diego Gas and Electric [Member]</t>
  </si>
  <si>
    <t>25.56%</t>
  </si>
  <si>
    <t>30.05%</t>
  </si>
  <si>
    <t>Trade Receivables [Member] | PREPA [Member]</t>
  </si>
  <si>
    <t>11.80%</t>
  </si>
  <si>
    <t>13.46%</t>
  </si>
  <si>
    <t>Acquisitions - Additional Information (Detail)</t>
  </si>
  <si>
    <t>Jul. 30, 2015USD ($)</t>
  </si>
  <si>
    <t>Jun. 25, 2015MW</t>
  </si>
  <si>
    <t>Jun. 17, 2015USD ($)</t>
  </si>
  <si>
    <t>May. 15, 2015USD ($)</t>
  </si>
  <si>
    <t>Apr. 29, 2015USD ($)MW</t>
  </si>
  <si>
    <t>Dec. 19, 2014USD ($)</t>
  </si>
  <si>
    <t>Nov. 10, 2014USD ($)</t>
  </si>
  <si>
    <t>Nov. 07, 2014</t>
  </si>
  <si>
    <t>Jun. 30, 2014USD ($)</t>
  </si>
  <si>
    <t>Jun. 25, 2014USD ($)MW</t>
  </si>
  <si>
    <t>Dec. 31, 2014USD ($)</t>
  </si>
  <si>
    <t>Sep. 30, 2015USD ($)</t>
  </si>
  <si>
    <t>Sep. 30, 2014USD ($)</t>
  </si>
  <si>
    <t>Sep. 30, 2015USD ($)MW</t>
  </si>
  <si>
    <t>Business Acquisition [Line Items]</t>
  </si>
  <si>
    <t>Less: net loss attributable to noncontrolling interest</t>
  </si>
  <si>
    <t>Contingent consideration</t>
  </si>
  <si>
    <t>Carrying value of investment</t>
  </si>
  <si>
    <t>Net loss in equity earnings</t>
  </si>
  <si>
    <t>Lost Creek wind project [Member]</t>
  </si>
  <si>
    <t>Post Rock wind project [Member]</t>
  </si>
  <si>
    <t>K2 [Member]</t>
  </si>
  <si>
    <t>Business acquisition, percentage of equity interest</t>
  </si>
  <si>
    <t>33.33%</t>
  </si>
  <si>
    <t>33.30%</t>
  </si>
  <si>
    <t>Business acquisition acquired entity purchase price</t>
  </si>
  <si>
    <t>Transaction-related expenses of acquisition</t>
  </si>
  <si>
    <t>Assumed estimated proportionate debt</t>
  </si>
  <si>
    <t>PPA of project (in years)</t>
  </si>
  <si>
    <t>Excess of carrying value of investment over underlying equity in net assets</t>
  </si>
  <si>
    <t>Property, plant and equipment [Member] | K2 [Member]</t>
  </si>
  <si>
    <t>Power purchase agreement [Member] | K2 [Member]</t>
  </si>
  <si>
    <t>38.50%</t>
  </si>
  <si>
    <t>Power generation capacity | MW</t>
  </si>
  <si>
    <t>Commercial operations start date</t>
  </si>
  <si>
    <t>Jun. 4,
		2014</t>
  </si>
  <si>
    <t>Effective date of acquisition</t>
  </si>
  <si>
    <t>Jun. 25,
		2014</t>
  </si>
  <si>
    <t>Acquired percentage of issued and outstanding of common stock</t>
  </si>
  <si>
    <t>Ownership interest prior to step acquisition</t>
  </si>
  <si>
    <t>31.50%</t>
  </si>
  <si>
    <t>Additional ownership interest acquired, percentage</t>
  </si>
  <si>
    <t>Ownership percentage after step acquisition</t>
  </si>
  <si>
    <t>70.00%</t>
  </si>
  <si>
    <t>Completed construction of wind power project | MW</t>
  </si>
  <si>
    <t>Fair value of equity interest at acquisition date</t>
  </si>
  <si>
    <t>Fair value of equity value</t>
  </si>
  <si>
    <t>Initial ownership interest in project's distributable cash flow</t>
  </si>
  <si>
    <t>79.00%</t>
  </si>
  <si>
    <t>Jun. 30,
		2014</t>
  </si>
  <si>
    <t>Panhandle 1 [Member] | Tax Equity Investors [Member]</t>
  </si>
  <si>
    <t>21.00%</t>
  </si>
  <si>
    <t>Panhandle 1 [Member] | Class B Membership [Member]</t>
  </si>
  <si>
    <t>Panhandle 1 [Member] | Class A Membership [Member] | Tax Equity Investors [Member]</t>
  </si>
  <si>
    <t>Nov. 7,
		2014</t>
  </si>
  <si>
    <t>Panhandle 2 [Member] | Pattern Energy [Member]</t>
  </si>
  <si>
    <t>81.00%</t>
  </si>
  <si>
    <t>Panhandle 2 [Member] | Tax Equity Investors [Member]</t>
  </si>
  <si>
    <t>19.00%</t>
  </si>
  <si>
    <t>Panhandle 2 [Member] | Class B Membership [Member] | Pattern Energy [Member]</t>
  </si>
  <si>
    <t>Panhandle 2 [Member] | Class A Membership [Member] | Tax Equity Investors [Member]</t>
  </si>
  <si>
    <t>Contingent obligations paid</t>
  </si>
  <si>
    <t>Logan's Gap [Member] | Tax Equity Investors [Member]</t>
  </si>
  <si>
    <t>18.00%</t>
  </si>
  <si>
    <t>Logan's Gap [Member] | Pattern Energy [Member]</t>
  </si>
  <si>
    <t>82.00%</t>
  </si>
  <si>
    <t>Lost Creek Wind Finco, LLC [Member]</t>
  </si>
  <si>
    <t>Lost Creek Wind Holdco, LLC [Member]</t>
  </si>
  <si>
    <t>Lost Creek Wind Holdco, LLC [Member] | Class B Membership [Member]</t>
  </si>
  <si>
    <t>Lost Creek Wind Holdco, LLC [Member] | Class A Membership [Member]</t>
  </si>
  <si>
    <t>Lincoln County Wind Project Holdco Llc [Member]</t>
  </si>
  <si>
    <t>Post Rock Wind Power Project, LLC [Member] | Class B Membership [Member] | Lincoln County Wind Project Finco, LLC [Member]</t>
  </si>
  <si>
    <t>Lost Creek Finco and Lincoln County Holdco [Member]</t>
  </si>
  <si>
    <t>Post Rock [Member]</t>
  </si>
  <si>
    <t>Transaction-related (income) expense</t>
  </si>
  <si>
    <t>Business acquisition, maximum contingent payment</t>
  </si>
  <si>
    <t>Expected commercial operation date</t>
  </si>
  <si>
    <t>Business acquisition contingent payments, fixed amount</t>
  </si>
  <si>
    <t>Business acquisition contingent payments, variable amount</t>
  </si>
  <si>
    <t>Amazon Wind Farm (Fowler Ridge) [Member] | Maximum [Member]</t>
  </si>
  <si>
    <t>Amazon Wind Farm (Fowler Ridge) [Member] | Power purchase agreement [Member]</t>
  </si>
  <si>
    <t>Percentage of gross revenue</t>
  </si>
  <si>
    <t>1.00%</t>
  </si>
  <si>
    <t>Amount of gross revenue</t>
  </si>
  <si>
    <t>Amount of gross revenue payable in period</t>
  </si>
  <si>
    <t>13 years</t>
  </si>
  <si>
    <t>Commissioning of First Wind Turbine at Project [Member] | Amazon Wind Farm (Fowler Ridge) [Member]</t>
  </si>
  <si>
    <t>Business acquisition contingent payments</t>
  </si>
  <si>
    <t>Energization of Project Substation [Member] | Amazon Wind Farm (Fowler Ridge) [Member]</t>
  </si>
  <si>
    <t>Acquisitions - Schedule of Fair Value of Assets Acquired and Liabilities Assumed (Detail) - USD ($) $ in Thousands</t>
  </si>
  <si>
    <t>May. 15, 2015</t>
  </si>
  <si>
    <t>Apr. 29, 2015</t>
  </si>
  <si>
    <t>Dec. 19, 2014</t>
  </si>
  <si>
    <t>Nov. 10, 2014</t>
  </si>
  <si>
    <t>Jun. 30, 2014</t>
  </si>
  <si>
    <t>Jun. 25, 2014</t>
  </si>
  <si>
    <t>Total consideration</t>
  </si>
  <si>
    <t>E1 Arrayan [Member] | Consolidated Interest [Member]</t>
  </si>
  <si>
    <t>VAT receivable</t>
  </si>
  <si>
    <t>Restricted cash, non-current</t>
  </si>
  <si>
    <t>Property, plant and equipment</t>
  </si>
  <si>
    <t>Intangible assets</t>
  </si>
  <si>
    <t>Short-term debt</t>
  </si>
  <si>
    <t>Long-term debt</t>
  </si>
  <si>
    <t>Derivative liabilities, non-current</t>
  </si>
  <si>
    <t>Less: noncontrolling interests</t>
  </si>
  <si>
    <t>Total consideration after non-controlling interest</t>
  </si>
  <si>
    <t>Restricted cash, current</t>
  </si>
  <si>
    <t>Deferred financing costs, current</t>
  </si>
  <si>
    <t>Finite-lived intangible assets, net of accumulated amortization</t>
  </si>
  <si>
    <t>Finite-lived intangible liabilities, net of accumulated amortization</t>
  </si>
  <si>
    <t>Derivative &amp; other long-term liabilities, less current portion</t>
  </si>
  <si>
    <t>Less: temporary equity</t>
  </si>
  <si>
    <t>Total consideration after temporary equity and noncontrolling interests</t>
  </si>
  <si>
    <t>Acquisitions - Schedule of Supplemental Pro Forma Data (Detail) - Lost Creek, Post Rock, Panhandle 1 and E1 Arrayan [Member] - USD ($) $ in Thousands</t>
  </si>
  <si>
    <t>Pro forma total revenue</t>
  </si>
  <si>
    <t>Pro forma total expenses</t>
  </si>
  <si>
    <t>Pro forma net loss</t>
  </si>
  <si>
    <t>Less: pro forma net loss attributable to noncontrolling interest</t>
  </si>
  <si>
    <t>Pro forma net loss attributable to controlling interest</t>
  </si>
  <si>
    <t>Acquisitions - Schedule of Amounts Included in Consolidated Statements of Operations (Detail) - USD ($) $ in Thousands</t>
  </si>
  <si>
    <t>Total expenses</t>
  </si>
  <si>
    <t>Prepaid Expenses and Other Current Assets - Components of Prepaid Expenses and Other Current Assets (Detail) - USD ($) $ in Thousands</t>
  </si>
  <si>
    <t>Prepaid expenses</t>
  </si>
  <si>
    <t>Prepaid construction costs</t>
  </si>
  <si>
    <t>Sales tax</t>
  </si>
  <si>
    <t>Other current assets:</t>
  </si>
  <si>
    <t>Deposit for letters of credit</t>
  </si>
  <si>
    <t>Deferred equity issuance costs</t>
  </si>
  <si>
    <t>Spare parts inventory</t>
  </si>
  <si>
    <t>Other</t>
  </si>
  <si>
    <t>Property, Plant and Equipment - Schedule of Property, Plant and Equipment (Detail) - USD ($) $ in Thousands</t>
  </si>
  <si>
    <t>Property, Plant and Equipment [Line Items]</t>
  </si>
  <si>
    <t>Property, plant and equipment, gross</t>
  </si>
  <si>
    <t>Less: accumulated depreciation</t>
  </si>
  <si>
    <t>Property, plant and equipment, net</t>
  </si>
  <si>
    <t>Operating wind farms [Member]</t>
  </si>
  <si>
    <t>Furniture, fixtures and equipment [Member]</t>
  </si>
  <si>
    <t>Land [Member]</t>
  </si>
  <si>
    <t>Property, Plant and Equipment - Additional Information (Detail) - USD ($) $ in Millions</t>
  </si>
  <si>
    <t>Depreciation expense related to property, plant and equipment</t>
  </si>
  <si>
    <t>Decrease in depreciation expense</t>
  </si>
  <si>
    <t>Finite-Lived Intangible Assets and Liability - Schedule of Major Components of the Finite-Lived Intangible Assets and Liability (Detail) - USD ($) $ in Thousands</t>
  </si>
  <si>
    <t>12 Months Ended</t>
  </si>
  <si>
    <t>Finite-Lived Intangible Assets [Line Items]</t>
  </si>
  <si>
    <t>Finite lived intangible assets, Gross</t>
  </si>
  <si>
    <t>Finite lived intangible assets, Accumulated Amortization</t>
  </si>
  <si>
    <t>Finite lived intangible assets, Net</t>
  </si>
  <si>
    <t>Finite lived intangible liability, Accumulated Amortization</t>
  </si>
  <si>
    <t>Finite lived intangible liability, Net</t>
  </si>
  <si>
    <t>Finite lived intangible liability, Gross</t>
  </si>
  <si>
    <t>Other intangible assets [Member]</t>
  </si>
  <si>
    <t>Finite-Lived Intangible Assets and Liability - Additional Information (Detail) - Power purchase agreement [Member] - USD ($) $ in Millions</t>
  </si>
  <si>
    <t>Intangible assets, amortization expense</t>
  </si>
  <si>
    <t>Intangible liability, amortization expense</t>
  </si>
  <si>
    <t>Finite-Lived Intangible Assets and Liability - Schedule of Estimated Future Amortization Expense (Detail) $ in Thousands</t>
  </si>
  <si>
    <t>Thereafter</t>
  </si>
  <si>
    <t>Unconsolidated Investments - Schedule of Projects Accounted under Equity Method of Accounting (Detail) - USD ($) $ in Thousands</t>
  </si>
  <si>
    <t>South Kent [Member]</t>
  </si>
  <si>
    <t>Percentage of ownership</t>
  </si>
  <si>
    <t>50.00%</t>
  </si>
  <si>
    <t>Grand [Member]</t>
  </si>
  <si>
    <t>45.00%</t>
  </si>
  <si>
    <t>Unconsolidated Investments - Additional Information (Detail)</t>
  </si>
  <si>
    <t>Jun. 17, 2015</t>
  </si>
  <si>
    <t>Unconsolidated Investments - Summary of Aggregated Operating Results of Unconsolidated Joint Ventures (Detail) - USD ($) $ in Thousands</t>
  </si>
  <si>
    <t>Revenue</t>
  </si>
  <si>
    <t>Cost of revenue</t>
  </si>
  <si>
    <t>Operating expenses</t>
  </si>
  <si>
    <t>Other expense</t>
  </si>
  <si>
    <t>Net (loss) income</t>
  </si>
  <si>
    <t>Unconsolidated Investments - Summary of Statements of Operations Information of Significant Equity Method Investees (Detail) - USD ($) $ in Thousands</t>
  </si>
  <si>
    <t>Net income (loss)</t>
  </si>
  <si>
    <t>Accounts Payable and Other Accrued Liabilities - Components of Accounts Payable and Other Accrued Liabilities (Detail) - USD ($) $ in Thousands</t>
  </si>
  <si>
    <t>Accounts payable</t>
  </si>
  <si>
    <t>Other accrued liabilities</t>
  </si>
  <si>
    <t>Warranty settlement payments</t>
  </si>
  <si>
    <t>LTSA upgrades liability</t>
  </si>
  <si>
    <t>Turbine operations and maintenance payable</t>
  </si>
  <si>
    <t>Purchase agreement obligations</t>
  </si>
  <si>
    <t>Land lease rent payable</t>
  </si>
  <si>
    <t>Spare-parts inventory payables</t>
  </si>
  <si>
    <t>Payroll liabilities</t>
  </si>
  <si>
    <t>Property tax payable</t>
  </si>
  <si>
    <t>Sales tax payable</t>
  </si>
  <si>
    <t>Revolving Credit Facility - Additional Information (Detail) - USD ($) $ in Thousands</t>
  </si>
  <si>
    <t>Jun. 30, 2015</t>
  </si>
  <si>
    <t>Line of Credit Facility [Line Items]</t>
  </si>
  <si>
    <t>Revolving credit facility outstanding amount</t>
  </si>
  <si>
    <t>Revolving credit facility [Member]</t>
  </si>
  <si>
    <t>Credit facility maximum borrowing capacity</t>
  </si>
  <si>
    <t>Letters of credit issued</t>
  </si>
  <si>
    <t>Long-Term Debt - Schedule of Long-Term Debt (Detail) - USD ($) $ in Thousands</t>
  </si>
  <si>
    <t>Oct. 20, 2015</t>
  </si>
  <si>
    <t>Jul. 30, 2015</t>
  </si>
  <si>
    <t>Debt Instrument [Line Items]</t>
  </si>
  <si>
    <t>Long term debt, Principal</t>
  </si>
  <si>
    <t>Unamortized premium, net</t>
  </si>
  <si>
    <t>Unamortized financing costs</t>
  </si>
  <si>
    <t>Current portion (including construction loans)</t>
  </si>
  <si>
    <t>Long-term debt, less current portion (including construction loans)</t>
  </si>
  <si>
    <t>E1 Arrayan EKF term loan [Member]</t>
  </si>
  <si>
    <t>Contractual Interest Rate</t>
  </si>
  <si>
    <t>5.56%</t>
  </si>
  <si>
    <t>Effective Interest Rate</t>
  </si>
  <si>
    <t>Maturity</t>
  </si>
  <si>
    <t>St. Joseph term loan [Member]</t>
  </si>
  <si>
    <t>5.88%</t>
  </si>
  <si>
    <t>5.95%</t>
  </si>
  <si>
    <t>Santa Isabel term loan [Member]</t>
  </si>
  <si>
    <t>4.57%</t>
  </si>
  <si>
    <t>Logan's Gap construction loan [Member]</t>
  </si>
  <si>
    <t>Amazon Wind (Fowler Ridge) construction loan [Member]</t>
  </si>
  <si>
    <t>1.69%</t>
  </si>
  <si>
    <t>Gulf Wind term loan [Member]</t>
  </si>
  <si>
    <t>Ocotillo commercial term loan [Member]</t>
  </si>
  <si>
    <t>2.08%</t>
  </si>
  <si>
    <t>3.92%</t>
  </si>
  <si>
    <t>Lost Creek term loan [Member]</t>
  </si>
  <si>
    <t>2.19%</t>
  </si>
  <si>
    <t>5.38%</t>
  </si>
  <si>
    <t>E1 Arrayan commercial term loan [Member]</t>
  </si>
  <si>
    <t>2.94%</t>
  </si>
  <si>
    <t>5.65%</t>
  </si>
  <si>
    <t>Spring Valley term loan [Member]</t>
  </si>
  <si>
    <t>2.71%</t>
  </si>
  <si>
    <t>5.51%</t>
  </si>
  <si>
    <t>Ocotillo development term loan [Member]</t>
  </si>
  <si>
    <t>2.43%</t>
  </si>
  <si>
    <t>4.55%</t>
  </si>
  <si>
    <t>Hatchet Ridge term loan [Member]</t>
  </si>
  <si>
    <t>1.43%</t>
  </si>
  <si>
    <t>Subsequent Event [Member] | Spring Valley term loan [Member]</t>
  </si>
  <si>
    <t>Prepayment of debt</t>
  </si>
  <si>
    <t>Long-Term Debt - Schedule of Reconciliation of Interest Expense (Detail) - USD ($) $ in Thousands</t>
  </si>
  <si>
    <t>Interest and commitment fees incurred</t>
  </si>
  <si>
    <t>Capitalized interest, commitment fees, and letter of credit fees</t>
  </si>
  <si>
    <t>Letter of credit fees incurred</t>
  </si>
  <si>
    <t>Long-term Debt - Additional Information (Detail) - USD ($)</t>
  </si>
  <si>
    <t>Sep. 03, 2015</t>
  </si>
  <si>
    <t>Sep. 02, 2015</t>
  </si>
  <si>
    <t>Apr. 05, 2011</t>
  </si>
  <si>
    <t>Dec. 31, 2010</t>
  </si>
  <si>
    <t>Jul. 28, 2015</t>
  </si>
  <si>
    <t>Oct. 22, 2009</t>
  </si>
  <si>
    <t>Credit facility repaid from proceeds of government grant and term loan</t>
  </si>
  <si>
    <t>Long term debt, principal</t>
  </si>
  <si>
    <t>Letter of credit</t>
  </si>
  <si>
    <t>Prepaid outstanding term loan percentage</t>
  </si>
  <si>
    <t>Lost Creek credit facility [Member]</t>
  </si>
  <si>
    <t>Term loan facility increased borrowing capacity</t>
  </si>
  <si>
    <t>Term loan facility maturity</t>
  </si>
  <si>
    <t>Mar. 31,
		2021</t>
  </si>
  <si>
    <t>Term loan facility interest rate description</t>
  </si>
  <si>
    <t>variable</t>
  </si>
  <si>
    <t>Lost Creek credit facility [Member] | Term Loan [Member]</t>
  </si>
  <si>
    <t>Lost Creek credit facility [Member] | Government grant [Member]</t>
  </si>
  <si>
    <t>Capitalized amendment fees</t>
  </si>
  <si>
    <t>Third party legal and other fees</t>
  </si>
  <si>
    <t>Lost Creek term loan [Member] | LIBOR [Member]</t>
  </si>
  <si>
    <t>Term loan facility basis spread on variable rate (percent)</t>
  </si>
  <si>
    <t>1.65%</t>
  </si>
  <si>
    <t>2.75%</t>
  </si>
  <si>
    <t>Term loan facility basis spread on variable rate increase (percent)</t>
  </si>
  <si>
    <t>0.125%</t>
  </si>
  <si>
    <t>0.25%</t>
  </si>
  <si>
    <t>Term loan facility basis spread on variable rate increase interval period</t>
  </si>
  <si>
    <t>4 years</t>
  </si>
  <si>
    <t>Lost Creek term loan [Member] | Revolving credit facility [Member]</t>
  </si>
  <si>
    <t>Line of credit facility description</t>
  </si>
  <si>
    <t>Under the financing agreement, the construction loan facility will be repaid at the earlier of commercial operations or February 29, 2016, the scheduled maturity date, through capital contributions from both the tax equity investors and the Company.</t>
  </si>
  <si>
    <t>Letter of credit facility expiration date</t>
  </si>
  <si>
    <t>Apr. 29,
		2020</t>
  </si>
  <si>
    <t>Amazon Wind Farm (Fowler Ridge) [Member] | REC Agreements [Member]</t>
  </si>
  <si>
    <t>Apr. 29,
		2016</t>
  </si>
  <si>
    <t>Letter of Credit, Reimbursement and Loan Agreement [Member] | Power purchase agreement [Member]</t>
  </si>
  <si>
    <t>Letter of Credit, Reimbursement and Loan Agreement [Member] | REC Agreements [Member]</t>
  </si>
  <si>
    <t>Long-term Debt Long-term Debt - Convertible Senior Note  (Details)</t>
  </si>
  <si>
    <t>Jul. 31, 2015USD ($)day$ / shares</t>
  </si>
  <si>
    <t>Carrying value of convertible senior notes</t>
  </si>
  <si>
    <t>Amortization of debt discount</t>
  </si>
  <si>
    <t>Convertible debt [Member]</t>
  </si>
  <si>
    <t>4.00%</t>
  </si>
  <si>
    <t>Conversion ratio (in shares per dollar of debt)</t>
  </si>
  <si>
    <t>Conversion price (in dollars per share) | $ / shares</t>
  </si>
  <si>
    <t>Dividend threshold trigger (in dollars per share) | $ / shares</t>
  </si>
  <si>
    <t>Repurchase requirement percent price of principal</t>
  </si>
  <si>
    <t>Principal</t>
  </si>
  <si>
    <t>Unamortized debt discount</t>
  </si>
  <si>
    <t>Carrying value of the equity component</t>
  </si>
  <si>
    <t>[1]</t>
  </si>
  <si>
    <t>Equity component of convertible debt issuance costs</t>
  </si>
  <si>
    <t>Fair Value Inputs, Discount Rate</t>
  </si>
  <si>
    <t>6.60%</t>
  </si>
  <si>
    <t>Convertible debt [Member] | Conversion Option One [Member]</t>
  </si>
  <si>
    <t>Threshold trading days | day</t>
  </si>
  <si>
    <t>Threshold consecutive trading days</t>
  </si>
  <si>
    <t>30 days</t>
  </si>
  <si>
    <t>Threshold percentage of stock price trigger</t>
  </si>
  <si>
    <t>130.00%</t>
  </si>
  <si>
    <t>Convertible debt [Member] | Conversion Option Two [Member]</t>
  </si>
  <si>
    <t>10 days</t>
  </si>
  <si>
    <t>Conversion threshold, Principal amount used to calculate trading price per principal amount</t>
  </si>
  <si>
    <t>Conversion threshold, Trading price per principal amount (percent)</t>
  </si>
  <si>
    <t>98.00%</t>
  </si>
  <si>
    <t>(1) Included in the consolidated balance sheets within additional paid-in capital, net of $0.7 million in equity issuance costs.</t>
  </si>
  <si>
    <t>Asset Retirement Obligations - Additional Information (Detail) - USD ($) $ in Thousands</t>
  </si>
  <si>
    <t>Asset Retirement Obligations [Line Items]</t>
  </si>
  <si>
    <t>Asset retirement obligations, description</t>
  </si>
  <si>
    <t>The Company’s asset retirement obligations represent the estimated cost of decommissioning the turbines, removing above-ground installations and restoring the sites at the end of its estimated economic useful life. Effective January 1, 2015, the Company changed its estimate of the useful lives of wind farms for which construction began after 2011, from 20 years to 25 years.</t>
  </si>
  <si>
    <t>One-time adjustment to reduce carrying balance of asset retirement obligations</t>
  </si>
  <si>
    <t>Asset Retirement Obligations - Reconciliation of Beginning and Ending Aggregate Carrying Amounts of Asset Retirement Obligations (Detail) - USD ($) $ in Thousands</t>
  </si>
  <si>
    <t>Asset Retirement Obligation, Roll Forward Analysis [Roll Forward]</t>
  </si>
  <si>
    <t>Beginning asset retirement obligations</t>
  </si>
  <si>
    <t>Net additions during the year</t>
  </si>
  <si>
    <t>Foreign currency translation adjustment</t>
  </si>
  <si>
    <t>Adjustment related to change in useful life</t>
  </si>
  <si>
    <t>Accretion expense</t>
  </si>
  <si>
    <t>Ending asset retirement obligations</t>
  </si>
  <si>
    <t>Derivative Instruments - Schedule of Derivative Instruments Classified as Assets (Liabilities) (Detail) $ in Thousands</t>
  </si>
  <si>
    <t>Derivative [Line Items]</t>
  </si>
  <si>
    <t>Fair Market Value, Assets Current Portion</t>
  </si>
  <si>
    <t>Fair Market Value, Assets Long-Term Portion</t>
  </si>
  <si>
    <t>Fair Market Value, Liabilities Current Portion</t>
  </si>
  <si>
    <t>Fair Market Value, Liabilities Long-Term Portion</t>
  </si>
  <si>
    <t>Interest rate cap [Member] | Gulf Wind [Member]</t>
  </si>
  <si>
    <t>Maturity Dates</t>
  </si>
  <si>
    <t>Dec. 31,
		2024</t>
  </si>
  <si>
    <t>Foreign currency forward contracts [Member]</t>
  </si>
  <si>
    <t>Gain (Loss) Recognized into Income</t>
  </si>
  <si>
    <t>Undesignated Derivative Instruments [Member]</t>
  </si>
  <si>
    <t>Undesignated Derivative Instruments [Member] | Interest rate swaps [Member]</t>
  </si>
  <si>
    <t>Quantity</t>
  </si>
  <si>
    <t>Jun. 30,
		2030</t>
  </si>
  <si>
    <t>Undesignated Derivative Instruments [Member] | Interest rate cap [Member]</t>
  </si>
  <si>
    <t>Undesignated Derivative Instruments [Member] | Energy derivative [Member]</t>
  </si>
  <si>
    <t>Apr. 30,
		2019</t>
  </si>
  <si>
    <t>Undesignated Derivative Instruments [Member] | Energy derivative [Member] | Gulf Wind [Member]</t>
  </si>
  <si>
    <t>Undesignated Derivative Instruments [Member] | Foreign currency forward contracts [Member]</t>
  </si>
  <si>
    <t>Various through 3/31/2017</t>
  </si>
  <si>
    <t>Undesignated Derivative Instruments [Member] | Interest Rate Swap One [Member] | Lost Creek [Member]</t>
  </si>
  <si>
    <t>Undesignated Derivative Instruments [Member] | Interest Rate Swap Two [Member] | Lost Creek [Member]</t>
  </si>
  <si>
    <t>Designated Derivative Instruments [Member]</t>
  </si>
  <si>
    <t>Gain (loss) Recognized into OCI</t>
  </si>
  <si>
    <t>Designated Derivative Instruments [Member] | Interest rate swaps [Member] | Ocotillo [Member]</t>
  </si>
  <si>
    <t>Jun. 30,
		2033</t>
  </si>
  <si>
    <t>Designated Derivative Instruments [Member] | Interest rate swaps [Member] | E1 Arrayan [Member]</t>
  </si>
  <si>
    <t>Mar. 31,
		2032</t>
  </si>
  <si>
    <t>Designated Derivative Instruments [Member] | Interest rate swaps [Member] | Gulf Wind [Member]</t>
  </si>
  <si>
    <t>Mar. 15,
		2020</t>
  </si>
  <si>
    <t>Designated Derivative Instruments [Member] | Interest rate swaps [Member] | Spring Valley [Member]</t>
  </si>
  <si>
    <t>Jun. 28,
		2030</t>
  </si>
  <si>
    <t>Designated Derivative Instruments [Member] | Interest Rate Swap Three [Member] | Lost Creek [Member]</t>
  </si>
  <si>
    <t>Sep. 30,
		2027</t>
  </si>
  <si>
    <t>Designated Derivative Instruments [Member] | Interest Rate Swap Four [Member] | Lost Creek [Member]</t>
  </si>
  <si>
    <t>Derivative Instruments - Additional Information (Detail)</t>
  </si>
  <si>
    <t>Jul. 28, 2015USD ($)</t>
  </si>
  <si>
    <t>Oct. 31, 2012</t>
  </si>
  <si>
    <t>May. 31, 2012</t>
  </si>
  <si>
    <t>Apr. 30, 2011USD ($)</t>
  </si>
  <si>
    <t>Oct. 31, 2009</t>
  </si>
  <si>
    <t>Dec. 31, 2011</t>
  </si>
  <si>
    <t>Dec. 31, 2010USD ($)</t>
  </si>
  <si>
    <t>Sep. 30, 2015CAD</t>
  </si>
  <si>
    <t>May. 31, 2014</t>
  </si>
  <si>
    <t>Total net loss on termination of interest rate derivatives</t>
  </si>
  <si>
    <t>Unrealized gain (loss)</t>
  </si>
  <si>
    <t>Derivative future rate</t>
  </si>
  <si>
    <t>6.00%</t>
  </si>
  <si>
    <t>Cash settlements on derivatives</t>
  </si>
  <si>
    <t>Lost Creek [Member] | Amended And Restated Credit Facility [Member]</t>
  </si>
  <si>
    <t>Term loan, increase in capacity</t>
  </si>
  <si>
    <t>Term loan, outstanding amount</t>
  </si>
  <si>
    <t>Interest rate swaps [Member] | Gulf Wind [Member]</t>
  </si>
  <si>
    <t>Recorded cash flow hedge ineffectiveness</t>
  </si>
  <si>
    <t>Reclassification into net loss from accumulated other comprehensive income (loss)</t>
  </si>
  <si>
    <t>Interest rate swaps [Member] | Spring Valley [Member]</t>
  </si>
  <si>
    <t>Fixed interest rate</t>
  </si>
  <si>
    <t>5.50%</t>
  </si>
  <si>
    <t>Increase in debt interest rate every four years</t>
  </si>
  <si>
    <t>Accumulated other comprehensive loss reclassified into earnings</t>
  </si>
  <si>
    <t>Interest rate swaps [Member] | Ocotillo [Member]</t>
  </si>
  <si>
    <t>Interest rate swaps [Member] | Ocotillo [Member] | Development bank term loans [Member]</t>
  </si>
  <si>
    <t>2.50%</t>
  </si>
  <si>
    <t>Interest rate swaps [Member] | Ocotillo [Member] | Commercial bank term loans [Member]</t>
  </si>
  <si>
    <t>2.20%</t>
  </si>
  <si>
    <t>Interest rate swaps [Member] | E1 Arrayan [Member]</t>
  </si>
  <si>
    <t>3.40%</t>
  </si>
  <si>
    <t>5.80%</t>
  </si>
  <si>
    <t>Interest rate swaps [Member] | Lost Creek [Member]</t>
  </si>
  <si>
    <t>Term of loan to be refinanced</t>
  </si>
  <si>
    <t>Derivative maturity date</t>
  </si>
  <si>
    <t>Derivative notional amount outstanding</t>
  </si>
  <si>
    <t>Derivative effective date</t>
  </si>
  <si>
    <t>Mar. 31,
		2020</t>
  </si>
  <si>
    <t>Energy derivative [Member] | Gulf Wind [Member]</t>
  </si>
  <si>
    <t>Fixed price of derivative instrument</t>
  </si>
  <si>
    <t>58.00%</t>
  </si>
  <si>
    <t>Derivative instrument, fair value</t>
  </si>
  <si>
    <t>Derivative notional amount outstanding | CAD</t>
  </si>
  <si>
    <t>Gain recognized into income</t>
  </si>
  <si>
    <t>Foreign currency forward contracts [Member] | Minimum [Member]</t>
  </si>
  <si>
    <t>Derivatives maturity dates</t>
  </si>
  <si>
    <t>1 month</t>
  </si>
  <si>
    <t>Foreign currency forward contracts [Member] | Maximum [Member]</t>
  </si>
  <si>
    <t>18 months</t>
  </si>
  <si>
    <t>Interest Rate Swap One [Member] | Lost Creek [Member]</t>
  </si>
  <si>
    <t>3.77%</t>
  </si>
  <si>
    <t>Interest rate swap, term</t>
  </si>
  <si>
    <t>Interest Rate Swap Two [Member] | Lost Creek [Member]</t>
  </si>
  <si>
    <t>5.10%</t>
  </si>
  <si>
    <t>12 years</t>
  </si>
  <si>
    <t>Interest Rate Swap Three [Member] | Lost Creek [Member]</t>
  </si>
  <si>
    <t>3.51%</t>
  </si>
  <si>
    <t>Interest Rate Swap Four [Member] | Lost Creek [Member]</t>
  </si>
  <si>
    <t>5.58%</t>
  </si>
  <si>
    <t>Interest rate swap, maturity term</t>
  </si>
  <si>
    <t>March 2021 through September 2027</t>
  </si>
  <si>
    <t>Years two through eight | Interest rate swaps [Member] | Gulf Wind [Member]</t>
  </si>
  <si>
    <t>Year nine | Interest rate swaps [Member] | Gulf Wind [Member]</t>
  </si>
  <si>
    <t>7.10%</t>
  </si>
  <si>
    <t>Year ten | Interest rate swaps [Member] | Gulf Wind [Member]</t>
  </si>
  <si>
    <t>7.60%</t>
  </si>
  <si>
    <t>Accumulated Other Comprehensive Loss - Summary of Accumulated Other Comprehensive Loss (Detail) - USD ($) $ in Thousands</t>
  </si>
  <si>
    <t>AOCI Including Portion Attributable to Noncontrolling Interest, Net of Tax [Roll Forward]</t>
  </si>
  <si>
    <t>Beginning Balance</t>
  </si>
  <si>
    <t>Amounts reclassified from accumulated other comprehensive loss due to termination of interest rate derivatives</t>
  </si>
  <si>
    <t>Ending Balance</t>
  </si>
  <si>
    <t>Foreign Currency [Member]</t>
  </si>
  <si>
    <t>Other comprehensive loss before reclassifications</t>
  </si>
  <si>
    <t>Amounts reclassified from accumulated other comprehensive loss</t>
  </si>
  <si>
    <t>Effective Portion of Change in Fair Value of Derivatives [Member]</t>
  </si>
  <si>
    <t>Proportionate Share of Equity Investee's OCI [Member]</t>
  </si>
  <si>
    <t>AOCI [Member]</t>
  </si>
  <si>
    <t>Fair Value Measurements - Financial Assets and (Liabilities) Required Fair Value Measurement on Recurring Basis (Detail) - Fair Value, Measurements, Recurring [Member] - USD ($) $ in Thousands</t>
  </si>
  <si>
    <t>Fair Value, Assets and Liabilities Measured on Recurring and Nonrecurring Basis [Line Items]</t>
  </si>
  <si>
    <t>Financial assets and (liabilities)</t>
  </si>
  <si>
    <t>Interest rate swaps [Member]</t>
  </si>
  <si>
    <t>Interest rate cap [Member]</t>
  </si>
  <si>
    <t>Energy derivative [Member]</t>
  </si>
  <si>
    <t>Contingent liabilities [Member]</t>
  </si>
  <si>
    <t>Level 1 [Member]</t>
  </si>
  <si>
    <t>Level 1 [Member] | Interest rate swaps [Member]</t>
  </si>
  <si>
    <t>Level 1 [Member] | Interest rate cap [Member]</t>
  </si>
  <si>
    <t>Level 1 [Member] | Energy derivative [Member]</t>
  </si>
  <si>
    <t>Level 1 [Member] | Foreign currency forward contracts [Member]</t>
  </si>
  <si>
    <t>Level 1 [Member] | Contingent liabilities [Member]</t>
  </si>
  <si>
    <t>Level 2 [Member]</t>
  </si>
  <si>
    <t>Level 2 [Member] | Interest rate swaps [Member]</t>
  </si>
  <si>
    <t>Level 2 [Member] | Interest rate cap [Member]</t>
  </si>
  <si>
    <t>Level 2 [Member] | Energy derivative [Member]</t>
  </si>
  <si>
    <t>Level 2 [Member] | Foreign currency forward contracts [Member]</t>
  </si>
  <si>
    <t>Level 2 [Member] | Contingent liabilities [Member]</t>
  </si>
  <si>
    <t>Level 3 [Member]</t>
  </si>
  <si>
    <t>Level 3 [Member] | Interest rate swaps [Member]</t>
  </si>
  <si>
    <t>Level 3 [Member] | Interest rate cap [Member]</t>
  </si>
  <si>
    <t>Level 3 [Member] | Energy derivative [Member]</t>
  </si>
  <si>
    <t>Level 3 [Member] | Foreign currency forward contracts [Member]</t>
  </si>
  <si>
    <t>Level 3 [Member] | Contingent liabilities [Member]</t>
  </si>
  <si>
    <t>Fair Value Measurements - Reconciliation of Energy Derivative Contract Measured at Fair Value (Detail) - Energy derivative [Member] - USD ($) $ in Thousands</t>
  </si>
  <si>
    <t>Beginning balance</t>
  </si>
  <si>
    <t>Settlements</t>
  </si>
  <si>
    <t>Change in fair value</t>
  </si>
  <si>
    <t>Ending balance</t>
  </si>
  <si>
    <t>Fair Value Measurements - Reconciliation of Contingent Liabilities Measured at Fair Value (Detail) - Contingent liabilities [Member] - USD ($) $ in Thousands</t>
  </si>
  <si>
    <t>Change in estimate</t>
  </si>
  <si>
    <t>Fair Value Measurements - Carrying Amounts and Fair Values of Company's Financial Liabilities (Detail) - USD ($) $ in Thousands</t>
  </si>
  <si>
    <t>Fair Value, Balance Sheet Grouping, Financial Statement Captions [Line Items]</t>
  </si>
  <si>
    <t>As reflected on the balance sheet, Long-term debt, including current portion</t>
  </si>
  <si>
    <t>Fair value, Long-term debt, including current portion</t>
  </si>
  <si>
    <t>As reflected on the balance sheet, Convertible senior notes</t>
  </si>
  <si>
    <t>Fair value, Convertible senior notes</t>
  </si>
  <si>
    <t>Stockholders' Equity - Additional Information (Detail) - USD ($) $ in Thousands</t>
  </si>
  <si>
    <t>Sep. 18, 2015</t>
  </si>
  <si>
    <t>Class of Stock [Line Items]</t>
  </si>
  <si>
    <t>Increase in additional paid-in capital</t>
  </si>
  <si>
    <t>MetLife Capital [Member]</t>
  </si>
  <si>
    <t>Percentage of equity interest acquired</t>
  </si>
  <si>
    <t>Ownership interest in the project's distributable cash flow (percent)</t>
  </si>
  <si>
    <t>Logan's Gap [Member] | Tax Equity Investors [Member] | Class A Membership Interest [Member]</t>
  </si>
  <si>
    <t>Stock issued during period (in shares)</t>
  </si>
  <si>
    <t>Net proceeds from issuance of shares</t>
  </si>
  <si>
    <t>Class A Common Stock [Member] | The Company [Member]</t>
  </si>
  <si>
    <t>Pattern Development [Member] | Gulf Wind [Member]</t>
  </si>
  <si>
    <t>27.00%</t>
  </si>
  <si>
    <t>Pattern Development [Member] | Logan's Gap [Member]</t>
  </si>
  <si>
    <t>Stockholders' Equity - Summary of Cash Dividends Declared on Class A Common Stock (Detail) - Class A Common Stock [Member] - $ / shares</t>
  </si>
  <si>
    <t>Mar. 31, 2015</t>
  </si>
  <si>
    <t>Dividends Payable [Line Items]</t>
  </si>
  <si>
    <t>Dividends Per Share (in dollars per share)</t>
  </si>
  <si>
    <t>Declaration Date</t>
  </si>
  <si>
    <t>Jul. 21,
		2015</t>
  </si>
  <si>
    <t>Apr. 20,
		2015</t>
  </si>
  <si>
    <t>Feb. 24,
		2015</t>
  </si>
  <si>
    <t>Record Date</t>
  </si>
  <si>
    <t>Jun. 30,
		2015</t>
  </si>
  <si>
    <t>Mar. 31,
		2015</t>
  </si>
  <si>
    <t>Payment Date</t>
  </si>
  <si>
    <t>Oct. 30,
		2015</t>
  </si>
  <si>
    <t>Jul. 30,
		2015</t>
  </si>
  <si>
    <t>Apr. 30,
		2015</t>
  </si>
  <si>
    <t>Stockholders' Equity - Summary of Noncontrolling Interest Balances (Detail) - USD ($) $ in Thousands</t>
  </si>
  <si>
    <t>Noncontrolling Interest [Line Items]</t>
  </si>
  <si>
    <t>Noncontrolling Ownership Percentage</t>
  </si>
  <si>
    <t>0.00%</t>
  </si>
  <si>
    <t>60.00%</t>
  </si>
  <si>
    <t>30.00%</t>
  </si>
  <si>
    <t>40.00%</t>
  </si>
  <si>
    <t>Stock-Based Compensation - Additional Information (Detail) - USD ($) $ in Thousands</t>
  </si>
  <si>
    <t>Apr. 10, 2015</t>
  </si>
  <si>
    <t>Share-based Compensation Arrangement by Share-based Payment Award [Line Items]</t>
  </si>
  <si>
    <t>Stock-based compensation expense</t>
  </si>
  <si>
    <t>Restricted stock awards [Member]</t>
  </si>
  <si>
    <t>Number of restricted stock awards granted</t>
  </si>
  <si>
    <t>Vesting performance period (in years)</t>
  </si>
  <si>
    <t>3 years</t>
  </si>
  <si>
    <t>Restricted stock awards expiration date</t>
  </si>
  <si>
    <t>Mar. 15,
		2018</t>
  </si>
  <si>
    <t>Restricted stock awards [Member] | Minimum [Member]</t>
  </si>
  <si>
    <t>Granted target percentage</t>
  </si>
  <si>
    <t>Restricted stock awards [Member] | Maximum [Member]</t>
  </si>
  <si>
    <t>150.00%</t>
  </si>
  <si>
    <t>Market-based restricted stock awards [Member]</t>
  </si>
  <si>
    <t>Restricted stock awards, restricted stock units and stock options [Member]</t>
  </si>
  <si>
    <t>Loss Per Share - Additional Information (Detail)</t>
  </si>
  <si>
    <t>Conversion of common stock shares</t>
  </si>
  <si>
    <t>On December 31, 2014, the Company’s Class B common stock was converted to Class A common stock on a one-to-one basis. For the three and nine months ended September 30, 2014, the Company computed Class A and Class B basic loss per share using the two-class method and computed diluted loss per share for Class A and Class B common stock using either the two-class method or the if-converted method, whichever was more dilutive.</t>
  </si>
  <si>
    <t>Loss Per Share - Computations of Class A Basic and Diluted Earnings (Loss) per Share (Detail) - USD ($) $ / shares in Units, $ in Thousands</t>
  </si>
  <si>
    <t>Numerator for basic and diluted earnings (loss) per share:</t>
  </si>
  <si>
    <t>Less: deemed dividends</t>
  </si>
  <si>
    <t>Stock options [Member]</t>
  </si>
  <si>
    <t>Add dilutive effect of:</t>
  </si>
  <si>
    <t>Dilutive effect (in shares)</t>
  </si>
  <si>
    <t>Less: antidilutive securities</t>
  </si>
  <si>
    <t>Antidilutive securities (in shares)</t>
  </si>
  <si>
    <t>Restricted stock units [Member]</t>
  </si>
  <si>
    <t>Convertible senior notes [Member]</t>
  </si>
  <si>
    <t>Less: dividends declared</t>
  </si>
  <si>
    <t>Class A common stock-basic (in shares)</t>
  </si>
  <si>
    <t>Class A common stock-fully diluted (in shares)</t>
  </si>
  <si>
    <t>Class A common stock-diluted (excluding antidilutive securities) (in shares)</t>
  </si>
  <si>
    <t>Dividends (in dollars per share)</t>
  </si>
  <si>
    <t>Calculation of basic and diluted earnings (loss) per share:</t>
  </si>
  <si>
    <t>Undistributed loss (in dollars per share)</t>
  </si>
  <si>
    <t>Class B common stock-basic and diluted (in shares)</t>
  </si>
  <si>
    <t>Deemed dividends (in dollars per share)</t>
  </si>
  <si>
    <t>Basic and diluted earnings (loss) per share (in dollars per share)</t>
  </si>
  <si>
    <t>Geographic Information - Summary of Geographical Revenues and Assets (Detail) - USD ($) $ in Thousands</t>
  </si>
  <si>
    <t>Revenues from External Customers and Long-Lived Assets [Line Items]</t>
  </si>
  <si>
    <t>Property, Plant and Equipment, net</t>
  </si>
  <si>
    <t>United States [Member]</t>
  </si>
  <si>
    <t>Canada [Member]</t>
  </si>
  <si>
    <t>Chile [Member]</t>
  </si>
  <si>
    <t>Commitments and Contingencies - Additional Information (Detail)</t>
  </si>
  <si>
    <t>Apr. 29, 2015USD ($)</t>
  </si>
  <si>
    <t>Dec. 31, 2013USD ($)</t>
  </si>
  <si>
    <t>Jun. 30, 2015USD ($)</t>
  </si>
  <si>
    <t>Dec. 20, 2013CAD</t>
  </si>
  <si>
    <t>Other Commitments [Line Items]</t>
  </si>
  <si>
    <t>Rent expense</t>
  </si>
  <si>
    <t>Payment of contingent consideration</t>
  </si>
  <si>
    <t>Irrevocable letters of credit</t>
  </si>
  <si>
    <t>Tax indemnification liability</t>
  </si>
  <si>
    <t>Business acquisition, maximum contingent payment | CAD</t>
  </si>
  <si>
    <t>Power purchase agreement [Member] | Minimum [Member]</t>
  </si>
  <si>
    <t>Power purchase agreements termination period</t>
  </si>
  <si>
    <t>Power purchase agreement [Member] | Maximum [Member]</t>
  </si>
  <si>
    <t>Power purchase agreement [Member] | Pattern Development [Member]</t>
  </si>
  <si>
    <t>Amount of gross revenue payable in period (in years)</t>
  </si>
  <si>
    <t>Project Finance Agreements [Member]</t>
  </si>
  <si>
    <t>Project Finance Agreements [Member] | Revolving credit facility [Member]</t>
  </si>
  <si>
    <t>Service Providers [Member]</t>
  </si>
  <si>
    <t>Bonuses payable</t>
  </si>
  <si>
    <t>Turbine manufacturers [Member]</t>
  </si>
  <si>
    <t>Warranty settlements for liquidated damage payments</t>
  </si>
  <si>
    <t>Liquidated damages settlement received</t>
  </si>
  <si>
    <t>Loss Contingency, Damages Paid, Value</t>
  </si>
  <si>
    <t>Liability for refund of excess liquidated damage settlement received</t>
  </si>
  <si>
    <t>Service and Maintenance Agreements [Member]</t>
  </si>
  <si>
    <t>Term of agreement (in years)</t>
  </si>
  <si>
    <t>11 years</t>
  </si>
  <si>
    <t>Service Agreements [Member]</t>
  </si>
  <si>
    <t>Purchase commitments, outstanding</t>
  </si>
  <si>
    <t>Percentage of estimated annual price adjustment for inflation</t>
  </si>
  <si>
    <t>2.00%</t>
  </si>
  <si>
    <t>Project and operation service providers [Member]</t>
  </si>
  <si>
    <t>Construction-related open commitments [Member]</t>
  </si>
  <si>
    <t>Wind Turbine [Member]</t>
  </si>
  <si>
    <t>Local community and government organizations [Member]</t>
  </si>
  <si>
    <t>19 years</t>
  </si>
  <si>
    <t>Property Subject to Operating Lease [Member]</t>
  </si>
  <si>
    <t>Pattern Development [Member] | Amazon Wind Farm (Fowler Ridge) [Member]</t>
  </si>
  <si>
    <t>Commissioning of First Wind Turbine at Project [Member] | Pattern Development [Member] | Amazon Wind Farm (Fowler Ridge) [Member]</t>
  </si>
  <si>
    <t>Energization of Project Substation [Member] | Pattern Development [Member] | Amazon Wind Farm (Fowler Ridge) [Member]</t>
  </si>
  <si>
    <t>Related Party Transactions - Additional Information (Detail)</t>
  </si>
  <si>
    <t>Jun. 17, 2015USD ($)MW</t>
  </si>
  <si>
    <t>Dec. 19, 2014USD ($)MW</t>
  </si>
  <si>
    <t>Nov. 10, 2014USD ($)MW</t>
  </si>
  <si>
    <t>Sep. 05, 2014USD ($)</t>
  </si>
  <si>
    <t>Jun. 30, 2014USD ($)MW</t>
  </si>
  <si>
    <t>Related Party Transaction [Line Items]</t>
  </si>
  <si>
    <t>Percentage of service fee of direct costs</t>
  </si>
  <si>
    <t>5.00%</t>
  </si>
  <si>
    <t>Management fees</t>
  </si>
  <si>
    <t>El Arrayan's value added- tax [Member]</t>
  </si>
  <si>
    <t>Guarantee for payment obligations</t>
  </si>
  <si>
    <t>Business acquisition, assumed debt</t>
  </si>
  <si>
    <t>Panhandle 2 [Member] | Pattern Energy [Member] | Class B Membership [Member]</t>
  </si>
  <si>
    <t>Business acquisition acquired entity purchase price after non-controlling interest</t>
  </si>
  <si>
    <t>AEI El Arrayan [Member]</t>
  </si>
  <si>
    <t>Percentage of additional ownership interest acquired</t>
  </si>
  <si>
    <t>Transaction-related expenses</t>
  </si>
  <si>
    <t>Guaranteed by Pattern Development [Member] | El Arrayan's value added- tax [Member]</t>
  </si>
  <si>
    <t>Guaranteed by Investor [Member] | El Arrayan's value added- tax [Member]</t>
  </si>
  <si>
    <t>Amount paid for acquiring trade name</t>
  </si>
  <si>
    <t>Pattern Development [Member] | K2 [Member]</t>
  </si>
  <si>
    <t>Jun. 17,
		2015</t>
  </si>
  <si>
    <t>Capacity agreed to acquire | MW</t>
  </si>
  <si>
    <t>Dec. 19,
		2014</t>
  </si>
  <si>
    <t>Pattern Development [Member] | Panhandle 2 [Member]</t>
  </si>
  <si>
    <t>Nov. 10,
		2014</t>
  </si>
  <si>
    <t>Pattern Development [Member] | Panhandle 1 [Member]</t>
  </si>
  <si>
    <t>Apr. 29,
		2015</t>
  </si>
  <si>
    <t>Bilateral management service cost reimbursement [Member] | Pattern Development [Member]</t>
  </si>
  <si>
    <t>Amounts payable for bilateral management service cost reimbursements</t>
  </si>
  <si>
    <t>IPO cost reimbursement [Member] | Pattern Development [Member]</t>
  </si>
  <si>
    <t>Related Party Transactions - Allocated Costs Included in Combined Statement of Operations (Detail) - USD ($) $ in Thousands</t>
  </si>
  <si>
    <t>Subsequent Events - Additional Information (Detail) - USD ($) $ / shares in Units, $ in Millions</t>
  </si>
  <si>
    <t>Oct. 29, 2015</t>
  </si>
  <si>
    <t>Oct. 19, 2015</t>
  </si>
  <si>
    <t>Subsequent Event [Line Items]</t>
  </si>
  <si>
    <t>Project reserve requirements eliminated</t>
  </si>
  <si>
    <t>Subsequent Event [Member] | LIBOR [Member] | Spring Valley term loan [Member]</t>
  </si>
  <si>
    <t>1.75%</t>
  </si>
  <si>
    <t>2.38%</t>
  </si>
  <si>
    <t>Subsequent Event [Member] | Class A Common Stock [Member]</t>
  </si>
  <si>
    <t>Dividends Per Share annualized</t>
  </si>
  <si>
    <t>Increase in dividends payable percentage</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00_);_(&quot;$ &quot;(#,##0.000)" numFmtId="167"/>
    <numFmt formatCode="_(&quot;late &quot;#,##0_);_(&quot;late &quot;(#,##0)" numFmtId="168"/>
    <numFmt formatCode="_(&quot;$ &quot;#,##0.0_);_(&quot;$ &quot;(#,##0.0)" numFmtId="169"/>
    <numFmt formatCode="_(&quot;March &quot;#,##0_);_(&quot;March &quot;(#,##0)" numFmtId="170"/>
    <numFmt formatCode="_(&quot;May &quot;#,##0_);_(&quot;May &quot;(#,##0)" numFmtId="171"/>
    <numFmt formatCode="_(&quot;September &quot;#,##0_);_(&quot;September &quot;(#,##0)" numFmtId="172"/>
    <numFmt formatCode="_(&quot;December &quot;#,##0_);_(&quot;December &quot;(#,##0)" numFmtId="173"/>
    <numFmt formatCode="_(&quot;August &quot;#,##0_);_(&quot;August &quot;(#,##0)" numFmtId="174"/>
    <numFmt formatCode="_(&quot;June &quot;#,##0_);_(&quot;June &quot;(#,##0)" numFmtId="175"/>
    <numFmt formatCode="#,##0.0000000_);(#,##0.0000000)" numFmtId="176"/>
    <numFmt formatCode="_(&quot;CAD &quot;#,##0_);_(&quot;CAD &quot;(#,##0)" numFmtId="177"/>
    <numFmt formatCode="#,##0.000_);(#,##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61660</v>
      </c>
    </row>
    <row r="12" spans="1:3">
      <c r="A12" t="s" s="4">
        <v>19</v>
      </c>
      <c r="B12" t="s" s="4">
        <v>20</v>
      </c>
    </row>
    <row r="13" spans="1:3">
      <c r="A13" t="s" s="4">
        <v>21</v>
      </c>
      <c r="B13" t="s" s="4">
        <v>22</v>
      </c>
    </row>
    <row r="14" spans="1:3">
      <c r="A14" t="s" s="4">
        <v>23</v>
      </c>
      <c r="C14" t="n" s="5">
        <v>74671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85</v>
      </c>
      <c r="B1" t="s" s="2">
        <v>1</v>
      </c>
    </row>
    <row r="2" spans="1:2">
      <c r="B2" t="s" s="2">
        <v>2</v>
      </c>
    </row>
    <row r="3" spans="1:2">
      <c r="A3" t="s" s="3">
        <v>286</v>
      </c>
    </row>
    <row r="4" spans="1:2">
      <c r="A4" t="s" s="4">
        <v>285</v>
      </c>
      <c r="B4" t="s" s="4">
        <v>2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2</v>
      </c>
      <c r="B1" t="s" s="2">
        <v>1</v>
      </c>
    </row>
    <row r="2" spans="1:2">
      <c r="B2" t="s" s="2">
        <v>2</v>
      </c>
    </row>
    <row r="3" spans="1:2">
      <c r="A3" t="s" s="3">
        <v>288</v>
      </c>
    </row>
    <row r="4" spans="1:2">
      <c r="A4" t="s" s="4">
        <v>212</v>
      </c>
      <c r="B4" t="s" s="4">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90</v>
      </c>
      <c r="B1" t="s" s="2">
        <v>1</v>
      </c>
    </row>
    <row r="2" spans="1:2">
      <c r="B2" t="s" s="2">
        <v>2</v>
      </c>
    </row>
    <row r="3" spans="1:2">
      <c r="A3" t="s" s="3">
        <v>291</v>
      </c>
    </row>
    <row r="4" spans="1:2">
      <c r="A4" t="s" s="4">
        <v>290</v>
      </c>
      <c r="B4" t="s" s="4">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93</v>
      </c>
      <c r="B1" t="s" s="2">
        <v>1</v>
      </c>
    </row>
    <row r="2" spans="1:2">
      <c r="B2" t="s" s="2">
        <v>2</v>
      </c>
    </row>
    <row r="3" spans="1:2">
      <c r="A3" t="s" s="3">
        <v>294</v>
      </c>
    </row>
    <row r="4" spans="1:2">
      <c r="A4" t="s" s="4">
        <v>293</v>
      </c>
      <c r="B4" t="s" s="4">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96</v>
      </c>
      <c r="B1" t="s" s="2">
        <v>1</v>
      </c>
    </row>
    <row r="2" spans="1:2">
      <c r="B2" t="s" s="2">
        <v>2</v>
      </c>
    </row>
    <row r="3" spans="1:2">
      <c r="A3" t="s" s="3">
        <v>297</v>
      </c>
    </row>
    <row r="4" spans="1:2">
      <c r="A4" t="s" s="4">
        <v>296</v>
      </c>
      <c r="B4" t="s" s="4">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99</v>
      </c>
      <c r="B1" t="s" s="2">
        <v>1</v>
      </c>
    </row>
    <row r="2" spans="1:2">
      <c r="B2" t="s" s="2">
        <v>2</v>
      </c>
    </row>
    <row r="3" spans="1:2">
      <c r="A3" t="s" s="3">
        <v>300</v>
      </c>
    </row>
    <row r="4" spans="1:2">
      <c r="A4" t="s" s="4">
        <v>299</v>
      </c>
      <c r="B4" t="s" s="4">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302</v>
      </c>
      <c r="B1" t="s" s="2">
        <v>1</v>
      </c>
    </row>
    <row r="2" spans="1:2">
      <c r="B2" t="s" s="2">
        <v>2</v>
      </c>
    </row>
    <row r="3" spans="1:2">
      <c r="A3" t="s" s="3">
        <v>303</v>
      </c>
    </row>
    <row r="4" spans="1:2">
      <c r="A4" t="s" s="4">
        <v>302</v>
      </c>
      <c r="B4" t="s" s="4">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305</v>
      </c>
      <c r="B1" t="s" s="2">
        <v>1</v>
      </c>
    </row>
    <row r="2" spans="1:2">
      <c r="B2" t="s" s="2">
        <v>2</v>
      </c>
    </row>
    <row r="3" spans="1:2">
      <c r="A3" t="s" s="3">
        <v>306</v>
      </c>
    </row>
    <row r="4" spans="1:2">
      <c r="A4" t="s" s="4">
        <v>305</v>
      </c>
      <c r="B4" t="s" s="4">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08</v>
      </c>
      <c r="B1" t="s" s="2">
        <v>1</v>
      </c>
    </row>
    <row r="2" spans="1:2">
      <c r="B2" t="s" s="2">
        <v>2</v>
      </c>
    </row>
    <row r="3" spans="1:2">
      <c r="A3" t="s" s="3">
        <v>309</v>
      </c>
    </row>
    <row r="4" spans="1:2">
      <c r="A4" t="s" s="4">
        <v>308</v>
      </c>
      <c r="B4" t="s" s="4">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11</v>
      </c>
      <c r="B1" t="s" s="2">
        <v>1</v>
      </c>
    </row>
    <row r="2" spans="1:2">
      <c r="B2" t="s" s="2">
        <v>2</v>
      </c>
    </row>
    <row r="3" spans="1:2">
      <c r="A3" t="s" s="3">
        <v>312</v>
      </c>
    </row>
    <row r="4" spans="1:2">
      <c r="A4" t="s" s="4">
        <v>311</v>
      </c>
      <c r="B4" t="s" s="4">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3196</v>
      </c>
      <c r="C3" t="n" s="7">
        <v>101656</v>
      </c>
    </row>
    <row r="4" spans="1:3">
      <c r="A4" t="s" s="4">
        <v>28</v>
      </c>
      <c r="B4" t="n" s="5">
        <v>18111</v>
      </c>
      <c r="C4" t="n" s="5">
        <v>7945</v>
      </c>
    </row>
    <row r="5" spans="1:3">
      <c r="A5" t="s" s="4">
        <v>29</v>
      </c>
      <c r="B5" t="n" s="5">
        <v>37540</v>
      </c>
      <c r="C5" t="n" s="5">
        <v>35759</v>
      </c>
    </row>
    <row r="6" spans="1:3">
      <c r="A6" t="s" s="4">
        <v>30</v>
      </c>
      <c r="B6" t="n" s="5">
        <v>689</v>
      </c>
      <c r="C6" t="n" s="5">
        <v>671</v>
      </c>
    </row>
    <row r="7" spans="1:3">
      <c r="A7" t="s" s="4">
        <v>31</v>
      </c>
      <c r="B7" t="n" s="5">
        <v>663</v>
      </c>
      <c r="C7" t="n" s="5">
        <v>2532</v>
      </c>
    </row>
    <row r="8" spans="1:3">
      <c r="A8" t="s" s="4">
        <v>32</v>
      </c>
      <c r="B8" t="n" s="5">
        <v>21912</v>
      </c>
      <c r="C8" t="n" s="5">
        <v>18506</v>
      </c>
    </row>
    <row r="9" spans="1:3">
      <c r="A9" t="s" s="4">
        <v>33</v>
      </c>
      <c r="B9" t="n" s="5">
        <v>307</v>
      </c>
      <c r="C9" t="n" s="5">
        <v>318</v>
      </c>
    </row>
    <row r="10" spans="1:3">
      <c r="A10" t="s" s="4">
        <v>34</v>
      </c>
      <c r="B10" t="n" s="5">
        <v>23595</v>
      </c>
      <c r="C10" t="n" s="5">
        <v>27954</v>
      </c>
    </row>
    <row r="11" spans="1:3">
      <c r="A11" t="s" s="4">
        <v>35</v>
      </c>
      <c r="B11" t="n" s="5">
        <v>1991</v>
      </c>
      <c r="C11" t="n" s="5">
        <v>1747</v>
      </c>
    </row>
    <row r="12" spans="1:3">
      <c r="A12" t="s" s="4">
        <v>36</v>
      </c>
      <c r="B12" t="n" s="5">
        <v>208004</v>
      </c>
      <c r="C12" t="n" s="5">
        <v>197088</v>
      </c>
    </row>
    <row r="13" spans="1:3">
      <c r="A13" t="s" s="4">
        <v>28</v>
      </c>
      <c r="B13" t="n" s="5">
        <v>34196</v>
      </c>
      <c r="C13" t="n" s="5">
        <v>39745</v>
      </c>
    </row>
    <row r="14" spans="1:3">
      <c r="A14" t="s" s="4">
        <v>37</v>
      </c>
      <c r="B14" t="n" s="5">
        <v>25956</v>
      </c>
      <c r="C14" t="n" s="5">
        <v>79637</v>
      </c>
    </row>
    <row r="15" spans="1:3">
      <c r="A15" t="s" s="4">
        <v>38</v>
      </c>
      <c r="B15" t="n" s="5">
        <v>180115</v>
      </c>
      <c r="C15" t="n" s="5">
        <v>26195</v>
      </c>
    </row>
    <row r="16" spans="1:3">
      <c r="A16" t="s" s="4">
        <v>39</v>
      </c>
      <c r="B16" t="n" s="5">
        <v>3066461</v>
      </c>
      <c r="C16" t="n" s="5">
        <v>2350856</v>
      </c>
    </row>
    <row r="17" spans="1:3">
      <c r="A17" t="s" s="4">
        <v>40</v>
      </c>
      <c r="B17" t="n" s="5">
        <v>115177</v>
      </c>
      <c r="C17" t="n" s="5">
        <v>29079</v>
      </c>
    </row>
    <row r="18" spans="1:3">
      <c r="A18" t="s" s="4">
        <v>41</v>
      </c>
      <c r="B18" t="n" s="5">
        <v>47033</v>
      </c>
      <c r="C18" t="n" s="5">
        <v>49369</v>
      </c>
    </row>
    <row r="19" spans="1:3">
      <c r="A19" t="s" s="4">
        <v>42</v>
      </c>
      <c r="B19" t="n" s="5">
        <v>4926</v>
      </c>
      <c r="C19" t="n" s="5">
        <v>5166</v>
      </c>
    </row>
    <row r="20" spans="1:3">
      <c r="A20" t="s" s="4">
        <v>43</v>
      </c>
      <c r="B20" t="n" s="5">
        <v>12112</v>
      </c>
      <c r="C20" t="n" s="5">
        <v>5474</v>
      </c>
    </row>
    <row r="21" spans="1:3">
      <c r="A21" t="s" s="4">
        <v>44</v>
      </c>
      <c r="B21" t="n" s="5">
        <v>99398</v>
      </c>
      <c r="C21" t="n" s="5">
        <v>1257</v>
      </c>
    </row>
    <row r="22" spans="1:3">
      <c r="A22" t="s" s="4">
        <v>45</v>
      </c>
      <c r="B22" t="n" s="5">
        <v>27906</v>
      </c>
      <c r="C22" t="n" s="5">
        <v>11421</v>
      </c>
    </row>
    <row r="23" spans="1:3">
      <c r="A23" t="s" s="4">
        <v>46</v>
      </c>
      <c r="B23" t="n" s="5">
        <v>3821284</v>
      </c>
      <c r="C23" t="n" s="5">
        <v>2795287</v>
      </c>
    </row>
    <row r="24" spans="1:3">
      <c r="A24" t="s" s="3">
        <v>47</v>
      </c>
    </row>
    <row r="25" spans="1:3">
      <c r="A25" t="s" s="4">
        <v>48</v>
      </c>
      <c r="B25" t="n" s="5">
        <v>36107</v>
      </c>
      <c r="C25" t="n" s="5">
        <v>24793</v>
      </c>
    </row>
    <row r="26" spans="1:3">
      <c r="A26" t="s" s="4">
        <v>49</v>
      </c>
      <c r="B26" t="n" s="5">
        <v>43610</v>
      </c>
      <c r="C26" t="n" s="5">
        <v>20132</v>
      </c>
    </row>
    <row r="27" spans="1:3">
      <c r="A27" t="s" s="4">
        <v>50</v>
      </c>
      <c r="B27" t="n" s="5">
        <v>1312</v>
      </c>
      <c r="C27" t="n" s="5">
        <v>5757</v>
      </c>
    </row>
    <row r="28" spans="1:3">
      <c r="A28" t="s" s="4">
        <v>51</v>
      </c>
      <c r="B28" t="n" s="5">
        <v>6598</v>
      </c>
      <c r="C28" t="n" s="5">
        <v>3634</v>
      </c>
    </row>
    <row r="29" spans="1:3">
      <c r="A29" t="s" s="4">
        <v>52</v>
      </c>
      <c r="B29" t="n" s="5">
        <v>27384</v>
      </c>
      <c r="C29" t="n" s="5">
        <v>15734</v>
      </c>
    </row>
    <row r="30" spans="1:3">
      <c r="A30" t="s" s="4">
        <v>53</v>
      </c>
      <c r="B30" t="n" s="5">
        <v>16360</v>
      </c>
      <c r="C30" t="n" s="5">
        <v>16307</v>
      </c>
    </row>
    <row r="31" spans="1:3">
      <c r="A31" t="s" s="4">
        <v>54</v>
      </c>
      <c r="B31" t="n" s="5">
        <v>245000</v>
      </c>
      <c r="C31" t="n" s="5">
        <v>50000</v>
      </c>
    </row>
    <row r="32" spans="1:3">
      <c r="A32" t="s" s="4">
        <v>55</v>
      </c>
      <c r="B32" t="n" s="5">
        <v>202580</v>
      </c>
      <c r="C32" t="n" s="5">
        <v>109693</v>
      </c>
    </row>
    <row r="33" spans="1:3">
      <c r="A33" t="s" s="4">
        <v>56</v>
      </c>
      <c r="B33" t="n" s="5">
        <v>149</v>
      </c>
      <c r="C33" t="n" s="5">
        <v>149</v>
      </c>
    </row>
    <row r="34" spans="1:3">
      <c r="A34" t="s" s="4">
        <v>57</v>
      </c>
      <c r="B34" t="n" s="5">
        <v>8910</v>
      </c>
      <c r="C34" t="n" s="5">
        <v>4000</v>
      </c>
    </row>
    <row r="35" spans="1:3">
      <c r="A35" t="s" s="4">
        <v>58</v>
      </c>
      <c r="B35" t="n" s="5">
        <v>588010</v>
      </c>
      <c r="C35" t="n" s="5">
        <v>250199</v>
      </c>
    </row>
    <row r="36" spans="1:3">
      <c r="A36" t="s" s="4">
        <v>59</v>
      </c>
      <c r="B36" t="n" s="5">
        <v>1204848</v>
      </c>
      <c r="C36" t="n" s="5">
        <v>1304165</v>
      </c>
    </row>
    <row r="37" spans="1:3">
      <c r="A37" t="s" s="4">
        <v>60</v>
      </c>
      <c r="B37" t="n" s="5">
        <v>196191</v>
      </c>
      <c r="C37" t="n" s="5">
        <v>0</v>
      </c>
    </row>
    <row r="38" spans="1:3">
      <c r="A38" t="s" s="4">
        <v>61</v>
      </c>
      <c r="B38" t="n" s="5">
        <v>33203</v>
      </c>
      <c r="C38" t="n" s="5">
        <v>17467</v>
      </c>
    </row>
    <row r="39" spans="1:3">
      <c r="A39" t="s" s="4">
        <v>62</v>
      </c>
      <c r="B39" t="n" s="5">
        <v>41553</v>
      </c>
      <c r="C39" t="n" s="5">
        <v>29272</v>
      </c>
    </row>
    <row r="40" spans="1:3">
      <c r="A40" t="s" s="4">
        <v>63</v>
      </c>
      <c r="B40" t="n" s="5">
        <v>24140</v>
      </c>
      <c r="C40" t="n" s="5">
        <v>20418</v>
      </c>
    </row>
    <row r="41" spans="1:3">
      <c r="A41" t="s" s="4">
        <v>64</v>
      </c>
      <c r="B41" t="n" s="5">
        <v>1070</v>
      </c>
      <c r="C41" t="n" s="5">
        <v>175</v>
      </c>
    </row>
    <row r="42" spans="1:3">
      <c r="A42" t="s" s="4">
        <v>65</v>
      </c>
      <c r="B42" t="n" s="5">
        <v>58999</v>
      </c>
      <c r="C42" t="n" s="5">
        <v>0</v>
      </c>
    </row>
    <row r="43" spans="1:3">
      <c r="A43" t="s" s="4">
        <v>66</v>
      </c>
      <c r="B43" t="n" s="5">
        <v>8757</v>
      </c>
      <c r="C43" t="n" s="5">
        <v>8857</v>
      </c>
    </row>
    <row r="44" spans="1:3">
      <c r="A44" t="s" s="4">
        <v>67</v>
      </c>
      <c r="B44" t="n" s="5">
        <v>2156771</v>
      </c>
      <c r="C44" t="n" s="5">
        <v>1630553</v>
      </c>
    </row>
    <row r="45" spans="1:3">
      <c r="A45" t="s" s="3">
        <v>68</v>
      </c>
    </row>
    <row r="46" spans="1:3">
      <c r="A46" t="s" s="4">
        <v>69</v>
      </c>
      <c r="B46" t="n" s="5">
        <v>747</v>
      </c>
      <c r="C46" t="n" s="5">
        <v>621</v>
      </c>
    </row>
    <row r="47" spans="1:3">
      <c r="A47" t="s" s="4">
        <v>70</v>
      </c>
      <c r="B47" t="n" s="5">
        <v>1009381</v>
      </c>
      <c r="C47" t="n" s="5">
        <v>723938</v>
      </c>
    </row>
    <row r="48" spans="1:3">
      <c r="A48" t="s" s="4">
        <v>71</v>
      </c>
      <c r="B48" t="n" s="5">
        <v>-79613</v>
      </c>
      <c r="C48" t="n" s="5">
        <v>-44626</v>
      </c>
    </row>
    <row r="49" spans="1:3">
      <c r="A49" t="s" s="4">
        <v>72</v>
      </c>
      <c r="B49" t="n" s="5">
        <v>-75666</v>
      </c>
      <c r="C49" t="n" s="5">
        <v>-45068</v>
      </c>
    </row>
    <row r="50" spans="1:3">
      <c r="A50" t="s" s="4">
        <v>73</v>
      </c>
      <c r="B50" t="n" s="5">
        <v>-1048</v>
      </c>
      <c r="C50" t="n" s="5">
        <v>-717</v>
      </c>
    </row>
    <row r="51" spans="1:3">
      <c r="A51" t="s" s="4">
        <v>74</v>
      </c>
      <c r="B51" t="n" s="5">
        <v>853801</v>
      </c>
      <c r="C51" t="n" s="5">
        <v>634148</v>
      </c>
    </row>
    <row r="52" spans="1:3">
      <c r="A52" t="s" s="4">
        <v>75</v>
      </c>
      <c r="B52" t="n" s="5">
        <v>810712</v>
      </c>
      <c r="C52" t="n" s="5">
        <v>530586</v>
      </c>
    </row>
    <row r="53" spans="1:3">
      <c r="A53" t="s" s="4">
        <v>76</v>
      </c>
      <c r="B53" t="n" s="5">
        <v>1664513</v>
      </c>
      <c r="C53" t="n" s="5">
        <v>1164734</v>
      </c>
    </row>
    <row r="54" spans="1:3">
      <c r="A54" t="s" s="4">
        <v>77</v>
      </c>
      <c r="B54" t="n" s="7">
        <v>3821284</v>
      </c>
      <c r="C54" t="n" s="7">
        <v>2795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314</v>
      </c>
      <c r="B1" t="s" s="2">
        <v>1</v>
      </c>
    </row>
    <row r="2" spans="1:2">
      <c r="B2" t="s" s="2">
        <v>2</v>
      </c>
    </row>
    <row r="3" spans="1:2">
      <c r="A3" t="s" s="3">
        <v>315</v>
      </c>
    </row>
    <row r="4" spans="1:2">
      <c r="A4" t="s" s="4">
        <v>314</v>
      </c>
      <c r="B4" t="s" s="4">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17</v>
      </c>
      <c r="B1" t="s" s="2">
        <v>1</v>
      </c>
    </row>
    <row r="2" spans="1:2">
      <c r="B2" t="s" s="2">
        <v>2</v>
      </c>
    </row>
    <row r="3" spans="1:2">
      <c r="A3" t="s" s="3">
        <v>318</v>
      </c>
    </row>
    <row r="4" spans="1:2">
      <c r="A4" t="s" s="4">
        <v>317</v>
      </c>
      <c r="B4" t="s" s="4">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20</v>
      </c>
      <c r="B1" t="s" s="2">
        <v>1</v>
      </c>
    </row>
    <row r="2" spans="1:2">
      <c r="B2" t="s" s="2">
        <v>2</v>
      </c>
    </row>
    <row r="3" spans="1:2">
      <c r="A3" t="s" s="3">
        <v>321</v>
      </c>
    </row>
    <row r="4" spans="1:2">
      <c r="A4" t="s" s="4">
        <v>320</v>
      </c>
      <c r="B4" t="s" s="4">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23</v>
      </c>
      <c r="B1" t="s" s="2">
        <v>1</v>
      </c>
    </row>
    <row r="2" spans="1:2">
      <c r="B2" t="s" s="2">
        <v>2</v>
      </c>
    </row>
    <row r="3" spans="1:2">
      <c r="A3" t="s" s="3">
        <v>324</v>
      </c>
    </row>
    <row r="4" spans="1:2">
      <c r="A4" t="s" s="4">
        <v>323</v>
      </c>
      <c r="B4" t="s" s="4">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326</v>
      </c>
      <c r="B1" t="s" s="2">
        <v>1</v>
      </c>
    </row>
    <row r="2" spans="1:2">
      <c r="B2" t="s" s="2">
        <v>2</v>
      </c>
    </row>
    <row r="3" spans="1:2">
      <c r="A3" t="s" s="3">
        <v>318</v>
      </c>
    </row>
    <row r="4" spans="1:2">
      <c r="A4" t="s" s="4">
        <v>326</v>
      </c>
      <c r="B4" t="s" s="4">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28</v>
      </c>
      <c r="B1" t="s" s="2">
        <v>1</v>
      </c>
    </row>
    <row r="2" spans="1:2">
      <c r="B2" t="s" s="2">
        <v>2</v>
      </c>
    </row>
    <row r="3" spans="1:2">
      <c r="A3" t="s" s="3">
        <v>329</v>
      </c>
    </row>
    <row r="4" spans="1:2">
      <c r="A4" t="s" s="4">
        <v>328</v>
      </c>
      <c r="B4" t="s" s="4">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31</v>
      </c>
      <c r="B1" t="s" s="2">
        <v>1</v>
      </c>
    </row>
    <row r="2" spans="1:2">
      <c r="B2" t="s" s="2">
        <v>2</v>
      </c>
    </row>
    <row r="3" spans="1:2">
      <c r="A3" t="s" s="3">
        <v>332</v>
      </c>
    </row>
    <row r="4" spans="1:2">
      <c r="A4" t="s" s="4">
        <v>331</v>
      </c>
      <c r="B4" t="s" s="4">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34</v>
      </c>
      <c r="B1" t="s" s="2">
        <v>1</v>
      </c>
    </row>
    <row r="2" spans="1:2">
      <c r="B2" t="s" s="2">
        <v>2</v>
      </c>
    </row>
    <row r="3" spans="1:2">
      <c r="A3" t="s" s="3">
        <v>335</v>
      </c>
    </row>
    <row r="4" spans="1:2">
      <c r="A4" t="s" s="4">
        <v>334</v>
      </c>
      <c r="B4" t="s" s="4">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37</v>
      </c>
      <c r="B1" t="s" s="2">
        <v>1</v>
      </c>
    </row>
    <row r="2" spans="1:2">
      <c r="B2" t="s" s="2">
        <v>2</v>
      </c>
    </row>
    <row r="3" spans="1:2">
      <c r="A3" t="s" s="3">
        <v>338</v>
      </c>
    </row>
    <row r="4" spans="1:2">
      <c r="A4" t="s" s="4">
        <v>337</v>
      </c>
      <c r="B4" t="s" s="4">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40</v>
      </c>
      <c r="B1" t="s" s="2">
        <v>1</v>
      </c>
    </row>
    <row r="2" spans="1:2">
      <c r="B2" t="s" s="2">
        <v>2</v>
      </c>
    </row>
    <row r="3" spans="1:2">
      <c r="A3" t="s" s="3">
        <v>341</v>
      </c>
    </row>
    <row r="4" spans="1:2">
      <c r="A4" t="s" s="4">
        <v>340</v>
      </c>
      <c r="B4" t="s" s="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v>
      </c>
      <c r="B1" t="s" s="2">
        <v>2</v>
      </c>
      <c r="C1" t="s" s="2">
        <v>25</v>
      </c>
    </row>
    <row r="2" spans="1:3">
      <c r="A2" t="s" s="3">
        <v>79</v>
      </c>
    </row>
    <row r="3" spans="1:3">
      <c r="A3" t="s" s="4">
        <v>80</v>
      </c>
      <c r="B3" t="n" s="7">
        <v>4699</v>
      </c>
      <c r="C3" t="n" s="7">
        <v>3493</v>
      </c>
    </row>
    <row r="4" spans="1:3">
      <c r="A4" t="s" s="4">
        <v>81</v>
      </c>
      <c r="B4" t="n" s="5">
        <v>370713</v>
      </c>
      <c r="C4" t="n" s="5">
        <v>278291</v>
      </c>
    </row>
    <row r="5" spans="1:3">
      <c r="A5" t="s" s="4">
        <v>82</v>
      </c>
      <c r="B5" t="n" s="5">
        <v>2761</v>
      </c>
      <c r="C5" t="n" s="5">
        <v>154</v>
      </c>
    </row>
    <row r="6" spans="1:3">
      <c r="A6" t="s" s="4">
        <v>83</v>
      </c>
      <c r="B6" t="n" s="5">
        <v>5082</v>
      </c>
      <c r="C6" t="n" s="5">
        <v>11868</v>
      </c>
    </row>
    <row r="7" spans="1:3">
      <c r="A7" t="s" s="4">
        <v>84</v>
      </c>
      <c r="B7" t="n" s="5">
        <v>19959</v>
      </c>
      <c r="C7" t="n" s="5">
        <v>24887</v>
      </c>
    </row>
    <row r="8" spans="1:3">
      <c r="A8" t="s" s="4">
        <v>85</v>
      </c>
      <c r="B8" t="n" s="5">
        <v>5271</v>
      </c>
      <c r="C8" t="n" s="5">
        <v>0</v>
      </c>
    </row>
    <row r="9" spans="1:3">
      <c r="A9" t="s" s="4">
        <v>86</v>
      </c>
      <c r="B9" t="n" s="7">
        <v>1301</v>
      </c>
      <c r="C9" t="n" s="7">
        <v>0</v>
      </c>
    </row>
    <row r="10" spans="1:3">
      <c r="A10" t="s" s="4">
        <v>87</v>
      </c>
      <c r="B10" t="n" s="8">
        <v>0.01</v>
      </c>
      <c r="C10" t="n" s="8">
        <v>0.01</v>
      </c>
    </row>
    <row r="11" spans="1:3">
      <c r="A11" t="s" s="4">
        <v>88</v>
      </c>
      <c r="B11" t="n" s="5">
        <v>500000000</v>
      </c>
      <c r="C11" t="n" s="5">
        <v>500000000</v>
      </c>
    </row>
    <row r="12" spans="1:3">
      <c r="A12" t="s" s="4">
        <v>89</v>
      </c>
      <c r="B12" t="n" s="5">
        <v>74671950</v>
      </c>
      <c r="C12" t="n" s="5">
        <v>62062841</v>
      </c>
    </row>
    <row r="13" spans="1:3">
      <c r="A13" t="s" s="4">
        <v>90</v>
      </c>
      <c r="B13" t="n" s="5">
        <v>37492</v>
      </c>
      <c r="C13" t="n" s="5">
        <v>25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43</v>
      </c>
      <c r="B1" t="s" s="2">
        <v>1</v>
      </c>
    </row>
    <row r="2" spans="1:2">
      <c r="B2" t="s" s="2">
        <v>2</v>
      </c>
    </row>
    <row r="3" spans="1:2">
      <c r="A3" t="s" s="3">
        <v>344</v>
      </c>
    </row>
    <row r="4" spans="1:2">
      <c r="A4" t="s" s="4">
        <v>343</v>
      </c>
      <c r="B4" t="s" s="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r="1" spans="1:2">
      <c r="A1" t="s" s="1">
        <v>346</v>
      </c>
      <c r="B1" t="s" s="2">
        <v>1</v>
      </c>
    </row>
    <row r="2" spans="1:2">
      <c r="B2" t="s" s="2">
        <v>2</v>
      </c>
    </row>
    <row r="3" spans="1:2">
      <c r="A3" t="s" s="3">
        <v>286</v>
      </c>
    </row>
    <row r="4" spans="1:2">
      <c r="A4" t="s" s="4">
        <v>347</v>
      </c>
      <c r="B4" t="s" s="4">
        <v>348</v>
      </c>
    </row>
    <row r="5" spans="1:2">
      <c r="A5" t="s" s="4">
        <v>349</v>
      </c>
      <c r="B5" t="s" s="4">
        <v>350</v>
      </c>
    </row>
    <row r="6" spans="1:2">
      <c r="A6" t="s" s="4">
        <v>351</v>
      </c>
      <c r="B6" t="s" s="4">
        <v>352</v>
      </c>
    </row>
    <row r="7" spans="1:2">
      <c r="A7" t="s" s="4">
        <v>353</v>
      </c>
      <c r="B7" t="s" s="4">
        <v>354</v>
      </c>
    </row>
    <row r="8" spans="1:2">
      <c r="A8" t="s" s="4">
        <v>355</v>
      </c>
      <c r="B8" t="s" s="4">
        <v>356</v>
      </c>
    </row>
    <row r="9" spans="1:2">
      <c r="A9" t="s" s="4">
        <v>212</v>
      </c>
      <c r="B9" t="s" s="4">
        <v>357</v>
      </c>
    </row>
    <row r="10" spans="1:2">
      <c r="A10" t="s" s="4">
        <v>358</v>
      </c>
      <c r="B10" t="s" s="4">
        <v>359</v>
      </c>
    </row>
    <row r="11" spans="1:2">
      <c r="A11" t="s" s="4">
        <v>360</v>
      </c>
      <c r="B11" t="s" s="4">
        <v>361</v>
      </c>
    </row>
    <row r="12" spans="1:2">
      <c r="A12" t="s" s="4">
        <v>362</v>
      </c>
      <c r="B12" t="s" s="4">
        <v>363</v>
      </c>
    </row>
    <row r="13" spans="1:2">
      <c r="A13" t="s" s="4">
        <v>364</v>
      </c>
      <c r="B13" t="s" s="4">
        <v>365</v>
      </c>
    </row>
    <row r="14" spans="1:2">
      <c r="A14" t="s" s="4">
        <v>366</v>
      </c>
      <c r="B14" t="s" s="4">
        <v>367</v>
      </c>
    </row>
    <row r="15" spans="1:2">
      <c r="A15" t="s" s="4">
        <v>368</v>
      </c>
      <c r="B15" t="s" s="4">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70</v>
      </c>
      <c r="B1" t="s" s="2">
        <v>1</v>
      </c>
    </row>
    <row r="2" spans="1:2">
      <c r="B2" t="s" s="2">
        <v>2</v>
      </c>
    </row>
    <row r="3" spans="1:2">
      <c r="A3" t="s" s="3">
        <v>286</v>
      </c>
    </row>
    <row r="4" spans="1:2">
      <c r="A4" t="s" s="4">
        <v>371</v>
      </c>
      <c r="B4" t="s" s="4">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80"/>
  </cols>
  <sheetData>
    <row r="1" spans="1:2">
      <c r="A1" t="s" s="1">
        <v>373</v>
      </c>
      <c r="B1" t="s" s="2">
        <v>1</v>
      </c>
    </row>
    <row r="2" spans="1:2">
      <c r="B2" t="s" s="2">
        <v>2</v>
      </c>
    </row>
    <row r="3" spans="1:2">
      <c r="A3" t="s" s="4">
        <v>374</v>
      </c>
    </row>
    <row r="4" spans="1:2">
      <c r="A4" t="s" s="4">
        <v>375</v>
      </c>
      <c r="B4" t="s" s="4">
        <v>376</v>
      </c>
    </row>
    <row r="5" spans="1:2">
      <c r="A5" t="s" s="4">
        <v>377</v>
      </c>
    </row>
    <row r="6" spans="1:2">
      <c r="A6" t="s" s="4">
        <v>375</v>
      </c>
      <c r="B6" t="s" s="4">
        <v>378</v>
      </c>
    </row>
    <row r="7" spans="1:2">
      <c r="A7" t="s" s="4">
        <v>379</v>
      </c>
    </row>
    <row r="8" spans="1:2">
      <c r="A8" t="s" s="4">
        <v>375</v>
      </c>
      <c r="B8" t="s" s="4">
        <v>380</v>
      </c>
    </row>
    <row r="9" spans="1:2">
      <c r="A9" t="s" s="4">
        <v>381</v>
      </c>
    </row>
    <row r="10" spans="1:2">
      <c r="A10" t="s" s="4">
        <v>375</v>
      </c>
      <c r="B10" t="s" s="4">
        <v>382</v>
      </c>
    </row>
    <row r="11" spans="1:2">
      <c r="A11" t="s" s="4">
        <v>383</v>
      </c>
    </row>
    <row r="12" spans="1:2">
      <c r="A12" t="s" s="4">
        <v>375</v>
      </c>
      <c r="B12" t="s" s="4">
        <v>384</v>
      </c>
    </row>
    <row r="13" spans="1:2">
      <c r="A13" t="s" s="4">
        <v>385</v>
      </c>
    </row>
    <row r="14" spans="1:2">
      <c r="A14" t="s" s="4">
        <v>386</v>
      </c>
      <c r="B14" t="s" s="4">
        <v>387</v>
      </c>
    </row>
    <row r="15" spans="1:2">
      <c r="A15" t="s" s="4">
        <v>388</v>
      </c>
    </row>
    <row r="16" spans="1:2">
      <c r="A16" t="s" s="4">
        <v>389</v>
      </c>
      <c r="B16" t="s" s="4">
        <v>390</v>
      </c>
    </row>
    <row r="17" spans="1:2">
      <c r="A17" t="s" s="4">
        <v>391</v>
      </c>
    </row>
    <row r="18" spans="1:2">
      <c r="A18" t="s" s="4">
        <v>375</v>
      </c>
      <c r="B18" t="s" s="4">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93</v>
      </c>
      <c r="B1" t="s" s="2">
        <v>1</v>
      </c>
    </row>
    <row r="2" spans="1:2">
      <c r="B2" t="s" s="2">
        <v>2</v>
      </c>
    </row>
    <row r="3" spans="1:2">
      <c r="A3" t="s" s="3">
        <v>291</v>
      </c>
    </row>
    <row r="4" spans="1:2">
      <c r="A4" t="s" s="4">
        <v>394</v>
      </c>
      <c r="B4" t="s" s="4">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96</v>
      </c>
      <c r="B1" t="s" s="2">
        <v>1</v>
      </c>
    </row>
    <row r="2" spans="1:2">
      <c r="B2" t="s" s="2">
        <v>2</v>
      </c>
    </row>
    <row r="3" spans="1:2">
      <c r="A3" t="s" s="3">
        <v>294</v>
      </c>
    </row>
    <row r="4" spans="1:2">
      <c r="A4" t="s" s="4">
        <v>397</v>
      </c>
      <c r="B4" t="s" s="4">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399</v>
      </c>
      <c r="B1" t="s" s="2">
        <v>1</v>
      </c>
    </row>
    <row r="2" spans="1:2">
      <c r="B2" t="s" s="2">
        <v>2</v>
      </c>
    </row>
    <row r="3" spans="1:2">
      <c r="A3" t="s" s="3">
        <v>297</v>
      </c>
    </row>
    <row r="4" spans="1:2">
      <c r="A4" t="s" s="4">
        <v>400</v>
      </c>
      <c r="B4" t="s" s="4">
        <v>401</v>
      </c>
    </row>
    <row r="5" spans="1:2">
      <c r="A5" t="s" s="4">
        <v>402</v>
      </c>
      <c r="B5" t="s" s="4">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r="A1" t="s" s="1">
        <v>404</v>
      </c>
      <c r="B1" t="s" s="2">
        <v>1</v>
      </c>
    </row>
    <row r="2" spans="1:2">
      <c r="B2" t="s" s="2">
        <v>2</v>
      </c>
    </row>
    <row r="3" spans="1:2">
      <c r="A3" t="s" s="3">
        <v>405</v>
      </c>
    </row>
    <row r="4" spans="1:2">
      <c r="A4" t="s" s="4">
        <v>406</v>
      </c>
      <c r="B4" t="s" s="4">
        <v>407</v>
      </c>
    </row>
    <row r="5" spans="1:2">
      <c r="A5" t="s" s="4">
        <v>408</v>
      </c>
    </row>
    <row r="6" spans="1:2">
      <c r="A6" t="s" s="3">
        <v>405</v>
      </c>
    </row>
    <row r="7" spans="1:2">
      <c r="A7" t="s" s="4">
        <v>406</v>
      </c>
      <c r="B7" t="s" s="4">
        <v>409</v>
      </c>
    </row>
    <row r="8" spans="1:2">
      <c r="A8" t="s" s="4">
        <v>410</v>
      </c>
    </row>
    <row r="9" spans="1:2">
      <c r="A9" t="s" s="3">
        <v>405</v>
      </c>
    </row>
    <row r="10" spans="1:2">
      <c r="A10" t="s" s="4">
        <v>406</v>
      </c>
      <c r="B10" t="s" s="4">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412</v>
      </c>
      <c r="B1" t="s" s="2">
        <v>1</v>
      </c>
    </row>
    <row r="2" spans="1:2">
      <c r="B2" t="s" s="2">
        <v>2</v>
      </c>
    </row>
    <row r="3" spans="1:2">
      <c r="A3" t="s" s="3">
        <v>303</v>
      </c>
    </row>
    <row r="4" spans="1:2">
      <c r="A4" t="s" s="4">
        <v>413</v>
      </c>
      <c r="B4" t="s" s="4">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t="s" s="1">
        <v>415</v>
      </c>
      <c r="B1" t="s" s="2">
        <v>1</v>
      </c>
    </row>
    <row r="2" spans="1:2">
      <c r="B2" t="s" s="2">
        <v>2</v>
      </c>
    </row>
    <row r="3" spans="1:2">
      <c r="A3" t="s" s="3">
        <v>309</v>
      </c>
    </row>
    <row r="4" spans="1:2">
      <c r="A4" t="s" s="4">
        <v>416</v>
      </c>
      <c r="B4" t="s" s="4">
        <v>417</v>
      </c>
    </row>
    <row r="5" spans="1:2">
      <c r="A5" t="s" s="4">
        <v>418</v>
      </c>
      <c r="B5" t="s" s="4">
        <v>419</v>
      </c>
    </row>
    <row r="6" spans="1:2">
      <c r="A6" t="s" s="4">
        <v>420</v>
      </c>
      <c r="B6" t="s" s="4">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91</v>
      </c>
      <c r="B1" t="s" s="2">
        <v>92</v>
      </c>
      <c r="D1" t="s" s="2">
        <v>1</v>
      </c>
    </row>
    <row r="2" spans="1:5">
      <c r="B2" t="s" s="2">
        <v>2</v>
      </c>
      <c r="C2" t="s" s="2">
        <v>93</v>
      </c>
      <c r="D2" t="s" s="2">
        <v>2</v>
      </c>
      <c r="E2" t="s" s="2">
        <v>93</v>
      </c>
    </row>
    <row r="3" spans="1:5">
      <c r="A3" t="s" s="3">
        <v>94</v>
      </c>
    </row>
    <row r="4" spans="1:5">
      <c r="A4" t="s" s="4">
        <v>95</v>
      </c>
      <c r="B4" t="n" s="7">
        <v>80657</v>
      </c>
      <c r="C4" t="n" s="7">
        <v>64251</v>
      </c>
      <c r="D4" t="n" s="7">
        <v>218586</v>
      </c>
      <c r="E4" t="n" s="7">
        <v>184175</v>
      </c>
    </row>
    <row r="5" spans="1:5">
      <c r="A5" t="s" s="4">
        <v>96</v>
      </c>
      <c r="B5" t="n" s="5">
        <v>2969</v>
      </c>
      <c r="C5" t="n" s="5">
        <v>2591</v>
      </c>
      <c r="D5" t="n" s="5">
        <v>15066</v>
      </c>
      <c r="E5" t="n" s="5">
        <v>9309</v>
      </c>
    </row>
    <row r="6" spans="1:5">
      <c r="A6" t="s" s="4">
        <v>97</v>
      </c>
      <c r="B6" t="n" s="5">
        <v>4630</v>
      </c>
      <c r="C6" t="n" s="5">
        <v>3139</v>
      </c>
      <c r="D6" t="n" s="5">
        <v>1600</v>
      </c>
      <c r="E6" t="n" s="5">
        <v>-11143</v>
      </c>
    </row>
    <row r="7" spans="1:5">
      <c r="A7" t="s" s="4">
        <v>98</v>
      </c>
      <c r="B7" t="n" s="5">
        <v>955</v>
      </c>
      <c r="C7" t="n" s="5">
        <v>868</v>
      </c>
      <c r="D7" t="n" s="5">
        <v>2630</v>
      </c>
      <c r="E7" t="n" s="5">
        <v>2330</v>
      </c>
    </row>
    <row r="8" spans="1:5">
      <c r="A8" t="s" s="4">
        <v>99</v>
      </c>
      <c r="B8" t="n" s="5">
        <v>486</v>
      </c>
      <c r="C8" t="n" s="5">
        <v>670</v>
      </c>
      <c r="D8" t="n" s="5">
        <v>1352</v>
      </c>
      <c r="E8" t="n" s="5">
        <v>1404</v>
      </c>
    </row>
    <row r="9" spans="1:5">
      <c r="A9" t="s" s="4">
        <v>100</v>
      </c>
      <c r="B9" t="n" s="5">
        <v>89697</v>
      </c>
      <c r="C9" t="n" s="5">
        <v>71519</v>
      </c>
      <c r="D9" t="n" s="5">
        <v>239234</v>
      </c>
      <c r="E9" t="n" s="5">
        <v>186075</v>
      </c>
    </row>
    <row r="10" spans="1:5">
      <c r="A10" t="s" s="3">
        <v>101</v>
      </c>
    </row>
    <row r="11" spans="1:5">
      <c r="A11" t="s" s="4">
        <v>102</v>
      </c>
      <c r="B11" t="n" s="5">
        <v>28848</v>
      </c>
      <c r="C11" t="n" s="5">
        <v>23835</v>
      </c>
      <c r="D11" t="n" s="5">
        <v>82075</v>
      </c>
      <c r="E11" t="n" s="5">
        <v>56609</v>
      </c>
    </row>
    <row r="12" spans="1:5">
      <c r="A12" t="s" s="4">
        <v>103</v>
      </c>
      <c r="B12" t="n" s="5">
        <v>38599</v>
      </c>
      <c r="C12" t="n" s="5">
        <v>30015</v>
      </c>
      <c r="D12" t="n" s="5">
        <v>101997</v>
      </c>
      <c r="E12" t="n" s="5">
        <v>72476</v>
      </c>
    </row>
    <row r="13" spans="1:5">
      <c r="A13" t="s" s="4">
        <v>104</v>
      </c>
      <c r="B13" t="n" s="5">
        <v>67447</v>
      </c>
      <c r="C13" t="n" s="5">
        <v>53850</v>
      </c>
      <c r="D13" t="n" s="5">
        <v>184072</v>
      </c>
      <c r="E13" t="n" s="5">
        <v>129085</v>
      </c>
    </row>
    <row r="14" spans="1:5">
      <c r="A14" t="s" s="4">
        <v>105</v>
      </c>
      <c r="B14" t="n" s="5">
        <v>22250</v>
      </c>
      <c r="C14" t="n" s="5">
        <v>17669</v>
      </c>
      <c r="D14" t="n" s="5">
        <v>55162</v>
      </c>
      <c r="E14" t="n" s="5">
        <v>56990</v>
      </c>
    </row>
    <row r="15" spans="1:5">
      <c r="A15" t="s" s="3">
        <v>106</v>
      </c>
    </row>
    <row r="16" spans="1:5">
      <c r="A16" t="s" s="4">
        <v>107</v>
      </c>
      <c r="B16" t="n" s="5">
        <v>7218</v>
      </c>
      <c r="C16" t="n" s="5">
        <v>5772</v>
      </c>
      <c r="D16" t="n" s="5">
        <v>22309</v>
      </c>
      <c r="E16" t="n" s="5">
        <v>15963</v>
      </c>
    </row>
    <row r="17" spans="1:5">
      <c r="A17" t="s" s="4">
        <v>108</v>
      </c>
      <c r="B17" t="n" s="5">
        <v>1887</v>
      </c>
      <c r="C17" t="n" s="5">
        <v>1492</v>
      </c>
      <c r="D17" t="n" s="5">
        <v>5316</v>
      </c>
      <c r="E17" t="n" s="5">
        <v>4155</v>
      </c>
    </row>
    <row r="18" spans="1:5">
      <c r="A18" t="s" s="4">
        <v>109</v>
      </c>
      <c r="B18" t="n" s="5">
        <v>9105</v>
      </c>
      <c r="C18" t="n" s="5">
        <v>7264</v>
      </c>
      <c r="D18" t="n" s="5">
        <v>27625</v>
      </c>
      <c r="E18" t="n" s="5">
        <v>20118</v>
      </c>
    </row>
    <row r="19" spans="1:5">
      <c r="A19" t="s" s="4">
        <v>110</v>
      </c>
      <c r="B19" t="n" s="5">
        <v>13145</v>
      </c>
      <c r="C19" t="n" s="5">
        <v>10405</v>
      </c>
      <c r="D19" t="n" s="5">
        <v>27537</v>
      </c>
      <c r="E19" t="n" s="5">
        <v>36872</v>
      </c>
    </row>
    <row r="20" spans="1:5">
      <c r="A20" t="s" s="3">
        <v>111</v>
      </c>
    </row>
    <row r="21" spans="1:5">
      <c r="A21" t="s" s="4">
        <v>112</v>
      </c>
      <c r="B21" t="n" s="5">
        <v>-19941</v>
      </c>
      <c r="C21" t="n" s="5">
        <v>-17999</v>
      </c>
      <c r="D21" t="n" s="5">
        <v>-56802</v>
      </c>
      <c r="E21" t="n" s="5">
        <v>-48427</v>
      </c>
    </row>
    <row r="22" spans="1:5">
      <c r="A22" t="s" s="4">
        <v>113</v>
      </c>
      <c r="B22" t="n" s="5">
        <v>-2412</v>
      </c>
      <c r="C22" t="n" s="5">
        <v>-1030</v>
      </c>
      <c r="D22" t="n" s="5">
        <v>-4331</v>
      </c>
      <c r="E22" t="n" s="5">
        <v>-3082</v>
      </c>
    </row>
    <row r="23" spans="1:5">
      <c r="A23" t="s" s="4">
        <v>114</v>
      </c>
      <c r="B23" t="n" s="5">
        <v>-5090</v>
      </c>
      <c r="C23" t="n" s="5">
        <v>66</v>
      </c>
      <c r="D23" t="n" s="5">
        <v>-2393</v>
      </c>
      <c r="E23" t="n" s="5">
        <v>-6599</v>
      </c>
    </row>
    <row r="24" spans="1:5">
      <c r="A24" t="s" s="4">
        <v>115</v>
      </c>
      <c r="B24" t="n" s="5">
        <v>-9810</v>
      </c>
      <c r="C24" t="n" s="5">
        <v>0</v>
      </c>
      <c r="D24" t="n" s="5">
        <v>-9810</v>
      </c>
      <c r="E24" t="n" s="5">
        <v>0</v>
      </c>
    </row>
    <row r="25" spans="1:5">
      <c r="A25" t="s" s="4">
        <v>116</v>
      </c>
      <c r="B25" t="n" s="5">
        <v>-9951</v>
      </c>
      <c r="C25" t="n" s="5">
        <v>-5002</v>
      </c>
      <c r="D25" t="n" s="5">
        <v>768</v>
      </c>
      <c r="E25" t="n" s="5">
        <v>-21238</v>
      </c>
    </row>
    <row r="26" spans="1:5">
      <c r="A26" t="s" s="4">
        <v>117</v>
      </c>
      <c r="B26" t="n" s="5">
        <v>605</v>
      </c>
      <c r="C26" t="n" s="5">
        <v>664</v>
      </c>
      <c r="D26" t="n" s="5">
        <v>2029</v>
      </c>
      <c r="E26" t="n" s="5">
        <v>1736</v>
      </c>
    </row>
    <row r="27" spans="1:5">
      <c r="A27" t="s" s="4">
        <v>118</v>
      </c>
      <c r="B27" t="n" s="5">
        <v>-4113</v>
      </c>
      <c r="C27" t="n" s="5">
        <v>0</v>
      </c>
      <c r="D27" t="n" s="5">
        <v>-4113</v>
      </c>
      <c r="E27" t="n" s="5">
        <v>0</v>
      </c>
    </row>
    <row r="28" spans="1:5">
      <c r="A28" t="s" s="4">
        <v>119</v>
      </c>
      <c r="B28" t="n" s="5">
        <v>-74</v>
      </c>
      <c r="C28" t="n" s="5">
        <v>-68</v>
      </c>
      <c r="D28" t="n" s="5">
        <v>-2663</v>
      </c>
      <c r="E28" t="n" s="5">
        <v>14469</v>
      </c>
    </row>
    <row r="29" spans="1:5">
      <c r="A29" t="s" s="4">
        <v>120</v>
      </c>
      <c r="B29" t="n" s="5">
        <v>128</v>
      </c>
      <c r="C29" t="n" s="5">
        <v>145</v>
      </c>
      <c r="D29" t="n" s="5">
        <v>-1280</v>
      </c>
      <c r="E29" t="n" s="5">
        <v>751</v>
      </c>
    </row>
    <row r="30" spans="1:5">
      <c r="A30" t="s" s="4">
        <v>121</v>
      </c>
      <c r="B30" t="n" s="5">
        <v>-50658</v>
      </c>
      <c r="C30" t="n" s="5">
        <v>-23224</v>
      </c>
      <c r="D30" t="n" s="5">
        <v>-78595</v>
      </c>
      <c r="E30" t="n" s="5">
        <v>-62390</v>
      </c>
    </row>
    <row r="31" spans="1:5">
      <c r="A31" t="s" s="4">
        <v>122</v>
      </c>
      <c r="B31" t="n" s="5">
        <v>-37513</v>
      </c>
      <c r="C31" t="n" s="5">
        <v>-12819</v>
      </c>
      <c r="D31" t="n" s="5">
        <v>-51058</v>
      </c>
      <c r="E31" t="n" s="5">
        <v>-25518</v>
      </c>
    </row>
    <row r="32" spans="1:5">
      <c r="A32" t="s" s="4">
        <v>123</v>
      </c>
      <c r="B32" t="n" s="5">
        <v>-2181</v>
      </c>
      <c r="C32" t="n" s="5">
        <v>-3538</v>
      </c>
      <c r="D32" t="n" s="5">
        <v>676</v>
      </c>
      <c r="E32" t="n" s="5">
        <v>-1505</v>
      </c>
    </row>
    <row r="33" spans="1:5">
      <c r="A33" t="s" s="4">
        <v>124</v>
      </c>
      <c r="B33" t="n" s="5">
        <v>-35332</v>
      </c>
      <c r="C33" t="n" s="5">
        <v>-9281</v>
      </c>
      <c r="D33" t="n" s="5">
        <v>-51734</v>
      </c>
      <c r="E33" t="n" s="5">
        <v>-24013</v>
      </c>
    </row>
    <row r="34" spans="1:5">
      <c r="A34" t="s" s="4">
        <v>125</v>
      </c>
      <c r="B34" t="n" s="5">
        <v>-5927</v>
      </c>
      <c r="C34" t="n" s="5">
        <v>-2073</v>
      </c>
      <c r="D34" t="n" s="5">
        <v>-16747</v>
      </c>
      <c r="E34" t="n" s="5">
        <v>-13115</v>
      </c>
    </row>
    <row r="35" spans="1:5">
      <c r="A35" t="s" s="4">
        <v>126</v>
      </c>
      <c r="B35" t="n" s="5">
        <v>-29405</v>
      </c>
      <c r="C35" t="n" s="5">
        <v>-7208</v>
      </c>
      <c r="D35" t="n" s="5">
        <v>-34987</v>
      </c>
      <c r="E35" t="n" s="5">
        <v>-10898</v>
      </c>
    </row>
    <row r="36" spans="1:5">
      <c r="A36" t="s" s="3">
        <v>127</v>
      </c>
    </row>
    <row r="37" spans="1:5">
      <c r="A37" t="s" s="4">
        <v>126</v>
      </c>
      <c r="B37" t="n" s="5">
        <v>-29405</v>
      </c>
      <c r="C37" t="n" s="5">
        <v>-7208</v>
      </c>
      <c r="D37" t="n" s="5">
        <v>-34987</v>
      </c>
      <c r="E37" t="n" s="5">
        <v>-10898</v>
      </c>
    </row>
    <row r="38" spans="1:5">
      <c r="A38" t="s" s="4">
        <v>128</v>
      </c>
      <c r="D38" t="n" s="5">
        <v>0</v>
      </c>
      <c r="E38" t="n" s="5">
        <v>-14679</v>
      </c>
    </row>
    <row r="39" spans="1:5">
      <c r="A39" t="s" s="4">
        <v>129</v>
      </c>
      <c r="B39" t="n" s="5">
        <v>-56518</v>
      </c>
      <c r="C39" t="n" s="5">
        <v>-29688</v>
      </c>
      <c r="D39" t="n" s="5">
        <v>-110104</v>
      </c>
      <c r="E39" t="n" s="5">
        <v>-66972</v>
      </c>
    </row>
    <row r="40" spans="1:5">
      <c r="A40" t="s" s="4">
        <v>130</v>
      </c>
    </row>
    <row r="41" spans="1:5">
      <c r="A41" t="s" s="3">
        <v>127</v>
      </c>
    </row>
    <row r="42" spans="1:5">
      <c r="A42" t="s" s="4">
        <v>131</v>
      </c>
      <c r="B42" t="n" s="7">
        <v>-27113</v>
      </c>
      <c r="C42" t="n" s="7">
        <v>-15258</v>
      </c>
      <c r="D42" t="n" s="7">
        <v>-75117</v>
      </c>
      <c r="E42" t="n" s="7">
        <v>-41395</v>
      </c>
    </row>
    <row r="43" spans="1:5">
      <c r="A43" t="s" s="3">
        <v>132</v>
      </c>
    </row>
    <row r="44" spans="1:5">
      <c r="A44" t="s" s="4">
        <v>133</v>
      </c>
      <c r="B44" t="n" s="5">
        <v>72789583</v>
      </c>
      <c r="C44" t="n" s="5">
        <v>46317932</v>
      </c>
      <c r="D44" t="n" s="5">
        <v>69233698</v>
      </c>
      <c r="E44" t="n" s="5">
        <v>41022962</v>
      </c>
    </row>
    <row r="45" spans="1:5">
      <c r="A45" t="s" s="4">
        <v>134</v>
      </c>
      <c r="B45" t="n" s="5">
        <v>72789583</v>
      </c>
      <c r="C45" t="n" s="5">
        <v>46317932</v>
      </c>
      <c r="D45" t="n" s="5">
        <v>69233698</v>
      </c>
      <c r="E45" t="n" s="5">
        <v>56577962</v>
      </c>
    </row>
    <row r="46" spans="1:5">
      <c r="A46" t="s" s="3">
        <v>135</v>
      </c>
    </row>
    <row r="47" spans="1:5">
      <c r="A47" t="s" s="4">
        <v>136</v>
      </c>
      <c r="B47" t="n" s="8">
        <v>-0.4</v>
      </c>
      <c r="C47" t="n" s="8">
        <v>-0.15</v>
      </c>
      <c r="D47" t="n" s="8">
        <v>-0.51</v>
      </c>
      <c r="E47" t="n" s="8">
        <v>-0.17</v>
      </c>
    </row>
    <row r="48" spans="1:5">
      <c r="A48" t="s" s="4">
        <v>137</v>
      </c>
      <c r="B48" t="n" s="9">
        <v>-0.4</v>
      </c>
      <c r="C48" t="n" s="9">
        <v>-0.15</v>
      </c>
      <c r="D48" t="n" s="9">
        <v>-0.51</v>
      </c>
      <c r="E48" t="n" s="9">
        <v>-0.19</v>
      </c>
    </row>
    <row r="49" spans="1:5">
      <c r="A49" t="s" s="4">
        <v>138</v>
      </c>
      <c r="B49" t="n" s="10">
        <v>0.363</v>
      </c>
      <c r="C49" t="n" s="8">
        <v>0.33</v>
      </c>
      <c r="D49" t="n" s="10">
        <v>1.057</v>
      </c>
      <c r="E49" t="n" s="8">
        <v>0.96</v>
      </c>
    </row>
    <row r="50" spans="1:5">
      <c r="A50" t="s" s="4">
        <v>139</v>
      </c>
    </row>
    <row r="51" spans="1:5">
      <c r="A51" t="s" s="3">
        <v>127</v>
      </c>
    </row>
    <row r="52" spans="1:5">
      <c r="A52" t="s" s="4">
        <v>128</v>
      </c>
      <c r="C52" t="n" s="7">
        <v>-7222</v>
      </c>
      <c r="E52" t="n" s="7">
        <v>-14679</v>
      </c>
    </row>
    <row r="53" spans="1:5">
      <c r="A53" t="s" s="3">
        <v>132</v>
      </c>
    </row>
    <row r="54" spans="1:5">
      <c r="A54" t="s" s="4">
        <v>140</v>
      </c>
      <c r="C54" t="n" s="5">
        <v>15555000</v>
      </c>
      <c r="E54" t="n" s="5">
        <v>15555000</v>
      </c>
    </row>
    <row r="55" spans="1:5">
      <c r="A55" t="s" s="3">
        <v>135</v>
      </c>
    </row>
    <row r="56" spans="1:5">
      <c r="A56" t="s" s="4">
        <v>141</v>
      </c>
      <c r="C56" t="n" s="8">
        <v>-0.02</v>
      </c>
      <c r="E56" t="n" s="8">
        <v>-0.24</v>
      </c>
    </row>
    <row r="57" spans="1:5">
      <c r="A57" t="s" s="4">
        <v>142</v>
      </c>
      <c r="C57" t="n" s="8">
        <v>0.46</v>
      </c>
      <c r="E57" t="n" s="8">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22</v>
      </c>
      <c r="B1" t="s" s="2">
        <v>1</v>
      </c>
    </row>
    <row r="2" spans="1:2">
      <c r="B2" t="s" s="2">
        <v>2</v>
      </c>
    </row>
    <row r="3" spans="1:2">
      <c r="A3" t="s" s="3">
        <v>312</v>
      </c>
    </row>
    <row r="4" spans="1:2">
      <c r="A4" t="s" s="4">
        <v>423</v>
      </c>
      <c r="B4" t="s" s="4">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425</v>
      </c>
      <c r="B1" t="s" s="2">
        <v>1</v>
      </c>
    </row>
    <row r="2" spans="1:2">
      <c r="B2" t="s" s="2">
        <v>2</v>
      </c>
    </row>
    <row r="3" spans="1:2">
      <c r="A3" t="s" s="3">
        <v>315</v>
      </c>
    </row>
    <row r="4" spans="1:2">
      <c r="A4" t="s" s="4">
        <v>426</v>
      </c>
      <c r="B4" t="s" s="4">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428</v>
      </c>
      <c r="B1" t="s" s="2">
        <v>1</v>
      </c>
    </row>
    <row r="2" spans="1:2">
      <c r="B2" t="s" s="2">
        <v>2</v>
      </c>
    </row>
    <row r="3" spans="1:2">
      <c r="A3" t="s" s="3">
        <v>318</v>
      </c>
    </row>
    <row r="4" spans="1:2">
      <c r="A4" t="s" s="4">
        <v>429</v>
      </c>
      <c r="B4" t="s" s="4">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31</v>
      </c>
      <c r="B1" t="s" s="2">
        <v>1</v>
      </c>
    </row>
    <row r="2" spans="1:2">
      <c r="B2" t="s" s="2">
        <v>2</v>
      </c>
    </row>
    <row r="3" spans="1:2">
      <c r="A3" t="s" s="3">
        <v>321</v>
      </c>
    </row>
    <row r="4" spans="1:2">
      <c r="A4" t="s" s="4">
        <v>432</v>
      </c>
      <c r="B4" t="s" s="4">
        <v>433</v>
      </c>
    </row>
    <row r="5" spans="1:2">
      <c r="A5" t="s" s="4">
        <v>434</v>
      </c>
      <c r="B5" t="s" s="4">
        <v>435</v>
      </c>
    </row>
    <row r="6" spans="1:2">
      <c r="A6" t="s" s="4">
        <v>436</v>
      </c>
      <c r="B6" t="s" s="4">
        <v>437</v>
      </c>
    </row>
    <row r="7" spans="1:2">
      <c r="A7" t="s" s="4">
        <v>438</v>
      </c>
      <c r="B7" t="s" s="4">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440</v>
      </c>
      <c r="B1" t="s" s="2">
        <v>1</v>
      </c>
    </row>
    <row r="2" spans="1:2">
      <c r="B2" t="s" s="2">
        <v>2</v>
      </c>
    </row>
    <row r="3" spans="1:2">
      <c r="A3" t="s" s="3">
        <v>318</v>
      </c>
    </row>
    <row r="4" spans="1:2">
      <c r="A4" t="s" s="4">
        <v>441</v>
      </c>
      <c r="B4" t="s" s="4">
        <v>442</v>
      </c>
    </row>
    <row r="5" spans="1:2">
      <c r="A5" t="s" s="4">
        <v>443</v>
      </c>
      <c r="B5" t="s" s="4">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445</v>
      </c>
      <c r="B1" t="s" s="2">
        <v>1</v>
      </c>
    </row>
    <row r="2" spans="1:2">
      <c r="B2" t="s" s="2">
        <v>2</v>
      </c>
    </row>
    <row r="3" spans="1:2">
      <c r="A3" t="s" s="3">
        <v>332</v>
      </c>
    </row>
    <row r="4" spans="1:2">
      <c r="A4" t="s" s="4">
        <v>446</v>
      </c>
      <c r="B4" t="s" s="4">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448</v>
      </c>
      <c r="B1" t="s" s="2">
        <v>1</v>
      </c>
    </row>
    <row r="2" spans="1:2">
      <c r="B2" t="s" s="2">
        <v>2</v>
      </c>
    </row>
    <row r="3" spans="1:2">
      <c r="A3" t="s" s="3">
        <v>335</v>
      </c>
    </row>
    <row r="4" spans="1:2">
      <c r="A4" t="s" s="4">
        <v>449</v>
      </c>
      <c r="B4" t="s" s="4">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451</v>
      </c>
      <c r="B1" t="s" s="2">
        <v>1</v>
      </c>
    </row>
    <row r="2" spans="1:2">
      <c r="B2" t="s" s="2">
        <v>2</v>
      </c>
    </row>
    <row r="3" spans="1:2">
      <c r="A3" t="s" s="3">
        <v>341</v>
      </c>
    </row>
    <row r="4" spans="1:2">
      <c r="A4" t="s" s="4">
        <v>452</v>
      </c>
      <c r="B4" t="s" s="4">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62"/>
    <col customWidth="1" max="2" min="2" width="20"/>
    <col customWidth="1" max="3" min="3" width="20"/>
    <col customWidth="1" max="4" min="4" width="20"/>
    <col customWidth="1" max="5" min="5" width="14"/>
    <col customWidth="1" max="6" min="6" width="14"/>
    <col customWidth="1" max="7" min="7" width="14"/>
    <col customWidth="1" max="8" min="8" width="20"/>
    <col customWidth="1" max="9" min="9" width="20"/>
  </cols>
  <sheetData>
    <row r="1" spans="1:9">
      <c r="A1" t="s" s="1">
        <v>454</v>
      </c>
      <c r="B1" t="s" s="2">
        <v>455</v>
      </c>
      <c r="C1" t="s" s="2">
        <v>456</v>
      </c>
      <c r="D1" t="s" s="2">
        <v>457</v>
      </c>
      <c r="E1" t="s" s="2">
        <v>458</v>
      </c>
      <c r="F1" t="s" s="2">
        <v>459</v>
      </c>
      <c r="G1" t="s" s="2">
        <v>460</v>
      </c>
      <c r="H1" t="s" s="2">
        <v>461</v>
      </c>
      <c r="I1" t="s" s="2">
        <v>462</v>
      </c>
    </row>
    <row r="2" spans="1:9">
      <c r="A2" t="s" s="3">
        <v>463</v>
      </c>
    </row>
    <row r="3" spans="1:9">
      <c r="A3" t="s" s="4">
        <v>464</v>
      </c>
      <c r="H3" t="n" s="5">
        <v>620000000</v>
      </c>
    </row>
    <row r="4" spans="1:9">
      <c r="A4" t="s" s="4">
        <v>88</v>
      </c>
      <c r="C4" t="n" s="5">
        <v>500000000</v>
      </c>
      <c r="D4" t="n" s="5">
        <v>500000000</v>
      </c>
    </row>
    <row r="5" spans="1:9">
      <c r="A5" t="s" s="4">
        <v>465</v>
      </c>
      <c r="H5" t="n" s="5">
        <v>100000000</v>
      </c>
    </row>
    <row r="6" spans="1:9">
      <c r="A6" t="s" s="4">
        <v>466</v>
      </c>
      <c r="C6" t="n" s="5">
        <v>1</v>
      </c>
    </row>
    <row r="7" spans="1:9">
      <c r="A7" t="s" s="4">
        <v>467</v>
      </c>
    </row>
    <row r="8" spans="1:9">
      <c r="A8" t="s" s="3">
        <v>463</v>
      </c>
    </row>
    <row r="9" spans="1:9">
      <c r="A9" t="s" s="4">
        <v>468</v>
      </c>
      <c r="I9" t="n" s="5">
        <v>100</v>
      </c>
    </row>
    <row r="10" spans="1:9">
      <c r="A10" t="s" s="4">
        <v>469</v>
      </c>
    </row>
    <row r="11" spans="1:9">
      <c r="A11" t="s" s="3">
        <v>463</v>
      </c>
    </row>
    <row r="12" spans="1:9">
      <c r="A12" t="s" s="4">
        <v>470</v>
      </c>
      <c r="E12" t="s" s="4">
        <v>471</v>
      </c>
      <c r="F12" t="s" s="4">
        <v>472</v>
      </c>
      <c r="G12" t="s" s="4">
        <v>473</v>
      </c>
    </row>
    <row r="13" spans="1:9">
      <c r="A13" t="s" s="4">
        <v>130</v>
      </c>
    </row>
    <row r="14" spans="1:9">
      <c r="A14" t="s" s="3">
        <v>463</v>
      </c>
    </row>
    <row r="15" spans="1:9">
      <c r="A15" t="s" s="4">
        <v>88</v>
      </c>
      <c r="H15" t="n" s="5">
        <v>500000000</v>
      </c>
    </row>
    <row r="16" spans="1:9">
      <c r="A16" t="s" s="4">
        <v>474</v>
      </c>
    </row>
    <row r="17" spans="1:9">
      <c r="A17" t="s" s="3">
        <v>463</v>
      </c>
    </row>
    <row r="18" spans="1:9">
      <c r="A18" t="s" s="4">
        <v>468</v>
      </c>
      <c r="B18" t="n" s="5">
        <v>19445000</v>
      </c>
    </row>
    <row r="19" spans="1:9">
      <c r="A19" t="s" s="4">
        <v>475</v>
      </c>
      <c r="B19" t="s" s="4">
        <v>473</v>
      </c>
    </row>
    <row r="20" spans="1:9">
      <c r="A20" t="s" s="4">
        <v>139</v>
      </c>
    </row>
    <row r="21" spans="1:9">
      <c r="A21" t="s" s="3">
        <v>463</v>
      </c>
    </row>
    <row r="22" spans="1:9">
      <c r="A22" t="s" s="4">
        <v>88</v>
      </c>
      <c r="H22" t="n" s="5">
        <v>20000000</v>
      </c>
    </row>
    <row r="23" spans="1:9">
      <c r="A23" t="s" s="4">
        <v>476</v>
      </c>
      <c r="C23" t="s" s="4">
        <v>477</v>
      </c>
    </row>
    <row r="24" spans="1:9">
      <c r="A24" t="s" s="4">
        <v>478</v>
      </c>
    </row>
    <row r="25" spans="1:9">
      <c r="A25" t="s" s="3">
        <v>463</v>
      </c>
    </row>
    <row r="26" spans="1:9">
      <c r="A26" t="s" s="4">
        <v>468</v>
      </c>
      <c r="B26" t="n" s="5">
        <v>15555000</v>
      </c>
    </row>
    <row r="27" spans="1:9">
      <c r="A27" t="s" s="4">
        <v>479</v>
      </c>
    </row>
    <row r="28" spans="1:9">
      <c r="A28" t="s" s="3">
        <v>463</v>
      </c>
    </row>
    <row r="29" spans="1:9">
      <c r="A29" t="s" s="4">
        <v>470</v>
      </c>
      <c r="I29" t="s" s="4">
        <v>480</v>
      </c>
    </row>
    <row r="30" spans="1:9">
      <c r="A30" t="s" s="4">
        <v>481</v>
      </c>
    </row>
    <row r="31" spans="1:9">
      <c r="A31" t="s" s="3">
        <v>463</v>
      </c>
    </row>
    <row r="32" spans="1:9">
      <c r="A32" t="s" s="4">
        <v>470</v>
      </c>
      <c r="D32" t="s" s="4">
        <v>480</v>
      </c>
    </row>
    <row r="33" spans="1:9">
      <c r="A33" t="s" s="4">
        <v>482</v>
      </c>
    </row>
    <row r="34" spans="1:9">
      <c r="A34" t="s" s="3">
        <v>463</v>
      </c>
    </row>
    <row r="35" spans="1:9">
      <c r="A35" t="s" s="4">
        <v>470</v>
      </c>
      <c r="D35" t="s" s="4">
        <v>480</v>
      </c>
    </row>
    <row r="36" spans="1:9">
      <c r="A36" t="s" s="4">
        <v>483</v>
      </c>
    </row>
    <row r="37" spans="1:9">
      <c r="A37" t="s" s="3">
        <v>463</v>
      </c>
    </row>
    <row r="38" spans="1:9">
      <c r="A38" t="s" s="4">
        <v>470</v>
      </c>
      <c r="D38" t="s" s="4">
        <v>480</v>
      </c>
    </row>
    <row r="39" spans="1:9">
      <c r="A39" t="s" s="4">
        <v>484</v>
      </c>
    </row>
    <row r="40" spans="1:9">
      <c r="A40" t="s" s="3">
        <v>463</v>
      </c>
    </row>
    <row r="41" spans="1:9">
      <c r="A41" t="s" s="4">
        <v>470</v>
      </c>
      <c r="D41" t="s" s="4">
        <v>480</v>
      </c>
    </row>
    <row r="42" spans="1:9">
      <c r="A42" t="s" s="4">
        <v>485</v>
      </c>
    </row>
    <row r="43" spans="1:9">
      <c r="A43" t="s" s="3">
        <v>463</v>
      </c>
    </row>
    <row r="44" spans="1:9">
      <c r="A44" t="s" s="4">
        <v>470</v>
      </c>
      <c r="D44" t="s" s="4">
        <v>480</v>
      </c>
    </row>
    <row r="45" spans="1:9">
      <c r="A45" t="s" s="4">
        <v>391</v>
      </c>
    </row>
    <row r="46" spans="1:9">
      <c r="A46" t="s" s="3">
        <v>463</v>
      </c>
    </row>
    <row r="47" spans="1:9">
      <c r="A47" t="s" s="4">
        <v>470</v>
      </c>
      <c r="D47" t="s" s="4">
        <v>480</v>
      </c>
    </row>
    <row r="48" spans="1:9">
      <c r="A48" t="s" s="4">
        <v>486</v>
      </c>
    </row>
    <row r="49" spans="1:9">
      <c r="A49" t="s" s="3">
        <v>463</v>
      </c>
    </row>
    <row r="50" spans="1:9">
      <c r="A50" t="s" s="4">
        <v>470</v>
      </c>
      <c r="D50" t="s" s="4">
        <v>480</v>
      </c>
    </row>
    <row r="51" spans="1:9">
      <c r="A51" t="s" s="4">
        <v>487</v>
      </c>
    </row>
    <row r="52" spans="1:9">
      <c r="A52" t="s" s="3">
        <v>463</v>
      </c>
    </row>
    <row r="53" spans="1:9">
      <c r="A53" t="s" s="4">
        <v>470</v>
      </c>
      <c r="D53" t="s" s="4">
        <v>4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t="s" s="1">
        <v>488</v>
      </c>
      <c r="B1" t="s" s="2">
        <v>92</v>
      </c>
      <c r="D1" t="s" s="2">
        <v>1</v>
      </c>
    </row>
    <row r="2" spans="1:6">
      <c r="B2" t="s" s="2">
        <v>2</v>
      </c>
      <c r="C2" t="s" s="2">
        <v>93</v>
      </c>
      <c r="D2" t="s" s="2">
        <v>2</v>
      </c>
      <c r="E2" t="s" s="2">
        <v>93</v>
      </c>
      <c r="F2" t="s" s="2">
        <v>25</v>
      </c>
    </row>
    <row r="3" spans="1:6">
      <c r="A3" t="s" s="3">
        <v>489</v>
      </c>
    </row>
    <row r="4" spans="1:6">
      <c r="A4" t="s" s="4">
        <v>490</v>
      </c>
      <c r="D4" t="s" s="4">
        <v>491</v>
      </c>
    </row>
    <row r="5" spans="1:6">
      <c r="A5" t="s" s="4">
        <v>492</v>
      </c>
      <c r="B5" t="n" s="7">
        <v>38100</v>
      </c>
      <c r="C5" t="n" s="7">
        <v>29600</v>
      </c>
      <c r="D5" t="n" s="7">
        <v>100600</v>
      </c>
      <c r="E5" t="n" s="7">
        <v>71400</v>
      </c>
    </row>
    <row r="6" spans="1:6">
      <c r="A6" t="s" s="4">
        <v>124</v>
      </c>
      <c r="B6" t="n" s="5">
        <v>-35332</v>
      </c>
      <c r="C6" t="n" s="5">
        <v>-9281</v>
      </c>
      <c r="D6" t="n" s="5">
        <v>-51734</v>
      </c>
      <c r="E6" t="n" s="5">
        <v>-24013</v>
      </c>
    </row>
    <row r="7" spans="1:6">
      <c r="A7" t="s" s="4">
        <v>493</v>
      </c>
      <c r="B7" t="n" s="5">
        <v>25041</v>
      </c>
      <c r="D7" t="n" s="5">
        <v>25041</v>
      </c>
      <c r="F7" t="n" s="7">
        <v>36755</v>
      </c>
    </row>
    <row r="8" spans="1:6">
      <c r="A8" t="s" s="4">
        <v>494</v>
      </c>
      <c r="B8" t="n" s="5">
        <v>202580</v>
      </c>
      <c r="D8" t="n" s="5">
        <v>202580</v>
      </c>
      <c r="F8" t="n" s="5">
        <v>109693</v>
      </c>
    </row>
    <row r="9" spans="1:6">
      <c r="A9" t="s" s="4">
        <v>495</v>
      </c>
      <c r="B9" t="n" s="5">
        <v>2590</v>
      </c>
      <c r="C9" t="n" s="5">
        <v>3658</v>
      </c>
      <c r="D9" t="n" s="5">
        <v>9546</v>
      </c>
      <c r="E9" t="n" s="5">
        <v>10215</v>
      </c>
    </row>
    <row r="10" spans="1:6">
      <c r="A10" t="s" s="4">
        <v>496</v>
      </c>
      <c r="D10" t="n" s="5">
        <v>38241</v>
      </c>
      <c r="E10" t="n" s="5">
        <v>43040</v>
      </c>
    </row>
    <row r="11" spans="1:6">
      <c r="A11" t="s" s="4">
        <v>497</v>
      </c>
    </row>
    <row r="12" spans="1:6">
      <c r="A12" t="s" s="3">
        <v>489</v>
      </c>
    </row>
    <row r="13" spans="1:6">
      <c r="A13" t="s" s="4">
        <v>495</v>
      </c>
      <c r="C13" t="n" s="5">
        <v>7300</v>
      </c>
      <c r="E13" t="n" s="5">
        <v>20400</v>
      </c>
    </row>
    <row r="14" spans="1:6">
      <c r="A14" t="s" s="4">
        <v>496</v>
      </c>
      <c r="E14" t="n" s="5">
        <v>3300</v>
      </c>
    </row>
    <row r="15" spans="1:6">
      <c r="A15" t="s" s="4">
        <v>498</v>
      </c>
    </row>
    <row r="16" spans="1:6">
      <c r="A16" t="s" s="3">
        <v>489</v>
      </c>
    </row>
    <row r="17" spans="1:6">
      <c r="A17" t="s" s="4">
        <v>493</v>
      </c>
      <c r="B17" t="n" s="5">
        <v>25000</v>
      </c>
      <c r="D17" t="n" s="5">
        <v>25000</v>
      </c>
      <c r="F17" t="n" s="5">
        <v>36800</v>
      </c>
    </row>
    <row r="18" spans="1:6">
      <c r="A18" t="s" s="4">
        <v>494</v>
      </c>
      <c r="B18" t="n" s="7">
        <v>5100</v>
      </c>
      <c r="D18" t="n" s="7">
        <v>5100</v>
      </c>
      <c r="F18" t="n" s="7">
        <v>11900</v>
      </c>
    </row>
    <row r="19" spans="1:6">
      <c r="A19" t="s" s="4">
        <v>499</v>
      </c>
    </row>
    <row r="20" spans="1:6">
      <c r="A20" t="s" s="3">
        <v>489</v>
      </c>
    </row>
    <row r="21" spans="1:6">
      <c r="A21" t="s" s="4">
        <v>495</v>
      </c>
      <c r="C21" t="n" s="7">
        <v>1900</v>
      </c>
      <c r="E21" t="n" s="7">
        <v>5400</v>
      </c>
    </row>
    <row r="22" spans="1:6">
      <c r="A22" t="s" s="4">
        <v>130</v>
      </c>
    </row>
    <row r="23" spans="1:6">
      <c r="A23" t="s" s="3">
        <v>489</v>
      </c>
    </row>
    <row r="24" spans="1:6">
      <c r="A24" t="s" s="4">
        <v>136</v>
      </c>
      <c r="B24" t="n" s="8">
        <v>-0.4</v>
      </c>
      <c r="C24" t="n" s="8">
        <v>-0.15</v>
      </c>
      <c r="D24" t="n" s="8">
        <v>-0.51</v>
      </c>
      <c r="E24" t="n" s="8">
        <v>-0.17</v>
      </c>
    </row>
    <row r="25" spans="1:6">
      <c r="A25" t="s" s="4">
        <v>137</v>
      </c>
      <c r="B25" t="n" s="8">
        <v>-0.4</v>
      </c>
      <c r="C25" t="n" s="8">
        <v>-0.15</v>
      </c>
      <c r="D25" t="n" s="8">
        <v>-0.51</v>
      </c>
      <c r="E25" t="n" s="8">
        <v>-0.19</v>
      </c>
    </row>
    <row r="26" spans="1:6">
      <c r="A26" t="s" s="4">
        <v>500</v>
      </c>
    </row>
    <row r="27" spans="1:6">
      <c r="A27" t="s" s="3">
        <v>489</v>
      </c>
    </row>
    <row r="28" spans="1:6">
      <c r="A28" t="s" s="4">
        <v>501</v>
      </c>
      <c r="D28" t="s" s="4">
        <v>502</v>
      </c>
    </row>
    <row r="29" spans="1:6">
      <c r="A29" t="s" s="4">
        <v>503</v>
      </c>
      <c r="D29" t="s" s="4">
        <v>504</v>
      </c>
    </row>
    <row r="30" spans="1:6">
      <c r="A30" t="s" s="4">
        <v>505</v>
      </c>
    </row>
    <row r="31" spans="1:6">
      <c r="A31" t="s" s="3">
        <v>489</v>
      </c>
    </row>
    <row r="32" spans="1:6">
      <c r="A32" t="s" s="4">
        <v>506</v>
      </c>
      <c r="D32" t="s" s="4">
        <v>507</v>
      </c>
    </row>
    <row r="33" spans="1:6">
      <c r="A33" t="s" s="4">
        <v>508</v>
      </c>
      <c r="D33" t="s" s="4">
        <v>509</v>
      </c>
    </row>
    <row r="34" spans="1:6">
      <c r="A34" t="s" s="4">
        <v>510</v>
      </c>
    </row>
    <row r="35" spans="1:6">
      <c r="A35" t="s" s="3">
        <v>489</v>
      </c>
    </row>
    <row r="36" spans="1:6">
      <c r="A36" t="s" s="4">
        <v>511</v>
      </c>
      <c r="D36" t="s" s="4">
        <v>512</v>
      </c>
    </row>
    <row r="37" spans="1:6">
      <c r="A37" t="s" s="4">
        <v>513</v>
      </c>
    </row>
    <row r="38" spans="1:6">
      <c r="A38" t="s" s="3">
        <v>489</v>
      </c>
    </row>
    <row r="39" spans="1:6">
      <c r="A39" t="s" s="4">
        <v>511</v>
      </c>
      <c r="D39" t="s" s="4">
        <v>514</v>
      </c>
    </row>
    <row r="40" spans="1:6">
      <c r="A40" t="s" s="4">
        <v>515</v>
      </c>
    </row>
    <row r="41" spans="1:6">
      <c r="A41" t="s" s="3">
        <v>489</v>
      </c>
    </row>
    <row r="42" spans="1:6">
      <c r="A42" t="s" s="4">
        <v>511</v>
      </c>
      <c r="D42" t="s" s="4">
        <v>514</v>
      </c>
    </row>
    <row r="43" spans="1:6">
      <c r="A43" t="s" s="4">
        <v>516</v>
      </c>
    </row>
    <row r="44" spans="1:6">
      <c r="A44" t="s" s="3">
        <v>489</v>
      </c>
    </row>
    <row r="45" spans="1:6">
      <c r="A45" t="s" s="4">
        <v>517</v>
      </c>
      <c r="D45" t="s" s="4">
        <v>518</v>
      </c>
    </row>
    <row r="46" spans="1:6">
      <c r="A46" t="s" s="4">
        <v>519</v>
      </c>
    </row>
    <row r="47" spans="1:6">
      <c r="A47" t="s" s="3">
        <v>489</v>
      </c>
    </row>
    <row r="48" spans="1:6">
      <c r="A48" t="s" s="4">
        <v>517</v>
      </c>
      <c r="D48" t="s" s="4">
        <v>512</v>
      </c>
    </row>
    <row r="49" spans="1:6">
      <c r="A49" t="s" s="4">
        <v>520</v>
      </c>
    </row>
    <row r="50" spans="1:6">
      <c r="A50" t="s" s="3">
        <v>489</v>
      </c>
    </row>
    <row r="51" spans="1:6">
      <c r="A51" t="s" s="4">
        <v>492</v>
      </c>
      <c r="B51" t="n" s="7">
        <v>-3600</v>
      </c>
      <c r="D51" t="n" s="7">
        <v>-11000</v>
      </c>
    </row>
    <row r="52" spans="1:6">
      <c r="A52" t="s" s="4">
        <v>124</v>
      </c>
      <c r="B52" t="n" s="7">
        <v>-3400</v>
      </c>
      <c r="D52" t="n" s="7">
        <v>-10400</v>
      </c>
    </row>
    <row r="53" spans="1:6">
      <c r="A53" t="s" s="4">
        <v>521</v>
      </c>
    </row>
    <row r="54" spans="1:6">
      <c r="A54" t="s" s="3">
        <v>489</v>
      </c>
    </row>
    <row r="55" spans="1:6">
      <c r="A55" t="s" s="4">
        <v>141</v>
      </c>
      <c r="B55" t="n" s="8">
        <v>-0.02</v>
      </c>
      <c r="D55" t="n" s="8">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3</v>
      </c>
      <c r="B1" t="s" s="2">
        <v>92</v>
      </c>
      <c r="D1" t="s" s="2">
        <v>1</v>
      </c>
    </row>
    <row r="2" spans="1:5">
      <c r="B2" t="s" s="2">
        <v>2</v>
      </c>
      <c r="C2" t="s" s="2">
        <v>93</v>
      </c>
      <c r="D2" t="s" s="2">
        <v>2</v>
      </c>
      <c r="E2" t="s" s="2">
        <v>93</v>
      </c>
    </row>
    <row r="3" spans="1:5">
      <c r="A3" t="s" s="3">
        <v>144</v>
      </c>
    </row>
    <row r="4" spans="1:5">
      <c r="A4" t="s" s="4">
        <v>124</v>
      </c>
      <c r="B4" t="n" s="7">
        <v>-35332</v>
      </c>
      <c r="C4" t="n" s="7">
        <v>-9281</v>
      </c>
      <c r="D4" t="n" s="7">
        <v>-51734</v>
      </c>
      <c r="E4" t="n" s="7">
        <v>-24013</v>
      </c>
    </row>
    <row r="5" spans="1:5">
      <c r="A5" t="s" s="3">
        <v>145</v>
      </c>
    </row>
    <row r="6" spans="1:5">
      <c r="A6" t="s" s="4">
        <v>146</v>
      </c>
      <c r="B6" t="n" s="5">
        <v>-12208</v>
      </c>
      <c r="C6" t="n" s="5">
        <v>-5706</v>
      </c>
      <c r="D6" t="n" s="5">
        <v>-21900</v>
      </c>
      <c r="E6" t="n" s="5">
        <v>-6575</v>
      </c>
    </row>
    <row r="7" spans="1:5">
      <c r="A7" t="s" s="3">
        <v>147</v>
      </c>
    </row>
    <row r="8" spans="1:5">
      <c r="A8" t="s" s="4">
        <v>148</v>
      </c>
      <c r="B8" t="n" s="5">
        <v>-15600</v>
      </c>
      <c r="C8" t="n" s="5">
        <v>-1960</v>
      </c>
      <c r="D8" t="n" s="5">
        <v>-16257</v>
      </c>
      <c r="E8" t="n" s="5">
        <v>-19986</v>
      </c>
    </row>
    <row r="9" spans="1:5">
      <c r="A9" t="s" s="4">
        <v>149</v>
      </c>
      <c r="B9" t="n" s="5">
        <v>11221</v>
      </c>
      <c r="C9" t="n" s="5">
        <v>0</v>
      </c>
      <c r="D9" t="n" s="5">
        <v>11221</v>
      </c>
      <c r="E9" t="n" s="5">
        <v>0</v>
      </c>
    </row>
    <row r="10" spans="1:5">
      <c r="A10" t="s" s="4">
        <v>150</v>
      </c>
      <c r="B10" t="n" s="5">
        <v>2590</v>
      </c>
      <c r="C10" t="n" s="5">
        <v>3658</v>
      </c>
      <c r="D10" t="n" s="5">
        <v>9546</v>
      </c>
      <c r="E10" t="n" s="5">
        <v>10215</v>
      </c>
    </row>
    <row r="11" spans="1:5">
      <c r="A11" t="s" s="4">
        <v>151</v>
      </c>
      <c r="B11" t="n" s="5">
        <v>-1789</v>
      </c>
      <c r="C11" t="n" s="5">
        <v>1698</v>
      </c>
      <c r="D11" t="n" s="5">
        <v>4510</v>
      </c>
      <c r="E11" t="n" s="5">
        <v>-9771</v>
      </c>
    </row>
    <row r="12" spans="1:5">
      <c r="A12" t="s" s="3">
        <v>152</v>
      </c>
    </row>
    <row r="13" spans="1:5">
      <c r="A13" t="s" s="4">
        <v>153</v>
      </c>
      <c r="B13" t="n" s="5">
        <v>-4513</v>
      </c>
      <c r="C13" t="n" s="5">
        <v>-275</v>
      </c>
      <c r="D13" t="n" s="5">
        <v>-6895</v>
      </c>
      <c r="E13" t="n" s="5">
        <v>-4558</v>
      </c>
    </row>
    <row r="14" spans="1:5">
      <c r="A14" t="s" s="4">
        <v>154</v>
      </c>
      <c r="B14" t="n" s="5">
        <v>537</v>
      </c>
      <c r="C14" t="n" s="5">
        <v>0</v>
      </c>
      <c r="D14" t="n" s="5">
        <v>1582</v>
      </c>
      <c r="E14" t="n" s="5">
        <v>0</v>
      </c>
    </row>
    <row r="15" spans="1:5">
      <c r="A15" t="s" s="4">
        <v>151</v>
      </c>
      <c r="B15" t="n" s="5">
        <v>-3976</v>
      </c>
      <c r="C15" t="n" s="5">
        <v>-275</v>
      </c>
      <c r="D15" t="n" s="5">
        <v>-5313</v>
      </c>
      <c r="E15" t="n" s="5">
        <v>-4558</v>
      </c>
    </row>
    <row r="16" spans="1:5">
      <c r="A16" t="s" s="4">
        <v>155</v>
      </c>
      <c r="B16" t="n" s="5">
        <v>-17973</v>
      </c>
      <c r="C16" t="n" s="5">
        <v>-4283</v>
      </c>
      <c r="D16" t="n" s="5">
        <v>-22703</v>
      </c>
      <c r="E16" t="n" s="5">
        <v>-20904</v>
      </c>
    </row>
    <row r="17" spans="1:5">
      <c r="A17" t="s" s="4">
        <v>156</v>
      </c>
      <c r="B17" t="n" s="5">
        <v>-53305</v>
      </c>
      <c r="C17" t="n" s="5">
        <v>-13564</v>
      </c>
      <c r="D17" t="n" s="5">
        <v>-74437</v>
      </c>
      <c r="E17" t="n" s="5">
        <v>-44917</v>
      </c>
    </row>
    <row r="18" spans="1:5">
      <c r="A18" t="s" s="3">
        <v>157</v>
      </c>
    </row>
    <row r="19" spans="1:5">
      <c r="A19" t="s" s="4">
        <v>125</v>
      </c>
      <c r="B19" t="n" s="5">
        <v>-5927</v>
      </c>
      <c r="C19" t="n" s="5">
        <v>-2073</v>
      </c>
      <c r="D19" t="n" s="5">
        <v>-16747</v>
      </c>
      <c r="E19" t="n" s="5">
        <v>-13115</v>
      </c>
    </row>
    <row r="20" spans="1:5">
      <c r="A20" t="s" s="3">
        <v>147</v>
      </c>
    </row>
    <row r="21" spans="1:5">
      <c r="A21" t="s" s="4">
        <v>158</v>
      </c>
      <c r="B21" t="n" s="5">
        <v>-1023</v>
      </c>
      <c r="C21" t="n" s="5">
        <v>330</v>
      </c>
      <c r="D21" t="n" s="5">
        <v>-2008</v>
      </c>
      <c r="E21" t="n" s="5">
        <v>-1565</v>
      </c>
    </row>
    <row r="22" spans="1:5">
      <c r="A22" t="s" s="4">
        <v>159</v>
      </c>
      <c r="B22" t="n" s="5">
        <v>138</v>
      </c>
      <c r="C22" t="n" s="5">
        <v>959</v>
      </c>
      <c r="D22" t="n" s="5">
        <v>1959</v>
      </c>
      <c r="E22" t="n" s="5">
        <v>2675</v>
      </c>
    </row>
    <row r="23" spans="1:5">
      <c r="A23" t="s" s="4">
        <v>151</v>
      </c>
      <c r="B23" t="n" s="5">
        <v>-885</v>
      </c>
      <c r="C23" t="n" s="5">
        <v>1289</v>
      </c>
      <c r="D23" t="n" s="5">
        <v>-49</v>
      </c>
      <c r="E23" t="n" s="5">
        <v>1110</v>
      </c>
    </row>
    <row r="24" spans="1:5">
      <c r="A24" t="s" s="4">
        <v>160</v>
      </c>
      <c r="B24" t="n" s="5">
        <v>-6812</v>
      </c>
      <c r="C24" t="n" s="5">
        <v>-784</v>
      </c>
      <c r="D24" t="n" s="5">
        <v>-16796</v>
      </c>
      <c r="E24" t="n" s="5">
        <v>-12005</v>
      </c>
    </row>
    <row r="25" spans="1:5">
      <c r="A25" t="s" s="4">
        <v>161</v>
      </c>
      <c r="B25" t="n" s="7">
        <v>-46493</v>
      </c>
      <c r="C25" t="n" s="7">
        <v>-12780</v>
      </c>
      <c r="D25" t="n" s="7">
        <v>-57641</v>
      </c>
      <c r="E25" t="n" s="7">
        <v>-329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2</v>
      </c>
      <c r="B1" t="s" s="2">
        <v>92</v>
      </c>
      <c r="D1" t="s" s="2">
        <v>1</v>
      </c>
    </row>
    <row r="2" spans="1:5">
      <c r="B2" t="s" s="2">
        <v>2</v>
      </c>
      <c r="C2" t="s" s="2">
        <v>93</v>
      </c>
      <c r="D2" t="s" s="2">
        <v>2</v>
      </c>
      <c r="E2" t="s" s="2">
        <v>93</v>
      </c>
    </row>
    <row r="3" spans="1:5">
      <c r="A3" t="s" s="4">
        <v>523</v>
      </c>
    </row>
    <row r="4" spans="1:5">
      <c r="A4" t="s" s="3">
        <v>524</v>
      </c>
    </row>
    <row r="5" spans="1:5">
      <c r="A5" t="s" s="4">
        <v>525</v>
      </c>
      <c r="B5" t="s" s="4">
        <v>526</v>
      </c>
      <c r="C5" t="s" s="4">
        <v>527</v>
      </c>
      <c r="D5" t="s" s="4">
        <v>528</v>
      </c>
      <c r="E5" t="s" s="4">
        <v>529</v>
      </c>
    </row>
    <row r="6" spans="1:5">
      <c r="A6" t="s" s="4">
        <v>530</v>
      </c>
    </row>
    <row r="7" spans="1:5">
      <c r="A7" t="s" s="3">
        <v>524</v>
      </c>
    </row>
    <row r="8" spans="1:5">
      <c r="A8" t="s" s="4">
        <v>525</v>
      </c>
      <c r="B8" t="s" s="4">
        <v>531</v>
      </c>
      <c r="C8" t="s" s="4">
        <v>532</v>
      </c>
      <c r="D8" t="s" s="4">
        <v>533</v>
      </c>
      <c r="E8" t="s" s="4">
        <v>534</v>
      </c>
    </row>
    <row r="9" spans="1:5">
      <c r="A9" t="s" s="4">
        <v>535</v>
      </c>
    </row>
    <row r="10" spans="1:5">
      <c r="A10" t="s" s="3">
        <v>524</v>
      </c>
    </row>
    <row r="11" spans="1:5">
      <c r="A11" t="s" s="4">
        <v>525</v>
      </c>
      <c r="B11" t="s" s="4">
        <v>536</v>
      </c>
      <c r="C11" t="s" s="4">
        <v>537</v>
      </c>
      <c r="D11" t="s" s="4">
        <v>536</v>
      </c>
      <c r="E11" t="s" s="4">
        <v>537</v>
      </c>
    </row>
    <row r="12" spans="1:5">
      <c r="A12" t="s" s="4">
        <v>538</v>
      </c>
    </row>
    <row r="13" spans="1:5">
      <c r="A13" t="s" s="3">
        <v>524</v>
      </c>
    </row>
    <row r="14" spans="1:5">
      <c r="A14" t="s" s="4">
        <v>525</v>
      </c>
      <c r="B14" t="s" s="4">
        <v>539</v>
      </c>
      <c r="C14" t="s" s="4">
        <v>540</v>
      </c>
      <c r="D14" t="s" s="4">
        <v>539</v>
      </c>
      <c r="E14" t="s" s="4">
        <v>5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R160"/>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1"/>
    <col customWidth="1" max="6" min="6" width="23"/>
    <col customWidth="1" max="7" min="7" width="21"/>
    <col customWidth="1" max="8" min="8" width="21"/>
    <col customWidth="1" max="9" min="9" width="15"/>
    <col customWidth="1" max="10" min="10" width="21"/>
    <col customWidth="1" max="11" min="11" width="23"/>
    <col customWidth="1" max="12" min="12" width="21"/>
    <col customWidth="1" max="13" min="13" width="21"/>
    <col customWidth="1" max="14" min="14" width="21"/>
    <col customWidth="1" max="15" min="15" width="23"/>
    <col customWidth="1" max="16" min="16" width="23"/>
    <col customWidth="1" max="17" min="17" width="21"/>
    <col customWidth="1" max="18" min="18" width="21"/>
  </cols>
  <sheetData>
    <row r="1" spans="1:18">
      <c r="A1" t="s" s="1">
        <v>541</v>
      </c>
      <c r="B1" t="s" s="2">
        <v>542</v>
      </c>
      <c r="C1" t="s" s="2">
        <v>543</v>
      </c>
      <c r="D1" t="s" s="2">
        <v>544</v>
      </c>
      <c r="E1" t="s" s="2">
        <v>545</v>
      </c>
      <c r="F1" t="s" s="2">
        <v>546</v>
      </c>
      <c r="G1" t="s" s="2">
        <v>547</v>
      </c>
      <c r="H1" t="s" s="2">
        <v>548</v>
      </c>
      <c r="I1" t="s" s="2">
        <v>549</v>
      </c>
      <c r="J1" t="s" s="2">
        <v>550</v>
      </c>
      <c r="K1" t="s" s="2">
        <v>551</v>
      </c>
      <c r="L1" t="s" s="2">
        <v>552</v>
      </c>
      <c r="M1" t="s" s="2">
        <v>553</v>
      </c>
      <c r="N1" t="s" s="2">
        <v>554</v>
      </c>
      <c r="O1" t="s" s="2">
        <v>551</v>
      </c>
      <c r="P1" t="s" s="2">
        <v>555</v>
      </c>
      <c r="Q1" t="s" s="2">
        <v>554</v>
      </c>
      <c r="R1" t="s" s="2">
        <v>552</v>
      </c>
    </row>
    <row r="2" spans="1:18">
      <c r="A2" t="s" s="3">
        <v>556</v>
      </c>
    </row>
    <row r="3" spans="1:18">
      <c r="A3" t="s" s="4">
        <v>557</v>
      </c>
      <c r="M3" t="n" s="7">
        <v>-5927000</v>
      </c>
      <c r="N3" t="n" s="7">
        <v>-2073000</v>
      </c>
      <c r="P3" t="n" s="7">
        <v>-16747000</v>
      </c>
      <c r="Q3" t="n" s="7">
        <v>-13115000</v>
      </c>
    </row>
    <row r="4" spans="1:18">
      <c r="A4" t="s" s="4">
        <v>558</v>
      </c>
      <c r="L4" t="n" s="7">
        <v>4000000</v>
      </c>
      <c r="M4" t="n" s="5">
        <v>8910000</v>
      </c>
      <c r="P4" t="n" s="5">
        <v>8910000</v>
      </c>
      <c r="R4" t="n" s="7">
        <v>4000000</v>
      </c>
    </row>
    <row r="5" spans="1:18">
      <c r="A5" t="s" s="4">
        <v>559</v>
      </c>
      <c r="L5" t="n" s="5">
        <v>29079000</v>
      </c>
      <c r="M5" t="n" s="5">
        <v>115177000</v>
      </c>
      <c r="P5" t="n" s="5">
        <v>115177000</v>
      </c>
      <c r="R5" t="n" s="5">
        <v>29079000</v>
      </c>
    </row>
    <row r="6" spans="1:18">
      <c r="A6" t="s" s="4">
        <v>560</v>
      </c>
      <c r="M6" t="n" s="7">
        <v>19356000</v>
      </c>
      <c r="N6" t="n" s="5">
        <v>10205000</v>
      </c>
      <c r="P6" t="n" s="7">
        <v>-5991000</v>
      </c>
      <c r="Q6" t="n" s="5">
        <v>43831000</v>
      </c>
    </row>
    <row r="7" spans="1:18">
      <c r="A7" t="s" s="4">
        <v>561</v>
      </c>
    </row>
    <row r="8" spans="1:18">
      <c r="A8" t="s" s="3">
        <v>556</v>
      </c>
    </row>
    <row r="9" spans="1:18">
      <c r="A9" t="s" s="4">
        <v>470</v>
      </c>
      <c r="E9" t="s" s="4">
        <v>480</v>
      </c>
    </row>
    <row r="10" spans="1:18">
      <c r="A10" t="s" s="4">
        <v>562</v>
      </c>
    </row>
    <row r="11" spans="1:18">
      <c r="A11" t="s" s="3">
        <v>556</v>
      </c>
    </row>
    <row r="12" spans="1:18">
      <c r="A12" t="s" s="4">
        <v>470</v>
      </c>
      <c r="E12" t="s" s="4">
        <v>480</v>
      </c>
    </row>
    <row r="13" spans="1:18">
      <c r="A13" t="s" s="4">
        <v>563</v>
      </c>
    </row>
    <row r="14" spans="1:18">
      <c r="A14" t="s" s="3">
        <v>556</v>
      </c>
    </row>
    <row r="15" spans="1:18">
      <c r="A15" t="s" s="4">
        <v>564</v>
      </c>
      <c r="D15" t="s" s="4">
        <v>565</v>
      </c>
    </row>
    <row r="16" spans="1:18">
      <c r="A16" t="s" s="4">
        <v>470</v>
      </c>
      <c r="M16" t="s" s="4">
        <v>566</v>
      </c>
      <c r="P16" t="s" s="4">
        <v>566</v>
      </c>
    </row>
    <row r="17" spans="1:18">
      <c r="A17" t="s" s="4">
        <v>567</v>
      </c>
      <c r="D17" t="n" s="7">
        <v>128000000</v>
      </c>
    </row>
    <row r="18" spans="1:18">
      <c r="A18" t="s" s="4">
        <v>559</v>
      </c>
      <c r="L18" t="n" s="7">
        <v>0</v>
      </c>
      <c r="M18" t="n" s="7">
        <v>111246000</v>
      </c>
      <c r="P18" t="n" s="7">
        <v>111246000</v>
      </c>
      <c r="R18" t="n" s="5">
        <v>0</v>
      </c>
    </row>
    <row r="19" spans="1:18">
      <c r="A19" t="s" s="4">
        <v>568</v>
      </c>
      <c r="D19" t="n" s="5">
        <v>400000</v>
      </c>
    </row>
    <row r="20" spans="1:18">
      <c r="A20" t="s" s="4">
        <v>569</v>
      </c>
      <c r="D20" t="n" s="7">
        <v>221800000</v>
      </c>
    </row>
    <row r="21" spans="1:18">
      <c r="A21" t="s" s="4">
        <v>570</v>
      </c>
      <c r="D21" t="s" s="4">
        <v>514</v>
      </c>
      <c r="P21" t="s" s="4">
        <v>514</v>
      </c>
    </row>
    <row r="22" spans="1:18">
      <c r="A22" t="s" s="4">
        <v>571</v>
      </c>
      <c r="D22" t="n" s="7">
        <v>111600000</v>
      </c>
    </row>
    <row r="23" spans="1:18">
      <c r="A23" t="s" s="4">
        <v>572</v>
      </c>
    </row>
    <row r="24" spans="1:18">
      <c r="A24" t="s" s="3">
        <v>556</v>
      </c>
    </row>
    <row r="25" spans="1:18">
      <c r="A25" t="s" s="4">
        <v>571</v>
      </c>
      <c r="D25" t="n" s="5">
        <v>57900000</v>
      </c>
    </row>
    <row r="26" spans="1:18">
      <c r="A26" t="s" s="4">
        <v>573</v>
      </c>
    </row>
    <row r="27" spans="1:18">
      <c r="A27" t="s" s="3">
        <v>556</v>
      </c>
    </row>
    <row r="28" spans="1:18">
      <c r="A28" t="s" s="4">
        <v>571</v>
      </c>
      <c r="D28" t="n" s="7">
        <v>53700000</v>
      </c>
    </row>
    <row r="29" spans="1:18">
      <c r="A29" t="s" s="4">
        <v>383</v>
      </c>
    </row>
    <row r="30" spans="1:18">
      <c r="A30" t="s" s="3">
        <v>556</v>
      </c>
    </row>
    <row r="31" spans="1:18">
      <c r="A31" t="s" s="4">
        <v>564</v>
      </c>
      <c r="K31" t="s" s="4">
        <v>574</v>
      </c>
      <c r="O31" t="s" s="4">
        <v>574</v>
      </c>
    </row>
    <row r="32" spans="1:18">
      <c r="A32" t="s" s="4">
        <v>575</v>
      </c>
      <c r="C32" t="n" s="5">
        <v>115</v>
      </c>
    </row>
    <row r="33" spans="1:18">
      <c r="A33" t="s" s="4">
        <v>576</v>
      </c>
      <c r="P33" t="s" s="4">
        <v>577</v>
      </c>
    </row>
    <row r="34" spans="1:18">
      <c r="A34" t="s" s="4">
        <v>578</v>
      </c>
      <c r="K34" t="s" s="4">
        <v>579</v>
      </c>
    </row>
    <row r="35" spans="1:18">
      <c r="A35" t="s" s="4">
        <v>580</v>
      </c>
      <c r="K35" t="s" s="4">
        <v>480</v>
      </c>
    </row>
    <row r="36" spans="1:18">
      <c r="A36" t="s" s="4">
        <v>567</v>
      </c>
      <c r="K36" t="n" s="7">
        <v>45300000</v>
      </c>
      <c r="O36" t="n" s="7">
        <v>45300000</v>
      </c>
    </row>
    <row r="37" spans="1:18">
      <c r="A37" t="s" s="4">
        <v>581</v>
      </c>
      <c r="K37" t="s" s="4">
        <v>582</v>
      </c>
      <c r="O37" t="s" s="4">
        <v>582</v>
      </c>
    </row>
    <row r="38" spans="1:18">
      <c r="A38" t="s" s="4">
        <v>583</v>
      </c>
      <c r="K38" t="s" s="4">
        <v>574</v>
      </c>
    </row>
    <row r="39" spans="1:18">
      <c r="A39" t="s" s="4">
        <v>584</v>
      </c>
      <c r="K39" t="s" s="4">
        <v>585</v>
      </c>
      <c r="M39" t="s" s="4">
        <v>585</v>
      </c>
      <c r="O39" t="s" s="4">
        <v>585</v>
      </c>
      <c r="P39" t="s" s="4">
        <v>585</v>
      </c>
    </row>
    <row r="40" spans="1:18">
      <c r="A40" t="s" s="4">
        <v>586</v>
      </c>
      <c r="K40" t="n" s="5">
        <v>115</v>
      </c>
      <c r="O40" t="n" s="5">
        <v>115</v>
      </c>
    </row>
    <row r="41" spans="1:18">
      <c r="A41" t="s" s="4">
        <v>587</v>
      </c>
      <c r="K41" t="n" s="7">
        <v>37000000</v>
      </c>
    </row>
    <row r="42" spans="1:18">
      <c r="A42" t="s" s="4">
        <v>588</v>
      </c>
      <c r="K42" t="n" s="5">
        <v>117500000</v>
      </c>
      <c r="O42" t="n" s="7">
        <v>117500000</v>
      </c>
    </row>
    <row r="43" spans="1:18">
      <c r="A43" t="s" s="4">
        <v>559</v>
      </c>
      <c r="K43" t="n" s="7">
        <v>19100000</v>
      </c>
      <c r="O43" t="n" s="5">
        <v>19100000</v>
      </c>
    </row>
    <row r="44" spans="1:18">
      <c r="A44" t="s" s="4">
        <v>232</v>
      </c>
      <c r="N44" t="n" s="5">
        <v>0</v>
      </c>
      <c r="Q44" t="n" s="5">
        <v>17900000</v>
      </c>
      <c r="R44" t="n" s="7">
        <v>17900000</v>
      </c>
    </row>
    <row r="45" spans="1:18">
      <c r="A45" t="s" s="4">
        <v>560</v>
      </c>
      <c r="O45" t="n" s="7">
        <v>400000</v>
      </c>
    </row>
    <row r="46" spans="1:18">
      <c r="A46" t="s" s="4">
        <v>388</v>
      </c>
    </row>
    <row r="47" spans="1:18">
      <c r="A47" t="s" s="3">
        <v>556</v>
      </c>
    </row>
    <row r="48" spans="1:18">
      <c r="A48" t="s" s="4">
        <v>557</v>
      </c>
      <c r="M48" t="n" s="7">
        <v>-1965000</v>
      </c>
      <c r="P48" t="n" s="7">
        <v>-2765000</v>
      </c>
    </row>
    <row r="49" spans="1:18">
      <c r="A49" t="s" s="4">
        <v>381</v>
      </c>
    </row>
    <row r="50" spans="1:18">
      <c r="A50" t="s" s="3">
        <v>556</v>
      </c>
    </row>
    <row r="51" spans="1:18">
      <c r="A51" t="s" s="4">
        <v>575</v>
      </c>
      <c r="P51" t="n" s="5">
        <v>218</v>
      </c>
    </row>
    <row r="52" spans="1:18">
      <c r="A52" t="s" s="4">
        <v>589</v>
      </c>
      <c r="J52" t="s" s="4">
        <v>590</v>
      </c>
    </row>
    <row r="53" spans="1:18">
      <c r="A53" t="s" s="4">
        <v>576</v>
      </c>
      <c r="P53" t="s" s="4">
        <v>579</v>
      </c>
    </row>
    <row r="54" spans="1:18">
      <c r="A54" t="s" s="4">
        <v>578</v>
      </c>
      <c r="J54" t="s" s="4">
        <v>591</v>
      </c>
    </row>
    <row r="55" spans="1:18">
      <c r="A55" t="s" s="4">
        <v>567</v>
      </c>
      <c r="J55" t="n" s="7">
        <v>334650000</v>
      </c>
    </row>
    <row r="56" spans="1:18">
      <c r="A56" t="s" s="4">
        <v>592</v>
      </c>
    </row>
    <row r="57" spans="1:18">
      <c r="A57" t="s" s="3">
        <v>556</v>
      </c>
    </row>
    <row r="58" spans="1:18">
      <c r="A58" t="s" s="4">
        <v>589</v>
      </c>
      <c r="J58" t="s" s="4">
        <v>593</v>
      </c>
    </row>
    <row r="59" spans="1:18">
      <c r="A59" t="s" s="4">
        <v>594</v>
      </c>
    </row>
    <row r="60" spans="1:18">
      <c r="A60" t="s" s="3">
        <v>556</v>
      </c>
    </row>
    <row r="61" spans="1:18">
      <c r="A61" t="s" s="4">
        <v>564</v>
      </c>
      <c r="J61" t="s" s="4">
        <v>480</v>
      </c>
    </row>
    <row r="62" spans="1:18">
      <c r="A62" t="s" s="4">
        <v>595</v>
      </c>
    </row>
    <row r="63" spans="1:18">
      <c r="A63" t="s" s="3">
        <v>556</v>
      </c>
    </row>
    <row r="64" spans="1:18">
      <c r="A64" t="s" s="4">
        <v>564</v>
      </c>
      <c r="J64" t="s" s="4">
        <v>480</v>
      </c>
    </row>
    <row r="65" spans="1:18">
      <c r="A65" t="s" s="4">
        <v>377</v>
      </c>
    </row>
    <row r="66" spans="1:18">
      <c r="A66" t="s" s="3">
        <v>556</v>
      </c>
    </row>
    <row r="67" spans="1:18">
      <c r="A67" t="s" s="4">
        <v>564</v>
      </c>
      <c r="H67" t="s" s="4">
        <v>480</v>
      </c>
    </row>
    <row r="68" spans="1:18">
      <c r="A68" t="s" s="4">
        <v>567</v>
      </c>
      <c r="H68" t="n" s="7">
        <v>123800000</v>
      </c>
    </row>
    <row r="69" spans="1:18">
      <c r="A69" t="s" s="4">
        <v>575</v>
      </c>
      <c r="P69" t="n" s="5">
        <v>182</v>
      </c>
    </row>
    <row r="70" spans="1:18">
      <c r="A70" t="s" s="4">
        <v>576</v>
      </c>
      <c r="I70" t="s" s="4">
        <v>596</v>
      </c>
    </row>
    <row r="71" spans="1:18">
      <c r="A71" t="s" s="4">
        <v>567</v>
      </c>
      <c r="H71" t="n" s="7">
        <v>123830000</v>
      </c>
    </row>
    <row r="72" spans="1:18">
      <c r="A72" t="s" s="4">
        <v>597</v>
      </c>
    </row>
    <row r="73" spans="1:18">
      <c r="A73" t="s" s="3">
        <v>556</v>
      </c>
    </row>
    <row r="74" spans="1:18">
      <c r="A74" t="s" s="4">
        <v>589</v>
      </c>
      <c r="H74" t="s" s="4">
        <v>598</v>
      </c>
    </row>
    <row r="75" spans="1:18">
      <c r="A75" t="s" s="4">
        <v>599</v>
      </c>
    </row>
    <row r="76" spans="1:18">
      <c r="A76" t="s" s="3">
        <v>556</v>
      </c>
    </row>
    <row r="77" spans="1:18">
      <c r="A77" t="s" s="4">
        <v>589</v>
      </c>
      <c r="H77" t="s" s="4">
        <v>600</v>
      </c>
    </row>
    <row r="78" spans="1:18">
      <c r="A78" t="s" s="4">
        <v>601</v>
      </c>
    </row>
    <row r="79" spans="1:18">
      <c r="A79" t="s" s="3">
        <v>556</v>
      </c>
    </row>
    <row r="80" spans="1:18">
      <c r="A80" t="s" s="4">
        <v>564</v>
      </c>
      <c r="H80" t="s" s="4">
        <v>480</v>
      </c>
    </row>
    <row r="81" spans="1:18">
      <c r="A81" t="s" s="4">
        <v>602</v>
      </c>
    </row>
    <row r="82" spans="1:18">
      <c r="A82" t="s" s="3">
        <v>556</v>
      </c>
    </row>
    <row r="83" spans="1:18">
      <c r="A83" t="s" s="4">
        <v>564</v>
      </c>
      <c r="H83" t="s" s="4">
        <v>480</v>
      </c>
    </row>
    <row r="84" spans="1:18">
      <c r="A84" t="s" s="4">
        <v>379</v>
      </c>
    </row>
    <row r="85" spans="1:18">
      <c r="A85" t="s" s="3">
        <v>556</v>
      </c>
    </row>
    <row r="86" spans="1:18">
      <c r="A86" t="s" s="4">
        <v>564</v>
      </c>
      <c r="G86" t="s" s="4">
        <v>480</v>
      </c>
      <c r="L86" t="s" s="4">
        <v>480</v>
      </c>
      <c r="R86" t="s" s="4">
        <v>480</v>
      </c>
    </row>
    <row r="87" spans="1:18">
      <c r="A87" t="s" s="4">
        <v>567</v>
      </c>
      <c r="G87" t="n" s="7">
        <v>15100000</v>
      </c>
    </row>
    <row r="88" spans="1:18">
      <c r="A88" t="s" s="4">
        <v>558</v>
      </c>
      <c r="G88" t="n" s="5">
        <v>7975000</v>
      </c>
      <c r="L88" t="n" s="7">
        <v>4000000</v>
      </c>
      <c r="M88" t="n" s="5">
        <v>1700000</v>
      </c>
      <c r="P88" t="n" s="7">
        <v>1700000</v>
      </c>
      <c r="R88" t="n" s="7">
        <v>4000000</v>
      </c>
    </row>
    <row r="89" spans="1:18">
      <c r="A89" t="s" s="4">
        <v>603</v>
      </c>
      <c r="L89" t="n" s="7">
        <v>4000000</v>
      </c>
    </row>
    <row r="90" spans="1:18">
      <c r="A90" t="s" s="4">
        <v>567</v>
      </c>
      <c r="G90" t="n" s="7">
        <v>15099000</v>
      </c>
    </row>
    <row r="91" spans="1:18">
      <c r="A91" t="s" s="4">
        <v>604</v>
      </c>
    </row>
    <row r="92" spans="1:18">
      <c r="A92" t="s" s="3">
        <v>556</v>
      </c>
    </row>
    <row r="93" spans="1:18">
      <c r="A93" t="s" s="4">
        <v>589</v>
      </c>
      <c r="G93" t="s" s="4">
        <v>605</v>
      </c>
    </row>
    <row r="94" spans="1:18">
      <c r="A94" t="s" s="4">
        <v>606</v>
      </c>
    </row>
    <row r="95" spans="1:18">
      <c r="A95" t="s" s="3">
        <v>556</v>
      </c>
    </row>
    <row r="96" spans="1:18">
      <c r="A96" t="s" s="4">
        <v>589</v>
      </c>
      <c r="G96" t="s" s="4">
        <v>607</v>
      </c>
    </row>
    <row r="97" spans="1:18">
      <c r="A97" t="s" s="4">
        <v>608</v>
      </c>
    </row>
    <row r="98" spans="1:18">
      <c r="A98" t="s" s="3">
        <v>556</v>
      </c>
    </row>
    <row r="99" spans="1:18">
      <c r="A99" t="s" s="4">
        <v>564</v>
      </c>
      <c r="E99" t="s" s="4">
        <v>480</v>
      </c>
    </row>
    <row r="100" spans="1:18">
      <c r="A100" t="s" s="4">
        <v>609</v>
      </c>
    </row>
    <row r="101" spans="1:18">
      <c r="A101" t="s" s="3">
        <v>556</v>
      </c>
    </row>
    <row r="102" spans="1:18">
      <c r="A102" t="s" s="4">
        <v>567</v>
      </c>
      <c r="B102" t="n" s="7">
        <v>35200000</v>
      </c>
    </row>
    <row r="103" spans="1:18">
      <c r="A103" t="s" s="4">
        <v>610</v>
      </c>
    </row>
    <row r="104" spans="1:18">
      <c r="A104" t="s" s="3">
        <v>556</v>
      </c>
    </row>
    <row r="105" spans="1:18">
      <c r="A105" t="s" s="4">
        <v>564</v>
      </c>
      <c r="E105" t="s" s="4">
        <v>480</v>
      </c>
    </row>
    <row r="106" spans="1:18">
      <c r="A106" t="s" s="4">
        <v>470</v>
      </c>
      <c r="E106" t="s" s="4">
        <v>480</v>
      </c>
    </row>
    <row r="107" spans="1:18">
      <c r="A107" t="s" s="4">
        <v>611</v>
      </c>
    </row>
    <row r="108" spans="1:18">
      <c r="A108" t="s" s="3">
        <v>556</v>
      </c>
    </row>
    <row r="109" spans="1:18">
      <c r="A109" t="s" s="4">
        <v>564</v>
      </c>
      <c r="B109" t="s" s="4">
        <v>480</v>
      </c>
    </row>
    <row r="110" spans="1:18">
      <c r="A110" t="s" s="4">
        <v>612</v>
      </c>
    </row>
    <row r="111" spans="1:18">
      <c r="A111" t="s" s="3">
        <v>556</v>
      </c>
    </row>
    <row r="112" spans="1:18">
      <c r="A112" t="s" s="4">
        <v>564</v>
      </c>
      <c r="E112" t="s" s="4">
        <v>480</v>
      </c>
    </row>
    <row r="113" spans="1:18">
      <c r="A113" t="s" s="4">
        <v>613</v>
      </c>
    </row>
    <row r="114" spans="1:18">
      <c r="A114" t="s" s="3">
        <v>556</v>
      </c>
    </row>
    <row r="115" spans="1:18">
      <c r="A115" t="s" s="4">
        <v>564</v>
      </c>
      <c r="E115" t="s" s="4">
        <v>480</v>
      </c>
    </row>
    <row r="116" spans="1:18">
      <c r="A116" t="s" s="4">
        <v>470</v>
      </c>
      <c r="E116" t="s" s="4">
        <v>480</v>
      </c>
    </row>
    <row r="117" spans="1:18">
      <c r="A117" t="s" s="4">
        <v>614</v>
      </c>
    </row>
    <row r="118" spans="1:18">
      <c r="A118" t="s" s="3">
        <v>556</v>
      </c>
    </row>
    <row r="119" spans="1:18">
      <c r="A119" t="s" s="4">
        <v>564</v>
      </c>
      <c r="E119" t="s" s="4">
        <v>480</v>
      </c>
    </row>
    <row r="120" spans="1:18">
      <c r="A120" t="s" s="4">
        <v>567</v>
      </c>
      <c r="E120" t="n" s="7">
        <v>242000000</v>
      </c>
    </row>
    <row r="121" spans="1:18">
      <c r="A121" t="s" s="4">
        <v>174</v>
      </c>
    </row>
    <row r="122" spans="1:18">
      <c r="A122" t="s" s="3">
        <v>556</v>
      </c>
    </row>
    <row r="123" spans="1:18">
      <c r="A123" t="s" s="4">
        <v>575</v>
      </c>
      <c r="P123" t="n" s="5">
        <v>150</v>
      </c>
    </row>
    <row r="124" spans="1:18">
      <c r="A124" t="s" s="4">
        <v>615</v>
      </c>
    </row>
    <row r="125" spans="1:18">
      <c r="A125" t="s" s="3">
        <v>556</v>
      </c>
    </row>
    <row r="126" spans="1:18">
      <c r="A126" t="s" s="4">
        <v>575</v>
      </c>
      <c r="P126" t="n" s="5">
        <v>201</v>
      </c>
    </row>
    <row r="127" spans="1:18">
      <c r="A127" t="s" s="4">
        <v>374</v>
      </c>
    </row>
    <row r="128" spans="1:18">
      <c r="A128" t="s" s="3">
        <v>556</v>
      </c>
    </row>
    <row r="129" spans="1:18">
      <c r="A129" t="s" s="4">
        <v>616</v>
      </c>
      <c r="M129" t="n" s="5">
        <v>-200000</v>
      </c>
      <c r="P129" t="n" s="7">
        <v>1700000</v>
      </c>
    </row>
    <row r="130" spans="1:18">
      <c r="A130" t="s" s="4">
        <v>567</v>
      </c>
      <c r="E130" t="n" s="5">
        <v>482100000</v>
      </c>
    </row>
    <row r="131" spans="1:18">
      <c r="A131" t="s" s="4">
        <v>569</v>
      </c>
      <c r="E131" t="n" s="7">
        <v>108838000</v>
      </c>
    </row>
    <row r="132" spans="1:18">
      <c r="A132" t="s" s="4">
        <v>385</v>
      </c>
    </row>
    <row r="133" spans="1:18">
      <c r="A133" t="s" s="3">
        <v>556</v>
      </c>
    </row>
    <row r="134" spans="1:18">
      <c r="A134" t="s" s="4">
        <v>616</v>
      </c>
      <c r="M134" t="n" s="5">
        <v>-200000</v>
      </c>
      <c r="N134" t="n" s="7">
        <v>0</v>
      </c>
      <c r="P134" t="n" s="7">
        <v>1700000</v>
      </c>
      <c r="Q134" t="n" s="7">
        <v>1100000</v>
      </c>
    </row>
    <row r="135" spans="1:18">
      <c r="A135" t="s" s="4">
        <v>391</v>
      </c>
    </row>
    <row r="136" spans="1:18">
      <c r="A136" t="s" s="3">
        <v>556</v>
      </c>
    </row>
    <row r="137" spans="1:18">
      <c r="A137" t="s" s="4">
        <v>564</v>
      </c>
      <c r="F137" t="s" s="4">
        <v>480</v>
      </c>
    </row>
    <row r="138" spans="1:18">
      <c r="A138" t="s" s="4">
        <v>567</v>
      </c>
      <c r="F138" t="n" s="7">
        <v>37500000</v>
      </c>
    </row>
    <row r="139" spans="1:18">
      <c r="A139" t="s" s="4">
        <v>575</v>
      </c>
      <c r="F139" t="n" s="5">
        <v>150</v>
      </c>
    </row>
    <row r="140" spans="1:18">
      <c r="A140" t="s" s="4">
        <v>616</v>
      </c>
      <c r="F140" t="n" s="7">
        <v>500000</v>
      </c>
    </row>
    <row r="141" spans="1:18">
      <c r="A141" t="s" s="4">
        <v>558</v>
      </c>
      <c r="F141" t="n" s="5">
        <v>5000000</v>
      </c>
    </row>
    <row r="142" spans="1:18">
      <c r="A142" t="s" s="4">
        <v>567</v>
      </c>
      <c r="F142" t="n" s="5">
        <v>37995000</v>
      </c>
    </row>
    <row r="143" spans="1:18">
      <c r="A143" t="s" s="4">
        <v>617</v>
      </c>
      <c r="F143" t="n" s="5">
        <v>29100000</v>
      </c>
    </row>
    <row r="144" spans="1:18">
      <c r="A144" t="s" s="4">
        <v>618</v>
      </c>
      <c r="P144" t="n" s="11">
        <v>2015</v>
      </c>
    </row>
    <row r="145" spans="1:18">
      <c r="A145" t="s" s="4">
        <v>619</v>
      </c>
      <c r="F145" t="n" s="5">
        <v>25100000</v>
      </c>
    </row>
    <row r="146" spans="1:18">
      <c r="A146" t="s" s="4">
        <v>620</v>
      </c>
      <c r="F146" t="n" s="5">
        <v>4000000</v>
      </c>
    </row>
    <row r="147" spans="1:18">
      <c r="A147" t="s" s="4">
        <v>621</v>
      </c>
    </row>
    <row r="148" spans="1:18">
      <c r="A148" t="s" s="3">
        <v>556</v>
      </c>
    </row>
    <row r="149" spans="1:18">
      <c r="A149" t="s" s="4">
        <v>617</v>
      </c>
      <c r="F149" t="n" s="7">
        <v>29100000</v>
      </c>
    </row>
    <row r="150" spans="1:18">
      <c r="A150" t="s" s="4">
        <v>622</v>
      </c>
    </row>
    <row r="151" spans="1:18">
      <c r="A151" t="s" s="3">
        <v>556</v>
      </c>
    </row>
    <row r="152" spans="1:18">
      <c r="A152" t="s" s="4">
        <v>623</v>
      </c>
      <c r="F152" t="s" s="4">
        <v>624</v>
      </c>
    </row>
    <row r="153" spans="1:18">
      <c r="A153" t="s" s="4">
        <v>625</v>
      </c>
      <c r="F153" t="n" s="7">
        <v>2600000</v>
      </c>
    </row>
    <row r="154" spans="1:18">
      <c r="A154" t="s" s="4">
        <v>626</v>
      </c>
      <c r="F154" t="s" s="4">
        <v>627</v>
      </c>
    </row>
    <row r="155" spans="1:18">
      <c r="A155" t="s" s="4">
        <v>628</v>
      </c>
    </row>
    <row r="156" spans="1:18">
      <c r="A156" t="s" s="3">
        <v>556</v>
      </c>
    </row>
    <row r="157" spans="1:18">
      <c r="A157" t="s" s="4">
        <v>629</v>
      </c>
      <c r="M157" t="n" s="5">
        <v>7300000</v>
      </c>
      <c r="P157" t="n" s="7">
        <v>7300000</v>
      </c>
    </row>
    <row r="158" spans="1:18">
      <c r="A158" t="s" s="4">
        <v>630</v>
      </c>
    </row>
    <row r="159" spans="1:18">
      <c r="A159" t="s" s="3">
        <v>556</v>
      </c>
    </row>
    <row r="160" spans="1:18">
      <c r="A160" t="s" s="4">
        <v>629</v>
      </c>
      <c r="M160" t="n" s="7">
        <v>2500000</v>
      </c>
      <c r="P160" t="n" s="7">
        <v>2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31</v>
      </c>
      <c r="B1" t="s" s="2">
        <v>2</v>
      </c>
      <c r="C1" t="s" s="2">
        <v>632</v>
      </c>
      <c r="D1" t="s" s="2">
        <v>633</v>
      </c>
      <c r="E1" t="s" s="2">
        <v>25</v>
      </c>
      <c r="F1" t="s" s="2">
        <v>634</v>
      </c>
      <c r="G1" t="s" s="2">
        <v>635</v>
      </c>
      <c r="H1" t="s" s="2">
        <v>636</v>
      </c>
      <c r="I1" t="s" s="2">
        <v>637</v>
      </c>
    </row>
    <row r="2" spans="1:9">
      <c r="A2" t="s" s="3">
        <v>556</v>
      </c>
    </row>
    <row r="3" spans="1:9">
      <c r="A3" t="s" s="4">
        <v>57</v>
      </c>
      <c r="B3" t="n" s="7">
        <v>-8910</v>
      </c>
      <c r="E3" t="n" s="7">
        <v>-4000</v>
      </c>
    </row>
    <row r="4" spans="1:9">
      <c r="A4" t="s" s="4">
        <v>383</v>
      </c>
    </row>
    <row r="5" spans="1:9">
      <c r="A5" t="s" s="3">
        <v>556</v>
      </c>
    </row>
    <row r="6" spans="1:9">
      <c r="A6" t="s" s="4">
        <v>638</v>
      </c>
      <c r="I6" t="n" s="7">
        <v>45300</v>
      </c>
    </row>
    <row r="7" spans="1:9">
      <c r="A7" t="s" s="4">
        <v>639</v>
      </c>
    </row>
    <row r="8" spans="1:9">
      <c r="A8" t="s" s="3">
        <v>556</v>
      </c>
    </row>
    <row r="9" spans="1:9">
      <c r="A9" t="s" s="4">
        <v>27</v>
      </c>
      <c r="I9" t="n" s="5">
        <v>713</v>
      </c>
    </row>
    <row r="10" spans="1:9">
      <c r="A10" t="s" s="4">
        <v>29</v>
      </c>
      <c r="I10" t="n" s="5">
        <v>3829</v>
      </c>
    </row>
    <row r="11" spans="1:9">
      <c r="A11" t="s" s="4">
        <v>640</v>
      </c>
      <c r="I11" t="n" s="5">
        <v>17031</v>
      </c>
    </row>
    <row r="12" spans="1:9">
      <c r="A12" t="s" s="4">
        <v>34</v>
      </c>
      <c r="I12" t="n" s="5">
        <v>174</v>
      </c>
    </row>
    <row r="13" spans="1:9">
      <c r="A13" t="s" s="4">
        <v>641</v>
      </c>
      <c r="I13" t="n" s="5">
        <v>10392</v>
      </c>
    </row>
    <row r="14" spans="1:9">
      <c r="A14" t="s" s="4">
        <v>642</v>
      </c>
      <c r="I14" t="n" s="5">
        <v>341417</v>
      </c>
    </row>
    <row r="15" spans="1:9">
      <c r="A15" t="s" s="4">
        <v>643</v>
      </c>
      <c r="I15" t="n" s="5">
        <v>1121</v>
      </c>
    </row>
    <row r="16" spans="1:9">
      <c r="A16" t="s" s="4">
        <v>43</v>
      </c>
      <c r="I16" t="n" s="5">
        <v>5455</v>
      </c>
    </row>
    <row r="17" spans="1:9">
      <c r="A17" t="s" s="4">
        <v>48</v>
      </c>
      <c r="I17" t="n" s="5">
        <v>-6830</v>
      </c>
    </row>
    <row r="18" spans="1:9">
      <c r="A18" t="s" s="4">
        <v>49</v>
      </c>
      <c r="I18" t="n" s="5">
        <v>-9495</v>
      </c>
    </row>
    <row r="19" spans="1:9">
      <c r="A19" t="s" s="4">
        <v>51</v>
      </c>
      <c r="I19" t="n" s="5">
        <v>-2592</v>
      </c>
    </row>
    <row r="20" spans="1:9">
      <c r="A20" t="s" s="4">
        <v>53</v>
      </c>
      <c r="I20" t="n" s="5">
        <v>-1942</v>
      </c>
    </row>
    <row r="21" spans="1:9">
      <c r="A21" t="s" s="4">
        <v>644</v>
      </c>
      <c r="I21" t="n" s="5">
        <v>-16586</v>
      </c>
    </row>
    <row r="22" spans="1:9">
      <c r="A22" t="s" s="4">
        <v>62</v>
      </c>
      <c r="I22" t="n" s="5">
        <v>-2354</v>
      </c>
    </row>
    <row r="23" spans="1:9">
      <c r="A23" t="s" s="4">
        <v>645</v>
      </c>
      <c r="I23" t="n" s="5">
        <v>-209295</v>
      </c>
    </row>
    <row r="24" spans="1:9">
      <c r="A24" t="s" s="4">
        <v>646</v>
      </c>
      <c r="I24" t="n" s="5">
        <v>-501</v>
      </c>
    </row>
    <row r="25" spans="1:9">
      <c r="A25" t="s" s="4">
        <v>63</v>
      </c>
      <c r="I25" t="n" s="5">
        <v>-13001</v>
      </c>
    </row>
    <row r="26" spans="1:9">
      <c r="A26" t="s" s="4">
        <v>638</v>
      </c>
      <c r="I26" t="n" s="5">
        <v>117536</v>
      </c>
    </row>
    <row r="27" spans="1:9">
      <c r="A27" t="s" s="4">
        <v>647</v>
      </c>
      <c r="I27" t="n" s="5">
        <v>-35259</v>
      </c>
    </row>
    <row r="28" spans="1:9">
      <c r="A28" t="s" s="4">
        <v>648</v>
      </c>
      <c r="I28" t="n" s="7">
        <v>82277</v>
      </c>
    </row>
    <row r="29" spans="1:9">
      <c r="A29" t="s" s="4">
        <v>381</v>
      </c>
    </row>
    <row r="30" spans="1:9">
      <c r="A30" t="s" s="3">
        <v>556</v>
      </c>
    </row>
    <row r="31" spans="1:9">
      <c r="A31" t="s" s="4">
        <v>27</v>
      </c>
      <c r="H31" t="n" s="7">
        <v>1038</v>
      </c>
    </row>
    <row r="32" spans="1:9">
      <c r="A32" t="s" s="4">
        <v>29</v>
      </c>
      <c r="H32" t="n" s="5">
        <v>1850</v>
      </c>
    </row>
    <row r="33" spans="1:9">
      <c r="A33" t="s" s="4">
        <v>34</v>
      </c>
      <c r="H33" t="n" s="5">
        <v>71</v>
      </c>
    </row>
    <row r="34" spans="1:9">
      <c r="A34" t="s" s="4">
        <v>641</v>
      </c>
      <c r="H34" t="n" s="5">
        <v>14293</v>
      </c>
    </row>
    <row r="35" spans="1:9">
      <c r="A35" t="s" s="4">
        <v>642</v>
      </c>
      <c r="H35" t="n" s="5">
        <v>332953</v>
      </c>
    </row>
    <row r="36" spans="1:9">
      <c r="A36" t="s" s="4">
        <v>48</v>
      </c>
      <c r="H36" t="n" s="5">
        <v>-148</v>
      </c>
    </row>
    <row r="37" spans="1:9">
      <c r="A37" t="s" s="4">
        <v>49</v>
      </c>
      <c r="H37" t="n" s="5">
        <v>-12806</v>
      </c>
    </row>
    <row r="38" spans="1:9">
      <c r="A38" t="s" s="4">
        <v>50</v>
      </c>
      <c r="H38" t="n" s="5">
        <v>-44</v>
      </c>
    </row>
    <row r="39" spans="1:9">
      <c r="A39" t="s" s="4">
        <v>62</v>
      </c>
      <c r="H39" t="n" s="5">
        <v>-2557</v>
      </c>
    </row>
    <row r="40" spans="1:9">
      <c r="A40" t="s" s="4">
        <v>638</v>
      </c>
      <c r="H40" t="n" s="5">
        <v>334650</v>
      </c>
    </row>
    <row r="41" spans="1:9">
      <c r="A41" t="s" s="4">
        <v>647</v>
      </c>
      <c r="H41" t="n" s="5">
        <v>-210250</v>
      </c>
    </row>
    <row r="42" spans="1:9">
      <c r="A42" t="s" s="4">
        <v>648</v>
      </c>
      <c r="H42" t="n" s="7">
        <v>124400</v>
      </c>
    </row>
    <row r="43" spans="1:9">
      <c r="A43" t="s" s="4">
        <v>377</v>
      </c>
    </row>
    <row r="44" spans="1:9">
      <c r="A44" t="s" s="3">
        <v>556</v>
      </c>
    </row>
    <row r="45" spans="1:9">
      <c r="A45" t="s" s="4">
        <v>27</v>
      </c>
      <c r="G45" t="n" s="7">
        <v>240</v>
      </c>
    </row>
    <row r="46" spans="1:9">
      <c r="A46" t="s" s="4">
        <v>29</v>
      </c>
      <c r="G46" t="n" s="5">
        <v>1156</v>
      </c>
    </row>
    <row r="47" spans="1:9">
      <c r="A47" t="s" s="4">
        <v>34</v>
      </c>
      <c r="G47" t="n" s="5">
        <v>28997</v>
      </c>
    </row>
    <row r="48" spans="1:9">
      <c r="A48" t="s" s="4">
        <v>642</v>
      </c>
      <c r="G48" t="n" s="5">
        <v>315109</v>
      </c>
    </row>
    <row r="49" spans="1:9">
      <c r="A49" t="s" s="4">
        <v>49</v>
      </c>
      <c r="G49" t="n" s="5">
        <v>-24197</v>
      </c>
    </row>
    <row r="50" spans="1:9">
      <c r="A50" t="s" s="4">
        <v>50</v>
      </c>
      <c r="G50" t="n" s="5">
        <v>-121</v>
      </c>
    </row>
    <row r="51" spans="1:9">
      <c r="A51" t="s" s="4">
        <v>644</v>
      </c>
      <c r="G51" t="n" s="5">
        <v>-195351</v>
      </c>
    </row>
    <row r="52" spans="1:9">
      <c r="A52" t="s" s="4">
        <v>62</v>
      </c>
      <c r="G52" t="n" s="5">
        <v>-2003</v>
      </c>
    </row>
    <row r="53" spans="1:9">
      <c r="A53" t="s" s="4">
        <v>638</v>
      </c>
      <c r="G53" t="n" s="7">
        <v>123830</v>
      </c>
    </row>
    <row r="54" spans="1:9">
      <c r="A54" t="s" s="4">
        <v>379</v>
      </c>
    </row>
    <row r="55" spans="1:9">
      <c r="A55" t="s" s="3">
        <v>556</v>
      </c>
    </row>
    <row r="56" spans="1:9">
      <c r="A56" t="s" s="4">
        <v>27</v>
      </c>
      <c r="F56" t="n" s="7">
        <v>2</v>
      </c>
    </row>
    <row r="57" spans="1:9">
      <c r="A57" t="s" s="4">
        <v>649</v>
      </c>
      <c r="F57" t="n" s="5">
        <v>5003</v>
      </c>
    </row>
    <row r="58" spans="1:9">
      <c r="A58" t="s" s="4">
        <v>34</v>
      </c>
      <c r="F58" t="n" s="5">
        <v>1790</v>
      </c>
    </row>
    <row r="59" spans="1:9">
      <c r="A59" t="s" s="4">
        <v>650</v>
      </c>
      <c r="F59" t="n" s="5">
        <v>2882</v>
      </c>
    </row>
    <row r="60" spans="1:9">
      <c r="A60" t="s" s="4">
        <v>38</v>
      </c>
      <c r="F60" t="n" s="5">
        <v>23821</v>
      </c>
    </row>
    <row r="61" spans="1:9">
      <c r="A61" t="s" s="4">
        <v>642</v>
      </c>
      <c r="F61" t="n" s="5">
        <v>116</v>
      </c>
    </row>
    <row r="62" spans="1:9">
      <c r="A62" t="s" s="4">
        <v>45</v>
      </c>
      <c r="F62" t="n" s="5">
        <v>80</v>
      </c>
    </row>
    <row r="63" spans="1:9">
      <c r="A63" t="s" s="4">
        <v>49</v>
      </c>
      <c r="F63" t="n" s="5">
        <v>-5617</v>
      </c>
    </row>
    <row r="64" spans="1:9">
      <c r="A64" t="s" s="4">
        <v>57</v>
      </c>
      <c r="B64" t="n" s="7">
        <v>-1700</v>
      </c>
      <c r="E64" t="n" s="7">
        <v>-4000</v>
      </c>
      <c r="F64" t="n" s="5">
        <v>-7975</v>
      </c>
    </row>
    <row r="65" spans="1:9">
      <c r="A65" t="s" s="4">
        <v>50</v>
      </c>
      <c r="F65" t="n" s="5">
        <v>-5003</v>
      </c>
    </row>
    <row r="66" spans="1:9">
      <c r="A66" t="s" s="4">
        <v>638</v>
      </c>
      <c r="F66" t="n" s="7">
        <v>15099</v>
      </c>
    </row>
    <row r="67" spans="1:9">
      <c r="A67" t="s" s="4">
        <v>391</v>
      </c>
    </row>
    <row r="68" spans="1:9">
      <c r="A68" t="s" s="3">
        <v>556</v>
      </c>
    </row>
    <row r="69" spans="1:9">
      <c r="A69" t="s" s="4">
        <v>34</v>
      </c>
      <c r="D69" t="n" s="7">
        <v>1753</v>
      </c>
    </row>
    <row r="70" spans="1:9">
      <c r="A70" t="s" s="4">
        <v>650</v>
      </c>
      <c r="D70" t="n" s="5">
        <v>2132</v>
      </c>
    </row>
    <row r="71" spans="1:9">
      <c r="A71" t="s" s="4">
        <v>37</v>
      </c>
      <c r="D71" t="n" s="5">
        <v>4000</v>
      </c>
    </row>
    <row r="72" spans="1:9">
      <c r="A72" t="s" s="4">
        <v>38</v>
      </c>
      <c r="D72" t="n" s="5">
        <v>34412</v>
      </c>
    </row>
    <row r="73" spans="1:9">
      <c r="A73" t="s" s="4">
        <v>651</v>
      </c>
      <c r="D73" t="n" s="5">
        <v>2247</v>
      </c>
    </row>
    <row r="74" spans="1:9">
      <c r="A74" t="s" s="4">
        <v>49</v>
      </c>
      <c r="D74" t="n" s="5">
        <v>-6549</v>
      </c>
    </row>
    <row r="75" spans="1:9">
      <c r="A75" t="s" s="4">
        <v>57</v>
      </c>
      <c r="D75" t="n" s="5">
        <v>-5000</v>
      </c>
    </row>
    <row r="76" spans="1:9">
      <c r="A76" t="s" s="4">
        <v>638</v>
      </c>
      <c r="D76" t="n" s="7">
        <v>37995</v>
      </c>
    </row>
    <row r="77" spans="1:9">
      <c r="A77" t="s" s="4">
        <v>374</v>
      </c>
    </row>
    <row r="78" spans="1:9">
      <c r="A78" t="s" s="3">
        <v>556</v>
      </c>
    </row>
    <row r="79" spans="1:9">
      <c r="A79" t="s" s="4">
        <v>27</v>
      </c>
      <c r="C79" t="n" s="7">
        <v>3501</v>
      </c>
    </row>
    <row r="80" spans="1:9">
      <c r="A80" t="s" s="4">
        <v>649</v>
      </c>
      <c r="C80" t="n" s="5">
        <v>11787</v>
      </c>
    </row>
    <row r="81" spans="1:9">
      <c r="A81" t="s" s="4">
        <v>29</v>
      </c>
      <c r="C81" t="n" s="5">
        <v>7910</v>
      </c>
    </row>
    <row r="82" spans="1:9">
      <c r="A82" t="s" s="4">
        <v>34</v>
      </c>
      <c r="C82" t="n" s="5">
        <v>1676</v>
      </c>
    </row>
    <row r="83" spans="1:9">
      <c r="A83" t="s" s="4">
        <v>641</v>
      </c>
      <c r="C83" t="n" s="5">
        <v>4592</v>
      </c>
    </row>
    <row r="84" spans="1:9">
      <c r="A84" t="s" s="4">
        <v>642</v>
      </c>
      <c r="C84" t="n" s="5">
        <v>541300</v>
      </c>
    </row>
    <row r="85" spans="1:9">
      <c r="A85" t="s" s="4">
        <v>651</v>
      </c>
      <c r="C85" t="n" s="5">
        <v>97400</v>
      </c>
    </row>
    <row r="86" spans="1:9">
      <c r="A86" t="s" s="4">
        <v>45</v>
      </c>
      <c r="C86" t="n" s="5">
        <v>19935</v>
      </c>
    </row>
    <row r="87" spans="1:9">
      <c r="A87" t="s" s="4">
        <v>48</v>
      </c>
      <c r="C87" t="n" s="5">
        <v>-2588</v>
      </c>
    </row>
    <row r="88" spans="1:9">
      <c r="A88" t="s" s="4">
        <v>51</v>
      </c>
      <c r="C88" t="n" s="5">
        <v>-951</v>
      </c>
    </row>
    <row r="89" spans="1:9">
      <c r="A89" t="s" s="4">
        <v>53</v>
      </c>
      <c r="C89" t="n" s="5">
        <v>-4236</v>
      </c>
    </row>
    <row r="90" spans="1:9">
      <c r="A90" t="s" s="4">
        <v>644</v>
      </c>
      <c r="C90" t="n" s="5">
        <v>-7463</v>
      </c>
    </row>
    <row r="91" spans="1:9">
      <c r="A91" t="s" s="4">
        <v>652</v>
      </c>
      <c r="C91" t="n" s="5">
        <v>-60300</v>
      </c>
    </row>
    <row r="92" spans="1:9">
      <c r="A92" t="s" s="4">
        <v>62</v>
      </c>
      <c r="C92" t="n" s="5">
        <v>-6994</v>
      </c>
    </row>
    <row r="93" spans="1:9">
      <c r="A93" t="s" s="4">
        <v>645</v>
      </c>
      <c r="C93" t="n" s="5">
        <v>-108838</v>
      </c>
    </row>
    <row r="94" spans="1:9">
      <c r="A94" t="s" s="4">
        <v>653</v>
      </c>
      <c r="C94" t="n" s="5">
        <v>-14631</v>
      </c>
    </row>
    <row r="95" spans="1:9">
      <c r="A95" t="s" s="4">
        <v>638</v>
      </c>
      <c r="C95" t="n" s="5">
        <v>482100</v>
      </c>
    </row>
    <row r="96" spans="1:9">
      <c r="A96" t="s" s="4">
        <v>654</v>
      </c>
      <c r="C96" t="n" s="5">
        <v>-35000</v>
      </c>
    </row>
    <row r="97" spans="1:9">
      <c r="A97" t="s" s="4">
        <v>647</v>
      </c>
      <c r="C97" t="n" s="5">
        <v>-205100</v>
      </c>
    </row>
    <row r="98" spans="1:9">
      <c r="A98" t="s" s="4">
        <v>655</v>
      </c>
      <c r="C98" t="n" s="7">
        <v>24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6</v>
      </c>
      <c r="B1" t="s" s="2">
        <v>92</v>
      </c>
      <c r="D1" t="s" s="2">
        <v>1</v>
      </c>
    </row>
    <row r="2" spans="1:5">
      <c r="B2" t="s" s="2">
        <v>2</v>
      </c>
      <c r="C2" t="s" s="2">
        <v>93</v>
      </c>
      <c r="D2" t="s" s="2">
        <v>2</v>
      </c>
      <c r="E2" t="s" s="2">
        <v>93</v>
      </c>
    </row>
    <row r="3" spans="1:5">
      <c r="A3" t="s" s="3">
        <v>556</v>
      </c>
    </row>
    <row r="4" spans="1:5">
      <c r="A4" t="s" s="4">
        <v>657</v>
      </c>
      <c r="B4" t="n" s="7">
        <v>89697</v>
      </c>
      <c r="C4" t="n" s="7">
        <v>81432</v>
      </c>
      <c r="D4" t="n" s="7">
        <v>260497</v>
      </c>
      <c r="E4" t="n" s="7">
        <v>230838</v>
      </c>
    </row>
    <row r="5" spans="1:5">
      <c r="A5" t="s" s="4">
        <v>658</v>
      </c>
      <c r="B5" t="n" s="5">
        <v>125261</v>
      </c>
      <c r="C5" t="n" s="5">
        <v>97223</v>
      </c>
      <c r="D5" t="n" s="5">
        <v>315976</v>
      </c>
      <c r="E5" t="n" s="5">
        <v>286838</v>
      </c>
    </row>
    <row r="6" spans="1:5">
      <c r="A6" t="s" s="4">
        <v>659</v>
      </c>
      <c r="B6" t="n" s="5">
        <v>-35564</v>
      </c>
      <c r="C6" t="n" s="5">
        <v>-15791</v>
      </c>
      <c r="D6" t="n" s="5">
        <v>-55479</v>
      </c>
      <c r="E6" t="n" s="5">
        <v>-56000</v>
      </c>
    </row>
    <row r="7" spans="1:5">
      <c r="A7" t="s" s="4">
        <v>660</v>
      </c>
      <c r="B7" t="n" s="5">
        <v>-5927</v>
      </c>
      <c r="C7" t="n" s="5">
        <v>-3318</v>
      </c>
      <c r="D7" t="n" s="5">
        <v>-23539</v>
      </c>
      <c r="E7" t="n" s="5">
        <v>-19631</v>
      </c>
    </row>
    <row r="8" spans="1:5">
      <c r="A8" t="s" s="4">
        <v>661</v>
      </c>
      <c r="B8" t="n" s="7">
        <v>-29637</v>
      </c>
      <c r="C8" t="n" s="7">
        <v>-12473</v>
      </c>
      <c r="D8" t="n" s="7">
        <v>-31940</v>
      </c>
      <c r="E8" t="n" s="7">
        <v>-363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2</v>
      </c>
      <c r="B1" t="s" s="2">
        <v>92</v>
      </c>
      <c r="D1" t="s" s="2">
        <v>1</v>
      </c>
    </row>
    <row r="2" spans="1:5">
      <c r="B2" t="s" s="2">
        <v>2</v>
      </c>
      <c r="C2" t="s" s="2">
        <v>93</v>
      </c>
      <c r="D2" t="s" s="2">
        <v>2</v>
      </c>
      <c r="E2" t="s" s="2">
        <v>93</v>
      </c>
    </row>
    <row r="3" spans="1:5">
      <c r="A3" t="s" s="3">
        <v>556</v>
      </c>
    </row>
    <row r="4" spans="1:5">
      <c r="A4" t="s" s="4">
        <v>100</v>
      </c>
      <c r="B4" t="n" s="7">
        <v>89697</v>
      </c>
      <c r="C4" t="n" s="7">
        <v>71519</v>
      </c>
      <c r="D4" t="n" s="7">
        <v>239234</v>
      </c>
      <c r="E4" t="n" s="7">
        <v>186075</v>
      </c>
    </row>
    <row r="5" spans="1:5">
      <c r="A5" t="s" s="4">
        <v>663</v>
      </c>
      <c r="B5" t="n" s="5">
        <v>9105</v>
      </c>
      <c r="C5" t="n" s="5">
        <v>7264</v>
      </c>
      <c r="D5" t="n" s="5">
        <v>27625</v>
      </c>
      <c r="E5" t="n" s="5">
        <v>20118</v>
      </c>
    </row>
    <row r="6" spans="1:5">
      <c r="A6" t="s" s="4">
        <v>124</v>
      </c>
      <c r="B6" t="n" s="5">
        <v>-35332</v>
      </c>
      <c r="C6" t="n" s="5">
        <v>-9281</v>
      </c>
      <c r="D6" t="n" s="5">
        <v>-51734</v>
      </c>
      <c r="E6" t="n" s="5">
        <v>-24013</v>
      </c>
    </row>
    <row r="7" spans="1:5">
      <c r="A7" t="s" s="4">
        <v>557</v>
      </c>
      <c r="B7" t="n" s="5">
        <v>-5927</v>
      </c>
      <c r="C7" t="n" s="5">
        <v>-2073</v>
      </c>
      <c r="D7" t="n" s="5">
        <v>-16747</v>
      </c>
      <c r="E7" t="n" s="5">
        <v>-13115</v>
      </c>
    </row>
    <row r="8" spans="1:5">
      <c r="A8" t="s" s="4">
        <v>126</v>
      </c>
      <c r="B8" t="n" s="5">
        <v>-29405</v>
      </c>
      <c r="C8" t="n" s="7">
        <v>-7208</v>
      </c>
      <c r="D8" t="n" s="5">
        <v>-34987</v>
      </c>
      <c r="E8" t="n" s="7">
        <v>-10898</v>
      </c>
    </row>
    <row r="9" spans="1:5">
      <c r="A9" t="s" s="4">
        <v>388</v>
      </c>
    </row>
    <row r="10" spans="1:5">
      <c r="A10" t="s" s="3">
        <v>556</v>
      </c>
    </row>
    <row r="11" spans="1:5">
      <c r="A11" t="s" s="4">
        <v>100</v>
      </c>
      <c r="B11" t="n" s="5">
        <v>10081</v>
      </c>
      <c r="D11" t="n" s="5">
        <v>15253</v>
      </c>
    </row>
    <row r="12" spans="1:5">
      <c r="A12" t="s" s="4">
        <v>663</v>
      </c>
      <c r="B12" t="n" s="5">
        <v>15197</v>
      </c>
      <c r="D12" t="n" s="5">
        <v>21547</v>
      </c>
    </row>
    <row r="13" spans="1:5">
      <c r="A13" t="s" s="4">
        <v>124</v>
      </c>
      <c r="B13" t="n" s="5">
        <v>-5116</v>
      </c>
      <c r="D13" t="n" s="5">
        <v>-6294</v>
      </c>
    </row>
    <row r="14" spans="1:5">
      <c r="A14" t="s" s="4">
        <v>557</v>
      </c>
      <c r="B14" t="n" s="5">
        <v>-1965</v>
      </c>
      <c r="D14" t="n" s="5">
        <v>-2765</v>
      </c>
    </row>
    <row r="15" spans="1:5">
      <c r="A15" t="s" s="4">
        <v>126</v>
      </c>
      <c r="B15" t="n" s="7">
        <v>-3151</v>
      </c>
      <c r="D15" t="n" s="7">
        <v>-35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4</v>
      </c>
      <c r="B1" t="s" s="2">
        <v>2</v>
      </c>
      <c r="C1" t="s" s="2">
        <v>25</v>
      </c>
    </row>
    <row r="2" spans="1:3">
      <c r="A2" t="s" s="3">
        <v>291</v>
      </c>
    </row>
    <row r="3" spans="1:3">
      <c r="A3" t="s" s="4">
        <v>665</v>
      </c>
      <c r="B3" t="n" s="7">
        <v>15246</v>
      </c>
      <c r="C3" t="n" s="7">
        <v>15275</v>
      </c>
    </row>
    <row r="4" spans="1:3">
      <c r="A4" t="s" s="4">
        <v>666</v>
      </c>
      <c r="B4" t="n" s="5">
        <v>1018</v>
      </c>
      <c r="C4" t="n" s="5">
        <v>5155</v>
      </c>
    </row>
    <row r="5" spans="1:3">
      <c r="A5" t="s" s="4">
        <v>667</v>
      </c>
      <c r="B5" t="n" s="5">
        <v>53</v>
      </c>
      <c r="C5" t="n" s="5">
        <v>786</v>
      </c>
    </row>
    <row r="6" spans="1:3">
      <c r="A6" t="s" s="3">
        <v>668</v>
      </c>
    </row>
    <row r="7" spans="1:3">
      <c r="A7" t="s" s="4">
        <v>669</v>
      </c>
      <c r="B7" t="n" s="5">
        <v>0</v>
      </c>
      <c r="C7" t="n" s="5">
        <v>3425</v>
      </c>
    </row>
    <row r="8" spans="1:3">
      <c r="A8" t="s" s="4">
        <v>670</v>
      </c>
      <c r="B8" t="n" s="5">
        <v>2380</v>
      </c>
      <c r="C8" t="n" s="5">
        <v>2331</v>
      </c>
    </row>
    <row r="9" spans="1:3">
      <c r="A9" t="s" s="4">
        <v>671</v>
      </c>
      <c r="B9" t="n" s="5">
        <v>3398</v>
      </c>
      <c r="C9" t="n" s="5">
        <v>72</v>
      </c>
    </row>
    <row r="10" spans="1:3">
      <c r="A10" t="s" s="4">
        <v>672</v>
      </c>
      <c r="B10" t="n" s="5">
        <v>1500</v>
      </c>
      <c r="C10" t="n" s="5">
        <v>910</v>
      </c>
    </row>
    <row r="11" spans="1:3">
      <c r="A11" t="s" s="4">
        <v>34</v>
      </c>
      <c r="B11" t="n" s="7">
        <v>23595</v>
      </c>
      <c r="C11" t="n" s="7">
        <v>279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3</v>
      </c>
      <c r="B1" t="s" s="2">
        <v>2</v>
      </c>
      <c r="C1" t="s" s="2">
        <v>25</v>
      </c>
    </row>
    <row r="2" spans="1:3">
      <c r="A2" t="s" s="3">
        <v>674</v>
      </c>
    </row>
    <row r="3" spans="1:3">
      <c r="A3" t="s" s="4">
        <v>675</v>
      </c>
      <c r="B3" t="n" s="7">
        <v>3437174</v>
      </c>
      <c r="C3" t="n" s="7">
        <v>2629147</v>
      </c>
    </row>
    <row r="4" spans="1:3">
      <c r="A4" t="s" s="4">
        <v>676</v>
      </c>
      <c r="B4" t="n" s="5">
        <v>-370713</v>
      </c>
      <c r="C4" t="n" s="5">
        <v>-278291</v>
      </c>
    </row>
    <row r="5" spans="1:3">
      <c r="A5" t="s" s="4">
        <v>677</v>
      </c>
      <c r="B5" t="n" s="5">
        <v>3066461</v>
      </c>
      <c r="C5" t="n" s="5">
        <v>2350856</v>
      </c>
    </row>
    <row r="6" spans="1:3">
      <c r="A6" t="s" s="4">
        <v>678</v>
      </c>
    </row>
    <row r="7" spans="1:3">
      <c r="A7" t="s" s="3">
        <v>674</v>
      </c>
    </row>
    <row r="8" spans="1:3">
      <c r="A8" t="s" s="4">
        <v>675</v>
      </c>
      <c r="B8" t="n" s="5">
        <v>3433528</v>
      </c>
      <c r="C8" t="n" s="5">
        <v>2624640</v>
      </c>
    </row>
    <row r="9" spans="1:3">
      <c r="A9" t="s" s="4">
        <v>679</v>
      </c>
    </row>
    <row r="10" spans="1:3">
      <c r="A10" t="s" s="3">
        <v>674</v>
      </c>
    </row>
    <row r="11" spans="1:3">
      <c r="A11" t="s" s="4">
        <v>675</v>
      </c>
      <c r="B11" t="n" s="5">
        <v>3397</v>
      </c>
      <c r="C11" t="n" s="5">
        <v>4366</v>
      </c>
    </row>
    <row r="12" spans="1:3">
      <c r="A12" t="s" s="4">
        <v>680</v>
      </c>
    </row>
    <row r="13" spans="1:3">
      <c r="A13" t="s" s="3">
        <v>674</v>
      </c>
    </row>
    <row r="14" spans="1:3">
      <c r="A14" t="s" s="4">
        <v>675</v>
      </c>
      <c r="B14" t="n" s="7">
        <v>249</v>
      </c>
      <c r="C14" t="n" s="7">
        <v>1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1</v>
      </c>
      <c r="B1" t="s" s="2">
        <v>92</v>
      </c>
      <c r="D1" t="s" s="2">
        <v>1</v>
      </c>
    </row>
    <row r="2" spans="1:5">
      <c r="B2" t="s" s="2">
        <v>2</v>
      </c>
      <c r="C2" t="s" s="2">
        <v>93</v>
      </c>
      <c r="D2" t="s" s="2">
        <v>2</v>
      </c>
      <c r="E2" t="s" s="2">
        <v>93</v>
      </c>
    </row>
    <row r="3" spans="1:5">
      <c r="A3" t="s" s="3">
        <v>294</v>
      </c>
    </row>
    <row r="4" spans="1:5">
      <c r="A4" t="s" s="4">
        <v>682</v>
      </c>
      <c r="B4" t="n" s="12">
        <v>38.1</v>
      </c>
      <c r="C4" t="n" s="12">
        <v>29.6</v>
      </c>
      <c r="D4" t="n" s="12">
        <v>100.6</v>
      </c>
      <c r="E4" t="n" s="12">
        <v>71.40000000000001</v>
      </c>
    </row>
    <row r="5" spans="1:5">
      <c r="A5" t="s" s="4">
        <v>683</v>
      </c>
      <c r="B5" t="n" s="12">
        <v>2.9</v>
      </c>
      <c r="C5" t="n" s="12">
        <v>3.2</v>
      </c>
      <c r="D5" t="n" s="12">
        <v>8.6</v>
      </c>
      <c r="E5" t="n" s="12">
        <v>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84</v>
      </c>
      <c r="B1" t="s" s="2">
        <v>1</v>
      </c>
      <c r="C1" t="s" s="2">
        <v>685</v>
      </c>
    </row>
    <row r="2" spans="1:3">
      <c r="B2" t="s" s="2">
        <v>2</v>
      </c>
      <c r="C2" t="s" s="2">
        <v>25</v>
      </c>
    </row>
    <row r="3" spans="1:3">
      <c r="A3" t="s" s="3">
        <v>686</v>
      </c>
    </row>
    <row r="4" spans="1:3">
      <c r="A4" t="s" s="4">
        <v>687</v>
      </c>
      <c r="B4" t="n" s="7">
        <v>102159</v>
      </c>
    </row>
    <row r="5" spans="1:3">
      <c r="A5" t="s" s="4">
        <v>688</v>
      </c>
      <c r="B5" t="n" s="5">
        <v>-2761</v>
      </c>
      <c r="C5" t="n" s="7">
        <v>-154</v>
      </c>
    </row>
    <row r="6" spans="1:3">
      <c r="A6" t="s" s="4">
        <v>689</v>
      </c>
      <c r="B6" t="n" s="5">
        <v>99398</v>
      </c>
      <c r="C6" t="n" s="5">
        <v>1257</v>
      </c>
    </row>
    <row r="7" spans="1:3">
      <c r="A7" t="s" s="4">
        <v>690</v>
      </c>
      <c r="B7" t="n" s="5">
        <v>-1301</v>
      </c>
      <c r="C7" t="n" s="5">
        <v>0</v>
      </c>
    </row>
    <row r="8" spans="1:3">
      <c r="A8" t="s" s="4">
        <v>691</v>
      </c>
      <c r="B8" t="n" s="7">
        <v>58999</v>
      </c>
      <c r="C8" t="n" s="7">
        <v>0</v>
      </c>
    </row>
    <row r="9" spans="1:3">
      <c r="A9" t="s" s="4">
        <v>505</v>
      </c>
    </row>
    <row r="10" spans="1:3">
      <c r="A10" t="s" s="3">
        <v>686</v>
      </c>
    </row>
    <row r="11" spans="1:3">
      <c r="A11" t="s" s="4">
        <v>506</v>
      </c>
      <c r="B11" t="s" s="4">
        <v>507</v>
      </c>
    </row>
    <row r="12" spans="1:3">
      <c r="A12" t="s" s="4">
        <v>508</v>
      </c>
      <c r="B12" t="s" s="4">
        <v>509</v>
      </c>
    </row>
    <row r="13" spans="1:3">
      <c r="A13" t="s" s="4">
        <v>687</v>
      </c>
      <c r="B13" t="n" s="7">
        <v>97400</v>
      </c>
    </row>
    <row r="14" spans="1:3">
      <c r="A14" t="s" s="4">
        <v>688</v>
      </c>
      <c r="B14" t="n" s="5">
        <v>-2476</v>
      </c>
    </row>
    <row r="15" spans="1:3">
      <c r="A15" t="s" s="4">
        <v>689</v>
      </c>
      <c r="B15" t="n" s="5">
        <v>94924</v>
      </c>
    </row>
    <row r="16" spans="1:3">
      <c r="A16" t="s" s="4">
        <v>692</v>
      </c>
      <c r="B16" t="n" s="5">
        <v>-60300</v>
      </c>
    </row>
    <row r="17" spans="1:3">
      <c r="A17" t="s" s="4">
        <v>690</v>
      </c>
      <c r="B17" t="n" s="5">
        <v>1301</v>
      </c>
    </row>
    <row r="18" spans="1:3">
      <c r="A18" t="s" s="4">
        <v>691</v>
      </c>
      <c r="B18" t="n" s="7">
        <v>-58999</v>
      </c>
    </row>
    <row r="19" spans="1:3">
      <c r="A19" t="s" s="4">
        <v>693</v>
      </c>
    </row>
    <row r="20" spans="1:3">
      <c r="A20" t="s" s="3">
        <v>686</v>
      </c>
    </row>
    <row r="21" spans="1:3">
      <c r="A21" t="s" s="4">
        <v>506</v>
      </c>
      <c r="B21" t="s" s="4">
        <v>509</v>
      </c>
      <c r="C21" t="s" s="4">
        <v>509</v>
      </c>
    </row>
    <row r="22" spans="1:3">
      <c r="A22" t="s" s="4">
        <v>687</v>
      </c>
      <c r="B22" t="n" s="7">
        <v>4759</v>
      </c>
      <c r="C22" t="n" s="7">
        <v>1411</v>
      </c>
    </row>
    <row r="23" spans="1:3">
      <c r="A23" t="s" s="4">
        <v>688</v>
      </c>
      <c r="B23" t="n" s="5">
        <v>-285</v>
      </c>
      <c r="C23" t="n" s="5">
        <v>-154</v>
      </c>
    </row>
    <row r="24" spans="1:3">
      <c r="A24" t="s" s="4">
        <v>689</v>
      </c>
      <c r="B24" t="n" s="7">
        <v>4474</v>
      </c>
      <c r="C24" t="n" s="7">
        <v>12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94</v>
      </c>
      <c r="B1" t="s" s="2">
        <v>92</v>
      </c>
      <c r="C1" t="s" s="2">
        <v>1</v>
      </c>
    </row>
    <row r="2" spans="1:3">
      <c r="B2" t="s" s="2">
        <v>2</v>
      </c>
      <c r="C2" t="s" s="2">
        <v>2</v>
      </c>
    </row>
    <row r="3" spans="1:3">
      <c r="A3" t="s" s="3">
        <v>686</v>
      </c>
    </row>
    <row r="4" spans="1:3">
      <c r="A4" t="s" s="4">
        <v>695</v>
      </c>
      <c r="B4" t="n" s="12">
        <v>1.6</v>
      </c>
      <c r="C4" t="n" s="12">
        <v>2.5</v>
      </c>
    </row>
    <row r="5" spans="1:3">
      <c r="A5" t="s" s="4">
        <v>696</v>
      </c>
      <c r="B5" t="n" s="12">
        <v>-0.9</v>
      </c>
      <c r="C5" t="n" s="12">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2</v>
      </c>
      <c r="B1" t="s" s="2">
        <v>92</v>
      </c>
      <c r="D1" t="s" s="2">
        <v>1</v>
      </c>
    </row>
    <row r="2" spans="1:5">
      <c r="B2" t="s" s="2">
        <v>2</v>
      </c>
      <c r="C2" t="s" s="2">
        <v>93</v>
      </c>
      <c r="D2" t="s" s="2">
        <v>2</v>
      </c>
      <c r="E2" t="s" s="2">
        <v>93</v>
      </c>
    </row>
    <row r="3" spans="1:5">
      <c r="A3" t="s" s="3">
        <v>144</v>
      </c>
    </row>
    <row r="4" spans="1:5">
      <c r="A4" t="s" s="4">
        <v>163</v>
      </c>
      <c r="B4" t="n" s="7">
        <v>0</v>
      </c>
      <c r="C4" t="n" s="7">
        <v>0</v>
      </c>
      <c r="D4" t="n" s="7">
        <v>0</v>
      </c>
      <c r="E4" t="n" s="7">
        <v>0</v>
      </c>
    </row>
    <row r="5" spans="1:5">
      <c r="A5" t="s" s="4">
        <v>164</v>
      </c>
      <c r="B5" t="n" s="5">
        <v>892</v>
      </c>
      <c r="C5" t="n" s="5">
        <v>132</v>
      </c>
      <c r="D5" t="n" s="5">
        <v>948</v>
      </c>
      <c r="E5" t="n" s="5">
        <v>198</v>
      </c>
    </row>
    <row r="6" spans="1:5">
      <c r="A6" t="s" s="4">
        <v>165</v>
      </c>
      <c r="B6" t="n" s="5">
        <v>0</v>
      </c>
      <c r="C6" t="n" s="5">
        <v>0</v>
      </c>
      <c r="D6" t="n" s="5">
        <v>0</v>
      </c>
      <c r="E6" t="n" s="5">
        <v>0</v>
      </c>
    </row>
    <row r="7" spans="1:5">
      <c r="A7" t="s" s="4">
        <v>166</v>
      </c>
      <c r="B7" t="n" s="5">
        <v>170</v>
      </c>
      <c r="C7" t="n" s="5">
        <v>132</v>
      </c>
      <c r="D7" t="n" s="5">
        <v>511</v>
      </c>
      <c r="E7" t="n" s="5">
        <v>169</v>
      </c>
    </row>
    <row r="8" spans="1:5">
      <c r="A8" t="s" s="4">
        <v>167</v>
      </c>
      <c r="B8" t="n" s="5">
        <v>1627</v>
      </c>
      <c r="C8" t="n" s="5">
        <v>109</v>
      </c>
      <c r="D8" t="n" s="5">
        <v>2486</v>
      </c>
      <c r="E8" t="n" s="5">
        <v>1914</v>
      </c>
    </row>
    <row r="9" spans="1:5">
      <c r="A9" t="s" s="4">
        <v>168</v>
      </c>
      <c r="B9" t="n" s="5">
        <v>194</v>
      </c>
      <c r="C9" t="n" s="5">
        <v>0</v>
      </c>
      <c r="D9" t="n" s="5">
        <v>571</v>
      </c>
      <c r="E9" t="n" s="5">
        <v>0</v>
      </c>
    </row>
    <row r="10" spans="1:5">
      <c r="A10" t="s" s="4">
        <v>169</v>
      </c>
      <c r="B10" t="n" s="5">
        <v>268</v>
      </c>
      <c r="C10" t="n" s="5">
        <v>40</v>
      </c>
      <c r="D10" t="n" s="5">
        <v>285</v>
      </c>
      <c r="E10" t="n" s="5">
        <v>60</v>
      </c>
    </row>
    <row r="11" spans="1:5">
      <c r="A11" t="s" s="4">
        <v>170</v>
      </c>
      <c r="B11" t="n" s="7">
        <v>51</v>
      </c>
      <c r="C11" t="n" s="7">
        <v>40</v>
      </c>
      <c r="D11" t="n" s="7">
        <v>153</v>
      </c>
      <c r="E11" t="n" s="7">
        <v>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697</v>
      </c>
      <c r="B1" t="s" s="2">
        <v>553</v>
      </c>
    </row>
    <row r="2" spans="1:2">
      <c r="A2" t="s" s="4">
        <v>505</v>
      </c>
    </row>
    <row r="3" spans="1:2">
      <c r="A3" t="s" s="3">
        <v>686</v>
      </c>
    </row>
    <row r="4" spans="1:2">
      <c r="A4" t="n" s="5">
        <v>2015</v>
      </c>
      <c r="B4" t="n" s="7">
        <v>771</v>
      </c>
    </row>
    <row r="5" spans="1:2">
      <c r="A5" t="n" s="5">
        <v>2016</v>
      </c>
      <c r="B5" t="n" s="5">
        <v>3049</v>
      </c>
    </row>
    <row r="6" spans="1:2">
      <c r="A6" t="n" s="5">
        <v>2017</v>
      </c>
      <c r="B6" t="n" s="5">
        <v>3031</v>
      </c>
    </row>
    <row r="7" spans="1:2">
      <c r="A7" t="n" s="5">
        <v>2018</v>
      </c>
      <c r="B7" t="n" s="5">
        <v>3031</v>
      </c>
    </row>
    <row r="8" spans="1:2">
      <c r="A8" t="n" s="5">
        <v>2019</v>
      </c>
      <c r="B8" t="n" s="5">
        <v>3031</v>
      </c>
    </row>
    <row r="9" spans="1:2">
      <c r="A9" t="s" s="4">
        <v>698</v>
      </c>
      <c r="B9" t="n" s="5">
        <v>23012</v>
      </c>
    </row>
    <row r="10" spans="1:2">
      <c r="A10" t="s" s="4">
        <v>693</v>
      </c>
    </row>
    <row r="11" spans="1:2">
      <c r="A11" t="s" s="3">
        <v>686</v>
      </c>
    </row>
    <row r="12" spans="1:2">
      <c r="A12" t="n" s="5">
        <v>2015</v>
      </c>
      <c r="B12" t="n" s="5">
        <v>37</v>
      </c>
    </row>
    <row r="13" spans="1:2">
      <c r="A13" t="n" s="5">
        <v>2016</v>
      </c>
      <c r="B13" t="n" s="5">
        <v>276</v>
      </c>
    </row>
    <row r="14" spans="1:2">
      <c r="A14" t="n" s="5">
        <v>2017</v>
      </c>
      <c r="B14" t="n" s="5">
        <v>351</v>
      </c>
    </row>
    <row r="15" spans="1:2">
      <c r="A15" t="n" s="5">
        <v>2018</v>
      </c>
      <c r="B15" t="n" s="5">
        <v>276</v>
      </c>
    </row>
    <row r="16" spans="1:2">
      <c r="A16" t="n" s="5">
        <v>2019</v>
      </c>
      <c r="B16" t="n" s="5">
        <v>276</v>
      </c>
    </row>
    <row r="17" spans="1:2">
      <c r="A17" t="s" s="4">
        <v>698</v>
      </c>
      <c r="B17" t="n" s="7">
        <v>32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9</v>
      </c>
      <c r="B1" t="s" s="2">
        <v>2</v>
      </c>
      <c r="C1" t="s" s="2">
        <v>25</v>
      </c>
    </row>
    <row r="2" spans="1:3">
      <c r="A2" t="s" s="3">
        <v>405</v>
      </c>
    </row>
    <row r="3" spans="1:3">
      <c r="A3" t="s" s="4">
        <v>40</v>
      </c>
      <c r="B3" t="n" s="7">
        <v>115177</v>
      </c>
      <c r="C3" t="n" s="7">
        <v>29079</v>
      </c>
    </row>
    <row r="4" spans="1:3">
      <c r="A4" t="s" s="4">
        <v>700</v>
      </c>
    </row>
    <row r="5" spans="1:3">
      <c r="A5" t="s" s="3">
        <v>405</v>
      </c>
    </row>
    <row r="6" spans="1:3">
      <c r="A6" t="s" s="4">
        <v>40</v>
      </c>
      <c r="B6" t="n" s="7">
        <v>308</v>
      </c>
      <c r="C6" t="n" s="7">
        <v>17360</v>
      </c>
    </row>
    <row r="7" spans="1:3">
      <c r="A7" t="s" s="4">
        <v>701</v>
      </c>
      <c r="B7" t="s" s="4">
        <v>702</v>
      </c>
      <c r="C7" t="s" s="4">
        <v>702</v>
      </c>
    </row>
    <row r="8" spans="1:3">
      <c r="A8" t="s" s="4">
        <v>703</v>
      </c>
    </row>
    <row r="9" spans="1:3">
      <c r="A9" t="s" s="3">
        <v>405</v>
      </c>
    </row>
    <row r="10" spans="1:3">
      <c r="A10" t="s" s="4">
        <v>40</v>
      </c>
      <c r="B10" t="n" s="7">
        <v>3623</v>
      </c>
      <c r="C10" t="n" s="7">
        <v>11719</v>
      </c>
    </row>
    <row r="11" spans="1:3">
      <c r="A11" t="s" s="4">
        <v>701</v>
      </c>
      <c r="B11" t="s" s="4">
        <v>704</v>
      </c>
      <c r="C11" t="s" s="4">
        <v>704</v>
      </c>
    </row>
    <row r="12" spans="1:3">
      <c r="A12" t="s" s="4">
        <v>563</v>
      </c>
    </row>
    <row r="13" spans="1:3">
      <c r="A13" t="s" s="3">
        <v>405</v>
      </c>
    </row>
    <row r="14" spans="1:3">
      <c r="A14" t="s" s="4">
        <v>40</v>
      </c>
      <c r="B14" t="n" s="7">
        <v>111246</v>
      </c>
      <c r="C14" t="n" s="7">
        <v>0</v>
      </c>
    </row>
    <row r="15" spans="1:3">
      <c r="A15" t="s" s="4">
        <v>701</v>
      </c>
      <c r="B15" t="s" s="4">
        <v>5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705</v>
      </c>
      <c r="B1" t="s" s="2">
        <v>706</v>
      </c>
      <c r="C1" t="s" s="2">
        <v>2</v>
      </c>
      <c r="D1" t="s" s="2">
        <v>637</v>
      </c>
    </row>
    <row r="2" spans="1:4">
      <c r="A2" t="s" s="4">
        <v>700</v>
      </c>
    </row>
    <row r="3" spans="1:4">
      <c r="A3" t="s" s="3">
        <v>405</v>
      </c>
    </row>
    <row r="4" spans="1:4">
      <c r="A4" t="s" s="4">
        <v>570</v>
      </c>
      <c r="C4" t="s" s="4">
        <v>514</v>
      </c>
    </row>
    <row r="5" spans="1:4">
      <c r="A5" t="s" s="4">
        <v>703</v>
      </c>
    </row>
    <row r="6" spans="1:4">
      <c r="A6" t="s" s="3">
        <v>405</v>
      </c>
    </row>
    <row r="7" spans="1:4">
      <c r="A7" t="s" s="4">
        <v>570</v>
      </c>
      <c r="C7" t="s" s="4">
        <v>514</v>
      </c>
    </row>
    <row r="8" spans="1:4">
      <c r="A8" t="s" s="4">
        <v>563</v>
      </c>
    </row>
    <row r="9" spans="1:4">
      <c r="A9" t="s" s="3">
        <v>405</v>
      </c>
    </row>
    <row r="10" spans="1:4">
      <c r="A10" t="s" s="4">
        <v>570</v>
      </c>
      <c r="B10" t="s" s="4">
        <v>514</v>
      </c>
      <c r="C10" t="s" s="4">
        <v>514</v>
      </c>
    </row>
    <row r="11" spans="1:4">
      <c r="A11" t="s" s="4">
        <v>383</v>
      </c>
    </row>
    <row r="12" spans="1:4">
      <c r="A12" t="s" s="3">
        <v>405</v>
      </c>
    </row>
    <row r="13" spans="1:4">
      <c r="A13" t="s" s="4">
        <v>584</v>
      </c>
      <c r="D13" t="s" s="4">
        <v>5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7</v>
      </c>
      <c r="B1" t="s" s="2">
        <v>92</v>
      </c>
      <c r="D1" t="s" s="2">
        <v>1</v>
      </c>
    </row>
    <row r="2" spans="1:5">
      <c r="B2" t="s" s="2">
        <v>2</v>
      </c>
      <c r="C2" t="s" s="2">
        <v>93</v>
      </c>
      <c r="D2" t="s" s="2">
        <v>2</v>
      </c>
      <c r="E2" t="s" s="2">
        <v>93</v>
      </c>
    </row>
    <row r="3" spans="1:5">
      <c r="A3" t="s" s="3">
        <v>300</v>
      </c>
    </row>
    <row r="4" spans="1:5">
      <c r="A4" t="s" s="4">
        <v>708</v>
      </c>
      <c r="B4" t="n" s="7">
        <v>35697</v>
      </c>
      <c r="C4" t="n" s="7">
        <v>16820</v>
      </c>
      <c r="D4" t="n" s="7">
        <v>122483</v>
      </c>
      <c r="E4" t="n" s="7">
        <v>45516</v>
      </c>
    </row>
    <row r="5" spans="1:5">
      <c r="A5" t="s" s="4">
        <v>709</v>
      </c>
      <c r="B5" t="n" s="5">
        <v>20444</v>
      </c>
      <c r="C5" t="n" s="5">
        <v>13779</v>
      </c>
      <c r="D5" t="n" s="5">
        <v>48120</v>
      </c>
      <c r="E5" t="n" s="5">
        <v>24851</v>
      </c>
    </row>
    <row r="6" spans="1:5">
      <c r="A6" t="s" s="4">
        <v>710</v>
      </c>
      <c r="B6" t="n" s="5">
        <v>3133</v>
      </c>
      <c r="C6" t="n" s="5">
        <v>1465</v>
      </c>
      <c r="D6" t="n" s="5">
        <v>8447</v>
      </c>
      <c r="E6" t="n" s="5">
        <v>3169</v>
      </c>
    </row>
    <row r="7" spans="1:5">
      <c r="A7" t="s" s="4">
        <v>711</v>
      </c>
      <c r="B7" t="n" s="5">
        <v>31476</v>
      </c>
      <c r="C7" t="n" s="5">
        <v>11781</v>
      </c>
      <c r="D7" t="n" s="5">
        <v>59925</v>
      </c>
      <c r="E7" t="n" s="5">
        <v>61327</v>
      </c>
    </row>
    <row r="8" spans="1:5">
      <c r="A8" t="s" s="4">
        <v>712</v>
      </c>
      <c r="B8" t="n" s="7">
        <v>-19356</v>
      </c>
      <c r="C8" t="n" s="7">
        <v>-10205</v>
      </c>
      <c r="D8" t="n" s="7">
        <v>5991</v>
      </c>
      <c r="E8" t="n" s="7">
        <v>-438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3</v>
      </c>
      <c r="B1" t="s" s="2">
        <v>92</v>
      </c>
      <c r="D1" t="s" s="2">
        <v>1</v>
      </c>
    </row>
    <row r="2" spans="1:5">
      <c r="B2" t="s" s="2">
        <v>2</v>
      </c>
      <c r="C2" t="s" s="2">
        <v>93</v>
      </c>
      <c r="D2" t="s" s="2">
        <v>2</v>
      </c>
      <c r="E2" t="s" s="2">
        <v>93</v>
      </c>
    </row>
    <row r="3" spans="1:5">
      <c r="A3" t="s" s="3">
        <v>405</v>
      </c>
    </row>
    <row r="4" spans="1:5">
      <c r="A4" t="s" s="4">
        <v>708</v>
      </c>
      <c r="B4" t="n" s="7">
        <v>35697</v>
      </c>
      <c r="C4" t="n" s="7">
        <v>16820</v>
      </c>
      <c r="D4" t="n" s="7">
        <v>122483</v>
      </c>
      <c r="E4" t="n" s="7">
        <v>45516</v>
      </c>
    </row>
    <row r="5" spans="1:5">
      <c r="A5" t="s" s="4">
        <v>709</v>
      </c>
      <c r="B5" t="n" s="5">
        <v>20444</v>
      </c>
      <c r="C5" t="n" s="5">
        <v>13779</v>
      </c>
      <c r="D5" t="n" s="5">
        <v>48120</v>
      </c>
      <c r="E5" t="n" s="5">
        <v>24851</v>
      </c>
    </row>
    <row r="6" spans="1:5">
      <c r="A6" t="s" s="4">
        <v>710</v>
      </c>
      <c r="B6" t="n" s="5">
        <v>3133</v>
      </c>
      <c r="C6" t="n" s="5">
        <v>1465</v>
      </c>
      <c r="D6" t="n" s="5">
        <v>8447</v>
      </c>
      <c r="E6" t="n" s="5">
        <v>3169</v>
      </c>
    </row>
    <row r="7" spans="1:5">
      <c r="A7" t="s" s="4">
        <v>711</v>
      </c>
      <c r="B7" t="n" s="5">
        <v>31476</v>
      </c>
      <c r="C7" t="n" s="5">
        <v>11781</v>
      </c>
      <c r="D7" t="n" s="5">
        <v>59925</v>
      </c>
      <c r="E7" t="n" s="5">
        <v>61327</v>
      </c>
    </row>
    <row r="8" spans="1:5">
      <c r="A8" t="s" s="4">
        <v>714</v>
      </c>
      <c r="B8" t="n" s="5">
        <v>-19356</v>
      </c>
      <c r="C8" t="n" s="5">
        <v>-10205</v>
      </c>
      <c r="D8" t="n" s="5">
        <v>5991</v>
      </c>
      <c r="E8" t="n" s="5">
        <v>-43831</v>
      </c>
    </row>
    <row r="9" spans="1:5">
      <c r="A9" t="s" s="4">
        <v>700</v>
      </c>
    </row>
    <row r="10" spans="1:5">
      <c r="A10" t="s" s="3">
        <v>405</v>
      </c>
    </row>
    <row r="11" spans="1:5">
      <c r="A11" t="s" s="4">
        <v>708</v>
      </c>
      <c r="B11" t="n" s="5">
        <v>17137</v>
      </c>
      <c r="C11" t="n" s="5">
        <v>16820</v>
      </c>
      <c r="D11" t="n" s="5">
        <v>69883</v>
      </c>
      <c r="E11" t="n" s="5">
        <v>43695</v>
      </c>
    </row>
    <row r="12" spans="1:5">
      <c r="A12" t="s" s="4">
        <v>709</v>
      </c>
      <c r="B12" t="n" s="5">
        <v>8518</v>
      </c>
      <c r="C12" t="n" s="5">
        <v>10696</v>
      </c>
      <c r="D12" t="n" s="5">
        <v>23640</v>
      </c>
      <c r="E12" t="n" s="5">
        <v>21767</v>
      </c>
    </row>
    <row r="13" spans="1:5">
      <c r="A13" t="s" s="4">
        <v>710</v>
      </c>
      <c r="B13" t="n" s="5">
        <v>1056</v>
      </c>
      <c r="C13" t="n" s="5">
        <v>1349</v>
      </c>
      <c r="D13" t="n" s="5">
        <v>3763</v>
      </c>
      <c r="E13" t="n" s="5">
        <v>2812</v>
      </c>
    </row>
    <row r="14" spans="1:5">
      <c r="A14" t="s" s="4">
        <v>711</v>
      </c>
      <c r="B14" t="n" s="5">
        <v>19727</v>
      </c>
      <c r="C14" t="n" s="5">
        <v>12121</v>
      </c>
      <c r="D14" t="n" s="5">
        <v>39159</v>
      </c>
      <c r="E14" t="n" s="5">
        <v>51346</v>
      </c>
    </row>
    <row r="15" spans="1:5">
      <c r="A15" t="s" s="4">
        <v>714</v>
      </c>
      <c r="B15" t="n" s="5">
        <v>-12164</v>
      </c>
      <c r="C15" t="n" s="5">
        <v>-7346</v>
      </c>
      <c r="D15" t="n" s="5">
        <v>3321</v>
      </c>
      <c r="E15" t="n" s="5">
        <v>-32230</v>
      </c>
    </row>
    <row r="16" spans="1:5">
      <c r="A16" t="s" s="4">
        <v>703</v>
      </c>
    </row>
    <row r="17" spans="1:5">
      <c r="A17" t="s" s="3">
        <v>405</v>
      </c>
    </row>
    <row r="18" spans="1:5">
      <c r="A18" t="s" s="4">
        <v>708</v>
      </c>
      <c r="B18" t="n" s="5">
        <v>7412</v>
      </c>
      <c r="C18" t="n" s="5">
        <v>0</v>
      </c>
      <c r="D18" t="n" s="5">
        <v>34190</v>
      </c>
      <c r="E18" t="n" s="5">
        <v>0</v>
      </c>
    </row>
    <row r="19" spans="1:5">
      <c r="A19" t="s" s="4">
        <v>709</v>
      </c>
      <c r="B19" t="n" s="5">
        <v>5105</v>
      </c>
      <c r="C19" t="n" s="5">
        <v>0</v>
      </c>
      <c r="D19" t="n" s="5">
        <v>14460</v>
      </c>
      <c r="E19" t="n" s="5">
        <v>0</v>
      </c>
    </row>
    <row r="20" spans="1:5">
      <c r="A20" t="s" s="4">
        <v>710</v>
      </c>
      <c r="B20" t="n" s="5">
        <v>869</v>
      </c>
      <c r="C20" t="n" s="5">
        <v>117</v>
      </c>
      <c r="D20" t="n" s="5">
        <v>2902</v>
      </c>
      <c r="E20" t="n" s="5">
        <v>358</v>
      </c>
    </row>
    <row r="21" spans="1:5">
      <c r="A21" t="s" s="4">
        <v>711</v>
      </c>
      <c r="B21" t="n" s="5">
        <v>8793</v>
      </c>
      <c r="C21" t="n" s="5">
        <v>2741</v>
      </c>
      <c r="D21" t="n" s="5">
        <v>16006</v>
      </c>
      <c r="E21" t="n" s="5">
        <v>9979</v>
      </c>
    </row>
    <row r="22" spans="1:5">
      <c r="A22" t="s" s="4">
        <v>714</v>
      </c>
      <c r="B22" t="n" s="7">
        <v>-7355</v>
      </c>
      <c r="C22" t="n" s="7">
        <v>-2858</v>
      </c>
      <c r="D22" t="n" s="7">
        <v>822</v>
      </c>
      <c r="E22" t="n" s="7">
        <v>-103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5</v>
      </c>
      <c r="B1" t="s" s="2">
        <v>2</v>
      </c>
      <c r="C1" t="s" s="2">
        <v>25</v>
      </c>
    </row>
    <row r="2" spans="1:3">
      <c r="A2" t="s" s="3">
        <v>303</v>
      </c>
    </row>
    <row r="3" spans="1:3">
      <c r="A3" t="s" s="4">
        <v>716</v>
      </c>
      <c r="B3" t="n" s="7">
        <v>1054</v>
      </c>
      <c r="C3" t="n" s="7">
        <v>673</v>
      </c>
    </row>
    <row r="4" spans="1:3">
      <c r="A4" t="s" s="4">
        <v>717</v>
      </c>
      <c r="B4" t="n" s="5">
        <v>11446</v>
      </c>
      <c r="C4" t="n" s="5">
        <v>7892</v>
      </c>
    </row>
    <row r="5" spans="1:3">
      <c r="A5" t="s" s="4">
        <v>718</v>
      </c>
      <c r="B5" t="n" s="5">
        <v>0</v>
      </c>
      <c r="C5" t="n" s="5">
        <v>639</v>
      </c>
    </row>
    <row r="6" spans="1:3">
      <c r="A6" t="s" s="4">
        <v>719</v>
      </c>
      <c r="B6" t="n" s="5">
        <v>574</v>
      </c>
      <c r="C6" t="n" s="5">
        <v>680</v>
      </c>
    </row>
    <row r="7" spans="1:3">
      <c r="A7" t="s" s="4">
        <v>720</v>
      </c>
      <c r="B7" t="n" s="5">
        <v>668</v>
      </c>
      <c r="C7" t="n" s="5">
        <v>1310</v>
      </c>
    </row>
    <row r="8" spans="1:3">
      <c r="A8" t="s" s="4">
        <v>721</v>
      </c>
      <c r="B8" t="n" s="5">
        <v>4225</v>
      </c>
      <c r="C8" t="n" s="5">
        <v>0</v>
      </c>
    </row>
    <row r="9" spans="1:3">
      <c r="A9" t="s" s="4">
        <v>722</v>
      </c>
      <c r="B9" t="n" s="5">
        <v>1259</v>
      </c>
      <c r="C9" t="n" s="5">
        <v>2115</v>
      </c>
    </row>
    <row r="10" spans="1:3">
      <c r="A10" t="s" s="4">
        <v>723</v>
      </c>
      <c r="B10" t="n" s="5">
        <v>1025</v>
      </c>
      <c r="C10" t="n" s="5">
        <v>0</v>
      </c>
    </row>
    <row r="11" spans="1:3">
      <c r="A11" t="s" s="4">
        <v>724</v>
      </c>
      <c r="B11" t="n" s="5">
        <v>4550</v>
      </c>
      <c r="C11" t="n" s="5">
        <v>4453</v>
      </c>
    </row>
    <row r="12" spans="1:3">
      <c r="A12" t="s" s="4">
        <v>725</v>
      </c>
      <c r="B12" t="n" s="5">
        <v>10323</v>
      </c>
      <c r="C12" t="n" s="5">
        <v>4625</v>
      </c>
    </row>
    <row r="13" spans="1:3">
      <c r="A13" t="s" s="4">
        <v>726</v>
      </c>
      <c r="B13" t="n" s="5">
        <v>983</v>
      </c>
      <c r="C13" t="n" s="5">
        <v>2406</v>
      </c>
    </row>
    <row r="14" spans="1:3">
      <c r="A14" t="s" s="4">
        <v>48</v>
      </c>
      <c r="B14" t="n" s="7">
        <v>36107</v>
      </c>
      <c r="C14" t="n" s="7">
        <v>247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27</v>
      </c>
      <c r="B1" t="s" s="2">
        <v>2</v>
      </c>
      <c r="C1" t="s" s="2">
        <v>728</v>
      </c>
      <c r="D1" t="s" s="2">
        <v>25</v>
      </c>
    </row>
    <row r="2" spans="1:4">
      <c r="A2" t="s" s="3">
        <v>729</v>
      </c>
    </row>
    <row r="3" spans="1:4">
      <c r="A3" t="s" s="4">
        <v>730</v>
      </c>
      <c r="B3" t="n" s="7">
        <v>245000</v>
      </c>
      <c r="D3" t="n" s="7">
        <v>50000</v>
      </c>
    </row>
    <row r="4" spans="1:4">
      <c r="A4" t="s" s="4">
        <v>731</v>
      </c>
    </row>
    <row r="5" spans="1:4">
      <c r="A5" t="s" s="3">
        <v>729</v>
      </c>
    </row>
    <row r="6" spans="1:4">
      <c r="A6" t="s" s="4">
        <v>732</v>
      </c>
      <c r="B6" t="n" s="5">
        <v>450000</v>
      </c>
      <c r="C6" t="n" s="7">
        <v>350000</v>
      </c>
    </row>
    <row r="7" spans="1:4">
      <c r="A7" t="s" s="4">
        <v>730</v>
      </c>
      <c r="B7" t="n" s="5">
        <v>245000</v>
      </c>
      <c r="D7" t="n" s="5">
        <v>50000</v>
      </c>
    </row>
    <row r="8" spans="1:4">
      <c r="A8" t="s" s="4">
        <v>733</v>
      </c>
      <c r="B8" t="n" s="7">
        <v>49200</v>
      </c>
      <c r="D8" t="n" s="7">
        <v>45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8"/>
    <col customWidth="1" max="2" min="2" width="14"/>
    <col customWidth="1" max="3" min="3" width="17"/>
    <col customWidth="1" max="4" min="4" width="14"/>
    <col customWidth="1" max="5" min="5" width="14"/>
  </cols>
  <sheetData>
    <row r="1" spans="1:5">
      <c r="A1" t="s" s="1">
        <v>734</v>
      </c>
      <c r="B1" t="s" s="2">
        <v>735</v>
      </c>
      <c r="C1" t="s" s="2">
        <v>2</v>
      </c>
      <c r="D1" t="s" s="2">
        <v>736</v>
      </c>
      <c r="E1" t="s" s="2">
        <v>25</v>
      </c>
    </row>
    <row r="2" spans="1:5">
      <c r="A2" t="s" s="3">
        <v>737</v>
      </c>
    </row>
    <row r="3" spans="1:5">
      <c r="A3" t="s" s="4">
        <v>738</v>
      </c>
      <c r="C3" t="n" s="7">
        <v>1431036</v>
      </c>
      <c r="E3" t="n" s="7">
        <v>1450613</v>
      </c>
    </row>
    <row r="4" spans="1:5">
      <c r="A4" t="s" s="4">
        <v>739</v>
      </c>
      <c r="C4" t="n" s="5">
        <v>1433</v>
      </c>
      <c r="E4" t="n" s="5">
        <v>0</v>
      </c>
    </row>
    <row r="5" spans="1:5">
      <c r="A5" t="s" s="4">
        <v>740</v>
      </c>
      <c r="C5" t="n" s="5">
        <v>-25041</v>
      </c>
      <c r="E5" t="n" s="5">
        <v>-36755</v>
      </c>
    </row>
    <row r="6" spans="1:5">
      <c r="A6" t="s" s="4">
        <v>741</v>
      </c>
      <c r="C6" t="n" s="5">
        <v>-202580</v>
      </c>
      <c r="E6" t="n" s="5">
        <v>-109693</v>
      </c>
    </row>
    <row r="7" spans="1:5">
      <c r="A7" t="s" s="4">
        <v>742</v>
      </c>
      <c r="C7" t="n" s="5">
        <v>1204848</v>
      </c>
      <c r="E7" t="n" s="5">
        <v>1304165</v>
      </c>
    </row>
    <row r="8" spans="1:5">
      <c r="A8" t="s" s="4">
        <v>83</v>
      </c>
      <c r="C8" t="n" s="5">
        <v>5082</v>
      </c>
      <c r="E8" t="n" s="5">
        <v>11868</v>
      </c>
    </row>
    <row r="9" spans="1:5">
      <c r="A9" t="s" s="4">
        <v>743</v>
      </c>
    </row>
    <row r="10" spans="1:5">
      <c r="A10" t="s" s="3">
        <v>737</v>
      </c>
    </row>
    <row r="11" spans="1:5">
      <c r="A11" t="s" s="4">
        <v>738</v>
      </c>
      <c r="C11" t="n" s="7">
        <v>107160</v>
      </c>
      <c r="E11" t="n" s="5">
        <v>109630</v>
      </c>
    </row>
    <row r="12" spans="1:5">
      <c r="A12" t="s" s="4">
        <v>744</v>
      </c>
      <c r="C12" t="s" s="4">
        <v>745</v>
      </c>
    </row>
    <row r="13" spans="1:5">
      <c r="A13" t="s" s="4">
        <v>746</v>
      </c>
      <c r="C13" t="s" s="4">
        <v>745</v>
      </c>
    </row>
    <row r="14" spans="1:5">
      <c r="A14" t="s" s="4">
        <v>747</v>
      </c>
      <c r="C14" t="n" s="13">
        <v>2029</v>
      </c>
    </row>
    <row r="15" spans="1:5">
      <c r="A15" t="s" s="4">
        <v>748</v>
      </c>
    </row>
    <row r="16" spans="1:5">
      <c r="A16" t="s" s="3">
        <v>737</v>
      </c>
    </row>
    <row r="17" spans="1:5">
      <c r="A17" t="s" s="4">
        <v>738</v>
      </c>
      <c r="C17" t="n" s="7">
        <v>160235</v>
      </c>
      <c r="E17" t="n" s="5">
        <v>189472</v>
      </c>
    </row>
    <row r="18" spans="1:5">
      <c r="A18" t="s" s="4">
        <v>744</v>
      </c>
      <c r="C18" t="s" s="4">
        <v>749</v>
      </c>
    </row>
    <row r="19" spans="1:5">
      <c r="A19" t="s" s="4">
        <v>746</v>
      </c>
      <c r="C19" t="s" s="4">
        <v>750</v>
      </c>
    </row>
    <row r="20" spans="1:5">
      <c r="A20" t="s" s="4">
        <v>747</v>
      </c>
      <c r="C20" t="n" s="14">
        <v>2031</v>
      </c>
    </row>
    <row r="21" spans="1:5">
      <c r="A21" t="s" s="4">
        <v>751</v>
      </c>
    </row>
    <row r="22" spans="1:5">
      <c r="A22" t="s" s="3">
        <v>737</v>
      </c>
    </row>
    <row r="23" spans="1:5">
      <c r="A23" t="s" s="4">
        <v>738</v>
      </c>
      <c r="C23" t="n" s="7">
        <v>110483</v>
      </c>
      <c r="E23" t="n" s="5">
        <v>112609</v>
      </c>
    </row>
    <row r="24" spans="1:5">
      <c r="A24" t="s" s="4">
        <v>744</v>
      </c>
      <c r="C24" t="s" s="4">
        <v>752</v>
      </c>
    </row>
    <row r="25" spans="1:5">
      <c r="A25" t="s" s="4">
        <v>746</v>
      </c>
      <c r="C25" t="s" s="4">
        <v>752</v>
      </c>
    </row>
    <row r="26" spans="1:5">
      <c r="A26" t="s" s="4">
        <v>747</v>
      </c>
      <c r="C26" t="n" s="15">
        <v>2033</v>
      </c>
    </row>
    <row r="27" spans="1:5">
      <c r="A27" t="s" s="4">
        <v>753</v>
      </c>
    </row>
    <row r="28" spans="1:5">
      <c r="A28" t="s" s="3">
        <v>737</v>
      </c>
    </row>
    <row r="29" spans="1:5">
      <c r="A29" t="s" s="4">
        <v>738</v>
      </c>
      <c r="C29" t="n" s="7">
        <v>0</v>
      </c>
      <c r="E29" t="n" s="5">
        <v>58691</v>
      </c>
    </row>
    <row r="30" spans="1:5">
      <c r="A30" t="s" s="4">
        <v>747</v>
      </c>
      <c r="C30" t="n" s="16">
        <v>2015</v>
      </c>
    </row>
    <row r="31" spans="1:5">
      <c r="A31" t="s" s="4">
        <v>754</v>
      </c>
    </row>
    <row r="32" spans="1:5">
      <c r="A32" t="s" s="3">
        <v>737</v>
      </c>
    </row>
    <row r="33" spans="1:5">
      <c r="A33" t="s" s="4">
        <v>738</v>
      </c>
      <c r="C33" t="n" s="7">
        <v>143350</v>
      </c>
      <c r="E33" t="n" s="5">
        <v>0</v>
      </c>
    </row>
    <row r="34" spans="1:5">
      <c r="A34" t="s" s="4">
        <v>744</v>
      </c>
      <c r="C34" t="s" s="4">
        <v>755</v>
      </c>
    </row>
    <row r="35" spans="1:5">
      <c r="A35" t="s" s="4">
        <v>746</v>
      </c>
      <c r="C35" t="s" s="4">
        <v>755</v>
      </c>
    </row>
    <row r="36" spans="1:5">
      <c r="A36" t="s" s="4">
        <v>747</v>
      </c>
      <c r="C36" t="n" s="16">
        <v>2015</v>
      </c>
    </row>
    <row r="37" spans="1:5">
      <c r="A37" t="s" s="4">
        <v>756</v>
      </c>
    </row>
    <row r="38" spans="1:5">
      <c r="A38" t="s" s="3">
        <v>737</v>
      </c>
    </row>
    <row r="39" spans="1:5">
      <c r="A39" t="s" s="4">
        <v>738</v>
      </c>
      <c r="C39" t="n" s="7">
        <v>0</v>
      </c>
      <c r="D39" t="n" s="7">
        <v>154100</v>
      </c>
      <c r="E39" t="n" s="5">
        <v>156122</v>
      </c>
    </row>
    <row r="40" spans="1:5">
      <c r="A40" t="s" s="4">
        <v>747</v>
      </c>
      <c r="C40" t="n" s="13">
        <v>2020</v>
      </c>
    </row>
    <row r="41" spans="1:5">
      <c r="A41" t="s" s="4">
        <v>757</v>
      </c>
    </row>
    <row r="42" spans="1:5">
      <c r="A42" t="s" s="3">
        <v>737</v>
      </c>
    </row>
    <row r="43" spans="1:5">
      <c r="A43" t="s" s="4">
        <v>738</v>
      </c>
      <c r="C43" t="n" s="7">
        <v>208967</v>
      </c>
      <c r="E43" t="n" s="5">
        <v>222175</v>
      </c>
    </row>
    <row r="44" spans="1:5">
      <c r="A44" t="s" s="4">
        <v>744</v>
      </c>
      <c r="C44" t="s" s="4">
        <v>758</v>
      </c>
    </row>
    <row r="45" spans="1:5">
      <c r="A45" t="s" s="4">
        <v>746</v>
      </c>
      <c r="C45" t="s" s="4">
        <v>759</v>
      </c>
    </row>
    <row r="46" spans="1:5">
      <c r="A46" t="s" s="4">
        <v>747</v>
      </c>
      <c r="C46" t="n" s="17">
        <v>2020</v>
      </c>
    </row>
    <row r="47" spans="1:5">
      <c r="A47" t="s" s="4">
        <v>760</v>
      </c>
    </row>
    <row r="48" spans="1:5">
      <c r="A48" t="s" s="3">
        <v>737</v>
      </c>
    </row>
    <row r="49" spans="1:5">
      <c r="A49" t="s" s="4">
        <v>738</v>
      </c>
      <c r="C49" t="n" s="7">
        <v>114786</v>
      </c>
      <c r="E49" t="n" s="5">
        <v>0</v>
      </c>
    </row>
    <row r="50" spans="1:5">
      <c r="A50" t="s" s="4">
        <v>744</v>
      </c>
      <c r="C50" t="s" s="4">
        <v>761</v>
      </c>
    </row>
    <row r="51" spans="1:5">
      <c r="A51" t="s" s="4">
        <v>746</v>
      </c>
      <c r="C51" t="s" s="4">
        <v>762</v>
      </c>
    </row>
    <row r="52" spans="1:5">
      <c r="A52" t="s" s="4">
        <v>747</v>
      </c>
      <c r="C52" t="n" s="15">
        <v>2027</v>
      </c>
    </row>
    <row r="53" spans="1:5">
      <c r="A53" t="s" s="4">
        <v>763</v>
      </c>
    </row>
    <row r="54" spans="1:5">
      <c r="A54" t="s" s="3">
        <v>737</v>
      </c>
    </row>
    <row r="55" spans="1:5">
      <c r="A55" t="s" s="4">
        <v>738</v>
      </c>
      <c r="C55" t="n" s="7">
        <v>97418</v>
      </c>
      <c r="E55" t="n" s="5">
        <v>99665</v>
      </c>
    </row>
    <row r="56" spans="1:5">
      <c r="A56" t="s" s="4">
        <v>744</v>
      </c>
      <c r="C56" t="s" s="4">
        <v>764</v>
      </c>
    </row>
    <row r="57" spans="1:5">
      <c r="A57" t="s" s="4">
        <v>746</v>
      </c>
      <c r="C57" t="s" s="4">
        <v>765</v>
      </c>
    </row>
    <row r="58" spans="1:5">
      <c r="A58" t="s" s="4">
        <v>747</v>
      </c>
      <c r="C58" t="n" s="13">
        <v>2029</v>
      </c>
    </row>
    <row r="59" spans="1:5">
      <c r="A59" t="s" s="4">
        <v>766</v>
      </c>
    </row>
    <row r="60" spans="1:5">
      <c r="A60" t="s" s="3">
        <v>737</v>
      </c>
    </row>
    <row r="61" spans="1:5">
      <c r="A61" t="s" s="4">
        <v>738</v>
      </c>
      <c r="C61" t="n" s="7">
        <v>162885</v>
      </c>
      <c r="E61" t="n" s="5">
        <v>167261</v>
      </c>
    </row>
    <row r="62" spans="1:5">
      <c r="A62" t="s" s="4">
        <v>744</v>
      </c>
      <c r="C62" t="s" s="4">
        <v>767</v>
      </c>
    </row>
    <row r="63" spans="1:5">
      <c r="A63" t="s" s="4">
        <v>746</v>
      </c>
      <c r="C63" t="s" s="4">
        <v>768</v>
      </c>
    </row>
    <row r="64" spans="1:5">
      <c r="A64" t="s" s="4">
        <v>747</v>
      </c>
      <c r="C64" t="n" s="18">
        <v>2030</v>
      </c>
    </row>
    <row r="65" spans="1:5">
      <c r="A65" t="s" s="4">
        <v>769</v>
      </c>
    </row>
    <row r="66" spans="1:5">
      <c r="A66" t="s" s="3">
        <v>737</v>
      </c>
    </row>
    <row r="67" spans="1:5">
      <c r="A67" t="s" s="4">
        <v>738</v>
      </c>
      <c r="C67" t="n" s="7">
        <v>105600</v>
      </c>
      <c r="E67" t="n" s="5">
        <v>106700</v>
      </c>
    </row>
    <row r="68" spans="1:5">
      <c r="A68" t="s" s="4">
        <v>744</v>
      </c>
      <c r="C68" t="s" s="4">
        <v>770</v>
      </c>
    </row>
    <row r="69" spans="1:5">
      <c r="A69" t="s" s="4">
        <v>746</v>
      </c>
      <c r="C69" t="s" s="4">
        <v>771</v>
      </c>
    </row>
    <row r="70" spans="1:5">
      <c r="A70" t="s" s="4">
        <v>747</v>
      </c>
      <c r="C70" t="n" s="17">
        <v>2033</v>
      </c>
    </row>
    <row r="71" spans="1:5">
      <c r="A71" t="s" s="4">
        <v>772</v>
      </c>
    </row>
    <row r="72" spans="1:5">
      <c r="A72" t="s" s="3">
        <v>737</v>
      </c>
    </row>
    <row r="73" spans="1:5">
      <c r="A73" t="s" s="4">
        <v>738</v>
      </c>
      <c r="C73" t="n" s="7">
        <v>220152</v>
      </c>
      <c r="E73" t="n" s="7">
        <v>228288</v>
      </c>
    </row>
    <row r="74" spans="1:5">
      <c r="A74" t="s" s="4">
        <v>744</v>
      </c>
      <c r="C74" t="s" s="4">
        <v>773</v>
      </c>
    </row>
    <row r="75" spans="1:5">
      <c r="A75" t="s" s="4">
        <v>746</v>
      </c>
      <c r="C75" t="s" s="4">
        <v>773</v>
      </c>
    </row>
    <row r="76" spans="1:5">
      <c r="A76" t="s" s="4">
        <v>747</v>
      </c>
      <c r="C76" t="n" s="16">
        <v>2032</v>
      </c>
    </row>
    <row r="77" spans="1:5">
      <c r="A77" t="s" s="4">
        <v>774</v>
      </c>
    </row>
    <row r="78" spans="1:5">
      <c r="A78" t="s" s="3">
        <v>737</v>
      </c>
    </row>
    <row r="79" spans="1:5">
      <c r="A79" t="s" s="4">
        <v>775</v>
      </c>
      <c r="B79" t="n" s="7">
        <v>29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6</v>
      </c>
      <c r="B1" t="s" s="2">
        <v>92</v>
      </c>
      <c r="D1" t="s" s="2">
        <v>1</v>
      </c>
    </row>
    <row r="2" spans="1:5">
      <c r="B2" t="s" s="2">
        <v>2</v>
      </c>
      <c r="C2" t="s" s="2">
        <v>93</v>
      </c>
      <c r="D2" t="s" s="2">
        <v>2</v>
      </c>
      <c r="E2" t="s" s="2">
        <v>93</v>
      </c>
    </row>
    <row r="3" spans="1:5">
      <c r="A3" t="s" s="3">
        <v>309</v>
      </c>
    </row>
    <row r="4" spans="1:5">
      <c r="A4" t="s" s="4">
        <v>777</v>
      </c>
      <c r="B4" t="n" s="7">
        <v>17922</v>
      </c>
      <c r="C4" t="n" s="7">
        <v>15938</v>
      </c>
      <c r="D4" t="n" s="7">
        <v>52589</v>
      </c>
      <c r="E4" t="n" s="7">
        <v>43245</v>
      </c>
    </row>
    <row r="5" spans="1:5">
      <c r="A5" t="s" s="4">
        <v>778</v>
      </c>
      <c r="B5" t="n" s="5">
        <v>-2083</v>
      </c>
      <c r="C5" t="n" s="5">
        <v>-440</v>
      </c>
      <c r="D5" t="n" s="5">
        <v>-5656</v>
      </c>
      <c r="E5" t="n" s="5">
        <v>-2320</v>
      </c>
    </row>
    <row r="6" spans="1:5">
      <c r="A6" t="s" s="4">
        <v>779</v>
      </c>
      <c r="B6" t="n" s="5">
        <v>1358</v>
      </c>
      <c r="C6" t="n" s="5">
        <v>1103</v>
      </c>
      <c r="D6" t="n" s="5">
        <v>3490</v>
      </c>
      <c r="E6" t="n" s="5">
        <v>3256</v>
      </c>
    </row>
    <row r="7" spans="1:5">
      <c r="A7" t="s" s="4">
        <v>237</v>
      </c>
      <c r="B7" t="n" s="5">
        <v>829</v>
      </c>
      <c r="C7" t="n" s="5">
        <v>0</v>
      </c>
      <c r="D7" t="n" s="5">
        <v>798</v>
      </c>
      <c r="E7" t="n" s="5">
        <v>0</v>
      </c>
    </row>
    <row r="8" spans="1:5">
      <c r="A8" t="s" s="4">
        <v>230</v>
      </c>
      <c r="B8" t="n" s="5">
        <v>1915</v>
      </c>
      <c r="C8" t="n" s="5">
        <v>1398</v>
      </c>
      <c r="D8" t="n" s="5">
        <v>5581</v>
      </c>
      <c r="E8" t="n" s="5">
        <v>4246</v>
      </c>
    </row>
    <row r="9" spans="1:5">
      <c r="A9" t="s" s="4">
        <v>112</v>
      </c>
      <c r="B9" t="n" s="7">
        <v>19941</v>
      </c>
      <c r="C9" t="n" s="7">
        <v>17999</v>
      </c>
      <c r="D9" t="n" s="7">
        <v>56802</v>
      </c>
      <c r="E9" t="n" s="7">
        <v>484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6"/>
    <col customWidth="1" max="14" min="14" width="15"/>
    <col customWidth="1" max="15" min="15" width="16"/>
  </cols>
  <sheetData>
    <row r="1" spans="1:15">
      <c r="A1" t="s" s="1">
        <v>780</v>
      </c>
      <c r="B1" t="s" s="2">
        <v>781</v>
      </c>
      <c r="C1" t="s" s="2">
        <v>782</v>
      </c>
      <c r="D1" t="s" s="2">
        <v>736</v>
      </c>
      <c r="E1" t="s" s="2">
        <v>783</v>
      </c>
      <c r="F1" t="s" s="2">
        <v>2</v>
      </c>
      <c r="G1" t="s" s="2">
        <v>93</v>
      </c>
      <c r="H1" t="s" s="2">
        <v>2</v>
      </c>
      <c r="I1" t="s" s="2">
        <v>93</v>
      </c>
      <c r="J1" t="s" s="2">
        <v>784</v>
      </c>
      <c r="K1" t="s" s="2">
        <v>785</v>
      </c>
      <c r="L1" t="s" s="2">
        <v>728</v>
      </c>
      <c r="M1" t="s" s="2">
        <v>633</v>
      </c>
      <c r="N1" t="s" s="2">
        <v>25</v>
      </c>
      <c r="O1" t="s" s="2">
        <v>786</v>
      </c>
    </row>
    <row r="2" spans="1:15">
      <c r="A2" t="s" s="3">
        <v>737</v>
      </c>
    </row>
    <row r="3" spans="1:15">
      <c r="A3" t="s" s="4">
        <v>787</v>
      </c>
      <c r="H3" t="n" s="7">
        <v>100000000</v>
      </c>
      <c r="I3" t="n" s="7">
        <v>0</v>
      </c>
    </row>
    <row r="4" spans="1:15">
      <c r="A4" t="s" s="4">
        <v>118</v>
      </c>
      <c r="F4" t="n" s="7">
        <v>4113000</v>
      </c>
      <c r="G4" t="n" s="7">
        <v>0</v>
      </c>
      <c r="H4" t="n" s="5">
        <v>4113000</v>
      </c>
      <c r="I4" t="n" s="7">
        <v>0</v>
      </c>
    </row>
    <row r="5" spans="1:15">
      <c r="A5" t="s" s="4">
        <v>788</v>
      </c>
      <c r="F5" t="n" s="5">
        <v>1431036000</v>
      </c>
      <c r="H5" t="n" s="5">
        <v>1431036000</v>
      </c>
      <c r="N5" t="n" s="7">
        <v>1450613000</v>
      </c>
    </row>
    <row r="6" spans="1:15">
      <c r="A6" t="s" s="4">
        <v>731</v>
      </c>
    </row>
    <row r="7" spans="1:15">
      <c r="A7" t="s" s="3">
        <v>737</v>
      </c>
    </row>
    <row r="8" spans="1:15">
      <c r="A8" t="s" s="4">
        <v>732</v>
      </c>
      <c r="F8" t="n" s="5">
        <v>450000000</v>
      </c>
      <c r="H8" t="n" s="5">
        <v>450000000</v>
      </c>
      <c r="L8" t="n" s="7">
        <v>350000000</v>
      </c>
    </row>
    <row r="9" spans="1:15">
      <c r="A9" t="s" s="4">
        <v>789</v>
      </c>
      <c r="F9" t="n" s="5">
        <v>49200000</v>
      </c>
      <c r="H9" t="n" s="5">
        <v>49200000</v>
      </c>
      <c r="N9" t="n" s="5">
        <v>45100000</v>
      </c>
    </row>
    <row r="10" spans="1:15">
      <c r="A10" t="s" s="4">
        <v>756</v>
      </c>
    </row>
    <row r="11" spans="1:15">
      <c r="A11" t="s" s="3">
        <v>737</v>
      </c>
    </row>
    <row r="12" spans="1:15">
      <c r="A12" t="s" s="4">
        <v>118</v>
      </c>
      <c r="D12" t="n" s="7">
        <v>4100000</v>
      </c>
    </row>
    <row r="13" spans="1:15">
      <c r="A13" t="s" s="4">
        <v>564</v>
      </c>
      <c r="K13" t="s" s="4">
        <v>480</v>
      </c>
    </row>
    <row r="14" spans="1:15">
      <c r="A14" t="s" s="4">
        <v>790</v>
      </c>
      <c r="D14" t="s" s="4">
        <v>480</v>
      </c>
    </row>
    <row r="15" spans="1:15">
      <c r="A15" t="s" s="4">
        <v>788</v>
      </c>
      <c r="D15" t="n" s="7">
        <v>154100000</v>
      </c>
      <c r="F15" t="n" s="5">
        <v>0</v>
      </c>
      <c r="H15" t="n" s="5">
        <v>0</v>
      </c>
      <c r="N15" t="n" s="5">
        <v>156122000</v>
      </c>
    </row>
    <row r="16" spans="1:15">
      <c r="A16" t="s" s="4">
        <v>791</v>
      </c>
    </row>
    <row r="17" spans="1:15">
      <c r="A17" t="s" s="3">
        <v>737</v>
      </c>
    </row>
    <row r="18" spans="1:15">
      <c r="A18" t="s" s="4">
        <v>732</v>
      </c>
      <c r="E18" t="n" s="7">
        <v>144000000</v>
      </c>
      <c r="O18" t="n" s="7">
        <v>231500000</v>
      </c>
    </row>
    <row r="19" spans="1:15">
      <c r="A19" t="s" s="4">
        <v>792</v>
      </c>
      <c r="E19" t="n" s="7">
        <v>23000000</v>
      </c>
    </row>
    <row r="20" spans="1:15">
      <c r="A20" t="s" s="4">
        <v>793</v>
      </c>
      <c r="E20" t="s" s="4">
        <v>794</v>
      </c>
    </row>
    <row r="21" spans="1:15">
      <c r="A21" t="s" s="4">
        <v>795</v>
      </c>
      <c r="E21" t="s" s="4">
        <v>796</v>
      </c>
    </row>
    <row r="22" spans="1:15">
      <c r="A22" t="s" s="4">
        <v>797</v>
      </c>
    </row>
    <row r="23" spans="1:15">
      <c r="A23" t="s" s="3">
        <v>737</v>
      </c>
    </row>
    <row r="24" spans="1:15">
      <c r="A24" t="s" s="4">
        <v>787</v>
      </c>
      <c r="J24" t="n" s="7">
        <v>123300000</v>
      </c>
    </row>
    <row r="25" spans="1:15">
      <c r="A25" t="s" s="4">
        <v>798</v>
      </c>
    </row>
    <row r="26" spans="1:15">
      <c r="A26" t="s" s="3">
        <v>737</v>
      </c>
    </row>
    <row r="27" spans="1:15">
      <c r="A27" t="s" s="4">
        <v>787</v>
      </c>
      <c r="J27" t="n" s="7">
        <v>107700000</v>
      </c>
    </row>
    <row r="28" spans="1:15">
      <c r="A28" t="s" s="4">
        <v>760</v>
      </c>
    </row>
    <row r="29" spans="1:15">
      <c r="A29" t="s" s="3">
        <v>737</v>
      </c>
    </row>
    <row r="30" spans="1:15">
      <c r="A30" t="s" s="4">
        <v>799</v>
      </c>
      <c r="B30" t="n" s="7">
        <v>1500000</v>
      </c>
    </row>
    <row r="31" spans="1:15">
      <c r="A31" t="s" s="4">
        <v>800</v>
      </c>
      <c r="B31" t="n" s="7">
        <v>700000</v>
      </c>
    </row>
    <row r="32" spans="1:15">
      <c r="A32" t="s" s="4">
        <v>788</v>
      </c>
      <c r="F32" t="n" s="7">
        <v>114786000</v>
      </c>
      <c r="H32" t="n" s="7">
        <v>114786000</v>
      </c>
      <c r="N32" t="n" s="7">
        <v>0</v>
      </c>
    </row>
    <row r="33" spans="1:15">
      <c r="A33" t="s" s="4">
        <v>801</v>
      </c>
    </row>
    <row r="34" spans="1:15">
      <c r="A34" t="s" s="3">
        <v>737</v>
      </c>
    </row>
    <row r="35" spans="1:15">
      <c r="A35" t="s" s="4">
        <v>802</v>
      </c>
      <c r="B35" t="s" s="4">
        <v>803</v>
      </c>
      <c r="C35" t="s" s="4">
        <v>804</v>
      </c>
    </row>
    <row r="36" spans="1:15">
      <c r="A36" t="s" s="4">
        <v>805</v>
      </c>
      <c r="B36" t="s" s="4">
        <v>806</v>
      </c>
      <c r="C36" t="s" s="4">
        <v>807</v>
      </c>
    </row>
    <row r="37" spans="1:15">
      <c r="A37" t="s" s="4">
        <v>808</v>
      </c>
      <c r="B37" t="s" s="4">
        <v>809</v>
      </c>
    </row>
    <row r="38" spans="1:15">
      <c r="A38" t="s" s="4">
        <v>810</v>
      </c>
    </row>
    <row r="39" spans="1:15">
      <c r="A39" t="s" s="3">
        <v>737</v>
      </c>
    </row>
    <row r="40" spans="1:15">
      <c r="A40" t="s" s="4">
        <v>732</v>
      </c>
      <c r="B40" t="n" s="7">
        <v>10700000</v>
      </c>
    </row>
    <row r="41" spans="1:15">
      <c r="A41" t="s" s="4">
        <v>391</v>
      </c>
    </row>
    <row r="42" spans="1:15">
      <c r="A42" t="s" s="3">
        <v>737</v>
      </c>
    </row>
    <row r="43" spans="1:15">
      <c r="A43" t="s" s="4">
        <v>811</v>
      </c>
      <c r="H43" t="s" s="4">
        <v>812</v>
      </c>
    </row>
    <row r="44" spans="1:15">
      <c r="A44" t="s" s="4">
        <v>622</v>
      </c>
    </row>
    <row r="45" spans="1:15">
      <c r="A45" t="s" s="3">
        <v>737</v>
      </c>
    </row>
    <row r="46" spans="1:15">
      <c r="A46" t="s" s="4">
        <v>732</v>
      </c>
      <c r="M46" t="n" s="7">
        <v>199100000</v>
      </c>
    </row>
    <row r="47" spans="1:15">
      <c r="A47" t="s" s="4">
        <v>813</v>
      </c>
      <c r="H47" t="s" s="4">
        <v>814</v>
      </c>
    </row>
    <row r="48" spans="1:15">
      <c r="A48" t="s" s="4">
        <v>815</v>
      </c>
    </row>
    <row r="49" spans="1:15">
      <c r="A49" t="s" s="3">
        <v>737</v>
      </c>
    </row>
    <row r="50" spans="1:15">
      <c r="A50" t="s" s="4">
        <v>789</v>
      </c>
      <c r="M50" t="n" s="5">
        <v>22500000</v>
      </c>
    </row>
    <row r="51" spans="1:15">
      <c r="A51" t="s" s="4">
        <v>813</v>
      </c>
      <c r="H51" t="s" s="4">
        <v>816</v>
      </c>
    </row>
    <row r="52" spans="1:15">
      <c r="A52" t="s" s="4">
        <v>817</v>
      </c>
    </row>
    <row r="53" spans="1:15">
      <c r="A53" t="s" s="3">
        <v>737</v>
      </c>
    </row>
    <row r="54" spans="1:15">
      <c r="A54" t="s" s="4">
        <v>789</v>
      </c>
      <c r="M54" t="n" s="5">
        <v>11300000</v>
      </c>
    </row>
    <row r="55" spans="1:15">
      <c r="A55" t="s" s="4">
        <v>818</v>
      </c>
    </row>
    <row r="56" spans="1:15">
      <c r="A56" t="s" s="3">
        <v>737</v>
      </c>
    </row>
    <row r="57" spans="1:15">
      <c r="A57" t="s" s="4">
        <v>789</v>
      </c>
      <c r="M57" t="n" s="7">
        <v>11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Y47"/>
  <sheetViews>
    <sheetView workbookViewId="0">
      <selection activeCell="A1" sqref="A1"/>
    </sheetView>
  </sheetViews>
  <sheetFormatPr baseColWidth="10" defaultRowHeight="15"/>
  <cols>
    <col customWidth="1" max="1" min="1" width="80"/>
    <col customWidth="1" max="2" min="2" width="12"/>
    <col customWidth="1" max="3" min="3" width="19"/>
    <col customWidth="1" max="4" min="4" width="20"/>
    <col customWidth="1" max="5" min="5" width="30"/>
    <col customWidth="1" max="6" min="6" width="42"/>
    <col customWidth="1" max="7" min="7" width="60"/>
    <col customWidth="1" max="8" min="8" width="60"/>
    <col customWidth="1" max="9" min="9" width="78"/>
    <col customWidth="1" max="10" min="10" width="71"/>
    <col customWidth="1" max="11" min="11" width="80"/>
    <col customWidth="1" max="12" min="12" width="33"/>
    <col customWidth="1" max="13" min="13" width="51"/>
    <col customWidth="1" max="14" min="14" width="30"/>
    <col customWidth="1" max="15" min="15" width="48"/>
    <col customWidth="1" max="16" min="16" width="49"/>
    <col customWidth="1" max="17" min="17" width="80"/>
    <col customWidth="1" max="18" min="18" width="80"/>
    <col customWidth="1" max="19" min="19" width="65"/>
    <col customWidth="1" max="20" min="20" width="80"/>
    <col customWidth="1" max="21" min="21" width="80"/>
    <col customWidth="1" max="22" min="22" width="67"/>
    <col customWidth="1" max="23" min="23" width="80"/>
    <col customWidth="1" max="24" min="24" width="80"/>
    <col customWidth="1" max="25" min="25" width="53"/>
  </cols>
  <sheetData>
    <row r="1" spans="1:25">
      <c r="A1" t="s" s="1">
        <v>171</v>
      </c>
      <c r="B1" t="s" s="2">
        <v>172</v>
      </c>
      <c r="C1" t="s" s="2">
        <v>173</v>
      </c>
      <c r="D1" t="s" s="2">
        <v>174</v>
      </c>
      <c r="E1" t="s" s="2">
        <v>139</v>
      </c>
      <c r="F1" t="s" s="2">
        <v>175</v>
      </c>
      <c r="G1" t="s" s="2">
        <v>176</v>
      </c>
      <c r="H1" t="s" s="2">
        <v>177</v>
      </c>
      <c r="I1" t="s" s="2">
        <v>178</v>
      </c>
      <c r="J1" t="s" s="2">
        <v>179</v>
      </c>
      <c r="K1" t="s" s="2">
        <v>180</v>
      </c>
      <c r="L1" t="s" s="2">
        <v>181</v>
      </c>
      <c r="M1" t="s" s="2">
        <v>182</v>
      </c>
      <c r="N1" t="s" s="2">
        <v>183</v>
      </c>
      <c r="O1" t="s" s="2">
        <v>184</v>
      </c>
      <c r="P1" t="s" s="2">
        <v>185</v>
      </c>
      <c r="Q1" t="s" s="2">
        <v>186</v>
      </c>
      <c r="R1" t="s" s="2">
        <v>187</v>
      </c>
      <c r="S1" t="s" s="2">
        <v>188</v>
      </c>
      <c r="T1" t="s" s="2">
        <v>189</v>
      </c>
      <c r="U1" t="s" s="2">
        <v>190</v>
      </c>
      <c r="V1" t="s" s="2">
        <v>191</v>
      </c>
      <c r="W1" t="s" s="2">
        <v>192</v>
      </c>
      <c r="X1" t="s" s="2">
        <v>193</v>
      </c>
      <c r="Y1" t="s" s="2">
        <v>194</v>
      </c>
    </row>
    <row r="2" spans="1:25">
      <c r="A2" t="s" s="4">
        <v>195</v>
      </c>
      <c r="B2" t="n" s="7">
        <v>568004</v>
      </c>
      <c r="F2" t="n" s="7">
        <v>90217</v>
      </c>
      <c r="H2" t="n" s="7">
        <v>18601</v>
      </c>
      <c r="J2" t="n" s="7">
        <v>-9024</v>
      </c>
      <c r="L2" t="n" s="7">
        <v>99794</v>
      </c>
      <c r="N2" t="n" s="7">
        <v>468210</v>
      </c>
      <c r="Q2" t="n" s="7">
        <v>355</v>
      </c>
      <c r="R2" t="n" s="7">
        <v>156</v>
      </c>
      <c r="S2" t="n" s="7">
        <v>489412</v>
      </c>
      <c r="V2" t="n" s="7">
        <v>-13336</v>
      </c>
      <c r="W2" t="n" s="7">
        <v>-8353</v>
      </c>
      <c r="Y2" t="n" s="7">
        <v>-24</v>
      </c>
    </row>
    <row r="3" spans="1:25">
      <c r="A3" t="s" s="4">
        <v>196</v>
      </c>
      <c r="Q3" t="n" s="5">
        <v>35531720</v>
      </c>
      <c r="R3" t="n" s="5">
        <v>15555000</v>
      </c>
      <c r="Y3" t="n" s="5">
        <v>934</v>
      </c>
    </row>
    <row r="4" spans="1:25">
      <c r="A4" t="s" s="4">
        <v>197</v>
      </c>
      <c r="B4" t="n" s="5">
        <v>286819</v>
      </c>
      <c r="N4" t="n" s="5">
        <v>286819</v>
      </c>
      <c r="Q4" t="n" s="7">
        <v>108</v>
      </c>
      <c r="S4" t="n" s="5">
        <v>286711</v>
      </c>
    </row>
    <row r="5" spans="1:25">
      <c r="A5" t="s" s="4">
        <v>198</v>
      </c>
      <c r="Q5" t="n" s="5">
        <v>10810810</v>
      </c>
    </row>
    <row r="6" spans="1:25">
      <c r="A6" t="s" s="4">
        <v>199</v>
      </c>
      <c r="B6" t="n" s="5">
        <v>0</v>
      </c>
      <c r="Q6" t="n" s="7">
        <v>2</v>
      </c>
      <c r="S6" t="n" s="5">
        <v>-2</v>
      </c>
    </row>
    <row r="7" spans="1:25">
      <c r="A7" t="s" s="4">
        <v>200</v>
      </c>
      <c r="Q7" t="n" s="5">
        <v>175915</v>
      </c>
    </row>
    <row r="8" spans="1:25">
      <c r="A8" t="s" s="4">
        <v>201</v>
      </c>
      <c r="B8" t="n" s="5">
        <v>273</v>
      </c>
      <c r="N8" t="n" s="5">
        <v>273</v>
      </c>
      <c r="S8" t="n" s="5">
        <v>273</v>
      </c>
    </row>
    <row r="9" spans="1:25">
      <c r="A9" t="s" s="4">
        <v>202</v>
      </c>
      <c r="Q9" t="n" s="5">
        <v>12431</v>
      </c>
    </row>
    <row r="10" spans="1:25">
      <c r="A10" t="s" s="4">
        <v>203</v>
      </c>
      <c r="B10" t="n" s="5">
        <v>-380</v>
      </c>
      <c r="N10" t="n" s="5">
        <v>-380</v>
      </c>
      <c r="Y10" t="n" s="7">
        <v>-380</v>
      </c>
    </row>
    <row r="11" spans="1:25">
      <c r="A11" t="s" s="4">
        <v>204</v>
      </c>
      <c r="Y11" t="n" s="5">
        <v>-11780</v>
      </c>
    </row>
    <row r="12" spans="1:25">
      <c r="A12" t="s" s="4">
        <v>205</v>
      </c>
      <c r="B12" t="n" s="5">
        <v>3128</v>
      </c>
      <c r="N12" t="n" s="5">
        <v>3128</v>
      </c>
      <c r="S12" t="n" s="5">
        <v>3128</v>
      </c>
    </row>
    <row r="13" spans="1:25">
      <c r="A13" t="s" s="4">
        <v>206</v>
      </c>
      <c r="B13" t="n" s="5">
        <v>163</v>
      </c>
      <c r="N13" t="n" s="5">
        <v>163</v>
      </c>
      <c r="S13" t="n" s="5">
        <v>163</v>
      </c>
    </row>
    <row r="14" spans="1:25">
      <c r="A14" t="s" s="4">
        <v>207</v>
      </c>
      <c r="B14" t="n" s="5">
        <v>-41395</v>
      </c>
      <c r="N14" t="n" s="5">
        <v>-41395</v>
      </c>
      <c r="S14" t="n" s="5">
        <v>-41395</v>
      </c>
    </row>
    <row r="15" spans="1:25">
      <c r="A15" t="s" s="4">
        <v>208</v>
      </c>
      <c r="B15" t="n" s="5">
        <v>-21901</v>
      </c>
      <c r="N15" t="n" s="5">
        <v>-21901</v>
      </c>
      <c r="S15" t="n" s="5">
        <v>-21901</v>
      </c>
    </row>
    <row r="16" spans="1:25">
      <c r="A16" t="s" s="4">
        <v>209</v>
      </c>
      <c r="B16" t="n" s="5">
        <v>21901</v>
      </c>
      <c r="N16" t="n" s="5">
        <v>21901</v>
      </c>
      <c r="S16" t="n" s="5">
        <v>21901</v>
      </c>
    </row>
    <row r="17" spans="1:25">
      <c r="A17" t="s" s="4">
        <v>210</v>
      </c>
      <c r="B17" t="n" s="5">
        <v>14679</v>
      </c>
      <c r="N17" t="n" s="5">
        <v>14679</v>
      </c>
      <c r="S17" t="n" s="5">
        <v>14679</v>
      </c>
    </row>
    <row r="18" spans="1:25">
      <c r="A18" t="s" s="4">
        <v>128</v>
      </c>
      <c r="B18" t="n" s="5">
        <v>-14679</v>
      </c>
      <c r="E18" t="n" s="7">
        <v>-14679</v>
      </c>
      <c r="N18" t="n" s="5">
        <v>-14679</v>
      </c>
      <c r="S18" t="n" s="5">
        <v>-14679</v>
      </c>
    </row>
    <row r="19" spans="1:25">
      <c r="A19" t="s" s="4">
        <v>211</v>
      </c>
      <c r="B19" t="n" s="5">
        <v>210250</v>
      </c>
      <c r="F19" t="n" s="5">
        <v>210250</v>
      </c>
      <c r="L19" t="n" s="5">
        <v>210250</v>
      </c>
    </row>
    <row r="20" spans="1:25">
      <c r="A20" t="s" s="4">
        <v>212</v>
      </c>
      <c r="B20" t="n" s="5">
        <v>35259</v>
      </c>
      <c r="F20" t="n" s="5">
        <v>35259</v>
      </c>
      <c r="L20" t="n" s="5">
        <v>35259</v>
      </c>
    </row>
    <row r="21" spans="1:25">
      <c r="A21" t="s" s="4">
        <v>213</v>
      </c>
      <c r="B21" t="n" s="5">
        <v>2550</v>
      </c>
      <c r="F21" t="n" s="5">
        <v>2550</v>
      </c>
      <c r="L21" t="n" s="5">
        <v>2550</v>
      </c>
    </row>
    <row r="22" spans="1:25">
      <c r="A22" t="s" s="4">
        <v>214</v>
      </c>
      <c r="B22" t="n" s="5">
        <v>-1470</v>
      </c>
      <c r="F22" t="n" s="5">
        <v>-1470</v>
      </c>
      <c r="L22" t="n" s="5">
        <v>-1470</v>
      </c>
    </row>
    <row r="23" spans="1:25">
      <c r="A23" t="s" s="4">
        <v>124</v>
      </c>
      <c r="B23" t="n" s="5">
        <v>-24013</v>
      </c>
      <c r="H23" t="n" s="5">
        <v>-13115</v>
      </c>
      <c r="L23" t="n" s="5">
        <v>-13115</v>
      </c>
      <c r="N23" t="n" s="5">
        <v>-10898</v>
      </c>
      <c r="V23" t="n" s="5">
        <v>-10898</v>
      </c>
    </row>
    <row r="24" spans="1:25">
      <c r="A24" t="s" s="4">
        <v>215</v>
      </c>
      <c r="B24" t="n" s="5">
        <v>-20904</v>
      </c>
      <c r="J24" t="n" s="5">
        <v>1110</v>
      </c>
      <c r="L24" t="n" s="5">
        <v>1110</v>
      </c>
      <c r="N24" t="n" s="5">
        <v>-22014</v>
      </c>
      <c r="W24" t="n" s="5">
        <v>-22014</v>
      </c>
    </row>
    <row r="25" spans="1:25">
      <c r="A25" t="s" s="4">
        <v>216</v>
      </c>
      <c r="B25" t="n" s="5">
        <v>1018284</v>
      </c>
      <c r="F25" t="n" s="5">
        <v>336806</v>
      </c>
      <c r="H25" t="n" s="5">
        <v>5486</v>
      </c>
      <c r="J25" t="n" s="5">
        <v>-7914</v>
      </c>
      <c r="L25" t="n" s="5">
        <v>334378</v>
      </c>
      <c r="N25" t="n" s="5">
        <v>683906</v>
      </c>
      <c r="Q25" t="n" s="7">
        <v>465</v>
      </c>
      <c r="R25" t="n" s="7">
        <v>156</v>
      </c>
      <c r="S25" t="n" s="5">
        <v>738290</v>
      </c>
      <c r="V25" t="n" s="5">
        <v>-24234</v>
      </c>
      <c r="W25" t="n" s="5">
        <v>-30367</v>
      </c>
      <c r="Y25" t="n" s="7">
        <v>-404</v>
      </c>
    </row>
    <row r="26" spans="1:25">
      <c r="A26" t="s" s="4">
        <v>217</v>
      </c>
      <c r="Q26" t="n" s="5">
        <v>46530876</v>
      </c>
      <c r="R26" t="n" s="5">
        <v>15555000</v>
      </c>
      <c r="Y26" t="n" s="5">
        <v>12714</v>
      </c>
    </row>
    <row r="27" spans="1:25">
      <c r="A27" t="s" s="4">
        <v>218</v>
      </c>
      <c r="B27" t="n" s="5">
        <v>1164734</v>
      </c>
      <c r="F27" t="n" s="5">
        <v>529539</v>
      </c>
      <c r="H27" t="n" s="5">
        <v>9892</v>
      </c>
      <c r="J27" t="n" s="5">
        <v>-8845</v>
      </c>
      <c r="L27" t="n" s="5">
        <v>530586</v>
      </c>
      <c r="N27" t="n" s="5">
        <v>634148</v>
      </c>
      <c r="Q27" t="n" s="7">
        <v>621</v>
      </c>
      <c r="R27" t="n" s="7">
        <v>0</v>
      </c>
      <c r="S27" t="n" s="5">
        <v>723938</v>
      </c>
      <c r="V27" t="n" s="5">
        <v>-44626</v>
      </c>
      <c r="W27" t="n" s="5">
        <v>-45068</v>
      </c>
      <c r="Y27" t="n" s="7">
        <v>-717</v>
      </c>
    </row>
    <row r="28" spans="1:25">
      <c r="A28" t="s" s="4">
        <v>219</v>
      </c>
      <c r="Q28" t="n" s="5">
        <v>62088306</v>
      </c>
      <c r="R28" t="n" s="5">
        <v>0</v>
      </c>
      <c r="Y28" t="n" s="5">
        <v>25465</v>
      </c>
    </row>
    <row r="29" spans="1:25">
      <c r="A29" t="s" s="4">
        <v>197</v>
      </c>
      <c r="B29" t="n" s="5">
        <v>316972</v>
      </c>
      <c r="N29" t="n" s="5">
        <v>316972</v>
      </c>
      <c r="Q29" t="n" s="7">
        <v>124</v>
      </c>
      <c r="S29" t="n" s="5">
        <v>316848</v>
      </c>
    </row>
    <row r="30" spans="1:25">
      <c r="A30" t="s" s="4">
        <v>198</v>
      </c>
      <c r="Q30" t="n" s="5">
        <v>12435000</v>
      </c>
    </row>
    <row r="31" spans="1:25">
      <c r="A31" t="s" s="4">
        <v>199</v>
      </c>
      <c r="B31" t="n" s="5">
        <v>0</v>
      </c>
      <c r="Q31" t="n" s="7">
        <v>2</v>
      </c>
      <c r="S31" t="n" s="5">
        <v>-2</v>
      </c>
    </row>
    <row r="32" spans="1:25">
      <c r="A32" t="s" s="4">
        <v>200</v>
      </c>
      <c r="Q32" t="n" s="5">
        <v>186136</v>
      </c>
    </row>
    <row r="33" spans="1:25">
      <c r="A33" t="s" s="4">
        <v>203</v>
      </c>
      <c r="B33" t="n" s="5">
        <v>-331</v>
      </c>
      <c r="N33" t="n" s="5">
        <v>-331</v>
      </c>
      <c r="Y33" t="n" s="7">
        <v>-331</v>
      </c>
    </row>
    <row r="34" spans="1:25">
      <c r="A34" t="s" s="4">
        <v>204</v>
      </c>
      <c r="Y34" t="n" s="5">
        <v>-12027</v>
      </c>
    </row>
    <row r="35" spans="1:25">
      <c r="A35" t="s" s="4">
        <v>205</v>
      </c>
      <c r="B35" t="n" s="5">
        <v>3234</v>
      </c>
      <c r="N35" t="n" s="5">
        <v>3234</v>
      </c>
      <c r="S35" t="n" s="5">
        <v>3234</v>
      </c>
    </row>
    <row r="36" spans="1:25">
      <c r="A36" t="s" s="4">
        <v>207</v>
      </c>
      <c r="B36" t="n" s="5">
        <v>-75117</v>
      </c>
      <c r="N36" t="n" s="5">
        <v>-75117</v>
      </c>
      <c r="S36" t="n" s="5">
        <v>-75117</v>
      </c>
    </row>
    <row r="37" spans="1:25">
      <c r="A37" t="s" s="4">
        <v>128</v>
      </c>
      <c r="B37" t="n" s="5">
        <v>0</v>
      </c>
    </row>
    <row r="38" spans="1:25">
      <c r="A38" t="s" s="4">
        <v>220</v>
      </c>
      <c r="B38" t="n" s="5">
        <v>11</v>
      </c>
      <c r="N38" t="n" s="5">
        <v>11</v>
      </c>
      <c r="S38" t="n" s="5">
        <v>11</v>
      </c>
    </row>
    <row r="39" spans="1:25">
      <c r="A39" t="s" s="4">
        <v>212</v>
      </c>
      <c r="B39" t="n" s="5">
        <v>205100</v>
      </c>
      <c r="F39" t="n" s="5">
        <v>205100</v>
      </c>
      <c r="L39" t="n" s="5">
        <v>205100</v>
      </c>
    </row>
    <row r="40" spans="1:25">
      <c r="A40" t="s" s="4">
        <v>221</v>
      </c>
      <c r="B40" t="n" s="5">
        <v>23754</v>
      </c>
      <c r="N40" t="n" s="5">
        <v>23754</v>
      </c>
      <c r="S40" t="n" s="5">
        <v>23754</v>
      </c>
    </row>
    <row r="41" spans="1:25">
      <c r="A41" t="s" s="4">
        <v>222</v>
      </c>
      <c r="C41" t="n" s="7">
        <v>-85802</v>
      </c>
      <c r="D41" t="n" s="7">
        <v>-474</v>
      </c>
      <c r="G41" t="n" s="7">
        <v>-88747</v>
      </c>
      <c r="I41" t="n" s="7">
        <v>-14244</v>
      </c>
      <c r="K41" t="n" s="7">
        <v>7944</v>
      </c>
      <c r="M41" t="n" s="7">
        <v>-95047</v>
      </c>
      <c r="O41" t="n" s="7">
        <v>9245</v>
      </c>
      <c r="P41" t="n" s="7">
        <v>-474</v>
      </c>
      <c r="T41" t="n" s="7">
        <v>17189</v>
      </c>
      <c r="U41" t="n" s="7">
        <v>-474</v>
      </c>
      <c r="X41" t="n" s="7">
        <v>-7944</v>
      </c>
    </row>
    <row r="42" spans="1:25">
      <c r="A42" t="s" s="4">
        <v>213</v>
      </c>
      <c r="B42" t="n" s="5">
        <v>191251</v>
      </c>
      <c r="F42" t="n" s="5">
        <v>191251</v>
      </c>
      <c r="L42" t="n" s="5">
        <v>191251</v>
      </c>
    </row>
    <row r="43" spans="1:25">
      <c r="A43" t="s" s="4">
        <v>214</v>
      </c>
      <c r="B43" t="n" s="5">
        <v>-4382</v>
      </c>
      <c r="F43" t="n" s="5">
        <v>-4382</v>
      </c>
      <c r="L43" t="n" s="5">
        <v>-4382</v>
      </c>
    </row>
    <row r="44" spans="1:25">
      <c r="A44" t="s" s="4">
        <v>124</v>
      </c>
      <c r="B44" t="n" s="5">
        <v>-51734</v>
      </c>
      <c r="H44" t="n" s="5">
        <v>-16747</v>
      </c>
      <c r="L44" t="n" s="5">
        <v>-16747</v>
      </c>
      <c r="N44" t="n" s="5">
        <v>-34987</v>
      </c>
      <c r="V44" t="n" s="5">
        <v>-34987</v>
      </c>
    </row>
    <row r="45" spans="1:25">
      <c r="A45" t="s" s="4">
        <v>215</v>
      </c>
      <c r="B45" t="n" s="5">
        <v>-22703</v>
      </c>
      <c r="J45" t="n" s="5">
        <v>-49</v>
      </c>
      <c r="L45" t="n" s="5">
        <v>-49</v>
      </c>
      <c r="N45" t="n" s="5">
        <v>-22654</v>
      </c>
      <c r="W45" t="n" s="5">
        <v>-22654</v>
      </c>
    </row>
    <row r="46" spans="1:25">
      <c r="A46" t="s" s="4">
        <v>223</v>
      </c>
      <c r="B46" t="n" s="7">
        <v>1664513</v>
      </c>
      <c r="F46" t="n" s="7">
        <v>832761</v>
      </c>
      <c r="H46" t="n" s="7">
        <v>-21099</v>
      </c>
      <c r="J46" t="n" s="7">
        <v>-950</v>
      </c>
      <c r="L46" t="n" s="7">
        <v>810712</v>
      </c>
      <c r="N46" t="n" s="7">
        <v>853801</v>
      </c>
      <c r="Q46" t="n" s="7">
        <v>747</v>
      </c>
      <c r="R46" t="n" s="7">
        <v>0</v>
      </c>
      <c r="S46" t="n" s="7">
        <v>1009381</v>
      </c>
      <c r="V46" t="n" s="7">
        <v>-79613</v>
      </c>
      <c r="W46" t="n" s="7">
        <v>-75666</v>
      </c>
      <c r="Y46" t="n" s="7">
        <v>-1048</v>
      </c>
    </row>
    <row r="47" spans="1:25">
      <c r="A47" t="s" s="4">
        <v>224</v>
      </c>
      <c r="Q47" t="n" s="5">
        <v>74709442</v>
      </c>
      <c r="R47" t="n" s="5">
        <v>0</v>
      </c>
      <c r="Y47" t="n" s="5">
        <v>374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21"/>
    <col customWidth="1" max="6" min="6" width="21"/>
    <col customWidth="1" max="7" min="7" width="21"/>
    <col customWidth="1" max="8" min="8" width="21"/>
  </cols>
  <sheetData>
    <row r="1" spans="1:8">
      <c r="A1" t="s" s="1">
        <v>819</v>
      </c>
      <c r="C1" t="s" s="2">
        <v>820</v>
      </c>
      <c r="D1" t="s" s="2">
        <v>553</v>
      </c>
      <c r="E1" t="s" s="2">
        <v>554</v>
      </c>
      <c r="F1" t="s" s="2">
        <v>553</v>
      </c>
      <c r="G1" t="s" s="2">
        <v>554</v>
      </c>
      <c r="H1" t="s" s="2">
        <v>552</v>
      </c>
    </row>
    <row r="2" spans="1:8">
      <c r="A2" t="s" s="3">
        <v>737</v>
      </c>
    </row>
    <row r="3" spans="1:8">
      <c r="A3" t="s" s="4">
        <v>788</v>
      </c>
      <c r="D3" t="n" s="7">
        <v>1431036000</v>
      </c>
      <c r="F3" t="n" s="7">
        <v>1431036000</v>
      </c>
      <c r="H3" t="n" s="7">
        <v>1450613000</v>
      </c>
    </row>
    <row r="4" spans="1:8">
      <c r="A4" t="s" s="4">
        <v>821</v>
      </c>
      <c r="D4" t="n" s="5">
        <v>196191000</v>
      </c>
      <c r="F4" t="n" s="5">
        <v>196191000</v>
      </c>
      <c r="H4" t="n" s="7">
        <v>0</v>
      </c>
    </row>
    <row r="5" spans="1:8">
      <c r="A5" t="s" s="4">
        <v>118</v>
      </c>
      <c r="D5" t="n" s="5">
        <v>4113000</v>
      </c>
      <c r="E5" t="n" s="7">
        <v>0</v>
      </c>
      <c r="F5" t="n" s="5">
        <v>4113000</v>
      </c>
      <c r="G5" t="n" s="7">
        <v>0</v>
      </c>
    </row>
    <row r="6" spans="1:8">
      <c r="A6" t="s" s="4">
        <v>230</v>
      </c>
      <c r="D6" t="n" s="5">
        <v>1915000</v>
      </c>
      <c r="E6" t="n" s="5">
        <v>1398000</v>
      </c>
      <c r="F6" t="n" s="5">
        <v>5581000</v>
      </c>
      <c r="G6" t="n" s="5">
        <v>4246000</v>
      </c>
    </row>
    <row r="7" spans="1:8">
      <c r="A7" t="s" s="4">
        <v>822</v>
      </c>
      <c r="D7" t="n" s="5">
        <v>829000</v>
      </c>
      <c r="E7" t="n" s="7">
        <v>0</v>
      </c>
      <c r="F7" t="n" s="5">
        <v>798000</v>
      </c>
      <c r="G7" t="n" s="7">
        <v>0</v>
      </c>
    </row>
    <row r="8" spans="1:8">
      <c r="A8" t="s" s="4">
        <v>823</v>
      </c>
    </row>
    <row r="9" spans="1:8">
      <c r="A9" t="s" s="3">
        <v>737</v>
      </c>
    </row>
    <row r="10" spans="1:8">
      <c r="A10" t="s" s="4">
        <v>744</v>
      </c>
      <c r="C10" t="s" s="4">
        <v>824</v>
      </c>
    </row>
    <row r="11" spans="1:8">
      <c r="A11" t="s" s="4">
        <v>825</v>
      </c>
      <c r="C11" t="n" s="19">
        <v>0.0354925</v>
      </c>
    </row>
    <row r="12" spans="1:8">
      <c r="A12" t="s" s="4">
        <v>826</v>
      </c>
      <c r="C12" t="n" s="10">
        <v>28.175</v>
      </c>
    </row>
    <row r="13" spans="1:8">
      <c r="A13" t="s" s="4">
        <v>827</v>
      </c>
      <c r="C13" t="n" s="10">
        <v>0.363</v>
      </c>
    </row>
    <row r="14" spans="1:8">
      <c r="A14" t="s" s="4">
        <v>828</v>
      </c>
      <c r="C14" t="s" s="4">
        <v>480</v>
      </c>
    </row>
    <row r="15" spans="1:8">
      <c r="A15" t="s" s="4">
        <v>829</v>
      </c>
      <c r="C15" t="n" s="7">
        <v>225000000</v>
      </c>
      <c r="D15" t="n" s="5">
        <v>225000000</v>
      </c>
      <c r="F15" t="n" s="5">
        <v>225000000</v>
      </c>
    </row>
    <row r="16" spans="1:8">
      <c r="A16" t="s" s="4">
        <v>830</v>
      </c>
      <c r="D16" t="n" s="5">
        <v>-23538000</v>
      </c>
      <c r="F16" t="n" s="5">
        <v>-23538000</v>
      </c>
    </row>
    <row r="17" spans="1:8">
      <c r="A17" t="s" s="4">
        <v>740</v>
      </c>
      <c r="D17" t="n" s="5">
        <v>-5271000</v>
      </c>
      <c r="F17" t="n" s="5">
        <v>-5271000</v>
      </c>
    </row>
    <row r="18" spans="1:8">
      <c r="A18" t="s" s="4">
        <v>821</v>
      </c>
      <c r="D18" t="n" s="5">
        <v>196191000</v>
      </c>
      <c r="F18" t="n" s="5">
        <v>196191000</v>
      </c>
    </row>
    <row r="19" spans="1:8">
      <c r="A19" t="s" s="4">
        <v>831</v>
      </c>
      <c r="B19" t="s" s="4">
        <v>832</v>
      </c>
      <c r="D19" t="n" s="5">
        <v>23754000</v>
      </c>
      <c r="F19" t="n" s="5">
        <v>23754000</v>
      </c>
    </row>
    <row r="20" spans="1:8">
      <c r="A20" t="s" s="4">
        <v>833</v>
      </c>
      <c r="D20" t="n" s="7">
        <v>700000</v>
      </c>
      <c r="F20" t="n" s="7">
        <v>700000</v>
      </c>
    </row>
    <row r="21" spans="1:8">
      <c r="A21" t="s" s="4">
        <v>834</v>
      </c>
      <c r="F21" t="s" s="4">
        <v>835</v>
      </c>
    </row>
    <row r="22" spans="1:8">
      <c r="A22" t="s" s="4">
        <v>112</v>
      </c>
      <c r="F22" t="n" s="7">
        <v>1600000</v>
      </c>
    </row>
    <row r="23" spans="1:8">
      <c r="A23" t="s" s="4">
        <v>230</v>
      </c>
      <c r="F23" t="n" s="5">
        <v>200000</v>
      </c>
    </row>
    <row r="24" spans="1:8">
      <c r="A24" t="s" s="4">
        <v>822</v>
      </c>
      <c r="F24" t="n" s="7">
        <v>900000</v>
      </c>
    </row>
    <row r="25" spans="1:8">
      <c r="A25" t="s" s="4">
        <v>836</v>
      </c>
    </row>
    <row r="26" spans="1:8">
      <c r="A26" t="s" s="3">
        <v>737</v>
      </c>
    </row>
    <row r="27" spans="1:8">
      <c r="A27" t="s" s="4">
        <v>837</v>
      </c>
      <c r="C27" t="n" s="5">
        <v>20</v>
      </c>
    </row>
    <row r="28" spans="1:8">
      <c r="A28" t="s" s="4">
        <v>838</v>
      </c>
      <c r="C28" t="s" s="4">
        <v>839</v>
      </c>
    </row>
    <row r="29" spans="1:8">
      <c r="A29" t="s" s="4">
        <v>840</v>
      </c>
      <c r="C29" t="s" s="4">
        <v>841</v>
      </c>
    </row>
    <row r="30" spans="1:8">
      <c r="A30" t="s" s="4">
        <v>842</v>
      </c>
    </row>
    <row r="31" spans="1:8">
      <c r="A31" t="s" s="3">
        <v>737</v>
      </c>
    </row>
    <row r="32" spans="1:8">
      <c r="A32" t="s" s="4">
        <v>837</v>
      </c>
      <c r="C32" t="n" s="5">
        <v>5</v>
      </c>
    </row>
    <row r="33" spans="1:8">
      <c r="A33" t="s" s="4">
        <v>838</v>
      </c>
      <c r="C33" t="s" s="4">
        <v>843</v>
      </c>
    </row>
    <row r="34" spans="1:8">
      <c r="A34" t="s" s="4">
        <v>844</v>
      </c>
      <c r="C34" t="n" s="7">
        <v>1000</v>
      </c>
    </row>
    <row r="35" spans="1:8">
      <c r="A35" t="s" s="4">
        <v>845</v>
      </c>
      <c r="C35" t="s" s="4">
        <v>846</v>
      </c>
    </row>
    <row r="36" spans="1:8">
      <c r="A36" t="n"/>
    </row>
    <row r="37" spans="1:8">
      <c r="A37" t="s" s="4">
        <v>832</v>
      </c>
      <c r="B37" t="s" s="4">
        <v>847</v>
      </c>
    </row>
  </sheetData>
  <mergeCells count="3">
    <mergeCell ref="A1:B1"/>
    <mergeCell ref="A36:G36"/>
    <mergeCell ref="B37:G3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848</v>
      </c>
      <c r="B1" t="s" s="2">
        <v>1</v>
      </c>
    </row>
    <row r="2" spans="1:3">
      <c r="B2" t="s" s="2">
        <v>2</v>
      </c>
      <c r="C2" t="s" s="2">
        <v>93</v>
      </c>
    </row>
    <row r="3" spans="1:3">
      <c r="A3" t="s" s="3">
        <v>849</v>
      </c>
    </row>
    <row r="4" spans="1:3">
      <c r="A4" t="s" s="4">
        <v>850</v>
      </c>
      <c r="B4" t="s" s="4">
        <v>851</v>
      </c>
    </row>
    <row r="5" spans="1:3">
      <c r="A5" t="s" s="4">
        <v>852</v>
      </c>
      <c r="B5" t="n" s="7">
        <v>1907</v>
      </c>
      <c r="C5" t="n" s="7">
        <v>0</v>
      </c>
    </row>
    <row r="6" spans="1:3">
      <c r="A6" t="s" s="4">
        <v>510</v>
      </c>
    </row>
    <row r="7" spans="1:3">
      <c r="A7" t="s" s="3">
        <v>849</v>
      </c>
    </row>
    <row r="8" spans="1:3">
      <c r="A8" t="s" s="4">
        <v>511</v>
      </c>
      <c r="B8" t="s" s="4">
        <v>512</v>
      </c>
    </row>
    <row r="9" spans="1:3">
      <c r="A9" t="s" s="4">
        <v>513</v>
      </c>
    </row>
    <row r="10" spans="1:3">
      <c r="A10" t="s" s="3">
        <v>849</v>
      </c>
    </row>
    <row r="11" spans="1:3">
      <c r="A11" t="s" s="4">
        <v>511</v>
      </c>
      <c r="B11" t="s" s="4">
        <v>5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3</v>
      </c>
      <c r="B1" t="s" s="2">
        <v>1</v>
      </c>
    </row>
    <row r="2" spans="1:3">
      <c r="B2" t="s" s="2">
        <v>2</v>
      </c>
      <c r="C2" t="s" s="2">
        <v>93</v>
      </c>
    </row>
    <row r="3" spans="1:3">
      <c r="A3" t="s" s="3">
        <v>854</v>
      </c>
    </row>
    <row r="4" spans="1:3">
      <c r="A4" t="s" s="4">
        <v>855</v>
      </c>
      <c r="B4" t="n" s="7">
        <v>29272</v>
      </c>
      <c r="C4" t="n" s="7">
        <v>20834</v>
      </c>
    </row>
    <row r="5" spans="1:3">
      <c r="A5" t="s" s="4">
        <v>856</v>
      </c>
      <c r="B5" t="n" s="5">
        <v>13034</v>
      </c>
      <c r="C5" t="n" s="5">
        <v>4912</v>
      </c>
    </row>
    <row r="6" spans="1:3">
      <c r="A6" t="s" s="4">
        <v>857</v>
      </c>
      <c r="B6" t="n" s="5">
        <v>-323</v>
      </c>
      <c r="C6" t="n" s="5">
        <v>-135</v>
      </c>
    </row>
    <row r="7" spans="1:3">
      <c r="A7" t="s" s="4">
        <v>858</v>
      </c>
      <c r="B7" t="n" s="5">
        <v>-1907</v>
      </c>
      <c r="C7" t="n" s="5">
        <v>0</v>
      </c>
    </row>
    <row r="8" spans="1:3">
      <c r="A8" t="s" s="4">
        <v>859</v>
      </c>
      <c r="B8" t="n" s="5">
        <v>1477</v>
      </c>
      <c r="C8" t="n" s="5">
        <v>1057</v>
      </c>
    </row>
    <row r="9" spans="1:3">
      <c r="A9" t="s" s="4">
        <v>860</v>
      </c>
      <c r="B9" t="n" s="7">
        <v>41553</v>
      </c>
      <c r="C9" t="n" s="7">
        <v>266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16"/>
  </cols>
  <sheetData>
    <row r="1" spans="1:8">
      <c r="A1" t="s" s="1">
        <v>861</v>
      </c>
      <c r="B1" t="s" s="2">
        <v>92</v>
      </c>
      <c r="E1" t="s" s="2">
        <v>1</v>
      </c>
      <c r="G1" t="s" s="2">
        <v>685</v>
      </c>
    </row>
    <row r="2" spans="1:8">
      <c r="B2" t="s" s="2">
        <v>553</v>
      </c>
      <c r="C2" t="s" s="2">
        <v>552</v>
      </c>
      <c r="D2" t="s" s="2">
        <v>554</v>
      </c>
      <c r="E2" t="s" s="2">
        <v>553</v>
      </c>
      <c r="F2" t="s" s="2">
        <v>554</v>
      </c>
      <c r="G2" t="s" s="2">
        <v>552</v>
      </c>
      <c r="H2" t="s" s="2">
        <v>784</v>
      </c>
    </row>
    <row r="3" spans="1:8">
      <c r="A3" t="s" s="3">
        <v>862</v>
      </c>
    </row>
    <row r="4" spans="1:8">
      <c r="A4" t="s" s="4">
        <v>863</v>
      </c>
      <c r="B4" t="n" s="7">
        <v>21912</v>
      </c>
      <c r="C4" t="n" s="7">
        <v>18506</v>
      </c>
      <c r="E4" t="n" s="7">
        <v>21912</v>
      </c>
      <c r="G4" t="n" s="7">
        <v>18506</v>
      </c>
    </row>
    <row r="5" spans="1:8">
      <c r="A5" t="s" s="4">
        <v>864</v>
      </c>
      <c r="B5" t="n" s="5">
        <v>47033</v>
      </c>
      <c r="C5" t="n" s="5">
        <v>49369</v>
      </c>
      <c r="E5" t="n" s="5">
        <v>47033</v>
      </c>
      <c r="G5" t="n" s="5">
        <v>49369</v>
      </c>
    </row>
    <row r="6" spans="1:8">
      <c r="A6" t="s" s="4">
        <v>865</v>
      </c>
      <c r="B6" t="n" s="5">
        <v>-16360</v>
      </c>
      <c r="C6" t="n" s="5">
        <v>-16307</v>
      </c>
      <c r="E6" t="n" s="5">
        <v>-16360</v>
      </c>
      <c r="G6" t="n" s="5">
        <v>-16307</v>
      </c>
    </row>
    <row r="7" spans="1:8">
      <c r="A7" t="s" s="4">
        <v>866</v>
      </c>
      <c r="B7" t="n" s="5">
        <v>-33203</v>
      </c>
      <c r="C7" t="n" s="5">
        <v>-17467</v>
      </c>
      <c r="E7" t="n" s="5">
        <v>-33203</v>
      </c>
      <c r="G7" t="n" s="5">
        <v>-17467</v>
      </c>
    </row>
    <row r="8" spans="1:8">
      <c r="A8" t="s" s="4">
        <v>867</v>
      </c>
    </row>
    <row r="9" spans="1:8">
      <c r="A9" t="s" s="3">
        <v>862</v>
      </c>
    </row>
    <row r="10" spans="1:8">
      <c r="A10" t="s" s="4">
        <v>868</v>
      </c>
      <c r="H10" t="s" s="4">
        <v>869</v>
      </c>
    </row>
    <row r="11" spans="1:8">
      <c r="A11" t="s" s="4">
        <v>870</v>
      </c>
    </row>
    <row r="12" spans="1:8">
      <c r="A12" t="s" s="3">
        <v>862</v>
      </c>
    </row>
    <row r="13" spans="1:8">
      <c r="A13" t="s" s="4">
        <v>871</v>
      </c>
      <c r="B13" t="n" s="5">
        <v>400</v>
      </c>
      <c r="E13" t="n" s="5">
        <v>400</v>
      </c>
    </row>
    <row r="14" spans="1:8">
      <c r="A14" t="s" s="4">
        <v>872</v>
      </c>
    </row>
    <row r="15" spans="1:8">
      <c r="A15" t="s" s="3">
        <v>862</v>
      </c>
    </row>
    <row r="16" spans="1:8">
      <c r="A16" t="s" s="4">
        <v>863</v>
      </c>
      <c r="B16" t="n" s="5">
        <v>17820</v>
      </c>
      <c r="C16" t="n" s="5">
        <v>15103</v>
      </c>
      <c r="D16" t="n" s="7">
        <v>10286</v>
      </c>
      <c r="E16" t="n" s="5">
        <v>17820</v>
      </c>
      <c r="F16" t="n" s="7">
        <v>10286</v>
      </c>
      <c r="G16" t="n" s="5">
        <v>15103</v>
      </c>
    </row>
    <row r="17" spans="1:8">
      <c r="A17" t="s" s="4">
        <v>864</v>
      </c>
      <c r="B17" t="n" s="5">
        <v>44822</v>
      </c>
      <c r="C17" t="n" s="5">
        <v>48844</v>
      </c>
      <c r="D17" t="n" s="5">
        <v>51463</v>
      </c>
      <c r="E17" t="n" s="5">
        <v>44822</v>
      </c>
      <c r="F17" t="n" s="5">
        <v>51463</v>
      </c>
      <c r="G17" t="n" s="5">
        <v>48844</v>
      </c>
    </row>
    <row r="18" spans="1:8">
      <c r="A18" t="s" s="4">
        <v>871</v>
      </c>
      <c r="B18" t="n" s="7">
        <v>909</v>
      </c>
      <c r="C18" t="n" s="7">
        <v>2196</v>
      </c>
      <c r="D18" t="n" s="7">
        <v>3205</v>
      </c>
      <c r="E18" t="n" s="7">
        <v>458</v>
      </c>
      <c r="F18" t="n" s="7">
        <v>-17742</v>
      </c>
      <c r="G18" t="n" s="7">
        <v>-15546</v>
      </c>
    </row>
    <row r="19" spans="1:8">
      <c r="A19" t="s" s="4">
        <v>873</v>
      </c>
    </row>
    <row r="20" spans="1:8">
      <c r="A20" t="s" s="3">
        <v>862</v>
      </c>
    </row>
    <row r="21" spans="1:8">
      <c r="A21" t="s" s="4">
        <v>874</v>
      </c>
      <c r="B21" t="n" s="5">
        <v>6</v>
      </c>
      <c r="C21" t="n" s="5">
        <v>6</v>
      </c>
      <c r="D21" t="n" s="5">
        <v>6</v>
      </c>
      <c r="E21" t="n" s="5">
        <v>6</v>
      </c>
      <c r="F21" t="n" s="5">
        <v>6</v>
      </c>
      <c r="G21" t="n" s="5">
        <v>6</v>
      </c>
    </row>
    <row r="22" spans="1:8">
      <c r="A22" t="s" s="4">
        <v>868</v>
      </c>
      <c r="E22" t="s" s="4">
        <v>875</v>
      </c>
      <c r="F22" t="s" s="4">
        <v>875</v>
      </c>
      <c r="G22" t="s" s="4">
        <v>875</v>
      </c>
    </row>
    <row r="23" spans="1:8">
      <c r="A23" t="s" s="4">
        <v>864</v>
      </c>
      <c r="C23" t="n" s="7">
        <v>2523</v>
      </c>
      <c r="D23" t="n" s="7">
        <v>7791</v>
      </c>
      <c r="F23" t="n" s="7">
        <v>7791</v>
      </c>
      <c r="G23" t="n" s="7">
        <v>2523</v>
      </c>
    </row>
    <row r="24" spans="1:8">
      <c r="A24" t="s" s="4">
        <v>865</v>
      </c>
      <c r="B24" t="n" s="7">
        <v>-3106</v>
      </c>
      <c r="C24" t="n" s="5">
        <v>-3403</v>
      </c>
      <c r="D24" t="n" s="5">
        <v>-3632</v>
      </c>
      <c r="E24" t="n" s="7">
        <v>-3106</v>
      </c>
      <c r="F24" t="n" s="5">
        <v>-3632</v>
      </c>
      <c r="G24" t="n" s="5">
        <v>-3403</v>
      </c>
    </row>
    <row r="25" spans="1:8">
      <c r="A25" t="s" s="4">
        <v>866</v>
      </c>
      <c r="B25" t="n" s="5">
        <v>-1188</v>
      </c>
      <c r="E25" t="n" s="5">
        <v>-1188</v>
      </c>
    </row>
    <row r="26" spans="1:8">
      <c r="A26" t="s" s="4">
        <v>871</v>
      </c>
      <c r="B26" t="n" s="7">
        <v>-5549</v>
      </c>
      <c r="C26" t="n" s="7">
        <v>-5040</v>
      </c>
      <c r="D26" t="n" s="7">
        <v>105</v>
      </c>
      <c r="E26" t="n" s="7">
        <v>-3414</v>
      </c>
      <c r="F26" t="n" s="7">
        <v>-6299</v>
      </c>
      <c r="G26" t="n" s="7">
        <v>-11339</v>
      </c>
    </row>
    <row r="27" spans="1:8">
      <c r="A27" t="s" s="4">
        <v>876</v>
      </c>
    </row>
    <row r="28" spans="1:8">
      <c r="A28" t="s" s="3">
        <v>862</v>
      </c>
    </row>
    <row r="29" spans="1:8">
      <c r="A29" t="s" s="4">
        <v>874</v>
      </c>
      <c r="B29" t="n" s="5">
        <v>1</v>
      </c>
      <c r="C29" t="n" s="5">
        <v>1</v>
      </c>
      <c r="D29" t="n" s="5">
        <v>1</v>
      </c>
      <c r="E29" t="n" s="5">
        <v>1</v>
      </c>
      <c r="F29" t="n" s="5">
        <v>1</v>
      </c>
      <c r="G29" t="n" s="5">
        <v>1</v>
      </c>
    </row>
    <row r="30" spans="1:8">
      <c r="A30" t="s" s="4">
        <v>868</v>
      </c>
      <c r="F30" t="s" s="4">
        <v>869</v>
      </c>
      <c r="G30" t="s" s="4">
        <v>869</v>
      </c>
    </row>
    <row r="31" spans="1:8">
      <c r="A31" t="s" s="4">
        <v>864</v>
      </c>
      <c r="C31" t="n" s="7">
        <v>352</v>
      </c>
      <c r="D31" t="n" s="7">
        <v>381</v>
      </c>
      <c r="F31" t="n" s="7">
        <v>381</v>
      </c>
      <c r="G31" t="n" s="7">
        <v>352</v>
      </c>
    </row>
    <row r="32" spans="1:8">
      <c r="A32" t="s" s="4">
        <v>865</v>
      </c>
      <c r="B32" t="n" s="7">
        <v>0</v>
      </c>
      <c r="C32" t="n" s="5">
        <v>0</v>
      </c>
      <c r="D32" t="n" s="5">
        <v>0</v>
      </c>
      <c r="E32" t="n" s="7">
        <v>0</v>
      </c>
      <c r="F32" t="n" s="5">
        <v>0</v>
      </c>
      <c r="G32" t="n" s="5">
        <v>0</v>
      </c>
    </row>
    <row r="33" spans="1:8">
      <c r="A33" t="s" s="4">
        <v>866</v>
      </c>
      <c r="B33" t="n" s="5">
        <v>0</v>
      </c>
      <c r="E33" t="n" s="5">
        <v>0</v>
      </c>
    </row>
    <row r="34" spans="1:8">
      <c r="A34" t="s" s="4">
        <v>871</v>
      </c>
      <c r="B34" t="n" s="7">
        <v>22</v>
      </c>
      <c r="C34" t="n" s="7">
        <v>-29</v>
      </c>
      <c r="D34" t="n" s="7">
        <v>-39</v>
      </c>
      <c r="E34" t="n" s="7">
        <v>0</v>
      </c>
      <c r="F34" t="n" s="7">
        <v>-300</v>
      </c>
      <c r="G34" t="n" s="7">
        <v>-329</v>
      </c>
    </row>
    <row r="35" spans="1:8">
      <c r="A35" t="s" s="4">
        <v>877</v>
      </c>
    </row>
    <row r="36" spans="1:8">
      <c r="A36" t="s" s="3">
        <v>862</v>
      </c>
    </row>
    <row r="37" spans="1:8">
      <c r="A37" t="s" s="4">
        <v>874</v>
      </c>
      <c r="B37" t="n" s="5">
        <v>1</v>
      </c>
      <c r="C37" t="n" s="5">
        <v>1</v>
      </c>
      <c r="D37" t="n" s="5">
        <v>1</v>
      </c>
      <c r="E37" t="n" s="5">
        <v>1</v>
      </c>
      <c r="F37" t="n" s="5">
        <v>1</v>
      </c>
      <c r="G37" t="n" s="5">
        <v>1</v>
      </c>
    </row>
    <row r="38" spans="1:8">
      <c r="A38" t="s" s="4">
        <v>868</v>
      </c>
      <c r="E38" t="s" s="4">
        <v>878</v>
      </c>
      <c r="F38" t="s" s="4">
        <v>878</v>
      </c>
      <c r="G38" t="s" s="4">
        <v>878</v>
      </c>
    </row>
    <row r="39" spans="1:8">
      <c r="A39" t="s" s="4">
        <v>863</v>
      </c>
      <c r="B39" t="n" s="7">
        <v>19582</v>
      </c>
      <c r="C39" t="n" s="7">
        <v>18506</v>
      </c>
      <c r="D39" t="n" s="7">
        <v>13918</v>
      </c>
      <c r="E39" t="n" s="7">
        <v>19582</v>
      </c>
      <c r="F39" t="n" s="7">
        <v>13918</v>
      </c>
      <c r="G39" t="n" s="7">
        <v>18506</v>
      </c>
    </row>
    <row r="40" spans="1:8">
      <c r="A40" t="s" s="4">
        <v>864</v>
      </c>
      <c r="B40" t="n" s="5">
        <v>46493</v>
      </c>
      <c r="C40" t="n" s="5">
        <v>45969</v>
      </c>
      <c r="D40" t="n" s="5">
        <v>43291</v>
      </c>
      <c r="E40" t="n" s="5">
        <v>46493</v>
      </c>
      <c r="F40" t="n" s="5">
        <v>43291</v>
      </c>
      <c r="G40" t="n" s="5">
        <v>45969</v>
      </c>
    </row>
    <row r="41" spans="1:8">
      <c r="A41" t="s" s="4">
        <v>871</v>
      </c>
      <c r="B41" t="n" s="7">
        <v>4630</v>
      </c>
      <c r="C41" t="n" s="5">
        <v>7265</v>
      </c>
      <c r="D41" t="n" s="5">
        <v>3139</v>
      </c>
      <c r="E41" t="n" s="7">
        <v>1600</v>
      </c>
      <c r="F41" t="n" s="7">
        <v>-11143</v>
      </c>
      <c r="G41" t="n" s="5">
        <v>-3878</v>
      </c>
    </row>
    <row r="42" spans="1:8">
      <c r="A42" t="s" s="4">
        <v>879</v>
      </c>
    </row>
    <row r="43" spans="1:8">
      <c r="A43" t="s" s="3">
        <v>862</v>
      </c>
    </row>
    <row r="44" spans="1:8">
      <c r="A44" t="s" s="4">
        <v>868</v>
      </c>
      <c r="F44" t="s" s="4">
        <v>878</v>
      </c>
    </row>
    <row r="45" spans="1:8">
      <c r="A45" t="s" s="4">
        <v>880</v>
      </c>
    </row>
    <row r="46" spans="1:8">
      <c r="A46" t="s" s="3">
        <v>862</v>
      </c>
    </row>
    <row r="47" spans="1:8">
      <c r="A47" t="s" s="4">
        <v>874</v>
      </c>
      <c r="B47" t="n" s="5">
        <v>20</v>
      </c>
      <c r="E47" t="n" s="5">
        <v>20</v>
      </c>
    </row>
    <row r="48" spans="1:8">
      <c r="A48" t="s" s="4">
        <v>868</v>
      </c>
      <c r="E48" t="s" s="4">
        <v>881</v>
      </c>
    </row>
    <row r="49" spans="1:8">
      <c r="A49" t="s" s="4">
        <v>863</v>
      </c>
      <c r="B49" t="n" s="7">
        <v>2330</v>
      </c>
      <c r="E49" t="n" s="7">
        <v>2330</v>
      </c>
    </row>
    <row r="50" spans="1:8">
      <c r="A50" t="s" s="4">
        <v>864</v>
      </c>
      <c r="B50" t="n" s="5">
        <v>540</v>
      </c>
      <c r="E50" t="n" s="5">
        <v>540</v>
      </c>
    </row>
    <row r="51" spans="1:8">
      <c r="A51" t="s" s="4">
        <v>871</v>
      </c>
      <c r="B51" t="n" s="7">
        <v>2479</v>
      </c>
      <c r="E51" t="n" s="7">
        <v>2870</v>
      </c>
    </row>
    <row r="52" spans="1:8">
      <c r="A52" t="s" s="4">
        <v>882</v>
      </c>
    </row>
    <row r="53" spans="1:8">
      <c r="A53" t="s" s="3">
        <v>862</v>
      </c>
    </row>
    <row r="54" spans="1:8">
      <c r="A54" t="s" s="4">
        <v>874</v>
      </c>
      <c r="B54" t="n" s="5">
        <v>5</v>
      </c>
      <c r="E54" t="n" s="5">
        <v>5</v>
      </c>
    </row>
    <row r="55" spans="1:8">
      <c r="A55" t="s" s="4">
        <v>865</v>
      </c>
      <c r="B55" t="n" s="7">
        <v>0</v>
      </c>
      <c r="E55" t="n" s="7">
        <v>0</v>
      </c>
    </row>
    <row r="56" spans="1:8">
      <c r="A56" t="s" s="4">
        <v>866</v>
      </c>
      <c r="B56" t="n" s="5">
        <v>0</v>
      </c>
      <c r="E56" t="n" s="5">
        <v>0</v>
      </c>
    </row>
    <row r="57" spans="1:8">
      <c r="A57" t="s" s="4">
        <v>871</v>
      </c>
      <c r="B57" t="n" s="7">
        <v>7</v>
      </c>
      <c r="E57" t="n" s="7">
        <v>0</v>
      </c>
    </row>
    <row r="58" spans="1:8">
      <c r="A58" t="s" s="4">
        <v>883</v>
      </c>
    </row>
    <row r="59" spans="1:8">
      <c r="A59" t="s" s="3">
        <v>862</v>
      </c>
    </row>
    <row r="60" spans="1:8">
      <c r="A60" t="s" s="4">
        <v>874</v>
      </c>
      <c r="B60" t="n" s="5">
        <v>6</v>
      </c>
      <c r="E60" t="n" s="5">
        <v>6</v>
      </c>
    </row>
    <row r="61" spans="1:8">
      <c r="A61" t="s" s="4">
        <v>868</v>
      </c>
      <c r="E61" t="s" s="4">
        <v>794</v>
      </c>
    </row>
    <row r="62" spans="1:8">
      <c r="A62" t="s" s="4">
        <v>865</v>
      </c>
      <c r="B62" t="n" s="7">
        <v>-986</v>
      </c>
      <c r="E62" t="n" s="7">
        <v>-986</v>
      </c>
    </row>
    <row r="63" spans="1:8">
      <c r="A63" t="s" s="4">
        <v>866</v>
      </c>
      <c r="B63" t="n" s="5">
        <v>-1023</v>
      </c>
      <c r="E63" t="n" s="5">
        <v>-1023</v>
      </c>
    </row>
    <row r="64" spans="1:8">
      <c r="A64" t="s" s="4">
        <v>871</v>
      </c>
      <c r="B64" t="n" s="5">
        <v>-680</v>
      </c>
      <c r="E64" t="n" s="5">
        <v>-598</v>
      </c>
    </row>
    <row r="65" spans="1:8">
      <c r="A65" t="s" s="4">
        <v>884</v>
      </c>
    </row>
    <row r="66" spans="1:8">
      <c r="A66" t="s" s="3">
        <v>862</v>
      </c>
    </row>
    <row r="67" spans="1:8">
      <c r="A67" t="s" s="4">
        <v>865</v>
      </c>
      <c r="B67" t="n" s="5">
        <v>-12268</v>
      </c>
      <c r="C67" t="n" s="5">
        <v>-12904</v>
      </c>
      <c r="D67" t="n" s="5">
        <v>-13980</v>
      </c>
      <c r="E67" t="n" s="5">
        <v>-12268</v>
      </c>
      <c r="F67" t="n" s="7">
        <v>-13980</v>
      </c>
      <c r="G67" t="n" s="5">
        <v>-12904</v>
      </c>
    </row>
    <row r="68" spans="1:8">
      <c r="A68" t="s" s="4">
        <v>866</v>
      </c>
      <c r="B68" t="n" s="5">
        <v>-30992</v>
      </c>
      <c r="C68" t="n" s="5">
        <v>-16942</v>
      </c>
      <c r="D68" t="n" s="5">
        <v>-5260</v>
      </c>
      <c r="E68" t="n" s="5">
        <v>-30992</v>
      </c>
      <c r="F68" t="n" s="5">
        <v>-5260</v>
      </c>
      <c r="G68" t="n" s="5">
        <v>-16942</v>
      </c>
    </row>
    <row r="69" spans="1:8">
      <c r="A69" t="s" s="4">
        <v>885</v>
      </c>
      <c r="B69" t="n" s="5">
        <v>-1789</v>
      </c>
      <c r="C69" t="n" s="5">
        <v>-9899</v>
      </c>
      <c r="D69" t="n" s="5">
        <v>1698</v>
      </c>
      <c r="E69" t="n" s="7">
        <v>4510</v>
      </c>
      <c r="F69" t="n" s="7">
        <v>-9771</v>
      </c>
      <c r="G69" t="n" s="7">
        <v>-19670</v>
      </c>
    </row>
    <row r="70" spans="1:8">
      <c r="A70" t="s" s="4">
        <v>886</v>
      </c>
    </row>
    <row r="71" spans="1:8">
      <c r="A71" t="s" s="3">
        <v>862</v>
      </c>
    </row>
    <row r="72" spans="1:8">
      <c r="A72" t="s" s="4">
        <v>868</v>
      </c>
      <c r="E72" t="s" s="4">
        <v>887</v>
      </c>
      <c r="F72" t="s" s="4">
        <v>887</v>
      </c>
      <c r="G72" t="s" s="4">
        <v>887</v>
      </c>
    </row>
    <row r="73" spans="1:8">
      <c r="A73" t="s" s="4">
        <v>864</v>
      </c>
      <c r="C73" t="n" s="5">
        <v>525</v>
      </c>
      <c r="D73" t="n" s="5">
        <v>4351</v>
      </c>
      <c r="F73" t="n" s="7">
        <v>4351</v>
      </c>
      <c r="G73" t="n" s="7">
        <v>525</v>
      </c>
    </row>
    <row r="74" spans="1:8">
      <c r="A74" t="s" s="4">
        <v>865</v>
      </c>
      <c r="B74" t="n" s="5">
        <v>-1823</v>
      </c>
      <c r="C74" t="n" s="5">
        <v>-1917</v>
      </c>
      <c r="D74" t="n" s="5">
        <v>-2020</v>
      </c>
      <c r="E74" t="n" s="7">
        <v>-1823</v>
      </c>
      <c r="F74" t="n" s="5">
        <v>-2020</v>
      </c>
      <c r="G74" t="n" s="5">
        <v>-1917</v>
      </c>
    </row>
    <row r="75" spans="1:8">
      <c r="A75" t="s" s="4">
        <v>866</v>
      </c>
      <c r="B75" t="n" s="5">
        <v>-1718</v>
      </c>
      <c r="E75" t="n" s="5">
        <v>-1718</v>
      </c>
    </row>
    <row r="76" spans="1:8">
      <c r="A76" t="s" s="4">
        <v>885</v>
      </c>
      <c r="B76" t="n" s="7">
        <v>-3814</v>
      </c>
      <c r="C76" t="n" s="7">
        <v>-3722</v>
      </c>
      <c r="D76" t="n" s="7">
        <v>-434</v>
      </c>
      <c r="E76" t="n" s="7">
        <v>-2149</v>
      </c>
      <c r="F76" t="n" s="7">
        <v>-5190</v>
      </c>
      <c r="G76" t="n" s="7">
        <v>-8912</v>
      </c>
    </row>
    <row r="77" spans="1:8">
      <c r="A77" t="s" s="4">
        <v>874</v>
      </c>
      <c r="B77" t="n" s="5">
        <v>6</v>
      </c>
      <c r="C77" t="n" s="5">
        <v>6</v>
      </c>
      <c r="D77" t="n" s="5">
        <v>6</v>
      </c>
      <c r="E77" t="n" s="5">
        <v>6</v>
      </c>
      <c r="F77" t="n" s="5">
        <v>6</v>
      </c>
      <c r="G77" t="n" s="5">
        <v>6</v>
      </c>
    </row>
    <row r="78" spans="1:8">
      <c r="A78" t="s" s="4">
        <v>888</v>
      </c>
    </row>
    <row r="79" spans="1:8">
      <c r="A79" t="s" s="3">
        <v>862</v>
      </c>
    </row>
    <row r="80" spans="1:8">
      <c r="A80" t="s" s="4">
        <v>868</v>
      </c>
      <c r="E80" t="s" s="4">
        <v>889</v>
      </c>
      <c r="F80" t="s" s="4">
        <v>889</v>
      </c>
      <c r="G80" t="s" s="4">
        <v>889</v>
      </c>
    </row>
    <row r="81" spans="1:8">
      <c r="A81" t="s" s="4">
        <v>865</v>
      </c>
      <c r="B81" t="n" s="7">
        <v>-2171</v>
      </c>
      <c r="C81" t="n" s="7">
        <v>-1822</v>
      </c>
      <c r="D81" t="n" s="7">
        <v>-2423</v>
      </c>
      <c r="E81" t="n" s="7">
        <v>-2171</v>
      </c>
      <c r="F81" t="n" s="7">
        <v>-2423</v>
      </c>
      <c r="G81" t="n" s="7">
        <v>-1822</v>
      </c>
    </row>
    <row r="82" spans="1:8">
      <c r="A82" t="s" s="4">
        <v>866</v>
      </c>
      <c r="B82" t="n" s="5">
        <v>-4610</v>
      </c>
      <c r="C82" t="n" s="5">
        <v>-3338</v>
      </c>
      <c r="D82" t="n" s="5">
        <v>-169</v>
      </c>
      <c r="E82" t="n" s="5">
        <v>-4610</v>
      </c>
      <c r="F82" t="n" s="5">
        <v>-169</v>
      </c>
      <c r="G82" t="n" s="5">
        <v>-3338</v>
      </c>
    </row>
    <row r="83" spans="1:8">
      <c r="A83" t="s" s="4">
        <v>885</v>
      </c>
      <c r="B83" t="n" s="7">
        <v>-1954</v>
      </c>
      <c r="C83" t="n" s="7">
        <v>-1863</v>
      </c>
      <c r="D83" t="n" s="7">
        <v>-4</v>
      </c>
      <c r="E83" t="n" s="7">
        <v>-1183</v>
      </c>
      <c r="F83" t="n" s="7">
        <v>-120</v>
      </c>
      <c r="G83" t="n" s="7">
        <v>-1983</v>
      </c>
    </row>
    <row r="84" spans="1:8">
      <c r="A84" t="s" s="4">
        <v>874</v>
      </c>
      <c r="B84" t="n" s="5">
        <v>3</v>
      </c>
      <c r="C84" t="n" s="5">
        <v>3</v>
      </c>
      <c r="D84" t="n" s="5">
        <v>3</v>
      </c>
      <c r="E84" t="n" s="5">
        <v>3</v>
      </c>
      <c r="F84" t="n" s="5">
        <v>3</v>
      </c>
      <c r="G84" t="n" s="5">
        <v>3</v>
      </c>
    </row>
    <row r="85" spans="1:8">
      <c r="A85" t="s" s="4">
        <v>890</v>
      </c>
    </row>
    <row r="86" spans="1:8">
      <c r="A86" t="s" s="3">
        <v>862</v>
      </c>
    </row>
    <row r="87" spans="1:8">
      <c r="A87" t="s" s="4">
        <v>868</v>
      </c>
      <c r="F87" t="s" s="4">
        <v>891</v>
      </c>
      <c r="G87" t="s" s="4">
        <v>891</v>
      </c>
    </row>
    <row r="88" spans="1:8">
      <c r="A88" t="s" s="4">
        <v>865</v>
      </c>
      <c r="B88" t="n" s="7">
        <v>0</v>
      </c>
      <c r="C88" t="n" s="7">
        <v>-4719</v>
      </c>
      <c r="D88" t="n" s="7">
        <v>-4916</v>
      </c>
      <c r="E88" t="n" s="7">
        <v>0</v>
      </c>
      <c r="F88" t="n" s="7">
        <v>-4916</v>
      </c>
      <c r="G88" t="n" s="7">
        <v>-4719</v>
      </c>
    </row>
    <row r="89" spans="1:8">
      <c r="A89" t="s" s="4">
        <v>866</v>
      </c>
      <c r="B89" t="n" s="5">
        <v>0</v>
      </c>
      <c r="C89" t="n" s="5">
        <v>-6915</v>
      </c>
      <c r="D89" t="n" s="5">
        <v>-6293</v>
      </c>
      <c r="E89" t="n" s="5">
        <v>0</v>
      </c>
      <c r="F89" t="n" s="5">
        <v>-6293</v>
      </c>
      <c r="G89" t="n" s="5">
        <v>-6915</v>
      </c>
    </row>
    <row r="90" spans="1:8">
      <c r="A90" t="s" s="4">
        <v>885</v>
      </c>
      <c r="B90" t="n" s="7">
        <v>10798</v>
      </c>
      <c r="C90" t="n" s="7">
        <v>-425</v>
      </c>
      <c r="D90" t="n" s="7">
        <v>1870</v>
      </c>
      <c r="E90" t="n" s="7">
        <v>11634</v>
      </c>
      <c r="F90" t="n" s="7">
        <v>1519</v>
      </c>
      <c r="G90" t="n" s="7">
        <v>1094</v>
      </c>
    </row>
    <row r="91" spans="1:8">
      <c r="A91" t="s" s="4">
        <v>874</v>
      </c>
      <c r="B91" t="n" s="5">
        <v>7</v>
      </c>
      <c r="C91" t="n" s="5">
        <v>7</v>
      </c>
      <c r="D91" t="n" s="5">
        <v>7</v>
      </c>
      <c r="E91" t="n" s="5">
        <v>7</v>
      </c>
      <c r="F91" t="n" s="5">
        <v>7</v>
      </c>
      <c r="G91" t="n" s="5">
        <v>7</v>
      </c>
    </row>
    <row r="92" spans="1:8">
      <c r="A92" t="s" s="4">
        <v>892</v>
      </c>
    </row>
    <row r="93" spans="1:8">
      <c r="A93" t="s" s="3">
        <v>862</v>
      </c>
    </row>
    <row r="94" spans="1:8">
      <c r="A94" t="s" s="4">
        <v>868</v>
      </c>
      <c r="E94" t="s" s="4">
        <v>893</v>
      </c>
      <c r="F94" t="s" s="4">
        <v>893</v>
      </c>
      <c r="G94" t="s" s="4">
        <v>893</v>
      </c>
    </row>
    <row r="95" spans="1:8">
      <c r="A95" t="s" s="4">
        <v>865</v>
      </c>
      <c r="B95" t="n" s="7">
        <v>-4181</v>
      </c>
      <c r="C95" t="n" s="7">
        <v>-4446</v>
      </c>
      <c r="D95" t="n" s="7">
        <v>-4621</v>
      </c>
      <c r="E95" t="n" s="7">
        <v>-4181</v>
      </c>
      <c r="F95" t="n" s="7">
        <v>-4621</v>
      </c>
      <c r="G95" t="n" s="7">
        <v>-4446</v>
      </c>
    </row>
    <row r="96" spans="1:8">
      <c r="A96" t="s" s="4">
        <v>866</v>
      </c>
      <c r="B96" t="n" s="5">
        <v>-9625</v>
      </c>
      <c r="C96" t="n" s="5">
        <v>-7214</v>
      </c>
      <c r="D96" t="n" s="5">
        <v>-3149</v>
      </c>
      <c r="E96" t="n" s="5">
        <v>-9625</v>
      </c>
      <c r="F96" t="n" s="5">
        <v>-3149</v>
      </c>
      <c r="G96" t="n" s="5">
        <v>-7214</v>
      </c>
    </row>
    <row r="97" spans="1:8">
      <c r="A97" t="s" s="4">
        <v>885</v>
      </c>
      <c r="B97" t="n" s="7">
        <v>-4237</v>
      </c>
      <c r="C97" t="n" s="7">
        <v>-3889</v>
      </c>
      <c r="D97" t="n" s="7">
        <v>266</v>
      </c>
      <c r="E97" t="n" s="7">
        <v>-2146</v>
      </c>
      <c r="F97" t="n" s="7">
        <v>-5980</v>
      </c>
      <c r="G97" t="n" s="7">
        <v>-9869</v>
      </c>
    </row>
    <row r="98" spans="1:8">
      <c r="A98" t="s" s="4">
        <v>874</v>
      </c>
      <c r="B98" t="n" s="5">
        <v>2</v>
      </c>
      <c r="C98" t="n" s="5">
        <v>2</v>
      </c>
      <c r="D98" t="n" s="5">
        <v>2</v>
      </c>
      <c r="E98" t="n" s="5">
        <v>2</v>
      </c>
      <c r="F98" t="n" s="5">
        <v>2</v>
      </c>
      <c r="G98" t="n" s="5">
        <v>2</v>
      </c>
    </row>
    <row r="99" spans="1:8">
      <c r="A99" t="s" s="4">
        <v>894</v>
      </c>
    </row>
    <row r="100" spans="1:8">
      <c r="A100" t="s" s="3">
        <v>862</v>
      </c>
    </row>
    <row r="101" spans="1:8">
      <c r="A101" t="s" s="4">
        <v>868</v>
      </c>
      <c r="E101" t="s" s="4">
        <v>895</v>
      </c>
    </row>
    <row r="102" spans="1:8">
      <c r="A102" t="s" s="4">
        <v>865</v>
      </c>
      <c r="B102" t="n" s="7">
        <v>-4093</v>
      </c>
      <c r="E102" t="n" s="7">
        <v>-4093</v>
      </c>
    </row>
    <row r="103" spans="1:8">
      <c r="A103" t="s" s="4">
        <v>866</v>
      </c>
      <c r="B103" t="n" s="5">
        <v>-14316</v>
      </c>
      <c r="E103" t="n" s="5">
        <v>-14316</v>
      </c>
    </row>
    <row r="104" spans="1:8">
      <c r="A104" t="s" s="4">
        <v>885</v>
      </c>
      <c r="B104" t="n" s="7">
        <v>-2460</v>
      </c>
      <c r="E104" t="n" s="7">
        <v>-1593</v>
      </c>
    </row>
    <row r="105" spans="1:8">
      <c r="A105" t="s" s="4">
        <v>874</v>
      </c>
      <c r="B105" t="n" s="5">
        <v>6</v>
      </c>
      <c r="E105" t="n" s="5">
        <v>6</v>
      </c>
    </row>
    <row r="106" spans="1:8">
      <c r="A106" t="s" s="4">
        <v>896</v>
      </c>
    </row>
    <row r="107" spans="1:8">
      <c r="A107" t="s" s="3">
        <v>862</v>
      </c>
    </row>
    <row r="108" spans="1:8">
      <c r="A108" t="s" s="4">
        <v>868</v>
      </c>
      <c r="E108" t="s" s="4">
        <v>895</v>
      </c>
    </row>
    <row r="109" spans="1:8">
      <c r="A109" t="s" s="4">
        <v>865</v>
      </c>
      <c r="B109" t="n" s="7">
        <v>0</v>
      </c>
      <c r="E109" t="n" s="7">
        <v>0</v>
      </c>
    </row>
    <row r="110" spans="1:8">
      <c r="A110" t="s" s="4">
        <v>866</v>
      </c>
      <c r="B110" t="n" s="5">
        <v>-723</v>
      </c>
      <c r="E110" t="n" s="5">
        <v>-723</v>
      </c>
    </row>
    <row r="111" spans="1:8">
      <c r="A111" t="s" s="4">
        <v>885</v>
      </c>
      <c r="B111" t="n" s="7">
        <v>-122</v>
      </c>
      <c r="E111" t="n" s="7">
        <v>-53</v>
      </c>
    </row>
    <row r="112" spans="1:8">
      <c r="A112" t="s" s="4">
        <v>874</v>
      </c>
      <c r="B112" t="n" s="5">
        <v>6</v>
      </c>
      <c r="E112" t="n" s="5">
        <v>6</v>
      </c>
    </row>
  </sheetData>
  <mergeCells count="4">
    <mergeCell ref="A1:A2"/>
    <mergeCell ref="B1:D1"/>
    <mergeCell ref="E1:F1"/>
    <mergeCell ref="G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Q1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3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17"/>
    <col customWidth="1" max="17" min="17" width="14"/>
  </cols>
  <sheetData>
    <row r="1" spans="1:17">
      <c r="A1" t="s" s="1">
        <v>897</v>
      </c>
      <c r="B1" t="s" s="2">
        <v>542</v>
      </c>
      <c r="C1" t="s" s="2">
        <v>898</v>
      </c>
      <c r="D1" t="s" s="2">
        <v>899</v>
      </c>
      <c r="E1" t="s" s="2">
        <v>900</v>
      </c>
      <c r="F1" t="s" s="2">
        <v>901</v>
      </c>
      <c r="G1" t="s" s="2">
        <v>902</v>
      </c>
      <c r="H1" t="s" s="2">
        <v>553</v>
      </c>
      <c r="I1" t="s" s="2">
        <v>552</v>
      </c>
      <c r="J1" t="s" s="2">
        <v>554</v>
      </c>
      <c r="K1" t="s" s="2">
        <v>553</v>
      </c>
      <c r="L1" t="s" s="2">
        <v>554</v>
      </c>
      <c r="M1" t="s" s="2">
        <v>552</v>
      </c>
      <c r="N1" t="s" s="2">
        <v>903</v>
      </c>
      <c r="O1" t="s" s="2">
        <v>904</v>
      </c>
      <c r="P1" t="s" s="2">
        <v>905</v>
      </c>
      <c r="Q1" t="s" s="2">
        <v>906</v>
      </c>
    </row>
    <row r="2" spans="1:17">
      <c r="A2" t="s" s="3">
        <v>862</v>
      </c>
    </row>
    <row r="3" spans="1:17">
      <c r="A3" t="s" s="4">
        <v>907</v>
      </c>
      <c r="H3" t="n" s="7">
        <v>2412000</v>
      </c>
      <c r="J3" t="n" s="7">
        <v>1030000</v>
      </c>
      <c r="K3" t="n" s="7">
        <v>4331000</v>
      </c>
      <c r="L3" t="n" s="7">
        <v>3082000</v>
      </c>
    </row>
    <row r="4" spans="1:17">
      <c r="A4" t="s" s="4">
        <v>908</v>
      </c>
      <c r="H4" t="n" s="5">
        <v>-5090000</v>
      </c>
      <c r="J4" t="n" s="5">
        <v>66000</v>
      </c>
      <c r="K4" t="n" s="5">
        <v>-2393000</v>
      </c>
      <c r="L4" t="n" s="5">
        <v>-6599000</v>
      </c>
    </row>
    <row r="5" spans="1:17">
      <c r="A5" t="s" s="4">
        <v>173</v>
      </c>
    </row>
    <row r="6" spans="1:17">
      <c r="A6" t="s" s="3">
        <v>862</v>
      </c>
    </row>
    <row r="7" spans="1:17">
      <c r="A7" t="s" s="4">
        <v>909</v>
      </c>
      <c r="O7" t="s" s="4">
        <v>910</v>
      </c>
    </row>
    <row r="8" spans="1:17">
      <c r="A8" t="s" s="4">
        <v>174</v>
      </c>
    </row>
    <row r="9" spans="1:17">
      <c r="A9" t="s" s="3">
        <v>862</v>
      </c>
    </row>
    <row r="10" spans="1:17">
      <c r="A10" t="s" s="4">
        <v>911</v>
      </c>
      <c r="H10" t="n" s="5">
        <v>0</v>
      </c>
      <c r="K10" t="n" s="5">
        <v>0</v>
      </c>
    </row>
    <row r="11" spans="1:17">
      <c r="A11" t="s" s="4">
        <v>912</v>
      </c>
    </row>
    <row r="12" spans="1:17">
      <c r="A12" t="s" s="3">
        <v>862</v>
      </c>
    </row>
    <row r="13" spans="1:17">
      <c r="A13" t="s" s="4">
        <v>913</v>
      </c>
      <c r="F13" t="n" s="7">
        <v>23000000</v>
      </c>
    </row>
    <row r="14" spans="1:17">
      <c r="A14" t="s" s="4">
        <v>914</v>
      </c>
      <c r="F14" t="n" s="7">
        <v>144000000</v>
      </c>
    </row>
    <row r="15" spans="1:17">
      <c r="A15" t="s" s="4">
        <v>915</v>
      </c>
    </row>
    <row r="16" spans="1:17">
      <c r="A16" t="s" s="3">
        <v>862</v>
      </c>
    </row>
    <row r="17" spans="1:17">
      <c r="A17" t="s" s="4">
        <v>916</v>
      </c>
      <c r="H17" t="n" s="5">
        <v>0</v>
      </c>
      <c r="J17" t="n" s="5">
        <v>0</v>
      </c>
      <c r="K17" t="n" s="5">
        <v>0</v>
      </c>
      <c r="L17" t="n" s="5">
        <v>0</v>
      </c>
    </row>
    <row r="18" spans="1:17">
      <c r="A18" t="s" s="4">
        <v>917</v>
      </c>
      <c r="C18" t="n" s="7">
        <v>-400000</v>
      </c>
      <c r="J18" t="n" s="5">
        <v>-1400000</v>
      </c>
      <c r="K18" t="n" s="5">
        <v>-3000000</v>
      </c>
      <c r="L18" t="n" s="5">
        <v>-4100000</v>
      </c>
    </row>
    <row r="19" spans="1:17">
      <c r="A19" t="s" s="4">
        <v>918</v>
      </c>
    </row>
    <row r="20" spans="1:17">
      <c r="A20" t="s" s="3">
        <v>862</v>
      </c>
    </row>
    <row r="21" spans="1:17">
      <c r="A21" t="s" s="4">
        <v>919</v>
      </c>
      <c r="N21" t="s" s="4">
        <v>920</v>
      </c>
    </row>
    <row r="22" spans="1:17">
      <c r="A22" t="s" s="4">
        <v>916</v>
      </c>
      <c r="H22" t="n" s="5">
        <v>0</v>
      </c>
      <c r="J22" t="n" s="5">
        <v>0</v>
      </c>
      <c r="K22" t="n" s="5">
        <v>0</v>
      </c>
      <c r="L22" t="n" s="5">
        <v>0</v>
      </c>
    </row>
    <row r="23" spans="1:17">
      <c r="A23" t="s" s="4">
        <v>917</v>
      </c>
      <c r="H23" t="n" s="5">
        <v>-1200000</v>
      </c>
      <c r="J23" t="n" s="5">
        <v>-1300000</v>
      </c>
      <c r="K23" t="n" s="5">
        <v>-3600000</v>
      </c>
      <c r="L23" t="n" s="5">
        <v>-3800000</v>
      </c>
    </row>
    <row r="24" spans="1:17">
      <c r="A24" t="s" s="4">
        <v>921</v>
      </c>
      <c r="N24" t="s" s="4">
        <v>807</v>
      </c>
    </row>
    <row r="25" spans="1:17">
      <c r="A25" t="s" s="4">
        <v>922</v>
      </c>
      <c r="K25" t="n" s="5">
        <v>-4200000</v>
      </c>
    </row>
    <row r="26" spans="1:17">
      <c r="A26" t="s" s="4">
        <v>923</v>
      </c>
    </row>
    <row r="27" spans="1:17">
      <c r="A27" t="s" s="3">
        <v>862</v>
      </c>
    </row>
    <row r="28" spans="1:17">
      <c r="A28" t="s" s="4">
        <v>922</v>
      </c>
      <c r="K28" t="n" s="5">
        <v>-1800000</v>
      </c>
    </row>
    <row r="29" spans="1:17">
      <c r="A29" t="s" s="4">
        <v>924</v>
      </c>
    </row>
    <row r="30" spans="1:17">
      <c r="A30" t="s" s="3">
        <v>862</v>
      </c>
    </row>
    <row r="31" spans="1:17">
      <c r="A31" t="s" s="4">
        <v>919</v>
      </c>
      <c r="D31" t="s" s="4">
        <v>925</v>
      </c>
    </row>
    <row r="32" spans="1:17">
      <c r="A32" t="s" s="4">
        <v>916</v>
      </c>
      <c r="H32" t="n" s="5">
        <v>0</v>
      </c>
      <c r="J32" t="n" s="5">
        <v>0</v>
      </c>
      <c r="K32" t="n" s="5">
        <v>0</v>
      </c>
      <c r="L32" t="n" s="5">
        <v>0</v>
      </c>
    </row>
    <row r="33" spans="1:17">
      <c r="A33" t="s" s="4">
        <v>917</v>
      </c>
      <c r="H33" t="n" s="5">
        <v>-500000</v>
      </c>
      <c r="J33" t="n" s="5">
        <v>-600000</v>
      </c>
      <c r="K33" t="n" s="5">
        <v>-1600000</v>
      </c>
      <c r="L33" t="n" s="5">
        <v>-1600000</v>
      </c>
    </row>
    <row r="34" spans="1:17">
      <c r="A34" t="s" s="4">
        <v>926</v>
      </c>
    </row>
    <row r="35" spans="1:17">
      <c r="A35" t="s" s="3">
        <v>862</v>
      </c>
    </row>
    <row r="36" spans="1:17">
      <c r="A36" t="s" s="4">
        <v>919</v>
      </c>
      <c r="D36" t="s" s="4">
        <v>927</v>
      </c>
    </row>
    <row r="37" spans="1:17">
      <c r="A37" t="s" s="4">
        <v>921</v>
      </c>
      <c r="D37" t="s" s="4">
        <v>807</v>
      </c>
    </row>
    <row r="38" spans="1:17">
      <c r="A38" t="s" s="4">
        <v>928</v>
      </c>
    </row>
    <row r="39" spans="1:17">
      <c r="A39" t="s" s="3">
        <v>862</v>
      </c>
    </row>
    <row r="40" spans="1:17">
      <c r="A40" t="s" s="4">
        <v>919</v>
      </c>
      <c r="E40" t="s" s="4">
        <v>929</v>
      </c>
      <c r="Q40" t="s" s="4">
        <v>930</v>
      </c>
    </row>
    <row r="41" spans="1:17">
      <c r="A41" t="s" s="4">
        <v>916</v>
      </c>
      <c r="H41" t="n" s="5">
        <v>0</v>
      </c>
      <c r="J41" t="n" s="5">
        <v>0</v>
      </c>
      <c r="K41" t="n" s="5">
        <v>0</v>
      </c>
      <c r="L41" t="n" s="5">
        <v>0</v>
      </c>
    </row>
    <row r="42" spans="1:17">
      <c r="A42" t="s" s="4">
        <v>917</v>
      </c>
      <c r="H42" t="n" s="5">
        <v>-500000</v>
      </c>
      <c r="J42" t="n" s="5">
        <v>-500000</v>
      </c>
      <c r="K42" t="n" s="5">
        <v>-1400000</v>
      </c>
      <c r="L42" t="n" s="5">
        <v>-700000</v>
      </c>
    </row>
    <row r="43" spans="1:17">
      <c r="A43" t="s" s="4">
        <v>921</v>
      </c>
      <c r="E43" t="s" s="4">
        <v>807</v>
      </c>
    </row>
    <row r="44" spans="1:17">
      <c r="A44" t="s" s="4">
        <v>922</v>
      </c>
      <c r="K44" t="n" s="5">
        <v>-2200000</v>
      </c>
    </row>
    <row r="45" spans="1:17">
      <c r="A45" t="s" s="4">
        <v>931</v>
      </c>
    </row>
    <row r="46" spans="1:17">
      <c r="A46" t="s" s="3">
        <v>862</v>
      </c>
    </row>
    <row r="47" spans="1:17">
      <c r="A47" t="s" s="4">
        <v>916</v>
      </c>
      <c r="H47" t="n" s="5">
        <v>-1800000</v>
      </c>
      <c r="K47" t="n" s="5">
        <v>-1700000</v>
      </c>
    </row>
    <row r="48" spans="1:17">
      <c r="A48" t="s" s="4">
        <v>922</v>
      </c>
      <c r="K48" t="n" s="5">
        <v>-4100000</v>
      </c>
    </row>
    <row r="49" spans="1:17">
      <c r="A49" t="s" s="4">
        <v>867</v>
      </c>
    </row>
    <row r="50" spans="1:17">
      <c r="A50" t="s" s="3">
        <v>862</v>
      </c>
    </row>
    <row r="51" spans="1:17">
      <c r="A51" t="s" s="4">
        <v>932</v>
      </c>
      <c r="O51" t="s" s="4">
        <v>504</v>
      </c>
    </row>
    <row r="52" spans="1:17">
      <c r="A52" t="s" s="4">
        <v>933</v>
      </c>
      <c r="O52" t="s" s="4">
        <v>869</v>
      </c>
    </row>
    <row r="53" spans="1:17">
      <c r="A53" t="s" s="4">
        <v>934</v>
      </c>
      <c r="O53" t="n" s="7">
        <v>42100000</v>
      </c>
    </row>
    <row r="54" spans="1:17">
      <c r="A54" t="s" s="4">
        <v>935</v>
      </c>
      <c r="O54" t="s" s="4">
        <v>936</v>
      </c>
    </row>
    <row r="55" spans="1:17">
      <c r="A55" t="s" s="4">
        <v>937</v>
      </c>
    </row>
    <row r="56" spans="1:17">
      <c r="A56" t="s" s="3">
        <v>862</v>
      </c>
    </row>
    <row r="57" spans="1:17">
      <c r="A57" t="s" s="4">
        <v>908</v>
      </c>
      <c r="H57" t="n" s="5">
        <v>4600000</v>
      </c>
      <c r="J57" t="n" s="5">
        <v>3100000</v>
      </c>
      <c r="K57" t="n" s="7">
        <v>1600000</v>
      </c>
      <c r="L57" t="n" s="5">
        <v>-11100000</v>
      </c>
    </row>
    <row r="58" spans="1:17">
      <c r="A58" t="s" s="4">
        <v>938</v>
      </c>
      <c r="K58" t="s" s="4">
        <v>939</v>
      </c>
    </row>
    <row r="59" spans="1:17">
      <c r="A59" t="s" s="4">
        <v>940</v>
      </c>
      <c r="H59" t="n" s="5">
        <v>66100000</v>
      </c>
      <c r="I59" t="n" s="7">
        <v>64500000</v>
      </c>
      <c r="K59" t="n" s="7">
        <v>66100000</v>
      </c>
      <c r="M59" t="n" s="7">
        <v>64500000</v>
      </c>
    </row>
    <row r="60" spans="1:17">
      <c r="A60" t="s" s="4">
        <v>870</v>
      </c>
    </row>
    <row r="61" spans="1:17">
      <c r="A61" t="s" s="3">
        <v>862</v>
      </c>
    </row>
    <row r="62" spans="1:17">
      <c r="A62" t="s" s="4">
        <v>941</v>
      </c>
      <c r="P62" t="n" s="20">
        <v>59600000</v>
      </c>
    </row>
    <row r="63" spans="1:17">
      <c r="A63" t="s" s="4">
        <v>908</v>
      </c>
      <c r="H63" t="n" s="5">
        <v>2500000</v>
      </c>
      <c r="K63" t="n" s="5">
        <v>2900000</v>
      </c>
    </row>
    <row r="64" spans="1:17">
      <c r="A64" t="s" s="4">
        <v>940</v>
      </c>
      <c r="H64" t="n" s="5">
        <v>2900000</v>
      </c>
      <c r="K64" t="n" s="5">
        <v>2900000</v>
      </c>
    </row>
    <row r="65" spans="1:17">
      <c r="A65" t="s" s="4">
        <v>942</v>
      </c>
      <c r="H65" t="n" s="5">
        <v>400000</v>
      </c>
      <c r="K65" t="n" s="7">
        <v>400000</v>
      </c>
    </row>
    <row r="66" spans="1:17">
      <c r="A66" t="s" s="4">
        <v>943</v>
      </c>
    </row>
    <row r="67" spans="1:17">
      <c r="A67" t="s" s="3">
        <v>862</v>
      </c>
    </row>
    <row r="68" spans="1:17">
      <c r="A68" t="s" s="4">
        <v>944</v>
      </c>
      <c r="K68" t="s" s="4">
        <v>945</v>
      </c>
    </row>
    <row r="69" spans="1:17">
      <c r="A69" t="s" s="4">
        <v>946</v>
      </c>
    </row>
    <row r="70" spans="1:17">
      <c r="A70" t="s" s="3">
        <v>862</v>
      </c>
    </row>
    <row r="71" spans="1:17">
      <c r="A71" t="s" s="4">
        <v>944</v>
      </c>
      <c r="K71" t="s" s="4">
        <v>947</v>
      </c>
    </row>
    <row r="72" spans="1:17">
      <c r="A72" t="s" s="4">
        <v>948</v>
      </c>
    </row>
    <row r="73" spans="1:17">
      <c r="A73" t="s" s="3">
        <v>862</v>
      </c>
    </row>
    <row r="74" spans="1:17">
      <c r="A74" t="s" s="4">
        <v>919</v>
      </c>
      <c r="G74" t="s" s="4">
        <v>949</v>
      </c>
    </row>
    <row r="75" spans="1:17">
      <c r="A75" t="s" s="4">
        <v>950</v>
      </c>
      <c r="G75" t="s" s="4">
        <v>518</v>
      </c>
    </row>
    <row r="76" spans="1:17">
      <c r="A76" t="s" s="4">
        <v>951</v>
      </c>
    </row>
    <row r="77" spans="1:17">
      <c r="A77" t="s" s="3">
        <v>862</v>
      </c>
    </row>
    <row r="78" spans="1:17">
      <c r="A78" t="s" s="4">
        <v>919</v>
      </c>
      <c r="G78" t="s" s="4">
        <v>952</v>
      </c>
    </row>
    <row r="79" spans="1:17">
      <c r="A79" t="s" s="4">
        <v>950</v>
      </c>
      <c r="G79" t="s" s="4">
        <v>953</v>
      </c>
    </row>
    <row r="80" spans="1:17">
      <c r="A80" t="s" s="4">
        <v>954</v>
      </c>
    </row>
    <row r="81" spans="1:17">
      <c r="A81" t="s" s="3">
        <v>862</v>
      </c>
    </row>
    <row r="82" spans="1:17">
      <c r="A82" t="s" s="4">
        <v>919</v>
      </c>
      <c r="F82" t="s" s="4">
        <v>955</v>
      </c>
    </row>
    <row r="83" spans="1:17">
      <c r="A83" t="s" s="4">
        <v>950</v>
      </c>
      <c r="F83" t="s" s="4">
        <v>504</v>
      </c>
    </row>
    <row r="84" spans="1:17">
      <c r="A84" t="s" s="4">
        <v>956</v>
      </c>
    </row>
    <row r="85" spans="1:17">
      <c r="A85" t="s" s="3">
        <v>862</v>
      </c>
    </row>
    <row r="86" spans="1:17">
      <c r="A86" t="s" s="4">
        <v>919</v>
      </c>
      <c r="F86" t="s" s="4">
        <v>957</v>
      </c>
    </row>
    <row r="87" spans="1:17">
      <c r="A87" t="s" s="4">
        <v>958</v>
      </c>
      <c r="F87" t="s" s="4">
        <v>959</v>
      </c>
    </row>
    <row r="88" spans="1:17">
      <c r="A88" t="s" s="4">
        <v>756</v>
      </c>
    </row>
    <row r="89" spans="1:17">
      <c r="A89" t="s" s="3">
        <v>862</v>
      </c>
    </row>
    <row r="90" spans="1:17">
      <c r="A90" t="s" s="4">
        <v>907</v>
      </c>
      <c r="B90" t="n" s="7">
        <v>11400000</v>
      </c>
    </row>
    <row r="91" spans="1:17">
      <c r="A91" t="s" s="4">
        <v>872</v>
      </c>
    </row>
    <row r="92" spans="1:17">
      <c r="A92" t="s" s="3">
        <v>862</v>
      </c>
    </row>
    <row r="93" spans="1:17">
      <c r="A93" t="s" s="4">
        <v>942</v>
      </c>
      <c r="H93" t="n" s="5">
        <v>909000</v>
      </c>
      <c r="I93" t="n" s="5">
        <v>2196000</v>
      </c>
      <c r="J93" t="n" s="5">
        <v>3205000</v>
      </c>
      <c r="K93" t="n" s="7">
        <v>458000</v>
      </c>
      <c r="L93" t="n" s="7">
        <v>-17742000</v>
      </c>
      <c r="M93" t="n" s="7">
        <v>-15546000</v>
      </c>
    </row>
    <row r="94" spans="1:17">
      <c r="A94" t="s" s="4">
        <v>873</v>
      </c>
    </row>
    <row r="95" spans="1:17">
      <c r="A95" t="s" s="3">
        <v>862</v>
      </c>
    </row>
    <row r="96" spans="1:17">
      <c r="A96" t="s" s="4">
        <v>933</v>
      </c>
      <c r="K96" t="s" s="4">
        <v>875</v>
      </c>
      <c r="L96" t="s" s="4">
        <v>875</v>
      </c>
      <c r="M96" t="s" s="4">
        <v>875</v>
      </c>
    </row>
    <row r="97" spans="1:17">
      <c r="A97" t="s" s="4">
        <v>942</v>
      </c>
      <c r="H97" t="n" s="5">
        <v>-5549000</v>
      </c>
      <c r="I97" t="n" s="5">
        <v>-5040000</v>
      </c>
      <c r="J97" t="n" s="5">
        <v>105000</v>
      </c>
      <c r="K97" t="n" s="7">
        <v>-3414000</v>
      </c>
      <c r="L97" t="n" s="7">
        <v>-6299000</v>
      </c>
      <c r="M97" t="n" s="7">
        <v>-11339000</v>
      </c>
    </row>
    <row r="98" spans="1:17">
      <c r="A98" t="s" s="4">
        <v>876</v>
      </c>
    </row>
    <row r="99" spans="1:17">
      <c r="A99" t="s" s="3">
        <v>862</v>
      </c>
    </row>
    <row r="100" spans="1:17">
      <c r="A100" t="s" s="4">
        <v>933</v>
      </c>
      <c r="L100" t="s" s="4">
        <v>869</v>
      </c>
      <c r="M100" t="s" s="4">
        <v>869</v>
      </c>
    </row>
    <row r="101" spans="1:17">
      <c r="A101" t="s" s="4">
        <v>942</v>
      </c>
      <c r="H101" t="n" s="5">
        <v>22000</v>
      </c>
      <c r="I101" t="n" s="5">
        <v>-29000</v>
      </c>
      <c r="J101" t="n" s="5">
        <v>-39000</v>
      </c>
      <c r="K101" t="n" s="7">
        <v>0</v>
      </c>
      <c r="L101" t="n" s="7">
        <v>-300000</v>
      </c>
      <c r="M101" t="n" s="7">
        <v>-329000</v>
      </c>
    </row>
    <row r="102" spans="1:17">
      <c r="A102" t="s" s="4">
        <v>877</v>
      </c>
    </row>
    <row r="103" spans="1:17">
      <c r="A103" t="s" s="3">
        <v>862</v>
      </c>
    </row>
    <row r="104" spans="1:17">
      <c r="A104" t="s" s="4">
        <v>933</v>
      </c>
      <c r="K104" t="s" s="4">
        <v>878</v>
      </c>
      <c r="L104" t="s" s="4">
        <v>878</v>
      </c>
      <c r="M104" t="s" s="4">
        <v>878</v>
      </c>
    </row>
    <row r="105" spans="1:17">
      <c r="A105" t="s" s="4">
        <v>942</v>
      </c>
      <c r="H105" t="n" s="5">
        <v>4630000</v>
      </c>
      <c r="I105" t="n" s="7">
        <v>7265000</v>
      </c>
      <c r="J105" t="n" s="7">
        <v>3139000</v>
      </c>
      <c r="K105" t="n" s="7">
        <v>1600000</v>
      </c>
      <c r="L105" t="n" s="7">
        <v>-11143000</v>
      </c>
      <c r="M105" t="n" s="7">
        <v>-3878000</v>
      </c>
    </row>
    <row r="106" spans="1:17">
      <c r="A106" t="s" s="4">
        <v>879</v>
      </c>
    </row>
    <row r="107" spans="1:17">
      <c r="A107" t="s" s="3">
        <v>862</v>
      </c>
    </row>
    <row r="108" spans="1:17">
      <c r="A108" t="s" s="4">
        <v>933</v>
      </c>
      <c r="L108" t="s" s="4">
        <v>878</v>
      </c>
    </row>
    <row r="109" spans="1:17">
      <c r="A109" t="s" s="4">
        <v>880</v>
      </c>
    </row>
    <row r="110" spans="1:17">
      <c r="A110" t="s" s="3">
        <v>862</v>
      </c>
    </row>
    <row r="111" spans="1:17">
      <c r="A111" t="s" s="4">
        <v>942</v>
      </c>
      <c r="H111" t="n" s="5">
        <v>2479000</v>
      </c>
      <c r="K111" t="n" s="5">
        <v>2870000</v>
      </c>
    </row>
    <row r="112" spans="1:17">
      <c r="A112" t="s" s="4">
        <v>882</v>
      </c>
    </row>
    <row r="113" spans="1:17">
      <c r="A113" t="s" s="3">
        <v>862</v>
      </c>
    </row>
    <row r="114" spans="1:17">
      <c r="A114" t="s" s="4">
        <v>942</v>
      </c>
      <c r="H114" t="n" s="5">
        <v>7000</v>
      </c>
      <c r="K114" t="n" s="7">
        <v>0</v>
      </c>
    </row>
    <row r="115" spans="1:17">
      <c r="A115" t="s" s="4">
        <v>883</v>
      </c>
    </row>
    <row r="116" spans="1:17">
      <c r="A116" t="s" s="3">
        <v>862</v>
      </c>
    </row>
    <row r="117" spans="1:17">
      <c r="A117" t="s" s="4">
        <v>933</v>
      </c>
      <c r="K117" t="s" s="4">
        <v>794</v>
      </c>
    </row>
    <row r="118" spans="1:17">
      <c r="A118" t="s" s="4">
        <v>942</v>
      </c>
      <c r="H118" t="n" s="7">
        <v>-680000</v>
      </c>
      <c r="K118" t="n" s="7">
        <v>-598000</v>
      </c>
    </row>
    <row r="119" spans="1:17">
      <c r="A119" t="s" s="4">
        <v>960</v>
      </c>
    </row>
    <row r="120" spans="1:17">
      <c r="A120" t="s" s="3">
        <v>862</v>
      </c>
    </row>
    <row r="121" spans="1:17">
      <c r="A121" t="s" s="4">
        <v>919</v>
      </c>
      <c r="O121" t="s" s="4">
        <v>835</v>
      </c>
    </row>
    <row r="122" spans="1:17">
      <c r="A122" t="s" s="4">
        <v>961</v>
      </c>
    </row>
    <row r="123" spans="1:17">
      <c r="A123" t="s" s="3">
        <v>862</v>
      </c>
    </row>
    <row r="124" spans="1:17">
      <c r="A124" t="s" s="4">
        <v>919</v>
      </c>
      <c r="O124" t="s" s="4">
        <v>962</v>
      </c>
    </row>
    <row r="125" spans="1:17">
      <c r="A125" t="s" s="4">
        <v>963</v>
      </c>
    </row>
    <row r="126" spans="1:17">
      <c r="A126" t="s" s="3">
        <v>862</v>
      </c>
    </row>
    <row r="127" spans="1:17">
      <c r="A127" t="s" s="4">
        <v>919</v>
      </c>
      <c r="O127" t="s" s="4">
        <v>9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5</v>
      </c>
      <c r="B1" t="s" s="2">
        <v>92</v>
      </c>
      <c r="D1" t="s" s="2">
        <v>1</v>
      </c>
    </row>
    <row r="2" spans="1:5">
      <c r="B2" t="s" s="2">
        <v>2</v>
      </c>
      <c r="C2" t="s" s="2">
        <v>93</v>
      </c>
      <c r="D2" t="s" s="2">
        <v>2</v>
      </c>
      <c r="E2" t="s" s="2">
        <v>93</v>
      </c>
    </row>
    <row r="3" spans="1:5">
      <c r="A3" t="s" s="3">
        <v>966</v>
      </c>
    </row>
    <row r="4" spans="1:5">
      <c r="A4" t="s" s="4">
        <v>967</v>
      </c>
      <c r="D4" t="n" s="7">
        <v>1164734</v>
      </c>
      <c r="E4" t="n" s="7">
        <v>568004</v>
      </c>
    </row>
    <row r="5" spans="1:5">
      <c r="A5" t="s" s="4">
        <v>968</v>
      </c>
      <c r="B5" t="n" s="7">
        <v>2590</v>
      </c>
      <c r="C5" t="n" s="7">
        <v>3658</v>
      </c>
      <c r="D5" t="n" s="5">
        <v>9546</v>
      </c>
      <c r="E5" t="n" s="5">
        <v>10215</v>
      </c>
    </row>
    <row r="6" spans="1:5">
      <c r="A6" t="s" s="4">
        <v>155</v>
      </c>
      <c r="B6" t="n" s="5">
        <v>-17973</v>
      </c>
      <c r="C6" t="n" s="5">
        <v>-4283</v>
      </c>
      <c r="D6" t="n" s="5">
        <v>-22703</v>
      </c>
      <c r="E6" t="n" s="5">
        <v>-20904</v>
      </c>
    </row>
    <row r="7" spans="1:5">
      <c r="A7" t="s" s="4">
        <v>969</v>
      </c>
      <c r="B7" t="n" s="5">
        <v>1664513</v>
      </c>
      <c r="C7" t="n" s="5">
        <v>1018284</v>
      </c>
      <c r="D7" t="n" s="5">
        <v>1664513</v>
      </c>
      <c r="E7" t="n" s="5">
        <v>1018284</v>
      </c>
    </row>
    <row r="8" spans="1:5">
      <c r="A8" t="s" s="4">
        <v>970</v>
      </c>
    </row>
    <row r="9" spans="1:5">
      <c r="A9" t="s" s="3">
        <v>966</v>
      </c>
    </row>
    <row r="10" spans="1:5">
      <c r="A10" t="s" s="4">
        <v>967</v>
      </c>
      <c r="D10" t="n" s="5">
        <v>-19338</v>
      </c>
      <c r="E10" t="n" s="5">
        <v>-8463</v>
      </c>
    </row>
    <row r="11" spans="1:5">
      <c r="A11" t="s" s="4">
        <v>971</v>
      </c>
      <c r="D11" t="n" s="5">
        <v>-21900</v>
      </c>
      <c r="E11" t="n" s="5">
        <v>-6575</v>
      </c>
    </row>
    <row r="12" spans="1:5">
      <c r="A12" t="s" s="4">
        <v>968</v>
      </c>
      <c r="D12" t="n" s="5">
        <v>0</v>
      </c>
    </row>
    <row r="13" spans="1:5">
      <c r="A13" t="s" s="4">
        <v>972</v>
      </c>
      <c r="D13" t="n" s="5">
        <v>0</v>
      </c>
      <c r="E13" t="n" s="5">
        <v>0</v>
      </c>
    </row>
    <row r="14" spans="1:5">
      <c r="A14" t="s" s="4">
        <v>155</v>
      </c>
      <c r="D14" t="n" s="5">
        <v>-21900</v>
      </c>
      <c r="E14" t="n" s="5">
        <v>-6575</v>
      </c>
    </row>
    <row r="15" spans="1:5">
      <c r="A15" t="s" s="4">
        <v>969</v>
      </c>
      <c r="B15" t="n" s="5">
        <v>-41238</v>
      </c>
      <c r="C15" t="n" s="5">
        <v>-15038</v>
      </c>
      <c r="D15" t="n" s="5">
        <v>-41238</v>
      </c>
      <c r="E15" t="n" s="5">
        <v>-15038</v>
      </c>
    </row>
    <row r="16" spans="1:5">
      <c r="A16" t="s" s="4">
        <v>973</v>
      </c>
    </row>
    <row r="17" spans="1:5">
      <c r="A17" t="s" s="3">
        <v>966</v>
      </c>
    </row>
    <row r="18" spans="1:5">
      <c r="A18" t="s" s="4">
        <v>967</v>
      </c>
      <c r="D18" t="n" s="5">
        <v>-26672</v>
      </c>
      <c r="E18" t="n" s="5">
        <v>-7002</v>
      </c>
    </row>
    <row r="19" spans="1:5">
      <c r="A19" t="s" s="4">
        <v>971</v>
      </c>
      <c r="D19" t="n" s="5">
        <v>-16257</v>
      </c>
      <c r="E19" t="n" s="5">
        <v>-19986</v>
      </c>
    </row>
    <row r="20" spans="1:5">
      <c r="A20" t="s" s="4">
        <v>968</v>
      </c>
      <c r="D20" t="n" s="5">
        <v>11221</v>
      </c>
    </row>
    <row r="21" spans="1:5">
      <c r="A21" t="s" s="4">
        <v>972</v>
      </c>
      <c r="D21" t="n" s="5">
        <v>9546</v>
      </c>
      <c r="E21" t="n" s="5">
        <v>10215</v>
      </c>
    </row>
    <row r="22" spans="1:5">
      <c r="A22" t="s" s="4">
        <v>155</v>
      </c>
      <c r="D22" t="n" s="5">
        <v>4510</v>
      </c>
      <c r="E22" t="n" s="5">
        <v>-9771</v>
      </c>
    </row>
    <row r="23" spans="1:5">
      <c r="A23" t="s" s="4">
        <v>969</v>
      </c>
      <c r="B23" t="n" s="5">
        <v>-22162</v>
      </c>
      <c r="C23" t="n" s="5">
        <v>-16773</v>
      </c>
      <c r="D23" t="n" s="5">
        <v>-22162</v>
      </c>
      <c r="E23" t="n" s="5">
        <v>-16773</v>
      </c>
    </row>
    <row r="24" spans="1:5">
      <c r="A24" t="s" s="4">
        <v>974</v>
      </c>
    </row>
    <row r="25" spans="1:5">
      <c r="A25" t="s" s="3">
        <v>966</v>
      </c>
    </row>
    <row r="26" spans="1:5">
      <c r="A26" t="s" s="4">
        <v>967</v>
      </c>
      <c r="D26" t="n" s="5">
        <v>-7903</v>
      </c>
      <c r="E26" t="n" s="5">
        <v>-1912</v>
      </c>
    </row>
    <row r="27" spans="1:5">
      <c r="A27" t="s" s="4">
        <v>971</v>
      </c>
      <c r="D27" t="n" s="5">
        <v>-6895</v>
      </c>
      <c r="E27" t="n" s="5">
        <v>-4558</v>
      </c>
    </row>
    <row r="28" spans="1:5">
      <c r="A28" t="s" s="4">
        <v>968</v>
      </c>
      <c r="D28" t="n" s="5">
        <v>0</v>
      </c>
    </row>
    <row r="29" spans="1:5">
      <c r="A29" t="s" s="4">
        <v>972</v>
      </c>
      <c r="D29" t="n" s="5">
        <v>1582</v>
      </c>
      <c r="E29" t="n" s="5">
        <v>0</v>
      </c>
    </row>
    <row r="30" spans="1:5">
      <c r="A30" t="s" s="4">
        <v>155</v>
      </c>
      <c r="D30" t="n" s="5">
        <v>-5313</v>
      </c>
      <c r="E30" t="n" s="5">
        <v>-4558</v>
      </c>
    </row>
    <row r="31" spans="1:5">
      <c r="A31" t="s" s="4">
        <v>969</v>
      </c>
      <c r="B31" t="n" s="5">
        <v>-13216</v>
      </c>
      <c r="C31" t="n" s="5">
        <v>-6470</v>
      </c>
      <c r="D31" t="n" s="5">
        <v>-13216</v>
      </c>
      <c r="E31" t="n" s="5">
        <v>-6470</v>
      </c>
    </row>
    <row r="32" spans="1:5">
      <c r="A32" t="s" s="4">
        <v>975</v>
      </c>
    </row>
    <row r="33" spans="1:5">
      <c r="A33" t="s" s="3">
        <v>966</v>
      </c>
    </row>
    <row r="34" spans="1:5">
      <c r="A34" t="s" s="4">
        <v>967</v>
      </c>
      <c r="D34" t="n" s="5">
        <v>-53913</v>
      </c>
      <c r="E34" t="n" s="5">
        <v>-17377</v>
      </c>
    </row>
    <row r="35" spans="1:5">
      <c r="A35" t="s" s="4">
        <v>971</v>
      </c>
      <c r="D35" t="n" s="5">
        <v>-45052</v>
      </c>
      <c r="E35" t="n" s="5">
        <v>-31119</v>
      </c>
    </row>
    <row r="36" spans="1:5">
      <c r="A36" t="s" s="4">
        <v>968</v>
      </c>
      <c r="D36" t="n" s="5">
        <v>11221</v>
      </c>
    </row>
    <row r="37" spans="1:5">
      <c r="A37" t="s" s="4">
        <v>972</v>
      </c>
      <c r="D37" t="n" s="5">
        <v>11128</v>
      </c>
      <c r="E37" t="n" s="5">
        <v>10215</v>
      </c>
    </row>
    <row r="38" spans="1:5">
      <c r="A38" t="s" s="4">
        <v>155</v>
      </c>
      <c r="D38" t="n" s="5">
        <v>-22703</v>
      </c>
      <c r="E38" t="n" s="5">
        <v>-20904</v>
      </c>
    </row>
    <row r="39" spans="1:5">
      <c r="A39" t="s" s="4">
        <v>969</v>
      </c>
      <c r="B39" t="n" s="7">
        <v>-76616</v>
      </c>
      <c r="C39" t="n" s="7">
        <v>-38281</v>
      </c>
      <c r="D39" t="n" s="7">
        <v>-76616</v>
      </c>
      <c r="E39" t="n" s="7">
        <v>-3828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76</v>
      </c>
      <c r="B1" t="s" s="2">
        <v>2</v>
      </c>
      <c r="C1" t="s" s="2">
        <v>25</v>
      </c>
    </row>
    <row r="2" spans="1:3">
      <c r="A2" t="s" s="3">
        <v>977</v>
      </c>
    </row>
    <row r="3" spans="1:3">
      <c r="A3" t="s" s="4">
        <v>978</v>
      </c>
      <c r="B3" t="n" s="7">
        <v>17515</v>
      </c>
      <c r="C3" t="n" s="7">
        <v>33926</v>
      </c>
    </row>
    <row r="4" spans="1:3">
      <c r="A4" t="s" s="4">
        <v>979</v>
      </c>
    </row>
    <row r="5" spans="1:3">
      <c r="A5" t="s" s="3">
        <v>977</v>
      </c>
    </row>
    <row r="6" spans="1:3">
      <c r="A6" t="s" s="4">
        <v>978</v>
      </c>
      <c r="B6" t="n" s="5">
        <v>-49563</v>
      </c>
      <c r="C6" t="n" s="5">
        <v>-30726</v>
      </c>
    </row>
    <row r="7" spans="1:3">
      <c r="A7" t="s" s="4">
        <v>980</v>
      </c>
    </row>
    <row r="8" spans="1:3">
      <c r="A8" t="s" s="3">
        <v>977</v>
      </c>
    </row>
    <row r="9" spans="1:3">
      <c r="A9" t="s" s="4">
        <v>978</v>
      </c>
      <c r="C9" t="n" s="5">
        <v>352</v>
      </c>
    </row>
    <row r="10" spans="1:3">
      <c r="A10" t="s" s="4">
        <v>981</v>
      </c>
    </row>
    <row r="11" spans="1:3">
      <c r="A11" t="s" s="3">
        <v>977</v>
      </c>
    </row>
    <row r="12" spans="1:3">
      <c r="A12" t="s" s="4">
        <v>978</v>
      </c>
      <c r="B12" t="n" s="5">
        <v>66075</v>
      </c>
      <c r="C12" t="n" s="5">
        <v>64475</v>
      </c>
    </row>
    <row r="13" spans="1:3">
      <c r="A13" t="s" s="4">
        <v>870</v>
      </c>
    </row>
    <row r="14" spans="1:3">
      <c r="A14" t="s" s="3">
        <v>977</v>
      </c>
    </row>
    <row r="15" spans="1:3">
      <c r="A15" t="s" s="4">
        <v>978</v>
      </c>
      <c r="B15" t="n" s="5">
        <v>2870</v>
      </c>
    </row>
    <row r="16" spans="1:3">
      <c r="A16" t="s" s="4">
        <v>982</v>
      </c>
    </row>
    <row r="17" spans="1:3">
      <c r="A17" t="s" s="3">
        <v>977</v>
      </c>
    </row>
    <row r="18" spans="1:3">
      <c r="A18" t="s" s="4">
        <v>978</v>
      </c>
      <c r="B18" t="n" s="5">
        <v>-1867</v>
      </c>
      <c r="C18" t="n" s="5">
        <v>-175</v>
      </c>
    </row>
    <row r="19" spans="1:3">
      <c r="A19" t="s" s="4">
        <v>983</v>
      </c>
    </row>
    <row r="20" spans="1:3">
      <c r="A20" t="s" s="3">
        <v>977</v>
      </c>
    </row>
    <row r="21" spans="1:3">
      <c r="A21" t="s" s="4">
        <v>978</v>
      </c>
      <c r="B21" t="n" s="5">
        <v>0</v>
      </c>
      <c r="C21" t="n" s="5">
        <v>0</v>
      </c>
    </row>
    <row r="22" spans="1:3">
      <c r="A22" t="s" s="4">
        <v>984</v>
      </c>
    </row>
    <row r="23" spans="1:3">
      <c r="A23" t="s" s="3">
        <v>977</v>
      </c>
    </row>
    <row r="24" spans="1:3">
      <c r="A24" t="s" s="4">
        <v>978</v>
      </c>
      <c r="B24" t="n" s="5">
        <v>0</v>
      </c>
      <c r="C24" t="n" s="5">
        <v>0</v>
      </c>
    </row>
    <row r="25" spans="1:3">
      <c r="A25" t="s" s="4">
        <v>985</v>
      </c>
    </row>
    <row r="26" spans="1:3">
      <c r="A26" t="s" s="3">
        <v>977</v>
      </c>
    </row>
    <row r="27" spans="1:3">
      <c r="A27" t="s" s="4">
        <v>978</v>
      </c>
      <c r="C27" t="n" s="5">
        <v>0</v>
      </c>
    </row>
    <row r="28" spans="1:3">
      <c r="A28" t="s" s="4">
        <v>986</v>
      </c>
    </row>
    <row r="29" spans="1:3">
      <c r="A29" t="s" s="3">
        <v>977</v>
      </c>
    </row>
    <row r="30" spans="1:3">
      <c r="A30" t="s" s="4">
        <v>978</v>
      </c>
      <c r="B30" t="n" s="5">
        <v>0</v>
      </c>
      <c r="C30" t="n" s="5">
        <v>0</v>
      </c>
    </row>
    <row r="31" spans="1:3">
      <c r="A31" t="s" s="4">
        <v>987</v>
      </c>
    </row>
    <row r="32" spans="1:3">
      <c r="A32" t="s" s="3">
        <v>977</v>
      </c>
    </row>
    <row r="33" spans="1:3">
      <c r="A33" t="s" s="4">
        <v>978</v>
      </c>
      <c r="B33" t="n" s="5">
        <v>0</v>
      </c>
    </row>
    <row r="34" spans="1:3">
      <c r="A34" t="s" s="4">
        <v>988</v>
      </c>
    </row>
    <row r="35" spans="1:3">
      <c r="A35" t="s" s="3">
        <v>977</v>
      </c>
    </row>
    <row r="36" spans="1:3">
      <c r="A36" t="s" s="4">
        <v>978</v>
      </c>
      <c r="B36" t="n" s="5">
        <v>0</v>
      </c>
      <c r="C36" t="n" s="5">
        <v>0</v>
      </c>
    </row>
    <row r="37" spans="1:3">
      <c r="A37" t="s" s="4">
        <v>989</v>
      </c>
    </row>
    <row r="38" spans="1:3">
      <c r="A38" t="s" s="3">
        <v>977</v>
      </c>
    </row>
    <row r="39" spans="1:3">
      <c r="A39" t="s" s="4">
        <v>978</v>
      </c>
      <c r="B39" t="n" s="5">
        <v>-46693</v>
      </c>
      <c r="C39" t="n" s="5">
        <v>-30374</v>
      </c>
    </row>
    <row r="40" spans="1:3">
      <c r="A40" t="s" s="4">
        <v>990</v>
      </c>
    </row>
    <row r="41" spans="1:3">
      <c r="A41" t="s" s="3">
        <v>977</v>
      </c>
    </row>
    <row r="42" spans="1:3">
      <c r="A42" t="s" s="4">
        <v>978</v>
      </c>
      <c r="B42" t="n" s="5">
        <v>-49563</v>
      </c>
      <c r="C42" t="n" s="5">
        <v>-30726</v>
      </c>
    </row>
    <row r="43" spans="1:3">
      <c r="A43" t="s" s="4">
        <v>991</v>
      </c>
    </row>
    <row r="44" spans="1:3">
      <c r="A44" t="s" s="3">
        <v>977</v>
      </c>
    </row>
    <row r="45" spans="1:3">
      <c r="A45" t="s" s="4">
        <v>978</v>
      </c>
      <c r="C45" t="n" s="5">
        <v>352</v>
      </c>
    </row>
    <row r="46" spans="1:3">
      <c r="A46" t="s" s="4">
        <v>992</v>
      </c>
    </row>
    <row r="47" spans="1:3">
      <c r="A47" t="s" s="3">
        <v>977</v>
      </c>
    </row>
    <row r="48" spans="1:3">
      <c r="A48" t="s" s="4">
        <v>978</v>
      </c>
      <c r="B48" t="n" s="5">
        <v>0</v>
      </c>
      <c r="C48" t="n" s="5">
        <v>0</v>
      </c>
    </row>
    <row r="49" spans="1:3">
      <c r="A49" t="s" s="4">
        <v>993</v>
      </c>
    </row>
    <row r="50" spans="1:3">
      <c r="A50" t="s" s="3">
        <v>977</v>
      </c>
    </row>
    <row r="51" spans="1:3">
      <c r="A51" t="s" s="4">
        <v>978</v>
      </c>
      <c r="B51" t="n" s="5">
        <v>2870</v>
      </c>
    </row>
    <row r="52" spans="1:3">
      <c r="A52" t="s" s="4">
        <v>994</v>
      </c>
    </row>
    <row r="53" spans="1:3">
      <c r="A53" t="s" s="3">
        <v>977</v>
      </c>
    </row>
    <row r="54" spans="1:3">
      <c r="A54" t="s" s="4">
        <v>978</v>
      </c>
      <c r="B54" t="n" s="5">
        <v>0</v>
      </c>
      <c r="C54" t="n" s="5">
        <v>0</v>
      </c>
    </row>
    <row r="55" spans="1:3">
      <c r="A55" t="s" s="4">
        <v>995</v>
      </c>
    </row>
    <row r="56" spans="1:3">
      <c r="A56" t="s" s="3">
        <v>977</v>
      </c>
    </row>
    <row r="57" spans="1:3">
      <c r="A57" t="s" s="4">
        <v>978</v>
      </c>
      <c r="B57" t="n" s="5">
        <v>64208</v>
      </c>
      <c r="C57" t="n" s="5">
        <v>64300</v>
      </c>
    </row>
    <row r="58" spans="1:3">
      <c r="A58" t="s" s="4">
        <v>996</v>
      </c>
    </row>
    <row r="59" spans="1:3">
      <c r="A59" t="s" s="3">
        <v>977</v>
      </c>
    </row>
    <row r="60" spans="1:3">
      <c r="A60" t="s" s="4">
        <v>978</v>
      </c>
      <c r="B60" t="n" s="5">
        <v>0</v>
      </c>
      <c r="C60" t="n" s="5">
        <v>0</v>
      </c>
    </row>
    <row r="61" spans="1:3">
      <c r="A61" t="s" s="4">
        <v>997</v>
      </c>
    </row>
    <row r="62" spans="1:3">
      <c r="A62" t="s" s="3">
        <v>977</v>
      </c>
    </row>
    <row r="63" spans="1:3">
      <c r="A63" t="s" s="4">
        <v>978</v>
      </c>
      <c r="C63" t="n" s="5">
        <v>0</v>
      </c>
    </row>
    <row r="64" spans="1:3">
      <c r="A64" t="s" s="4">
        <v>998</v>
      </c>
    </row>
    <row r="65" spans="1:3">
      <c r="A65" t="s" s="3">
        <v>977</v>
      </c>
    </row>
    <row r="66" spans="1:3">
      <c r="A66" t="s" s="4">
        <v>978</v>
      </c>
      <c r="B66" t="n" s="5">
        <v>66075</v>
      </c>
      <c r="C66" t="n" s="5">
        <v>64475</v>
      </c>
    </row>
    <row r="67" spans="1:3">
      <c r="A67" t="s" s="4">
        <v>999</v>
      </c>
    </row>
    <row r="68" spans="1:3">
      <c r="A68" t="s" s="3">
        <v>977</v>
      </c>
    </row>
    <row r="69" spans="1:3">
      <c r="A69" t="s" s="4">
        <v>978</v>
      </c>
      <c r="B69" t="n" s="5">
        <v>0</v>
      </c>
    </row>
    <row r="70" spans="1:3">
      <c r="A70" t="s" s="4">
        <v>1000</v>
      </c>
    </row>
    <row r="71" spans="1:3">
      <c r="A71" t="s" s="3">
        <v>977</v>
      </c>
    </row>
    <row r="72" spans="1:3">
      <c r="A72" t="s" s="4">
        <v>978</v>
      </c>
      <c r="B72" t="n" s="7">
        <v>-1867</v>
      </c>
      <c r="C72" t="n" s="7">
        <v>-1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1</v>
      </c>
      <c r="B1" t="s" s="2">
        <v>92</v>
      </c>
      <c r="D1" t="s" s="2">
        <v>1</v>
      </c>
    </row>
    <row r="2" spans="1:5">
      <c r="B2" t="s" s="2">
        <v>2</v>
      </c>
      <c r="C2" t="s" s="2">
        <v>93</v>
      </c>
      <c r="D2" t="s" s="2">
        <v>2</v>
      </c>
      <c r="E2" t="s" s="2">
        <v>93</v>
      </c>
    </row>
    <row r="3" spans="1:5">
      <c r="A3" t="s" s="3">
        <v>977</v>
      </c>
    </row>
    <row r="4" spans="1:5">
      <c r="A4" t="s" s="4">
        <v>1002</v>
      </c>
      <c r="B4" t="n" s="7">
        <v>61445</v>
      </c>
      <c r="C4" t="n" s="7">
        <v>54071</v>
      </c>
      <c r="D4" t="n" s="7">
        <v>64475</v>
      </c>
      <c r="E4" t="n" s="7">
        <v>68353</v>
      </c>
    </row>
    <row r="5" spans="1:5">
      <c r="A5" t="s" s="4">
        <v>1003</v>
      </c>
      <c r="B5" t="n" s="5">
        <v>-2969</v>
      </c>
      <c r="C5" t="n" s="5">
        <v>-2591</v>
      </c>
      <c r="D5" t="n" s="5">
        <v>-15066</v>
      </c>
      <c r="E5" t="n" s="5">
        <v>-9309</v>
      </c>
    </row>
    <row r="6" spans="1:5">
      <c r="A6" t="s" s="4">
        <v>1004</v>
      </c>
      <c r="B6" t="n" s="5">
        <v>7599</v>
      </c>
      <c r="C6" t="n" s="5">
        <v>5729</v>
      </c>
      <c r="D6" t="n" s="5">
        <v>16666</v>
      </c>
      <c r="E6" t="n" s="5">
        <v>-1835</v>
      </c>
    </row>
    <row r="7" spans="1:5">
      <c r="A7" t="s" s="4">
        <v>1005</v>
      </c>
      <c r="B7" t="n" s="7">
        <v>66075</v>
      </c>
      <c r="C7" t="n" s="7">
        <v>57209</v>
      </c>
      <c r="D7" t="n" s="7">
        <v>66075</v>
      </c>
      <c r="E7" t="n" s="7">
        <v>5720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6</v>
      </c>
      <c r="B1" t="s" s="2">
        <v>92</v>
      </c>
      <c r="D1" t="s" s="2">
        <v>1</v>
      </c>
    </row>
    <row r="2" spans="1:5">
      <c r="B2" t="s" s="2">
        <v>2</v>
      </c>
      <c r="C2" t="s" s="2">
        <v>93</v>
      </c>
      <c r="D2" t="s" s="2">
        <v>2</v>
      </c>
      <c r="E2" t="s" s="2">
        <v>93</v>
      </c>
    </row>
    <row r="3" spans="1:5">
      <c r="A3" t="s" s="3">
        <v>977</v>
      </c>
    </row>
    <row r="4" spans="1:5">
      <c r="A4" t="s" s="4">
        <v>1002</v>
      </c>
      <c r="B4" t="n" s="7">
        <v>-1320</v>
      </c>
      <c r="C4" t="n" s="7">
        <v>0</v>
      </c>
      <c r="D4" t="n" s="7">
        <v>-175</v>
      </c>
      <c r="E4" t="n" s="7">
        <v>0</v>
      </c>
    </row>
    <row r="5" spans="1:5">
      <c r="A5" t="s" s="4">
        <v>1007</v>
      </c>
      <c r="B5" t="n" s="5">
        <v>-547</v>
      </c>
      <c r="C5" t="n" s="5">
        <v>0</v>
      </c>
      <c r="D5" t="n" s="5">
        <v>-1692</v>
      </c>
      <c r="E5" t="n" s="5">
        <v>0</v>
      </c>
    </row>
    <row r="6" spans="1:5">
      <c r="A6" t="s" s="4">
        <v>1005</v>
      </c>
      <c r="B6" t="n" s="7">
        <v>-1867</v>
      </c>
      <c r="C6" t="n" s="7">
        <v>0</v>
      </c>
      <c r="D6" t="n" s="7">
        <v>-1867</v>
      </c>
      <c r="E6" t="n" s="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08</v>
      </c>
      <c r="B1" t="s" s="2">
        <v>2</v>
      </c>
      <c r="C1" t="s" s="2">
        <v>25</v>
      </c>
    </row>
    <row r="2" spans="1:3">
      <c r="A2" t="s" s="3">
        <v>1009</v>
      </c>
    </row>
    <row r="3" spans="1:3">
      <c r="A3" t="s" s="4">
        <v>1010</v>
      </c>
      <c r="B3" t="n" s="7">
        <v>1407428</v>
      </c>
      <c r="C3" t="n" s="7">
        <v>1413858</v>
      </c>
    </row>
    <row r="4" spans="1:3">
      <c r="A4" t="s" s="4">
        <v>1011</v>
      </c>
      <c r="B4" t="n" s="5">
        <v>1380919</v>
      </c>
      <c r="C4" t="n" s="5">
        <v>1416744</v>
      </c>
    </row>
    <row r="5" spans="1:3">
      <c r="A5" t="s" s="4">
        <v>1012</v>
      </c>
      <c r="B5" t="n" s="5">
        <v>196191</v>
      </c>
      <c r="C5" t="n" s="5">
        <v>0</v>
      </c>
    </row>
    <row r="6" spans="1:3">
      <c r="A6" t="s" s="4">
        <v>1013</v>
      </c>
      <c r="B6" t="n" s="5">
        <v>197820</v>
      </c>
    </row>
    <row r="7" spans="1:3">
      <c r="A7" t="s" s="4">
        <v>983</v>
      </c>
    </row>
    <row r="8" spans="1:3">
      <c r="A8" t="s" s="3">
        <v>1009</v>
      </c>
    </row>
    <row r="9" spans="1:3">
      <c r="A9" t="s" s="4">
        <v>1011</v>
      </c>
      <c r="B9" t="n" s="5">
        <v>0</v>
      </c>
      <c r="C9" t="n" s="5">
        <v>0</v>
      </c>
    </row>
    <row r="10" spans="1:3">
      <c r="A10" t="s" s="4">
        <v>1013</v>
      </c>
      <c r="B10" t="n" s="5">
        <v>0</v>
      </c>
    </row>
    <row r="11" spans="1:3">
      <c r="A11" t="s" s="4">
        <v>989</v>
      </c>
    </row>
    <row r="12" spans="1:3">
      <c r="A12" t="s" s="3">
        <v>1009</v>
      </c>
    </row>
    <row r="13" spans="1:3">
      <c r="A13" t="s" s="4">
        <v>1011</v>
      </c>
      <c r="B13" t="n" s="5">
        <v>1380919</v>
      </c>
      <c r="C13" t="n" s="5">
        <v>1416744</v>
      </c>
    </row>
    <row r="14" spans="1:3">
      <c r="A14" t="s" s="4">
        <v>1013</v>
      </c>
      <c r="B14" t="n" s="5">
        <v>197820</v>
      </c>
    </row>
    <row r="15" spans="1:3">
      <c r="A15" t="s" s="4">
        <v>995</v>
      </c>
    </row>
    <row r="16" spans="1:3">
      <c r="A16" t="s" s="3">
        <v>1009</v>
      </c>
    </row>
    <row r="17" spans="1:3">
      <c r="A17" t="s" s="4">
        <v>1011</v>
      </c>
      <c r="B17" t="n" s="5">
        <v>0</v>
      </c>
      <c r="C17" t="n" s="7">
        <v>0</v>
      </c>
    </row>
    <row r="18" spans="1:3">
      <c r="A18" t="s" s="4">
        <v>1013</v>
      </c>
      <c r="B18" t="n"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5</v>
      </c>
      <c r="B1" t="s" s="2">
        <v>1</v>
      </c>
    </row>
    <row r="2" spans="1:3">
      <c r="B2" t="s" s="2">
        <v>2</v>
      </c>
      <c r="C2" t="s" s="2">
        <v>93</v>
      </c>
    </row>
    <row r="3" spans="1:3">
      <c r="A3" t="s" s="3">
        <v>226</v>
      </c>
    </row>
    <row r="4" spans="1:3">
      <c r="A4" t="s" s="4">
        <v>124</v>
      </c>
      <c r="B4" t="n" s="7">
        <v>-51734</v>
      </c>
      <c r="C4" t="n" s="7">
        <v>-24013</v>
      </c>
    </row>
    <row r="5" spans="1:3">
      <c r="A5" t="s" s="3">
        <v>227</v>
      </c>
    </row>
    <row r="6" spans="1:3">
      <c r="A6" t="s" s="4">
        <v>228</v>
      </c>
      <c r="B6" t="n" s="5">
        <v>102108</v>
      </c>
      <c r="C6" t="n" s="5">
        <v>72476</v>
      </c>
    </row>
    <row r="7" spans="1:3">
      <c r="A7" t="s" s="4">
        <v>229</v>
      </c>
      <c r="B7" t="n" s="5">
        <v>398</v>
      </c>
      <c r="C7" t="n" s="5">
        <v>0</v>
      </c>
    </row>
    <row r="8" spans="1:3">
      <c r="A8" t="s" s="4">
        <v>230</v>
      </c>
      <c r="B8" t="n" s="5">
        <v>5581</v>
      </c>
      <c r="C8" t="n" s="5">
        <v>4246</v>
      </c>
    </row>
    <row r="9" spans="1:3">
      <c r="A9" t="s" s="4">
        <v>231</v>
      </c>
      <c r="B9" t="n" s="5">
        <v>793</v>
      </c>
      <c r="C9" t="n" s="5">
        <v>17742</v>
      </c>
    </row>
    <row r="10" spans="1:3">
      <c r="A10" t="s" s="4">
        <v>205</v>
      </c>
      <c r="B10" t="n" s="5">
        <v>3234</v>
      </c>
      <c r="C10" t="n" s="5">
        <v>3128</v>
      </c>
    </row>
    <row r="11" spans="1:3">
      <c r="A11" t="s" s="4">
        <v>232</v>
      </c>
      <c r="B11" t="n" s="5">
        <v>0</v>
      </c>
      <c r="C11" t="n" s="5">
        <v>-16526</v>
      </c>
    </row>
    <row r="12" spans="1:3">
      <c r="A12" t="s" s="4">
        <v>233</v>
      </c>
      <c r="B12" t="n" s="5">
        <v>340</v>
      </c>
      <c r="C12" t="n" s="5">
        <v>-1505</v>
      </c>
    </row>
    <row r="13" spans="1:3">
      <c r="A13" t="s" s="4">
        <v>234</v>
      </c>
      <c r="B13" t="n" s="5">
        <v>-813</v>
      </c>
      <c r="C13" t="n" s="5">
        <v>21238</v>
      </c>
    </row>
    <row r="14" spans="1:3">
      <c r="A14" t="s" s="4">
        <v>235</v>
      </c>
      <c r="B14" t="n" s="5">
        <v>823</v>
      </c>
      <c r="C14" t="n" s="5">
        <v>0</v>
      </c>
    </row>
    <row r="15" spans="1:3">
      <c r="A15" t="s" s="4">
        <v>236</v>
      </c>
      <c r="B15" t="n" s="5">
        <v>1175</v>
      </c>
      <c r="C15" t="n" s="5">
        <v>0</v>
      </c>
    </row>
    <row r="16" spans="1:3">
      <c r="A16" t="s" s="4">
        <v>237</v>
      </c>
      <c r="B16" t="n" s="5">
        <v>798</v>
      </c>
      <c r="C16" t="n" s="5">
        <v>0</v>
      </c>
    </row>
    <row r="17" spans="1:3">
      <c r="A17" t="s" s="4">
        <v>115</v>
      </c>
      <c r="B17" t="n" s="5">
        <v>10192</v>
      </c>
      <c r="C17" t="n" s="5">
        <v>0</v>
      </c>
    </row>
    <row r="18" spans="1:3">
      <c r="A18" t="s" s="4">
        <v>118</v>
      </c>
      <c r="B18" t="n" s="5">
        <v>3958</v>
      </c>
      <c r="C18" t="n" s="5">
        <v>0</v>
      </c>
    </row>
    <row r="19" spans="1:3">
      <c r="A19" t="s" s="3">
        <v>238</v>
      </c>
    </row>
    <row r="20" spans="1:3">
      <c r="A20" t="s" s="4">
        <v>29</v>
      </c>
      <c r="B20" t="n" s="5">
        <v>5657</v>
      </c>
      <c r="C20" t="n" s="5">
        <v>-5255</v>
      </c>
    </row>
    <row r="21" spans="1:3">
      <c r="A21" t="s" s="4">
        <v>34</v>
      </c>
      <c r="B21" t="n" s="5">
        <v>-2589</v>
      </c>
      <c r="C21" t="n" s="5">
        <v>13139</v>
      </c>
    </row>
    <row r="22" spans="1:3">
      <c r="A22" t="s" s="4">
        <v>239</v>
      </c>
      <c r="B22" t="n" s="5">
        <v>-2022</v>
      </c>
      <c r="C22" t="n" s="5">
        <v>-503</v>
      </c>
    </row>
    <row r="23" spans="1:3">
      <c r="A23" t="s" s="4">
        <v>48</v>
      </c>
      <c r="B23" t="n" s="5">
        <v>4180</v>
      </c>
      <c r="C23" t="n" s="5">
        <v>1642</v>
      </c>
    </row>
    <row r="24" spans="1:3">
      <c r="A24" t="s" s="4">
        <v>240</v>
      </c>
      <c r="B24" t="n" s="5">
        <v>506</v>
      </c>
      <c r="C24" t="n" s="5">
        <v>-1017</v>
      </c>
    </row>
    <row r="25" spans="1:3">
      <c r="A25" t="s" s="4">
        <v>241</v>
      </c>
      <c r="B25" t="n" s="5">
        <v>1970</v>
      </c>
      <c r="C25" t="n" s="5">
        <v>-917</v>
      </c>
    </row>
    <row r="26" spans="1:3">
      <c r="A26" t="s" s="4">
        <v>64</v>
      </c>
      <c r="B26" t="n" s="5">
        <v>764</v>
      </c>
      <c r="C26" t="n" s="5">
        <v>0</v>
      </c>
    </row>
    <row r="27" spans="1:3">
      <c r="A27" t="s" s="4">
        <v>242</v>
      </c>
      <c r="B27" t="n" s="5">
        <v>83</v>
      </c>
      <c r="C27" t="n" s="5">
        <v>25</v>
      </c>
    </row>
    <row r="28" spans="1:3">
      <c r="A28" t="s" s="4">
        <v>243</v>
      </c>
      <c r="B28" t="n" s="5">
        <v>-2120</v>
      </c>
      <c r="C28" t="n" s="5">
        <v>0</v>
      </c>
    </row>
    <row r="29" spans="1:3">
      <c r="A29" t="s" s="4">
        <v>244</v>
      </c>
      <c r="B29" t="n" s="5">
        <v>83282</v>
      </c>
      <c r="C29" t="n" s="5">
        <v>83900</v>
      </c>
    </row>
    <row r="30" spans="1:3">
      <c r="A30" t="s" s="3">
        <v>245</v>
      </c>
    </row>
    <row r="31" spans="1:3">
      <c r="A31" t="s" s="4">
        <v>246</v>
      </c>
      <c r="B31" t="n" s="5">
        <v>-406284</v>
      </c>
      <c r="C31" t="n" s="5">
        <v>-167585</v>
      </c>
    </row>
    <row r="32" spans="1:3">
      <c r="A32" t="s" s="4">
        <v>247</v>
      </c>
      <c r="B32" t="n" s="5">
        <v>41820</v>
      </c>
      <c r="C32" t="n" s="5">
        <v>23861</v>
      </c>
    </row>
    <row r="33" spans="1:3">
      <c r="A33" t="s" s="4">
        <v>243</v>
      </c>
      <c r="B33" t="n" s="5">
        <v>-33890</v>
      </c>
      <c r="C33" t="n" s="5">
        <v>-10406</v>
      </c>
    </row>
    <row r="34" spans="1:3">
      <c r="A34" t="s" s="4">
        <v>248</v>
      </c>
      <c r="B34" t="n" s="5">
        <v>-315954</v>
      </c>
      <c r="C34" t="n" s="5">
        <v>-18615</v>
      </c>
    </row>
    <row r="35" spans="1:3">
      <c r="A35" t="s" s="4">
        <v>249</v>
      </c>
      <c r="B35" t="n" s="5">
        <v>23494</v>
      </c>
      <c r="C35" t="n" s="5">
        <v>17104</v>
      </c>
    </row>
    <row r="36" spans="1:3">
      <c r="A36" t="s" s="4">
        <v>250</v>
      </c>
      <c r="B36" t="n" s="5">
        <v>0</v>
      </c>
      <c r="C36" t="n" s="5">
        <v>-2320</v>
      </c>
    </row>
    <row r="37" spans="1:3">
      <c r="A37" t="s" s="4">
        <v>251</v>
      </c>
      <c r="B37" t="n" s="5">
        <v>1869</v>
      </c>
      <c r="C37" t="n" s="5">
        <v>1418</v>
      </c>
    </row>
    <row r="38" spans="1:3">
      <c r="A38" t="s" s="4">
        <v>45</v>
      </c>
      <c r="B38" t="n" s="5">
        <v>2781</v>
      </c>
      <c r="C38" t="n" s="5">
        <v>2472</v>
      </c>
    </row>
    <row r="39" spans="1:3">
      <c r="A39" t="s" s="4">
        <v>252</v>
      </c>
      <c r="B39" t="n" s="5">
        <v>-686164</v>
      </c>
      <c r="C39" t="n" s="5">
        <v>-154071</v>
      </c>
    </row>
    <row r="40" spans="1:3">
      <c r="A40" t="s" s="3">
        <v>253</v>
      </c>
    </row>
    <row r="41" spans="1:3">
      <c r="A41" t="s" s="4">
        <v>254</v>
      </c>
      <c r="B41" t="n" s="5">
        <v>317822</v>
      </c>
      <c r="C41" t="n" s="5">
        <v>286834</v>
      </c>
    </row>
    <row r="42" spans="1:3">
      <c r="A42" t="s" s="4">
        <v>255</v>
      </c>
      <c r="B42" t="n" s="5">
        <v>219557</v>
      </c>
      <c r="C42" t="n" s="5">
        <v>0</v>
      </c>
    </row>
    <row r="43" spans="1:3">
      <c r="A43" t="s" s="4">
        <v>256</v>
      </c>
      <c r="B43" t="n" s="5">
        <v>0</v>
      </c>
      <c r="C43" t="n" s="5">
        <v>273</v>
      </c>
    </row>
    <row r="44" spans="1:3">
      <c r="A44" t="s" s="4">
        <v>203</v>
      </c>
      <c r="B44" t="n" s="5">
        <v>-331</v>
      </c>
      <c r="C44" t="n" s="5">
        <v>-380</v>
      </c>
    </row>
    <row r="45" spans="1:3">
      <c r="A45" t="s" s="4">
        <v>257</v>
      </c>
      <c r="B45" t="n" s="5">
        <v>-63455</v>
      </c>
      <c r="C45" t="n" s="5">
        <v>-37104</v>
      </c>
    </row>
    <row r="46" spans="1:3">
      <c r="A46" t="s" s="4">
        <v>258</v>
      </c>
      <c r="B46" t="n" s="5">
        <v>-1940</v>
      </c>
      <c r="C46" t="n" s="5">
        <v>0</v>
      </c>
    </row>
    <row r="47" spans="1:3">
      <c r="A47" t="s" s="4">
        <v>222</v>
      </c>
      <c r="B47" t="n" s="5">
        <v>-121224</v>
      </c>
      <c r="C47" t="n" s="5">
        <v>0</v>
      </c>
    </row>
    <row r="48" spans="1:3">
      <c r="A48" t="s" s="4">
        <v>259</v>
      </c>
      <c r="B48" t="n" s="5">
        <v>193064</v>
      </c>
      <c r="C48" t="n" s="5">
        <v>2550</v>
      </c>
    </row>
    <row r="49" spans="1:3">
      <c r="A49" t="s" s="4">
        <v>260</v>
      </c>
      <c r="B49" t="n" s="5">
        <v>-4382</v>
      </c>
      <c r="C49" t="n" s="5">
        <v>-1470</v>
      </c>
    </row>
    <row r="50" spans="1:3">
      <c r="A50" t="s" s="4">
        <v>247</v>
      </c>
      <c r="B50" t="n" s="5">
        <v>41429</v>
      </c>
      <c r="C50" t="n" s="5">
        <v>13508</v>
      </c>
    </row>
    <row r="51" spans="1:3">
      <c r="A51" t="s" s="4">
        <v>243</v>
      </c>
      <c r="B51" t="n" s="5">
        <v>-41184</v>
      </c>
      <c r="C51" t="n" s="5">
        <v>-13508</v>
      </c>
    </row>
    <row r="52" spans="1:3">
      <c r="A52" t="s" s="4">
        <v>261</v>
      </c>
      <c r="B52" t="n" s="5">
        <v>3425</v>
      </c>
      <c r="C52" t="n" s="5">
        <v>0</v>
      </c>
    </row>
    <row r="53" spans="1:3">
      <c r="A53" t="s" s="4">
        <v>262</v>
      </c>
      <c r="B53" t="n" s="5">
        <v>-8445</v>
      </c>
      <c r="C53" t="n" s="5">
        <v>-603</v>
      </c>
    </row>
    <row r="54" spans="1:3">
      <c r="A54" t="s" s="4">
        <v>263</v>
      </c>
      <c r="B54" t="n" s="5">
        <v>295000</v>
      </c>
      <c r="C54" t="n" s="5">
        <v>0</v>
      </c>
    </row>
    <row r="55" spans="1:3">
      <c r="A55" t="s" s="4">
        <v>264</v>
      </c>
      <c r="B55" t="n" s="5">
        <v>-100000</v>
      </c>
      <c r="C55" t="n" s="5">
        <v>0</v>
      </c>
    </row>
    <row r="56" spans="1:3">
      <c r="A56" t="s" s="4">
        <v>265</v>
      </c>
      <c r="B56" t="n" s="5">
        <v>294502</v>
      </c>
      <c r="C56" t="n" s="5">
        <v>1087</v>
      </c>
    </row>
    <row r="57" spans="1:3">
      <c r="A57" t="s" s="4">
        <v>266</v>
      </c>
      <c r="B57" t="n" s="5">
        <v>-405036</v>
      </c>
      <c r="C57" t="n" s="5">
        <v>-53085</v>
      </c>
    </row>
    <row r="58" spans="1:3">
      <c r="A58" t="s" s="4">
        <v>267</v>
      </c>
      <c r="B58" t="n" s="5">
        <v>-11061</v>
      </c>
      <c r="C58" t="n" s="5">
        <v>0</v>
      </c>
    </row>
    <row r="59" spans="1:3">
      <c r="A59" t="s" s="4">
        <v>268</v>
      </c>
      <c r="B59" t="n" s="5">
        <v>607741</v>
      </c>
      <c r="C59" t="n" s="5">
        <v>198102</v>
      </c>
    </row>
    <row r="60" spans="1:3">
      <c r="A60" t="s" s="4">
        <v>269</v>
      </c>
      <c r="B60" t="n" s="5">
        <v>-3319</v>
      </c>
      <c r="C60" t="n" s="5">
        <v>-842</v>
      </c>
    </row>
    <row r="61" spans="1:3">
      <c r="A61" t="s" s="4">
        <v>270</v>
      </c>
      <c r="B61" t="n" s="5">
        <v>1540</v>
      </c>
      <c r="C61" t="n" s="5">
        <v>127089</v>
      </c>
    </row>
    <row r="62" spans="1:3">
      <c r="A62" t="s" s="4">
        <v>271</v>
      </c>
      <c r="B62" t="n" s="5">
        <v>101656</v>
      </c>
      <c r="C62" t="n" s="5">
        <v>103569</v>
      </c>
    </row>
    <row r="63" spans="1:3">
      <c r="A63" t="s" s="4">
        <v>272</v>
      </c>
      <c r="B63" t="n" s="5">
        <v>103196</v>
      </c>
      <c r="C63" t="n" s="5">
        <v>230658</v>
      </c>
    </row>
    <row r="64" spans="1:3">
      <c r="A64" t="s" s="3">
        <v>273</v>
      </c>
    </row>
    <row r="65" spans="1:3">
      <c r="A65" t="s" s="4">
        <v>274</v>
      </c>
      <c r="B65" t="n" s="5">
        <v>38241</v>
      </c>
      <c r="C65" t="n" s="5">
        <v>43040</v>
      </c>
    </row>
    <row r="66" spans="1:3">
      <c r="A66" t="s" s="4">
        <v>275</v>
      </c>
      <c r="B66" t="n" s="5">
        <v>579712</v>
      </c>
      <c r="C66" t="n" s="5">
        <v>674743</v>
      </c>
    </row>
    <row r="67" spans="1:3">
      <c r="A67" t="s" s="3">
        <v>276</v>
      </c>
    </row>
    <row r="68" spans="1:3">
      <c r="A68" t="s" s="4">
        <v>277</v>
      </c>
      <c r="B68" t="n" s="5">
        <v>4510</v>
      </c>
      <c r="C68" t="n" s="5">
        <v>-18541</v>
      </c>
    </row>
    <row r="69" spans="1:3">
      <c r="A69" t="s" s="4">
        <v>278</v>
      </c>
      <c r="B69" t="n" s="5">
        <v>20744</v>
      </c>
      <c r="C69" t="n" s="5">
        <v>-97051</v>
      </c>
    </row>
    <row r="70" spans="1:3">
      <c r="A70" t="s" s="4">
        <v>279</v>
      </c>
      <c r="B70" t="n" s="5">
        <v>0</v>
      </c>
      <c r="C70" t="n" s="5">
        <v>14679</v>
      </c>
    </row>
    <row r="71" spans="1:3">
      <c r="A71" t="s" s="4">
        <v>280</v>
      </c>
      <c r="B71" t="n" s="5">
        <v>16715</v>
      </c>
      <c r="C71" t="n" s="5">
        <v>0</v>
      </c>
    </row>
    <row r="72" spans="1:3">
      <c r="A72" t="s" s="4">
        <v>281</v>
      </c>
      <c r="B72" t="n" s="7">
        <v>433</v>
      </c>
      <c r="C72" t="n"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014</v>
      </c>
      <c r="B1" t="s" s="2">
        <v>1015</v>
      </c>
      <c r="C1" t="s" s="2">
        <v>785</v>
      </c>
      <c r="D1" t="s" s="2">
        <v>458</v>
      </c>
      <c r="E1" t="s" s="2">
        <v>634</v>
      </c>
      <c r="F1" t="s" s="2">
        <v>25</v>
      </c>
      <c r="G1" t="s" s="2">
        <v>459</v>
      </c>
      <c r="H1" t="s" s="2">
        <v>460</v>
      </c>
    </row>
    <row r="2" spans="1:8">
      <c r="A2" t="s" s="4">
        <v>173</v>
      </c>
    </row>
    <row r="3" spans="1:8">
      <c r="A3" t="s" s="3">
        <v>1016</v>
      </c>
    </row>
    <row r="4" spans="1:8">
      <c r="A4" t="s" s="4">
        <v>567</v>
      </c>
      <c r="C4" t="n" s="7">
        <v>72800</v>
      </c>
    </row>
    <row r="5" spans="1:8">
      <c r="A5" t="s" s="4">
        <v>701</v>
      </c>
      <c r="C5" t="s" s="4">
        <v>480</v>
      </c>
    </row>
    <row r="6" spans="1:8">
      <c r="A6" t="s" s="4">
        <v>1017</v>
      </c>
      <c r="C6" t="n" s="7">
        <v>17200</v>
      </c>
    </row>
    <row r="7" spans="1:8">
      <c r="A7" t="s" s="4">
        <v>1018</v>
      </c>
    </row>
    <row r="8" spans="1:8">
      <c r="A8" t="s" s="3">
        <v>1016</v>
      </c>
    </row>
    <row r="9" spans="1:8">
      <c r="A9" t="s" s="4">
        <v>1019</v>
      </c>
      <c r="C9" t="s" s="4">
        <v>480</v>
      </c>
    </row>
    <row r="10" spans="1:8">
      <c r="A10" t="s" s="4">
        <v>379</v>
      </c>
    </row>
    <row r="11" spans="1:8">
      <c r="A11" t="s" s="3">
        <v>1016</v>
      </c>
    </row>
    <row r="12" spans="1:8">
      <c r="A12" t="s" s="4">
        <v>1019</v>
      </c>
      <c r="E12" t="s" s="4">
        <v>480</v>
      </c>
      <c r="F12" t="s" s="4">
        <v>480</v>
      </c>
    </row>
    <row r="13" spans="1:8">
      <c r="A13" t="s" s="4">
        <v>567</v>
      </c>
      <c r="E13" t="n" s="7">
        <v>15100</v>
      </c>
    </row>
    <row r="14" spans="1:8">
      <c r="A14" t="s" s="4">
        <v>604</v>
      </c>
    </row>
    <row r="15" spans="1:8">
      <c r="A15" t="s" s="3">
        <v>1016</v>
      </c>
    </row>
    <row r="16" spans="1:8">
      <c r="A16" t="s" s="4">
        <v>1020</v>
      </c>
      <c r="B16" t="s" s="4">
        <v>605</v>
      </c>
    </row>
    <row r="17" spans="1:8">
      <c r="A17" t="s" s="4">
        <v>1021</v>
      </c>
    </row>
    <row r="18" spans="1:8">
      <c r="A18" t="s" s="3">
        <v>1016</v>
      </c>
    </row>
    <row r="19" spans="1:8">
      <c r="A19" t="s" s="4">
        <v>1019</v>
      </c>
      <c r="B19" t="s" s="4">
        <v>480</v>
      </c>
    </row>
    <row r="20" spans="1:8">
      <c r="A20" t="s" s="4">
        <v>130</v>
      </c>
    </row>
    <row r="21" spans="1:8">
      <c r="A21" t="s" s="3">
        <v>1016</v>
      </c>
    </row>
    <row r="22" spans="1:8">
      <c r="A22" t="s" s="4">
        <v>1022</v>
      </c>
      <c r="C22" t="n" s="5">
        <v>5435000</v>
      </c>
      <c r="D22" t="n" s="5">
        <v>12000000</v>
      </c>
    </row>
    <row r="23" spans="1:8">
      <c r="A23" t="s" s="4">
        <v>1023</v>
      </c>
      <c r="C23" t="n" s="7">
        <v>120800</v>
      </c>
      <c r="D23" t="n" s="7">
        <v>196200</v>
      </c>
    </row>
    <row r="24" spans="1:8">
      <c r="A24" t="s" s="4">
        <v>1024</v>
      </c>
    </row>
    <row r="25" spans="1:8">
      <c r="A25" t="s" s="3">
        <v>1016</v>
      </c>
    </row>
    <row r="26" spans="1:8">
      <c r="A26" t="s" s="4">
        <v>1022</v>
      </c>
      <c r="D26" t="n" s="5">
        <v>7000000</v>
      </c>
    </row>
    <row r="27" spans="1:8">
      <c r="A27" t="s" s="4">
        <v>474</v>
      </c>
    </row>
    <row r="28" spans="1:8">
      <c r="A28" t="s" s="3">
        <v>1016</v>
      </c>
    </row>
    <row r="29" spans="1:8">
      <c r="A29" t="s" s="4">
        <v>1022</v>
      </c>
      <c r="D29" t="n" s="5">
        <v>5000000</v>
      </c>
    </row>
    <row r="30" spans="1:8">
      <c r="A30" t="s" s="4">
        <v>1023</v>
      </c>
      <c r="D30" t="n" s="7">
        <v>0</v>
      </c>
    </row>
    <row r="31" spans="1:8">
      <c r="A31" t="s" s="4">
        <v>469</v>
      </c>
    </row>
    <row r="32" spans="1:8">
      <c r="A32" t="s" s="3">
        <v>1016</v>
      </c>
    </row>
    <row r="33" spans="1:8">
      <c r="A33" t="s" s="4">
        <v>701</v>
      </c>
      <c r="D33" t="s" s="4">
        <v>471</v>
      </c>
      <c r="G33" t="s" s="4">
        <v>472</v>
      </c>
      <c r="H33" t="s" s="4">
        <v>473</v>
      </c>
    </row>
    <row r="34" spans="1:8">
      <c r="A34" t="s" s="4">
        <v>1025</v>
      </c>
    </row>
    <row r="35" spans="1:8">
      <c r="A35" t="s" s="3">
        <v>1016</v>
      </c>
    </row>
    <row r="36" spans="1:8">
      <c r="A36" t="s" s="4">
        <v>1019</v>
      </c>
      <c r="C36" t="s" s="4">
        <v>1026</v>
      </c>
    </row>
    <row r="37" spans="1:8">
      <c r="A37" t="s" s="4">
        <v>567</v>
      </c>
      <c r="C37" t="n" s="7">
        <v>13000</v>
      </c>
    </row>
    <row r="38" spans="1:8">
      <c r="A38" t="s" s="4">
        <v>1027</v>
      </c>
    </row>
    <row r="39" spans="1:8">
      <c r="A39" t="s" s="3">
        <v>1016</v>
      </c>
    </row>
    <row r="40" spans="1:8">
      <c r="A40" t="s" s="4">
        <v>1019</v>
      </c>
      <c r="E40" t="s" s="4">
        <v>4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t="s" s="1">
        <v>1028</v>
      </c>
      <c r="B1" t="s" s="2">
        <v>92</v>
      </c>
    </row>
    <row r="2" spans="1:4">
      <c r="B2" t="s" s="2">
        <v>2</v>
      </c>
      <c r="C2" t="s" s="2">
        <v>728</v>
      </c>
      <c r="D2" t="s" s="2">
        <v>1029</v>
      </c>
    </row>
    <row r="3" spans="1:4">
      <c r="A3" t="s" s="3">
        <v>1030</v>
      </c>
    </row>
    <row r="4" spans="1:4">
      <c r="A4" t="s" s="4">
        <v>1031</v>
      </c>
      <c r="B4" t="n" s="10">
        <v>0.363</v>
      </c>
      <c r="C4" t="n" s="10">
        <v>0.352</v>
      </c>
      <c r="D4" t="n" s="10">
        <v>0.342</v>
      </c>
    </row>
    <row r="5" spans="1:4">
      <c r="A5" t="s" s="4">
        <v>1032</v>
      </c>
      <c r="B5" t="s" s="4">
        <v>1033</v>
      </c>
      <c r="C5" t="s" s="4">
        <v>1034</v>
      </c>
      <c r="D5" t="s" s="4">
        <v>1035</v>
      </c>
    </row>
    <row r="6" spans="1:4">
      <c r="A6" t="s" s="4">
        <v>1036</v>
      </c>
      <c r="B6" t="s" s="4">
        <v>10</v>
      </c>
      <c r="C6" t="s" s="4">
        <v>1037</v>
      </c>
      <c r="D6" t="s" s="4">
        <v>1038</v>
      </c>
    </row>
    <row r="7" spans="1:4">
      <c r="A7" t="s" s="4">
        <v>1039</v>
      </c>
      <c r="B7" t="s" s="4">
        <v>1040</v>
      </c>
      <c r="C7" t="s" s="4">
        <v>1041</v>
      </c>
      <c r="D7" t="s" s="4">
        <v>10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3</v>
      </c>
      <c r="B1" t="s" s="2">
        <v>2</v>
      </c>
      <c r="C1" t="s" s="2">
        <v>25</v>
      </c>
    </row>
    <row r="2" spans="1:3">
      <c r="A2" t="s" s="3">
        <v>1044</v>
      </c>
    </row>
    <row r="3" spans="1:3">
      <c r="A3" t="s" s="4">
        <v>75</v>
      </c>
      <c r="B3" t="n" s="7">
        <v>810712</v>
      </c>
      <c r="C3" t="n" s="7">
        <v>530586</v>
      </c>
    </row>
    <row r="4" spans="1:3">
      <c r="A4" t="s" s="4">
        <v>173</v>
      </c>
    </row>
    <row r="5" spans="1:3">
      <c r="A5" t="s" s="3">
        <v>1044</v>
      </c>
    </row>
    <row r="6" spans="1:3">
      <c r="A6" t="s" s="4">
        <v>75</v>
      </c>
      <c r="B6" t="n" s="7">
        <v>0</v>
      </c>
      <c r="C6" t="n" s="7">
        <v>97061</v>
      </c>
    </row>
    <row r="7" spans="1:3">
      <c r="A7" t="s" s="4">
        <v>1045</v>
      </c>
      <c r="B7" t="s" s="4">
        <v>1046</v>
      </c>
      <c r="C7" t="s" s="4">
        <v>1047</v>
      </c>
    </row>
    <row r="8" spans="1:3">
      <c r="A8" t="s" s="4">
        <v>383</v>
      </c>
    </row>
    <row r="9" spans="1:3">
      <c r="A9" t="s" s="3">
        <v>1044</v>
      </c>
    </row>
    <row r="10" spans="1:3">
      <c r="A10" t="s" s="4">
        <v>75</v>
      </c>
      <c r="B10" t="n" s="7">
        <v>33239</v>
      </c>
      <c r="C10" t="n" s="7">
        <v>35624</v>
      </c>
    </row>
    <row r="11" spans="1:3">
      <c r="A11" t="s" s="4">
        <v>1045</v>
      </c>
      <c r="B11" t="s" s="4">
        <v>1048</v>
      </c>
      <c r="C11" t="s" s="4">
        <v>1048</v>
      </c>
    </row>
    <row r="12" spans="1:3">
      <c r="A12" t="s" s="4">
        <v>379</v>
      </c>
    </row>
    <row r="13" spans="1:3">
      <c r="A13" t="s" s="3">
        <v>1044</v>
      </c>
    </row>
    <row r="14" spans="1:3">
      <c r="A14" t="s" s="4">
        <v>75</v>
      </c>
      <c r="B14" t="n" s="7">
        <v>191054</v>
      </c>
      <c r="C14" t="n" s="7">
        <v>0</v>
      </c>
    </row>
    <row r="15" spans="1:3">
      <c r="A15" t="s" s="4">
        <v>1045</v>
      </c>
      <c r="B15" t="s" s="4">
        <v>605</v>
      </c>
    </row>
    <row r="16" spans="1:3">
      <c r="A16" t="s" s="4">
        <v>381</v>
      </c>
    </row>
    <row r="17" spans="1:3">
      <c r="A17" t="s" s="3">
        <v>1044</v>
      </c>
    </row>
    <row r="18" spans="1:3">
      <c r="A18" t="s" s="4">
        <v>75</v>
      </c>
      <c r="B18" t="n" s="7">
        <v>198193</v>
      </c>
      <c r="C18" t="n" s="7">
        <v>205333</v>
      </c>
    </row>
    <row r="19" spans="1:3">
      <c r="A19" t="s" s="4">
        <v>1045</v>
      </c>
      <c r="B19" t="s" s="4">
        <v>593</v>
      </c>
      <c r="C19" t="s" s="4">
        <v>593</v>
      </c>
    </row>
    <row r="20" spans="1:3">
      <c r="A20" t="s" s="4">
        <v>377</v>
      </c>
    </row>
    <row r="21" spans="1:3">
      <c r="A21" t="s" s="3">
        <v>1044</v>
      </c>
    </row>
    <row r="22" spans="1:3">
      <c r="A22" t="s" s="4">
        <v>75</v>
      </c>
      <c r="B22" t="n" s="7">
        <v>187092</v>
      </c>
      <c r="C22" t="n" s="7">
        <v>192568</v>
      </c>
    </row>
    <row r="23" spans="1:3">
      <c r="A23" t="s" s="4">
        <v>1045</v>
      </c>
      <c r="B23" t="s" s="4">
        <v>600</v>
      </c>
      <c r="C23" t="s" s="4">
        <v>600</v>
      </c>
    </row>
    <row r="24" spans="1:3">
      <c r="A24" t="s" s="4">
        <v>615</v>
      </c>
    </row>
    <row r="25" spans="1:3">
      <c r="A25" t="s" s="3">
        <v>1044</v>
      </c>
    </row>
    <row r="26" spans="1:3">
      <c r="A26" t="s" s="4">
        <v>75</v>
      </c>
      <c r="B26" t="n" s="7">
        <v>201134</v>
      </c>
      <c r="C26" t="n" s="7">
        <v>0</v>
      </c>
    </row>
    <row r="27" spans="1:3">
      <c r="A27" t="s" s="4">
        <v>1045</v>
      </c>
      <c r="B27" t="s" s="4">
        <v>104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1050</v>
      </c>
      <c r="B1" t="s" s="2">
        <v>1051</v>
      </c>
      <c r="C1" t="s" s="2">
        <v>2</v>
      </c>
      <c r="D1" t="s" s="2">
        <v>93</v>
      </c>
      <c r="E1" t="s" s="2">
        <v>2</v>
      </c>
      <c r="F1" t="s" s="2">
        <v>93</v>
      </c>
    </row>
    <row r="2" spans="1:6">
      <c r="A2" t="s" s="3">
        <v>1052</v>
      </c>
    </row>
    <row r="3" spans="1:6">
      <c r="A3" t="s" s="4">
        <v>1053</v>
      </c>
      <c r="E3" t="n" s="7">
        <v>3234</v>
      </c>
      <c r="F3" t="n" s="7">
        <v>3128</v>
      </c>
    </row>
    <row r="4" spans="1:6">
      <c r="A4" t="s" s="4">
        <v>1054</v>
      </c>
    </row>
    <row r="5" spans="1:6">
      <c r="A5" t="s" s="3">
        <v>1052</v>
      </c>
    </row>
    <row r="6" spans="1:6">
      <c r="A6" t="s" s="4">
        <v>1055</v>
      </c>
      <c r="B6" t="n" s="5">
        <v>56844</v>
      </c>
    </row>
    <row r="7" spans="1:6">
      <c r="A7" t="s" s="4">
        <v>1056</v>
      </c>
      <c r="B7" t="s" s="4">
        <v>1057</v>
      </c>
    </row>
    <row r="8" spans="1:6">
      <c r="A8" t="s" s="4">
        <v>1058</v>
      </c>
      <c r="B8" t="s" s="4">
        <v>1059</v>
      </c>
    </row>
    <row r="9" spans="1:6">
      <c r="A9" t="s" s="4">
        <v>1060</v>
      </c>
    </row>
    <row r="10" spans="1:6">
      <c r="A10" t="s" s="3">
        <v>1052</v>
      </c>
    </row>
    <row r="11" spans="1:6">
      <c r="A11" t="s" s="4">
        <v>1061</v>
      </c>
      <c r="B11" t="s" s="4">
        <v>1046</v>
      </c>
    </row>
    <row r="12" spans="1:6">
      <c r="A12" t="s" s="4">
        <v>1062</v>
      </c>
    </row>
    <row r="13" spans="1:6">
      <c r="A13" t="s" s="3">
        <v>1052</v>
      </c>
    </row>
    <row r="14" spans="1:6">
      <c r="A14" t="s" s="4">
        <v>1061</v>
      </c>
      <c r="B14" t="s" s="4">
        <v>1063</v>
      </c>
    </row>
    <row r="15" spans="1:6">
      <c r="A15" t="s" s="4">
        <v>1064</v>
      </c>
    </row>
    <row r="16" spans="1:6">
      <c r="A16" t="s" s="3">
        <v>1052</v>
      </c>
    </row>
    <row r="17" spans="1:6">
      <c r="A17" t="s" s="4">
        <v>1053</v>
      </c>
      <c r="C17" t="n" s="7">
        <v>200</v>
      </c>
      <c r="F17" t="n" s="5">
        <v>400</v>
      </c>
    </row>
    <row r="18" spans="1:6">
      <c r="A18" t="s" s="4">
        <v>1065</v>
      </c>
    </row>
    <row r="19" spans="1:6">
      <c r="A19" t="s" s="3">
        <v>1052</v>
      </c>
    </row>
    <row r="20" spans="1:6">
      <c r="A20" t="s" s="4">
        <v>1053</v>
      </c>
      <c r="C20" t="n" s="7">
        <v>1200</v>
      </c>
      <c r="D20" t="n" s="7">
        <v>1000</v>
      </c>
      <c r="E20" t="n" s="7">
        <v>3200</v>
      </c>
      <c r="F20" t="n" s="7">
        <v>31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066</v>
      </c>
      <c r="B1" t="s" s="2">
        <v>1</v>
      </c>
    </row>
    <row r="2" spans="1:2">
      <c r="B2" t="s" s="2">
        <v>93</v>
      </c>
    </row>
    <row r="3" spans="1:2">
      <c r="A3" t="s" s="3">
        <v>332</v>
      </c>
    </row>
    <row r="4" spans="1:2">
      <c r="A4" t="s" s="4">
        <v>1067</v>
      </c>
      <c r="B4" t="s" s="4">
        <v>10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69</v>
      </c>
      <c r="B1" t="s" s="2">
        <v>92</v>
      </c>
      <c r="D1" t="s" s="2">
        <v>1</v>
      </c>
    </row>
    <row r="2" spans="1:5">
      <c r="B2" t="s" s="2">
        <v>2</v>
      </c>
      <c r="C2" t="s" s="2">
        <v>93</v>
      </c>
      <c r="D2" t="s" s="2">
        <v>2</v>
      </c>
      <c r="E2" t="s" s="2">
        <v>93</v>
      </c>
    </row>
    <row r="3" spans="1:5">
      <c r="A3" t="s" s="3">
        <v>1070</v>
      </c>
    </row>
    <row r="4" spans="1:5">
      <c r="A4" t="s" s="4">
        <v>126</v>
      </c>
      <c r="B4" t="n" s="7">
        <v>-29405</v>
      </c>
      <c r="C4" t="n" s="7">
        <v>-7208</v>
      </c>
      <c r="D4" t="n" s="7">
        <v>-34987</v>
      </c>
      <c r="E4" t="n" s="7">
        <v>-10898</v>
      </c>
    </row>
    <row r="5" spans="1:5">
      <c r="A5" t="s" s="4">
        <v>1071</v>
      </c>
      <c r="D5" t="n" s="5">
        <v>0</v>
      </c>
      <c r="E5" t="n" s="5">
        <v>-14679</v>
      </c>
    </row>
    <row r="6" spans="1:5">
      <c r="A6" t="s" s="4">
        <v>129</v>
      </c>
      <c r="B6" t="n" s="7">
        <v>-56518</v>
      </c>
      <c r="C6" t="n" s="7">
        <v>-29688</v>
      </c>
      <c r="D6" t="n" s="7">
        <v>-110104</v>
      </c>
      <c r="E6" t="n" s="7">
        <v>-66972</v>
      </c>
    </row>
    <row r="7" spans="1:5">
      <c r="A7" t="s" s="4">
        <v>1072</v>
      </c>
    </row>
    <row r="8" spans="1:5">
      <c r="A8" t="s" s="3">
        <v>1073</v>
      </c>
    </row>
    <row r="9" spans="1:5">
      <c r="A9" t="s" s="4">
        <v>1074</v>
      </c>
      <c r="B9" t="n" s="5">
        <v>0</v>
      </c>
      <c r="C9" t="n" s="5">
        <v>133197</v>
      </c>
      <c r="D9" t="n" s="5">
        <v>47480</v>
      </c>
      <c r="E9" t="n" s="5">
        <v>112252</v>
      </c>
    </row>
    <row r="10" spans="1:5">
      <c r="A10" t="s" s="3">
        <v>1075</v>
      </c>
    </row>
    <row r="11" spans="1:5">
      <c r="A11" t="s" s="4">
        <v>1076</v>
      </c>
      <c r="B11" t="n" s="5">
        <v>0</v>
      </c>
      <c r="C11" t="n" s="5">
        <v>-133197</v>
      </c>
      <c r="D11" t="n" s="5">
        <v>-47480</v>
      </c>
      <c r="E11" t="n" s="5">
        <v>-112252</v>
      </c>
    </row>
    <row r="12" spans="1:5">
      <c r="A12" t="s" s="4">
        <v>1054</v>
      </c>
    </row>
    <row r="13" spans="1:5">
      <c r="A13" t="s" s="3">
        <v>1073</v>
      </c>
    </row>
    <row r="14" spans="1:5">
      <c r="A14" t="s" s="4">
        <v>1074</v>
      </c>
      <c r="B14" t="n" s="5">
        <v>10011</v>
      </c>
      <c r="C14" t="n" s="5">
        <v>191451</v>
      </c>
      <c r="D14" t="n" s="5">
        <v>87946</v>
      </c>
      <c r="E14" t="n" s="5">
        <v>191451</v>
      </c>
    </row>
    <row r="15" spans="1:5">
      <c r="A15" t="s" s="3">
        <v>1075</v>
      </c>
    </row>
    <row r="16" spans="1:5">
      <c r="A16" t="s" s="4">
        <v>1076</v>
      </c>
      <c r="B16" t="n" s="5">
        <v>-10011</v>
      </c>
      <c r="C16" t="n" s="5">
        <v>-191451</v>
      </c>
      <c r="D16" t="n" s="5">
        <v>-87946</v>
      </c>
      <c r="E16" t="n" s="5">
        <v>-191451</v>
      </c>
    </row>
    <row r="17" spans="1:5">
      <c r="A17" t="s" s="4">
        <v>1077</v>
      </c>
    </row>
    <row r="18" spans="1:5">
      <c r="A18" t="s" s="3">
        <v>1073</v>
      </c>
    </row>
    <row r="19" spans="1:5">
      <c r="A19" t="s" s="4">
        <v>1074</v>
      </c>
      <c r="B19" t="n" s="5">
        <v>13405</v>
      </c>
      <c r="C19" t="n" s="5">
        <v>0</v>
      </c>
      <c r="D19" t="n" s="5">
        <v>19789</v>
      </c>
      <c r="E19" t="n" s="5">
        <v>0</v>
      </c>
    </row>
    <row r="20" spans="1:5">
      <c r="A20" t="s" s="3">
        <v>1075</v>
      </c>
    </row>
    <row r="21" spans="1:5">
      <c r="A21" t="s" s="4">
        <v>1076</v>
      </c>
      <c r="B21" t="n" s="5">
        <v>-13405</v>
      </c>
      <c r="C21" t="n" s="5">
        <v>0</v>
      </c>
      <c r="D21" t="n" s="5">
        <v>-19789</v>
      </c>
      <c r="E21" t="n" s="5">
        <v>0</v>
      </c>
    </row>
    <row r="22" spans="1:5">
      <c r="A22" t="s" s="4">
        <v>1078</v>
      </c>
    </row>
    <row r="23" spans="1:5">
      <c r="A23" t="s" s="3">
        <v>1073</v>
      </c>
    </row>
    <row r="24" spans="1:5">
      <c r="A24" t="s" s="4">
        <v>1074</v>
      </c>
      <c r="B24" t="n" s="5">
        <v>5555348</v>
      </c>
      <c r="C24" t="n" s="5">
        <v>0</v>
      </c>
      <c r="D24" t="n" s="5">
        <v>1872132</v>
      </c>
      <c r="E24" t="n" s="5">
        <v>0</v>
      </c>
    </row>
    <row r="25" spans="1:5">
      <c r="A25" t="s" s="3">
        <v>1075</v>
      </c>
    </row>
    <row r="26" spans="1:5">
      <c r="A26" t="s" s="4">
        <v>1076</v>
      </c>
      <c r="B26" t="n" s="5">
        <v>-5555348</v>
      </c>
      <c r="C26" t="n" s="5">
        <v>0</v>
      </c>
      <c r="D26" t="n" s="5">
        <v>-1872132</v>
      </c>
      <c r="E26" t="n" s="5">
        <v>0</v>
      </c>
    </row>
    <row r="27" spans="1:5">
      <c r="A27" t="s" s="4">
        <v>139</v>
      </c>
    </row>
    <row r="28" spans="1:5">
      <c r="A28" t="s" s="3">
        <v>1073</v>
      </c>
    </row>
    <row r="29" spans="1:5">
      <c r="A29" t="s" s="4">
        <v>1074</v>
      </c>
      <c r="C29" t="n" s="5">
        <v>15555000</v>
      </c>
      <c r="E29" t="n" s="5">
        <v>15555000</v>
      </c>
    </row>
    <row r="30" spans="1:5">
      <c r="A30" t="s" s="3">
        <v>1075</v>
      </c>
    </row>
    <row r="31" spans="1:5">
      <c r="A31" t="s" s="4">
        <v>1076</v>
      </c>
      <c r="C31" t="n" s="5">
        <v>-15555000</v>
      </c>
      <c r="E31" t="n" s="5">
        <v>0</v>
      </c>
    </row>
    <row r="32" spans="1:5">
      <c r="A32" t="s" s="4">
        <v>130</v>
      </c>
    </row>
    <row r="33" spans="1:5">
      <c r="A33" t="s" s="3">
        <v>1070</v>
      </c>
    </row>
    <row r="34" spans="1:5">
      <c r="A34" t="s" s="4">
        <v>1079</v>
      </c>
      <c r="B34" t="n" s="7">
        <v>-27113</v>
      </c>
      <c r="C34" t="n" s="7">
        <v>-15258</v>
      </c>
      <c r="D34" t="n" s="7">
        <v>-75117</v>
      </c>
      <c r="E34" t="n" s="7">
        <v>-41395</v>
      </c>
    </row>
    <row r="35" spans="1:5">
      <c r="A35" t="s" s="3">
        <v>132</v>
      </c>
    </row>
    <row r="36" spans="1:5">
      <c r="A36" t="s" s="4">
        <v>1080</v>
      </c>
      <c r="B36" t="n" s="5">
        <v>72789583</v>
      </c>
      <c r="C36" t="n" s="5">
        <v>46317932</v>
      </c>
      <c r="D36" t="n" s="5">
        <v>69233698</v>
      </c>
      <c r="E36" t="n" s="5">
        <v>41022962</v>
      </c>
    </row>
    <row r="37" spans="1:5">
      <c r="A37" t="s" s="3">
        <v>1073</v>
      </c>
    </row>
    <row r="38" spans="1:5">
      <c r="A38" t="s" s="4">
        <v>1081</v>
      </c>
      <c r="B38" t="n" s="5">
        <v>78368347</v>
      </c>
      <c r="C38" t="n" s="5">
        <v>62197580</v>
      </c>
      <c r="D38" t="n" s="5">
        <v>71261045</v>
      </c>
      <c r="E38" t="n" s="5">
        <v>56881665</v>
      </c>
    </row>
    <row r="39" spans="1:5">
      <c r="A39" t="s" s="3">
        <v>1075</v>
      </c>
    </row>
    <row r="40" spans="1:5">
      <c r="A40" t="s" s="4">
        <v>1082</v>
      </c>
      <c r="B40" t="n" s="5">
        <v>72789583</v>
      </c>
      <c r="C40" t="n" s="5">
        <v>46317932</v>
      </c>
      <c r="D40" t="n" s="5">
        <v>69233698</v>
      </c>
      <c r="E40" t="n" s="5">
        <v>56577962</v>
      </c>
    </row>
    <row r="41" spans="1:5">
      <c r="A41" t="s" s="4">
        <v>1083</v>
      </c>
      <c r="B41" t="n" s="8">
        <v>0.37</v>
      </c>
      <c r="C41" t="n" s="8">
        <v>0.33</v>
      </c>
      <c r="D41" t="n" s="8">
        <v>1.08</v>
      </c>
      <c r="E41" t="n" s="8">
        <v>1.01</v>
      </c>
    </row>
    <row r="42" spans="1:5">
      <c r="A42" t="s" s="3">
        <v>1084</v>
      </c>
    </row>
    <row r="43" spans="1:5">
      <c r="A43" t="s" s="4">
        <v>1083</v>
      </c>
      <c r="B43" t="n" s="21">
        <v>0.363</v>
      </c>
      <c r="C43" t="n" s="9">
        <v>0.33</v>
      </c>
      <c r="D43" t="n" s="21">
        <v>1.057</v>
      </c>
      <c r="E43" t="n" s="9">
        <v>0.96</v>
      </c>
    </row>
    <row r="44" spans="1:5">
      <c r="A44" t="s" s="4">
        <v>1085</v>
      </c>
      <c r="B44" t="n" s="9">
        <v>-0.78</v>
      </c>
      <c r="C44" t="n" s="9">
        <v>-0.48</v>
      </c>
      <c r="D44" t="n" s="9">
        <v>-1.59</v>
      </c>
      <c r="E44" t="n" s="9">
        <v>-1.18</v>
      </c>
    </row>
    <row r="45" spans="1:5">
      <c r="A45" t="s" s="4">
        <v>136</v>
      </c>
      <c r="B45" t="n" s="9">
        <v>-0.4</v>
      </c>
      <c r="C45" t="n" s="9">
        <v>-0.15</v>
      </c>
      <c r="D45" t="n" s="9">
        <v>-0.51</v>
      </c>
      <c r="E45" t="n" s="9">
        <v>-0.17</v>
      </c>
    </row>
    <row r="46" spans="1:5">
      <c r="A46" t="s" s="4">
        <v>137</v>
      </c>
      <c r="B46" t="n" s="8">
        <v>-0.4</v>
      </c>
      <c r="C46" t="n" s="8">
        <v>-0.15</v>
      </c>
      <c r="D46" t="n" s="8">
        <v>-0.51</v>
      </c>
      <c r="E46" t="n" s="8">
        <v>-0.19</v>
      </c>
    </row>
    <row r="47" spans="1:5">
      <c r="A47" t="s" s="4">
        <v>139</v>
      </c>
    </row>
    <row r="48" spans="1:5">
      <c r="A48" t="s" s="3">
        <v>1070</v>
      </c>
    </row>
    <row r="49" spans="1:5">
      <c r="A49" t="s" s="4">
        <v>1071</v>
      </c>
      <c r="C49" t="n" s="7">
        <v>-7222</v>
      </c>
      <c r="E49" t="n" s="7">
        <v>-14679</v>
      </c>
    </row>
    <row r="50" spans="1:5">
      <c r="A50" t="s" s="3">
        <v>1075</v>
      </c>
    </row>
    <row r="51" spans="1:5">
      <c r="A51" t="s" s="4">
        <v>1086</v>
      </c>
      <c r="C51" t="n" s="5">
        <v>15555000</v>
      </c>
      <c r="E51" t="n" s="5">
        <v>15555000</v>
      </c>
    </row>
    <row r="52" spans="1:5">
      <c r="A52" t="s" s="3">
        <v>1084</v>
      </c>
    </row>
    <row r="53" spans="1:5">
      <c r="A53" t="s" s="4">
        <v>1085</v>
      </c>
      <c r="C53" t="n" s="8">
        <v>-0.48</v>
      </c>
      <c r="E53" t="n" s="8">
        <v>-1.18</v>
      </c>
    </row>
    <row r="54" spans="1:5">
      <c r="A54" t="s" s="4">
        <v>1087</v>
      </c>
      <c r="C54" t="n" s="9">
        <v>0.46</v>
      </c>
      <c r="E54" t="n" s="9">
        <v>0.9399999999999999</v>
      </c>
    </row>
    <row r="55" spans="1:5">
      <c r="A55" t="s" s="4">
        <v>1088</v>
      </c>
      <c r="C55" t="n" s="8">
        <v>-0.02</v>
      </c>
      <c r="E55" t="n" s="8">
        <v>-0.2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089</v>
      </c>
      <c r="B1" t="s" s="2">
        <v>92</v>
      </c>
      <c r="D1" t="s" s="2">
        <v>1</v>
      </c>
    </row>
    <row r="2" spans="1:6">
      <c r="B2" t="s" s="2">
        <v>2</v>
      </c>
      <c r="C2" t="s" s="2">
        <v>93</v>
      </c>
      <c r="D2" t="s" s="2">
        <v>2</v>
      </c>
      <c r="E2" t="s" s="2">
        <v>93</v>
      </c>
      <c r="F2" t="s" s="2">
        <v>25</v>
      </c>
    </row>
    <row r="3" spans="1:6">
      <c r="A3" t="s" s="3">
        <v>1090</v>
      </c>
    </row>
    <row r="4" spans="1:6">
      <c r="A4" t="s" s="4">
        <v>708</v>
      </c>
      <c r="B4" t="n" s="7">
        <v>89697</v>
      </c>
      <c r="C4" t="n" s="7">
        <v>71519</v>
      </c>
      <c r="D4" t="n" s="7">
        <v>239234</v>
      </c>
      <c r="E4" t="n" s="7">
        <v>186075</v>
      </c>
    </row>
    <row r="5" spans="1:6">
      <c r="A5" t="s" s="4">
        <v>1091</v>
      </c>
      <c r="B5" t="n" s="5">
        <v>3066461</v>
      </c>
      <c r="D5" t="n" s="5">
        <v>3066461</v>
      </c>
      <c r="F5" t="n" s="7">
        <v>2350856</v>
      </c>
    </row>
    <row r="6" spans="1:6">
      <c r="A6" t="s" s="4">
        <v>1092</v>
      </c>
    </row>
    <row r="7" spans="1:6">
      <c r="A7" t="s" s="3">
        <v>1090</v>
      </c>
    </row>
    <row r="8" spans="1:6">
      <c r="A8" t="s" s="4">
        <v>708</v>
      </c>
      <c r="B8" t="n" s="5">
        <v>74250</v>
      </c>
      <c r="C8" t="n" s="5">
        <v>53720</v>
      </c>
      <c r="D8" t="n" s="5">
        <v>188980</v>
      </c>
      <c r="E8" t="n" s="5">
        <v>144107</v>
      </c>
    </row>
    <row r="9" spans="1:6">
      <c r="A9" t="s" s="4">
        <v>1091</v>
      </c>
      <c r="B9" t="n" s="5">
        <v>2549271</v>
      </c>
      <c r="D9" t="n" s="5">
        <v>2549271</v>
      </c>
      <c r="F9" t="n" s="5">
        <v>1784219</v>
      </c>
    </row>
    <row r="10" spans="1:6">
      <c r="A10" t="s" s="4">
        <v>1093</v>
      </c>
    </row>
    <row r="11" spans="1:6">
      <c r="A11" t="s" s="3">
        <v>1090</v>
      </c>
    </row>
    <row r="12" spans="1:6">
      <c r="A12" t="s" s="4">
        <v>708</v>
      </c>
      <c r="B12" t="n" s="5">
        <v>8248</v>
      </c>
      <c r="C12" t="n" s="5">
        <v>9146</v>
      </c>
      <c r="D12" t="n" s="5">
        <v>29345</v>
      </c>
      <c r="E12" t="n" s="5">
        <v>33454</v>
      </c>
    </row>
    <row r="13" spans="1:6">
      <c r="A13" t="s" s="4">
        <v>1091</v>
      </c>
      <c r="B13" t="n" s="5">
        <v>194528</v>
      </c>
      <c r="D13" t="n" s="5">
        <v>194528</v>
      </c>
      <c r="F13" t="n" s="5">
        <v>233690</v>
      </c>
    </row>
    <row r="14" spans="1:6">
      <c r="A14" t="s" s="4">
        <v>1094</v>
      </c>
    </row>
    <row r="15" spans="1:6">
      <c r="A15" t="s" s="3">
        <v>1090</v>
      </c>
    </row>
    <row r="16" spans="1:6">
      <c r="A16" t="s" s="4">
        <v>708</v>
      </c>
      <c r="B16" t="n" s="5">
        <v>7199</v>
      </c>
      <c r="C16" t="n" s="7">
        <v>8653</v>
      </c>
      <c r="D16" t="n" s="5">
        <v>20909</v>
      </c>
      <c r="E16" t="n" s="7">
        <v>8514</v>
      </c>
    </row>
    <row r="17" spans="1:6">
      <c r="A17" t="s" s="4">
        <v>1091</v>
      </c>
      <c r="B17" t="n" s="7">
        <v>322662</v>
      </c>
      <c r="D17" t="n" s="7">
        <v>322662</v>
      </c>
      <c r="F17" t="n" s="7">
        <v>33294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s>
  <sheetData>
    <row r="1" spans="1:13">
      <c r="A1" t="s" s="1">
        <v>1095</v>
      </c>
      <c r="B1" t="s" s="2">
        <v>1096</v>
      </c>
      <c r="C1" t="s" s="2">
        <v>553</v>
      </c>
      <c r="D1" t="s" s="2">
        <v>905</v>
      </c>
      <c r="E1" t="s" s="2">
        <v>553</v>
      </c>
      <c r="F1" t="s" s="2">
        <v>554</v>
      </c>
      <c r="G1" t="s" s="2">
        <v>553</v>
      </c>
      <c r="H1" t="s" s="2">
        <v>554</v>
      </c>
      <c r="I1" t="s" s="2">
        <v>1097</v>
      </c>
      <c r="J1" t="s" s="2">
        <v>1098</v>
      </c>
      <c r="K1" t="s" s="2">
        <v>552</v>
      </c>
      <c r="L1" t="s" s="2">
        <v>547</v>
      </c>
      <c r="M1" t="s" s="2">
        <v>1099</v>
      </c>
    </row>
    <row r="2" spans="1:13">
      <c r="A2" t="s" s="3">
        <v>1100</v>
      </c>
    </row>
    <row r="3" spans="1:13">
      <c r="A3" t="s" s="4">
        <v>1101</v>
      </c>
      <c r="E3" t="n" s="7">
        <v>3000000</v>
      </c>
      <c r="F3" t="n" s="7">
        <v>2600000</v>
      </c>
      <c r="G3" t="n" s="7">
        <v>8100000</v>
      </c>
      <c r="H3" t="n" s="7">
        <v>6300000</v>
      </c>
    </row>
    <row r="4" spans="1:13">
      <c r="A4" t="s" s="4">
        <v>1102</v>
      </c>
      <c r="G4" t="n" s="5">
        <v>764000</v>
      </c>
      <c r="H4" t="n" s="7">
        <v>0</v>
      </c>
    </row>
    <row r="5" spans="1:13">
      <c r="A5" t="s" s="4">
        <v>558</v>
      </c>
      <c r="C5" t="n" s="7">
        <v>8910000</v>
      </c>
      <c r="E5" t="n" s="5">
        <v>8910000</v>
      </c>
      <c r="G5" t="n" s="5">
        <v>8910000</v>
      </c>
      <c r="K5" t="n" s="7">
        <v>4000000</v>
      </c>
    </row>
    <row r="6" spans="1:13">
      <c r="A6" t="s" s="4">
        <v>731</v>
      </c>
    </row>
    <row r="7" spans="1:13">
      <c r="A7" t="s" s="3">
        <v>1100</v>
      </c>
    </row>
    <row r="8" spans="1:13">
      <c r="A8" t="s" s="4">
        <v>1103</v>
      </c>
      <c r="C8" t="n" s="5">
        <v>49200000</v>
      </c>
      <c r="E8" t="n" s="5">
        <v>49200000</v>
      </c>
      <c r="G8" t="n" s="5">
        <v>49200000</v>
      </c>
      <c r="K8" t="n" s="7">
        <v>45100000</v>
      </c>
    </row>
    <row r="9" spans="1:13">
      <c r="A9" t="s" s="4">
        <v>484</v>
      </c>
    </row>
    <row r="10" spans="1:13">
      <c r="A10" t="s" s="3">
        <v>1100</v>
      </c>
    </row>
    <row r="11" spans="1:13">
      <c r="A11" t="s" s="4">
        <v>1104</v>
      </c>
      <c r="C11" t="n" s="5">
        <v>7200000</v>
      </c>
      <c r="E11" t="n" s="5">
        <v>7200000</v>
      </c>
      <c r="G11" t="n" s="5">
        <v>7200000</v>
      </c>
    </row>
    <row r="12" spans="1:13">
      <c r="A12" t="s" s="4">
        <v>703</v>
      </c>
    </row>
    <row r="13" spans="1:13">
      <c r="A13" t="s" s="3">
        <v>1100</v>
      </c>
    </row>
    <row r="14" spans="1:13">
      <c r="A14" t="s" s="4">
        <v>564</v>
      </c>
      <c r="M14" t="s" s="4">
        <v>704</v>
      </c>
    </row>
    <row r="15" spans="1:13">
      <c r="A15" t="s" s="4">
        <v>1102</v>
      </c>
      <c r="C15" t="n" s="5">
        <v>1800000</v>
      </c>
      <c r="D15" t="n" s="20">
        <v>2400000</v>
      </c>
    </row>
    <row r="16" spans="1:13">
      <c r="A16" t="s" s="4">
        <v>1105</v>
      </c>
      <c r="M16" t="n" s="20">
        <v>5000000</v>
      </c>
    </row>
    <row r="17" spans="1:13">
      <c r="A17" t="s" s="4">
        <v>505</v>
      </c>
    </row>
    <row r="18" spans="1:13">
      <c r="A18" t="s" s="3">
        <v>1100</v>
      </c>
    </row>
    <row r="19" spans="1:13">
      <c r="A19" t="s" s="4">
        <v>1103</v>
      </c>
      <c r="C19" t="n" s="5">
        <v>103600000</v>
      </c>
      <c r="E19" t="n" s="5">
        <v>103600000</v>
      </c>
      <c r="G19" t="n" s="7">
        <v>103600000</v>
      </c>
    </row>
    <row r="20" spans="1:13">
      <c r="A20" t="s" s="4">
        <v>1106</v>
      </c>
    </row>
    <row r="21" spans="1:13">
      <c r="A21" t="s" s="3">
        <v>1100</v>
      </c>
    </row>
    <row r="22" spans="1:13">
      <c r="A22" t="s" s="4">
        <v>1107</v>
      </c>
      <c r="G22" t="n" s="5">
        <v>2019</v>
      </c>
    </row>
    <row r="23" spans="1:13">
      <c r="A23" t="s" s="4">
        <v>1108</v>
      </c>
    </row>
    <row r="24" spans="1:13">
      <c r="A24" t="s" s="3">
        <v>1100</v>
      </c>
    </row>
    <row r="25" spans="1:13">
      <c r="A25" t="s" s="4">
        <v>1107</v>
      </c>
      <c r="G25" t="n" s="5">
        <v>2039</v>
      </c>
    </row>
    <row r="26" spans="1:13">
      <c r="A26" t="s" s="4">
        <v>1109</v>
      </c>
    </row>
    <row r="27" spans="1:13">
      <c r="A27" t="s" s="3">
        <v>1100</v>
      </c>
    </row>
    <row r="28" spans="1:13">
      <c r="A28" t="s" s="4">
        <v>623</v>
      </c>
      <c r="B28" t="s" s="4">
        <v>624</v>
      </c>
    </row>
    <row r="29" spans="1:13">
      <c r="A29" t="s" s="4">
        <v>625</v>
      </c>
      <c r="B29" t="n" s="7">
        <v>2600000</v>
      </c>
    </row>
    <row r="30" spans="1:13">
      <c r="A30" t="s" s="4">
        <v>1110</v>
      </c>
      <c r="B30" t="s" s="4">
        <v>627</v>
      </c>
    </row>
    <row r="31" spans="1:13">
      <c r="A31" t="s" s="4">
        <v>1111</v>
      </c>
    </row>
    <row r="32" spans="1:13">
      <c r="A32" t="s" s="3">
        <v>1100</v>
      </c>
    </row>
    <row r="33" spans="1:13">
      <c r="A33" t="s" s="4">
        <v>1103</v>
      </c>
      <c r="C33" t="n" s="5">
        <v>125700000</v>
      </c>
      <c r="E33" t="n" s="5">
        <v>125700000</v>
      </c>
      <c r="G33" t="n" s="7">
        <v>125700000</v>
      </c>
    </row>
    <row r="34" spans="1:13">
      <c r="A34" t="s" s="4">
        <v>1112</v>
      </c>
    </row>
    <row r="35" spans="1:13">
      <c r="A35" t="s" s="3">
        <v>1100</v>
      </c>
    </row>
    <row r="36" spans="1:13">
      <c r="A36" t="s" s="4">
        <v>1103</v>
      </c>
      <c r="C36" t="n" s="5">
        <v>49200000</v>
      </c>
      <c r="E36" t="n" s="5">
        <v>49200000</v>
      </c>
      <c r="G36" t="n" s="5">
        <v>49200000</v>
      </c>
    </row>
    <row r="37" spans="1:13">
      <c r="A37" t="s" s="4">
        <v>1113</v>
      </c>
    </row>
    <row r="38" spans="1:13">
      <c r="A38" t="s" s="3">
        <v>1100</v>
      </c>
    </row>
    <row r="39" spans="1:13">
      <c r="A39" t="s" s="4">
        <v>1114</v>
      </c>
      <c r="C39" t="n" s="5">
        <v>900000</v>
      </c>
      <c r="E39" t="n" s="5">
        <v>900000</v>
      </c>
      <c r="G39" t="n" s="5">
        <v>900000</v>
      </c>
    </row>
    <row r="40" spans="1:13">
      <c r="A40" t="s" s="4">
        <v>1115</v>
      </c>
    </row>
    <row r="41" spans="1:13">
      <c r="A41" t="s" s="3">
        <v>1100</v>
      </c>
    </row>
    <row r="42" spans="1:13">
      <c r="A42" t="s" s="4">
        <v>1114</v>
      </c>
      <c r="C42" t="n" s="5">
        <v>1000000</v>
      </c>
      <c r="E42" t="n" s="5">
        <v>1000000</v>
      </c>
      <c r="G42" t="n" s="7">
        <v>1000000</v>
      </c>
    </row>
    <row r="43" spans="1:13">
      <c r="A43" t="s" s="4">
        <v>1116</v>
      </c>
      <c r="I43" t="n" s="7">
        <v>21900000</v>
      </c>
    </row>
    <row r="44" spans="1:13">
      <c r="A44" t="s" s="4">
        <v>1117</v>
      </c>
      <c r="I44" t="n" s="5">
        <v>24100000</v>
      </c>
    </row>
    <row r="45" spans="1:13">
      <c r="A45" t="s" s="4">
        <v>1118</v>
      </c>
      <c r="I45" t="n" s="5">
        <v>21900000</v>
      </c>
    </row>
    <row r="46" spans="1:13">
      <c r="A46" t="s" s="4">
        <v>1119</v>
      </c>
      <c r="I46" t="n" s="7">
        <v>2200000</v>
      </c>
      <c r="J46" t="n" s="7">
        <v>1700000</v>
      </c>
    </row>
    <row r="47" spans="1:13">
      <c r="A47" t="s" s="4">
        <v>1120</v>
      </c>
    </row>
    <row r="48" spans="1:13">
      <c r="A48" t="s" s="3">
        <v>1100</v>
      </c>
    </row>
    <row r="49" spans="1:13">
      <c r="A49" t="s" s="4">
        <v>1121</v>
      </c>
      <c r="G49" t="s" s="4">
        <v>1122</v>
      </c>
    </row>
    <row r="50" spans="1:13">
      <c r="A50" t="s" s="4">
        <v>1123</v>
      </c>
    </row>
    <row r="51" spans="1:13">
      <c r="A51" t="s" s="3">
        <v>1100</v>
      </c>
    </row>
    <row r="52" spans="1:13">
      <c r="A52" t="s" s="4">
        <v>1124</v>
      </c>
      <c r="C52" t="n" s="5">
        <v>360900000</v>
      </c>
      <c r="E52" t="n" s="5">
        <v>360900000</v>
      </c>
      <c r="G52" t="n" s="7">
        <v>360900000</v>
      </c>
    </row>
    <row r="53" spans="1:13">
      <c r="A53" t="s" s="4">
        <v>1125</v>
      </c>
      <c r="G53" t="s" s="4">
        <v>1126</v>
      </c>
    </row>
    <row r="54" spans="1:13">
      <c r="A54" t="s" s="4">
        <v>1127</v>
      </c>
    </row>
    <row r="55" spans="1:13">
      <c r="A55" t="s" s="3">
        <v>1100</v>
      </c>
    </row>
    <row r="56" spans="1:13">
      <c r="A56" t="s" s="4">
        <v>1124</v>
      </c>
      <c r="C56" t="n" s="5">
        <v>17300000</v>
      </c>
      <c r="E56" t="n" s="5">
        <v>17300000</v>
      </c>
      <c r="G56" t="n" s="7">
        <v>17300000</v>
      </c>
    </row>
    <row r="57" spans="1:13">
      <c r="A57" t="s" s="4">
        <v>1128</v>
      </c>
    </row>
    <row r="58" spans="1:13">
      <c r="A58" t="s" s="3">
        <v>1100</v>
      </c>
    </row>
    <row r="59" spans="1:13">
      <c r="A59" t="s" s="4">
        <v>1124</v>
      </c>
      <c r="C59" t="n" s="5">
        <v>24300000</v>
      </c>
      <c r="E59" t="n" s="5">
        <v>24300000</v>
      </c>
      <c r="G59" t="n" s="5">
        <v>24300000</v>
      </c>
    </row>
    <row r="60" spans="1:13">
      <c r="A60" t="s" s="4">
        <v>1129</v>
      </c>
    </row>
    <row r="61" spans="1:13">
      <c r="A61" t="s" s="3">
        <v>1100</v>
      </c>
    </row>
    <row r="62" spans="1:13">
      <c r="A62" t="s" s="4">
        <v>1124</v>
      </c>
      <c r="C62" t="n" s="5">
        <v>3800000</v>
      </c>
      <c r="E62" t="n" s="5">
        <v>3800000</v>
      </c>
      <c r="G62" t="n" s="7">
        <v>3800000</v>
      </c>
    </row>
    <row r="63" spans="1:13">
      <c r="A63" t="s" s="4">
        <v>1130</v>
      </c>
    </row>
    <row r="64" spans="1:13">
      <c r="A64" t="s" s="3">
        <v>1100</v>
      </c>
    </row>
    <row r="65" spans="1:13">
      <c r="A65" t="s" s="4">
        <v>1121</v>
      </c>
      <c r="G65" t="s" s="4">
        <v>1131</v>
      </c>
    </row>
    <row r="66" spans="1:13">
      <c r="A66" t="s" s="4">
        <v>1124</v>
      </c>
      <c r="C66" t="n" s="5">
        <v>7700000</v>
      </c>
      <c r="E66" t="n" s="5">
        <v>7700000</v>
      </c>
      <c r="G66" t="n" s="7">
        <v>7700000</v>
      </c>
    </row>
    <row r="67" spans="1:13">
      <c r="A67" t="s" s="4">
        <v>379</v>
      </c>
    </row>
    <row r="68" spans="1:13">
      <c r="A68" t="s" s="3">
        <v>1100</v>
      </c>
    </row>
    <row r="69" spans="1:13">
      <c r="A69" t="s" s="4">
        <v>564</v>
      </c>
      <c r="K69" t="s" s="4">
        <v>480</v>
      </c>
      <c r="L69" t="s" s="4">
        <v>480</v>
      </c>
    </row>
    <row r="70" spans="1:13">
      <c r="A70" t="s" s="4">
        <v>1102</v>
      </c>
      <c r="C70" t="n" s="5">
        <v>2300000</v>
      </c>
    </row>
    <row r="71" spans="1:13">
      <c r="A71" t="s" s="4">
        <v>558</v>
      </c>
      <c r="C71" t="n" s="5">
        <v>1700000</v>
      </c>
      <c r="E71" t="n" s="5">
        <v>1700000</v>
      </c>
      <c r="G71" t="n" s="5">
        <v>1700000</v>
      </c>
      <c r="K71" t="n" s="7">
        <v>4000000</v>
      </c>
      <c r="L71" t="n" s="7">
        <v>7975000</v>
      </c>
    </row>
    <row r="72" spans="1:13">
      <c r="A72" t="s" s="4">
        <v>391</v>
      </c>
    </row>
    <row r="73" spans="1:13">
      <c r="A73" t="s" s="3">
        <v>1100</v>
      </c>
    </row>
    <row r="74" spans="1:13">
      <c r="A74" t="s" s="4">
        <v>564</v>
      </c>
      <c r="B74" t="s" s="4">
        <v>480</v>
      </c>
    </row>
    <row r="75" spans="1:13">
      <c r="A75" t="s" s="4">
        <v>619</v>
      </c>
      <c r="B75" t="n" s="7">
        <v>25100000</v>
      </c>
    </row>
    <row r="76" spans="1:13">
      <c r="A76" t="s" s="4">
        <v>620</v>
      </c>
      <c r="B76" t="n" s="5">
        <v>4000000</v>
      </c>
    </row>
    <row r="77" spans="1:13">
      <c r="A77" t="s" s="4">
        <v>558</v>
      </c>
      <c r="B77" t="n" s="5">
        <v>5000000</v>
      </c>
    </row>
    <row r="78" spans="1:13">
      <c r="A78" t="s" s="4">
        <v>617</v>
      </c>
      <c r="B78" t="n" s="5">
        <v>29100000</v>
      </c>
    </row>
    <row r="79" spans="1:13">
      <c r="A79" t="s" s="4">
        <v>621</v>
      </c>
    </row>
    <row r="80" spans="1:13">
      <c r="A80" t="s" s="3">
        <v>1100</v>
      </c>
    </row>
    <row r="81" spans="1:13">
      <c r="A81" t="s" s="4">
        <v>617</v>
      </c>
      <c r="B81" t="n" s="7">
        <v>29100000</v>
      </c>
    </row>
    <row r="82" spans="1:13">
      <c r="A82" t="s" s="4">
        <v>1132</v>
      </c>
    </row>
    <row r="83" spans="1:13">
      <c r="A83" t="s" s="3">
        <v>1100</v>
      </c>
    </row>
    <row r="84" spans="1:13">
      <c r="A84" t="s" s="4">
        <v>1124</v>
      </c>
      <c r="C84" t="n" s="5">
        <v>302600000</v>
      </c>
      <c r="E84" t="n" s="5">
        <v>302600000</v>
      </c>
      <c r="G84" t="n" s="5">
        <v>302600000</v>
      </c>
    </row>
    <row r="85" spans="1:13">
      <c r="A85" t="s" s="4">
        <v>1027</v>
      </c>
    </row>
    <row r="86" spans="1:13">
      <c r="A86" t="s" s="3">
        <v>1100</v>
      </c>
    </row>
    <row r="87" spans="1:13">
      <c r="A87" t="s" s="4">
        <v>564</v>
      </c>
      <c r="L87" t="s" s="4">
        <v>480</v>
      </c>
    </row>
    <row r="88" spans="1:13">
      <c r="A88" t="s" s="4">
        <v>1133</v>
      </c>
    </row>
    <row r="89" spans="1:13">
      <c r="A89" t="s" s="3">
        <v>1100</v>
      </c>
    </row>
    <row r="90" spans="1:13">
      <c r="A90" t="s" s="4">
        <v>564</v>
      </c>
      <c r="B90" t="s" s="4">
        <v>480</v>
      </c>
    </row>
    <row r="91" spans="1:13">
      <c r="A91" t="s" s="4">
        <v>629</v>
      </c>
      <c r="B91" t="n" s="7">
        <v>29100000</v>
      </c>
    </row>
    <row r="92" spans="1:13">
      <c r="A92" t="s" s="4">
        <v>619</v>
      </c>
      <c r="B92" t="n" s="5">
        <v>25100000</v>
      </c>
    </row>
    <row r="93" spans="1:13">
      <c r="A93" t="s" s="4">
        <v>620</v>
      </c>
      <c r="B93" t="n" s="5">
        <v>4000000</v>
      </c>
    </row>
    <row r="94" spans="1:13">
      <c r="A94" t="s" s="4">
        <v>617</v>
      </c>
      <c r="B94" t="n" s="7">
        <v>29100000</v>
      </c>
    </row>
    <row r="95" spans="1:13">
      <c r="A95" t="s" s="4">
        <v>628</v>
      </c>
    </row>
    <row r="96" spans="1:13">
      <c r="A96" t="s" s="3">
        <v>1100</v>
      </c>
    </row>
    <row r="97" spans="1:13">
      <c r="A97" t="s" s="4">
        <v>629</v>
      </c>
      <c r="C97" t="n" s="5">
        <v>7300000</v>
      </c>
      <c r="E97" t="n" s="5">
        <v>7300000</v>
      </c>
      <c r="G97" t="n" s="5">
        <v>7300000</v>
      </c>
    </row>
    <row r="98" spans="1:13">
      <c r="A98" t="s" s="4">
        <v>1134</v>
      </c>
    </row>
    <row r="99" spans="1:13">
      <c r="A99" t="s" s="3">
        <v>1100</v>
      </c>
    </row>
    <row r="100" spans="1:13">
      <c r="A100" t="s" s="4">
        <v>629</v>
      </c>
      <c r="C100" t="n" s="5">
        <v>7300000</v>
      </c>
      <c r="E100" t="n" s="5">
        <v>7300000</v>
      </c>
      <c r="G100" t="n" s="5">
        <v>7300000</v>
      </c>
    </row>
    <row r="101" spans="1:13">
      <c r="A101" t="s" s="4">
        <v>630</v>
      </c>
    </row>
    <row r="102" spans="1:13">
      <c r="A102" t="s" s="3">
        <v>1100</v>
      </c>
    </row>
    <row r="103" spans="1:13">
      <c r="A103" t="s" s="4">
        <v>629</v>
      </c>
      <c r="C103" t="n" s="5">
        <v>2500000</v>
      </c>
      <c r="E103" t="n" s="5">
        <v>2500000</v>
      </c>
      <c r="G103" t="n" s="5">
        <v>2500000</v>
      </c>
    </row>
    <row r="104" spans="1:13">
      <c r="A104" t="s" s="4">
        <v>1135</v>
      </c>
    </row>
    <row r="105" spans="1:13">
      <c r="A105" t="s" s="3">
        <v>1100</v>
      </c>
    </row>
    <row r="106" spans="1:13">
      <c r="A106" t="s" s="4">
        <v>629</v>
      </c>
      <c r="C106" t="n" s="7">
        <v>2500000</v>
      </c>
      <c r="E106" t="n" s="7">
        <v>2500000</v>
      </c>
      <c r="G106" t="n" s="7">
        <v>25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R13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3"/>
    <col customWidth="1" max="5" min="5" width="23"/>
    <col customWidth="1" max="6" min="6" width="23"/>
    <col customWidth="1" max="7" min="7" width="23"/>
    <col customWidth="1" max="8" min="8" width="21"/>
    <col customWidth="1" max="9" min="9" width="23"/>
    <col customWidth="1" max="10" min="10" width="23"/>
    <col customWidth="1" max="11" min="11" width="21"/>
    <col customWidth="1" max="12" min="12" width="17"/>
    <col customWidth="1" max="13" min="13" width="21"/>
    <col customWidth="1" max="14" min="14" width="21"/>
    <col customWidth="1" max="15" min="15" width="23"/>
    <col customWidth="1" max="16" min="16" width="21"/>
    <col customWidth="1" max="17" min="17" width="21"/>
    <col customWidth="1" max="18" min="18" width="17"/>
  </cols>
  <sheetData>
    <row r="1" spans="1:18">
      <c r="A1" t="s" s="1">
        <v>1136</v>
      </c>
      <c r="B1" t="s" s="2">
        <v>898</v>
      </c>
      <c r="C1" t="s" s="2">
        <v>543</v>
      </c>
      <c r="D1" t="s" s="2">
        <v>1137</v>
      </c>
      <c r="E1" t="s" s="2">
        <v>546</v>
      </c>
      <c r="F1" t="s" s="2">
        <v>1138</v>
      </c>
      <c r="G1" t="s" s="2">
        <v>1139</v>
      </c>
      <c r="H1" t="s" s="2">
        <v>1140</v>
      </c>
      <c r="I1" t="s" s="2">
        <v>1141</v>
      </c>
      <c r="J1" t="s" s="2">
        <v>551</v>
      </c>
      <c r="K1" t="s" s="2">
        <v>553</v>
      </c>
      <c r="L1" t="s" s="2">
        <v>905</v>
      </c>
      <c r="M1" t="s" s="2">
        <v>553</v>
      </c>
      <c r="N1" t="s" s="2">
        <v>554</v>
      </c>
      <c r="O1" t="s" s="2">
        <v>555</v>
      </c>
      <c r="P1" t="s" s="2">
        <v>554</v>
      </c>
      <c r="Q1" t="s" s="2">
        <v>552</v>
      </c>
      <c r="R1" t="s" s="2">
        <v>1099</v>
      </c>
    </row>
    <row r="2" spans="1:18">
      <c r="A2" t="s" s="3">
        <v>1142</v>
      </c>
    </row>
    <row r="3" spans="1:18">
      <c r="A3" t="s" s="4">
        <v>1143</v>
      </c>
      <c r="O3" t="s" s="4">
        <v>1144</v>
      </c>
    </row>
    <row r="4" spans="1:18">
      <c r="A4" t="s" s="4">
        <v>1102</v>
      </c>
      <c r="O4" t="n" s="7">
        <v>764000</v>
      </c>
      <c r="P4" t="n" s="7">
        <v>0</v>
      </c>
    </row>
    <row r="5" spans="1:18">
      <c r="A5" t="s" s="4">
        <v>1145</v>
      </c>
      <c r="M5" t="n" s="7">
        <v>955000</v>
      </c>
      <c r="N5" t="n" s="7">
        <v>868000</v>
      </c>
      <c r="O5" t="n" s="5">
        <v>2630000</v>
      </c>
      <c r="P5" t="n" s="7">
        <v>2330000</v>
      </c>
    </row>
    <row r="6" spans="1:18">
      <c r="A6" t="s" s="4">
        <v>30</v>
      </c>
      <c r="K6" t="n" s="7">
        <v>689000</v>
      </c>
      <c r="M6" t="n" s="5">
        <v>689000</v>
      </c>
      <c r="O6" t="n" s="5">
        <v>689000</v>
      </c>
      <c r="Q6" t="n" s="7">
        <v>671000</v>
      </c>
    </row>
    <row r="7" spans="1:18">
      <c r="A7" t="s" s="4">
        <v>703</v>
      </c>
    </row>
    <row r="8" spans="1:18">
      <c r="A8" t="s" s="3">
        <v>1142</v>
      </c>
    </row>
    <row r="9" spans="1:18">
      <c r="A9" t="s" s="4">
        <v>1102</v>
      </c>
      <c r="K9" t="n" s="5">
        <v>1800000</v>
      </c>
      <c r="L9" t="n" s="20">
        <v>2400000</v>
      </c>
    </row>
    <row r="10" spans="1:18">
      <c r="A10" t="s" s="4">
        <v>564</v>
      </c>
      <c r="R10" t="s" s="4">
        <v>704</v>
      </c>
    </row>
    <row r="11" spans="1:18">
      <c r="A11" t="s" s="4">
        <v>1105</v>
      </c>
      <c r="R11" t="n" s="20">
        <v>5000000</v>
      </c>
    </row>
    <row r="12" spans="1:18">
      <c r="A12" t="s" s="4">
        <v>563</v>
      </c>
    </row>
    <row r="13" spans="1:18">
      <c r="A13" t="s" s="3">
        <v>1142</v>
      </c>
    </row>
    <row r="14" spans="1:18">
      <c r="A14" t="s" s="4">
        <v>564</v>
      </c>
      <c r="D14" t="s" s="4">
        <v>565</v>
      </c>
    </row>
    <row r="15" spans="1:18">
      <c r="A15" t="s" s="4">
        <v>567</v>
      </c>
      <c r="D15" t="n" s="7">
        <v>128000000</v>
      </c>
    </row>
    <row r="16" spans="1:18">
      <c r="A16" t="s" s="4">
        <v>1146</v>
      </c>
    </row>
    <row r="17" spans="1:18">
      <c r="A17" t="s" s="3">
        <v>1142</v>
      </c>
    </row>
    <row r="18" spans="1:18">
      <c r="A18" t="s" s="4">
        <v>1147</v>
      </c>
      <c r="K18" t="n" s="5">
        <v>20000000</v>
      </c>
      <c r="M18" t="n" s="7">
        <v>20000000</v>
      </c>
      <c r="O18" t="n" s="7">
        <v>20000000</v>
      </c>
    </row>
    <row r="19" spans="1:18">
      <c r="A19" t="s" s="4">
        <v>173</v>
      </c>
    </row>
    <row r="20" spans="1:18">
      <c r="A20" t="s" s="3">
        <v>1142</v>
      </c>
    </row>
    <row r="21" spans="1:18">
      <c r="A21" t="s" s="4">
        <v>567</v>
      </c>
      <c r="B21" t="n" s="7">
        <v>72800000</v>
      </c>
    </row>
    <row r="22" spans="1:18">
      <c r="A22" t="s" s="4">
        <v>379</v>
      </c>
    </row>
    <row r="23" spans="1:18">
      <c r="A23" t="s" s="3">
        <v>1142</v>
      </c>
    </row>
    <row r="24" spans="1:18">
      <c r="A24" t="s" s="4">
        <v>1102</v>
      </c>
      <c r="K24" t="n" s="7">
        <v>2300000</v>
      </c>
    </row>
    <row r="25" spans="1:18">
      <c r="A25" t="s" s="4">
        <v>564</v>
      </c>
      <c r="F25" t="s" s="4">
        <v>480</v>
      </c>
      <c r="Q25" t="s" s="4">
        <v>480</v>
      </c>
    </row>
    <row r="26" spans="1:18">
      <c r="A26" t="s" s="4">
        <v>567</v>
      </c>
      <c r="F26" t="n" s="7">
        <v>15100000</v>
      </c>
    </row>
    <row r="27" spans="1:18">
      <c r="A27" t="s" s="4">
        <v>567</v>
      </c>
      <c r="F27" t="n" s="7">
        <v>15099000</v>
      </c>
    </row>
    <row r="28" spans="1:18">
      <c r="A28" t="s" s="4">
        <v>606</v>
      </c>
    </row>
    <row r="29" spans="1:18">
      <c r="A29" t="s" s="3">
        <v>1142</v>
      </c>
    </row>
    <row r="30" spans="1:18">
      <c r="A30" t="s" s="4">
        <v>589</v>
      </c>
      <c r="F30" t="s" s="4">
        <v>607</v>
      </c>
    </row>
    <row r="31" spans="1:18">
      <c r="A31" t="s" s="4">
        <v>377</v>
      </c>
    </row>
    <row r="32" spans="1:18">
      <c r="A32" t="s" s="3">
        <v>1142</v>
      </c>
    </row>
    <row r="33" spans="1:18">
      <c r="A33" t="s" s="4">
        <v>564</v>
      </c>
      <c r="G33" t="s" s="4">
        <v>480</v>
      </c>
    </row>
    <row r="34" spans="1:18">
      <c r="A34" t="s" s="4">
        <v>567</v>
      </c>
      <c r="G34" t="n" s="7">
        <v>123800000</v>
      </c>
    </row>
    <row r="35" spans="1:18">
      <c r="A35" t="s" s="4">
        <v>567</v>
      </c>
      <c r="G35" t="n" s="5">
        <v>123830000</v>
      </c>
    </row>
    <row r="36" spans="1:18">
      <c r="A36" t="s" s="4">
        <v>1148</v>
      </c>
      <c r="G36" t="n" s="7">
        <v>195351000</v>
      </c>
    </row>
    <row r="37" spans="1:18">
      <c r="A37" t="s" s="4">
        <v>575</v>
      </c>
      <c r="O37" t="n" s="5">
        <v>182</v>
      </c>
    </row>
    <row r="38" spans="1:18">
      <c r="A38" t="s" s="4">
        <v>597</v>
      </c>
    </row>
    <row r="39" spans="1:18">
      <c r="A39" t="s" s="3">
        <v>1142</v>
      </c>
    </row>
    <row r="40" spans="1:18">
      <c r="A40" t="s" s="4">
        <v>589</v>
      </c>
      <c r="G40" t="s" s="4">
        <v>598</v>
      </c>
    </row>
    <row r="41" spans="1:18">
      <c r="A41" t="s" s="4">
        <v>1149</v>
      </c>
    </row>
    <row r="42" spans="1:18">
      <c r="A42" t="s" s="3">
        <v>1142</v>
      </c>
    </row>
    <row r="43" spans="1:18">
      <c r="A43" t="s" s="4">
        <v>564</v>
      </c>
      <c r="G43" t="s" s="4">
        <v>480</v>
      </c>
    </row>
    <row r="44" spans="1:18">
      <c r="A44" t="s" s="4">
        <v>381</v>
      </c>
    </row>
    <row r="45" spans="1:18">
      <c r="A45" t="s" s="3">
        <v>1142</v>
      </c>
    </row>
    <row r="46" spans="1:18">
      <c r="A46" t="s" s="4">
        <v>578</v>
      </c>
      <c r="I46" t="s" s="4">
        <v>591</v>
      </c>
    </row>
    <row r="47" spans="1:18">
      <c r="A47" t="s" s="4">
        <v>567</v>
      </c>
      <c r="I47" t="n" s="7">
        <v>334650000</v>
      </c>
    </row>
    <row r="48" spans="1:18">
      <c r="A48" t="s" s="4">
        <v>575</v>
      </c>
      <c r="O48" t="n" s="5">
        <v>218</v>
      </c>
    </row>
    <row r="49" spans="1:18">
      <c r="A49" t="s" s="4">
        <v>589</v>
      </c>
      <c r="I49" t="s" s="4">
        <v>590</v>
      </c>
    </row>
    <row r="50" spans="1:18">
      <c r="A50" t="s" s="4">
        <v>1150</v>
      </c>
      <c r="I50" t="n" s="7">
        <v>124400000</v>
      </c>
    </row>
    <row r="51" spans="1:18">
      <c r="A51" t="s" s="4">
        <v>594</v>
      </c>
    </row>
    <row r="52" spans="1:18">
      <c r="A52" t="s" s="3">
        <v>1142</v>
      </c>
    </row>
    <row r="53" spans="1:18">
      <c r="A53" t="s" s="4">
        <v>564</v>
      </c>
      <c r="I53" t="s" s="4">
        <v>480</v>
      </c>
    </row>
    <row r="54" spans="1:18">
      <c r="A54" t="s" s="4">
        <v>1151</v>
      </c>
    </row>
    <row r="55" spans="1:18">
      <c r="A55" t="s" s="3">
        <v>1142</v>
      </c>
    </row>
    <row r="56" spans="1:18">
      <c r="A56" t="s" s="4">
        <v>564</v>
      </c>
      <c r="J56" t="s" s="4">
        <v>480</v>
      </c>
    </row>
    <row r="57" spans="1:18">
      <c r="A57" t="s" s="4">
        <v>383</v>
      </c>
    </row>
    <row r="58" spans="1:18">
      <c r="A58" t="s" s="3">
        <v>1142</v>
      </c>
    </row>
    <row r="59" spans="1:18">
      <c r="A59" t="s" s="4">
        <v>564</v>
      </c>
      <c r="J59" t="s" s="4">
        <v>574</v>
      </c>
    </row>
    <row r="60" spans="1:18">
      <c r="A60" t="s" s="4">
        <v>578</v>
      </c>
      <c r="J60" t="s" s="4">
        <v>579</v>
      </c>
    </row>
    <row r="61" spans="1:18">
      <c r="A61" t="s" s="4">
        <v>567</v>
      </c>
      <c r="J61" t="n" s="7">
        <v>45300000</v>
      </c>
    </row>
    <row r="62" spans="1:18">
      <c r="A62" t="s" s="4">
        <v>575</v>
      </c>
      <c r="C62" t="n" s="5">
        <v>115</v>
      </c>
    </row>
    <row r="63" spans="1:18">
      <c r="A63" t="s" s="4">
        <v>581</v>
      </c>
      <c r="J63" t="s" s="4">
        <v>582</v>
      </c>
    </row>
    <row r="64" spans="1:18">
      <c r="A64" t="s" s="4">
        <v>1152</v>
      </c>
      <c r="J64" t="s" s="4">
        <v>574</v>
      </c>
    </row>
    <row r="65" spans="1:18">
      <c r="A65" t="s" s="4">
        <v>584</v>
      </c>
      <c r="J65" t="s" s="4">
        <v>585</v>
      </c>
      <c r="K65" t="s" s="4">
        <v>585</v>
      </c>
      <c r="M65" t="s" s="4">
        <v>585</v>
      </c>
      <c r="O65" t="s" s="4">
        <v>585</v>
      </c>
    </row>
    <row r="66" spans="1:18">
      <c r="A66" t="s" s="4">
        <v>586</v>
      </c>
      <c r="J66" t="n" s="5">
        <v>115</v>
      </c>
    </row>
    <row r="67" spans="1:18">
      <c r="A67" t="s" s="4">
        <v>391</v>
      </c>
    </row>
    <row r="68" spans="1:18">
      <c r="A68" t="s" s="3">
        <v>1142</v>
      </c>
    </row>
    <row r="69" spans="1:18">
      <c r="A69" t="s" s="4">
        <v>564</v>
      </c>
      <c r="E69" t="s" s="4">
        <v>480</v>
      </c>
    </row>
    <row r="70" spans="1:18">
      <c r="A70" t="s" s="4">
        <v>567</v>
      </c>
      <c r="E70" t="n" s="7">
        <v>37500000</v>
      </c>
    </row>
    <row r="71" spans="1:18">
      <c r="A71" t="s" s="4">
        <v>567</v>
      </c>
      <c r="E71" t="n" s="7">
        <v>37995000</v>
      </c>
    </row>
    <row r="72" spans="1:18">
      <c r="A72" t="s" s="4">
        <v>575</v>
      </c>
      <c r="E72" t="n" s="5">
        <v>150</v>
      </c>
    </row>
    <row r="73" spans="1:18">
      <c r="A73" t="s" s="4">
        <v>1153</v>
      </c>
      <c r="E73" t="n" s="7">
        <v>500000</v>
      </c>
    </row>
    <row r="74" spans="1:18">
      <c r="A74" t="s" s="4">
        <v>617</v>
      </c>
      <c r="E74" t="n" s="7">
        <v>29100000</v>
      </c>
    </row>
    <row r="75" spans="1:18">
      <c r="A75" t="s" s="4">
        <v>1154</v>
      </c>
    </row>
    <row r="76" spans="1:18">
      <c r="A76" t="s" s="3">
        <v>1142</v>
      </c>
    </row>
    <row r="77" spans="1:18">
      <c r="A77" t="s" s="4">
        <v>1147</v>
      </c>
      <c r="K77" t="n" s="7">
        <v>14000000</v>
      </c>
      <c r="M77" t="n" s="7">
        <v>14000000</v>
      </c>
      <c r="O77" t="n" s="7">
        <v>14000000</v>
      </c>
    </row>
    <row r="78" spans="1:18">
      <c r="A78" t="s" s="4">
        <v>1155</v>
      </c>
    </row>
    <row r="79" spans="1:18">
      <c r="A79" t="s" s="3">
        <v>1142</v>
      </c>
    </row>
    <row r="80" spans="1:18">
      <c r="A80" t="s" s="4">
        <v>1147</v>
      </c>
      <c r="K80" t="n" s="5">
        <v>6000000</v>
      </c>
      <c r="M80" t="n" s="5">
        <v>6000000</v>
      </c>
      <c r="O80" t="n" s="7">
        <v>6000000</v>
      </c>
    </row>
    <row r="81" spans="1:18">
      <c r="A81" t="s" s="4">
        <v>469</v>
      </c>
    </row>
    <row r="82" spans="1:18">
      <c r="A82" t="s" s="3">
        <v>1142</v>
      </c>
    </row>
    <row r="83" spans="1:18">
      <c r="A83" t="s" s="4">
        <v>1156</v>
      </c>
      <c r="H83" t="n" s="7">
        <v>1</v>
      </c>
    </row>
    <row r="84" spans="1:18">
      <c r="A84" t="s" s="4">
        <v>1157</v>
      </c>
    </row>
    <row r="85" spans="1:18">
      <c r="A85" t="s" s="3">
        <v>1142</v>
      </c>
    </row>
    <row r="86" spans="1:18">
      <c r="A86" t="s" s="4">
        <v>564</v>
      </c>
      <c r="D86" t="s" s="4">
        <v>565</v>
      </c>
    </row>
    <row r="87" spans="1:18">
      <c r="A87" t="s" s="4">
        <v>578</v>
      </c>
      <c r="D87" t="s" s="4">
        <v>1158</v>
      </c>
    </row>
    <row r="88" spans="1:18">
      <c r="A88" t="s" s="4">
        <v>567</v>
      </c>
      <c r="D88" t="n" s="7">
        <v>128000000</v>
      </c>
    </row>
    <row r="89" spans="1:18">
      <c r="A89" t="s" s="4">
        <v>1148</v>
      </c>
      <c r="D89" t="n" s="7">
        <v>221800000</v>
      </c>
    </row>
    <row r="90" spans="1:18">
      <c r="A90" t="s" s="4">
        <v>1159</v>
      </c>
      <c r="D90" t="n" s="5">
        <v>90</v>
      </c>
    </row>
    <row r="91" spans="1:18">
      <c r="A91" t="s" s="4">
        <v>575</v>
      </c>
      <c r="D91" t="n" s="5">
        <v>270</v>
      </c>
    </row>
    <row r="92" spans="1:18">
      <c r="A92" t="s" s="4">
        <v>1025</v>
      </c>
    </row>
    <row r="93" spans="1:18">
      <c r="A93" t="s" s="3">
        <v>1142</v>
      </c>
    </row>
    <row r="94" spans="1:18">
      <c r="A94" t="s" s="4">
        <v>564</v>
      </c>
      <c r="B94" t="s" s="4">
        <v>1026</v>
      </c>
    </row>
    <row r="95" spans="1:18">
      <c r="A95" t="s" s="4">
        <v>567</v>
      </c>
      <c r="B95" t="n" s="7">
        <v>13000000</v>
      </c>
    </row>
    <row r="96" spans="1:18">
      <c r="A96" t="s" s="4">
        <v>1027</v>
      </c>
    </row>
    <row r="97" spans="1:18">
      <c r="A97" t="s" s="3">
        <v>1142</v>
      </c>
    </row>
    <row r="98" spans="1:18">
      <c r="A98" t="s" s="4">
        <v>564</v>
      </c>
      <c r="F98" t="s" s="4">
        <v>480</v>
      </c>
    </row>
    <row r="99" spans="1:18">
      <c r="A99" t="s" s="4">
        <v>578</v>
      </c>
      <c r="F99" t="s" s="4">
        <v>1160</v>
      </c>
    </row>
    <row r="100" spans="1:18">
      <c r="A100" t="s" s="4">
        <v>567</v>
      </c>
      <c r="F100" t="n" s="7">
        <v>15100000</v>
      </c>
    </row>
    <row r="101" spans="1:18">
      <c r="A101" t="s" s="4">
        <v>575</v>
      </c>
      <c r="F101" t="n" s="5">
        <v>164</v>
      </c>
    </row>
    <row r="102" spans="1:18">
      <c r="A102" t="s" s="4">
        <v>1161</v>
      </c>
    </row>
    <row r="103" spans="1:18">
      <c r="A103" t="s" s="3">
        <v>1142</v>
      </c>
    </row>
    <row r="104" spans="1:18">
      <c r="A104" t="s" s="4">
        <v>564</v>
      </c>
      <c r="G104" t="s" s="4">
        <v>480</v>
      </c>
    </row>
    <row r="105" spans="1:18">
      <c r="A105" t="s" s="4">
        <v>578</v>
      </c>
      <c r="O105" t="s" s="4">
        <v>1162</v>
      </c>
    </row>
    <row r="106" spans="1:18">
      <c r="A106" t="s" s="4">
        <v>567</v>
      </c>
      <c r="G106" t="n" s="7">
        <v>123800000</v>
      </c>
    </row>
    <row r="107" spans="1:18">
      <c r="A107" t="s" s="4">
        <v>1148</v>
      </c>
      <c r="G107" t="n" s="7">
        <v>195400000</v>
      </c>
    </row>
    <row r="108" spans="1:18">
      <c r="A108" t="s" s="4">
        <v>1159</v>
      </c>
      <c r="G108" t="n" s="5">
        <v>147</v>
      </c>
    </row>
    <row r="109" spans="1:18">
      <c r="A109" t="s" s="4">
        <v>575</v>
      </c>
      <c r="G109" t="n" s="5">
        <v>182</v>
      </c>
    </row>
    <row r="110" spans="1:18">
      <c r="A110" t="s" s="4">
        <v>589</v>
      </c>
      <c r="G110" t="s" s="4">
        <v>598</v>
      </c>
    </row>
    <row r="111" spans="1:18">
      <c r="A111" t="s" s="4">
        <v>1163</v>
      </c>
    </row>
    <row r="112" spans="1:18">
      <c r="A112" t="s" s="3">
        <v>1142</v>
      </c>
    </row>
    <row r="113" spans="1:18">
      <c r="A113" t="s" s="4">
        <v>564</v>
      </c>
      <c r="I113" t="s" s="4">
        <v>480</v>
      </c>
    </row>
    <row r="114" spans="1:18">
      <c r="A114" t="s" s="4">
        <v>567</v>
      </c>
      <c r="I114" t="n" s="7">
        <v>124400000</v>
      </c>
    </row>
    <row r="115" spans="1:18">
      <c r="A115" t="s" s="4">
        <v>578</v>
      </c>
      <c r="I115" t="s" s="4">
        <v>591</v>
      </c>
    </row>
    <row r="116" spans="1:18">
      <c r="A116" t="s" s="4">
        <v>1159</v>
      </c>
      <c r="I116" t="n" s="5">
        <v>172</v>
      </c>
    </row>
    <row r="117" spans="1:18">
      <c r="A117" t="s" s="4">
        <v>575</v>
      </c>
      <c r="I117" t="n" s="5">
        <v>218</v>
      </c>
    </row>
    <row r="118" spans="1:18">
      <c r="A118" t="s" s="4">
        <v>589</v>
      </c>
      <c r="I118" t="s" s="4">
        <v>590</v>
      </c>
    </row>
    <row r="119" spans="1:18">
      <c r="A119" t="s" s="4">
        <v>1150</v>
      </c>
      <c r="I119" t="n" s="7">
        <v>124400000</v>
      </c>
    </row>
    <row r="120" spans="1:18">
      <c r="A120" t="s" s="4">
        <v>1133</v>
      </c>
    </row>
    <row r="121" spans="1:18">
      <c r="A121" t="s" s="3">
        <v>1142</v>
      </c>
    </row>
    <row r="122" spans="1:18">
      <c r="A122" t="s" s="4">
        <v>564</v>
      </c>
      <c r="E122" t="s" s="4">
        <v>480</v>
      </c>
    </row>
    <row r="123" spans="1:18">
      <c r="A123" t="s" s="4">
        <v>578</v>
      </c>
      <c r="E123" t="s" s="4">
        <v>1164</v>
      </c>
    </row>
    <row r="124" spans="1:18">
      <c r="A124" t="s" s="4">
        <v>567</v>
      </c>
      <c r="E124" t="n" s="7">
        <v>37500000</v>
      </c>
    </row>
    <row r="125" spans="1:18">
      <c r="A125" t="s" s="4">
        <v>575</v>
      </c>
      <c r="E125" t="n" s="5">
        <v>150</v>
      </c>
    </row>
    <row r="126" spans="1:18">
      <c r="A126" t="s" s="4">
        <v>1153</v>
      </c>
      <c r="E126" t="n" s="7">
        <v>500000</v>
      </c>
    </row>
    <row r="127" spans="1:18">
      <c r="A127" t="s" s="4">
        <v>617</v>
      </c>
      <c r="E127" t="n" s="7">
        <v>29100000</v>
      </c>
    </row>
    <row r="128" spans="1:18">
      <c r="A128" t="s" s="4">
        <v>1165</v>
      </c>
    </row>
    <row r="129" spans="1:18">
      <c r="A129" t="s" s="3">
        <v>1142</v>
      </c>
    </row>
    <row r="130" spans="1:18">
      <c r="A130" t="s" s="4">
        <v>1166</v>
      </c>
      <c r="K130" t="n" s="5">
        <v>1300000</v>
      </c>
      <c r="M130" t="n" s="5">
        <v>1300000</v>
      </c>
      <c r="O130" t="n" s="7">
        <v>1300000</v>
      </c>
      <c r="Q130" t="n" s="7">
        <v>800000</v>
      </c>
    </row>
    <row r="131" spans="1:18">
      <c r="A131" t="s" s="4">
        <v>1167</v>
      </c>
    </row>
    <row r="132" spans="1:18">
      <c r="A132" t="s" s="3">
        <v>1142</v>
      </c>
    </row>
    <row r="133" spans="1:18">
      <c r="A133" t="s" s="4">
        <v>30</v>
      </c>
      <c r="K133" t="n" s="7">
        <v>0</v>
      </c>
      <c r="M133" t="n" s="7">
        <v>0</v>
      </c>
      <c r="O133" t="n" s="7">
        <v>0</v>
      </c>
      <c r="Q133" t="n" s="7">
        <v>1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8</v>
      </c>
      <c r="B1" t="s" s="2">
        <v>92</v>
      </c>
      <c r="D1" t="s" s="2">
        <v>1</v>
      </c>
    </row>
    <row r="2" spans="1:5">
      <c r="B2" t="s" s="2">
        <v>2</v>
      </c>
      <c r="C2" t="s" s="2">
        <v>93</v>
      </c>
      <c r="D2" t="s" s="2">
        <v>2</v>
      </c>
      <c r="E2" t="s" s="2">
        <v>93</v>
      </c>
    </row>
    <row r="3" spans="1:5">
      <c r="A3" t="s" s="3">
        <v>1142</v>
      </c>
    </row>
    <row r="4" spans="1:5">
      <c r="A4" t="s" s="4">
        <v>108</v>
      </c>
      <c r="B4" t="n" s="7">
        <v>1887</v>
      </c>
      <c r="C4" t="n" s="7">
        <v>1492</v>
      </c>
      <c r="D4" t="n" s="7">
        <v>5316</v>
      </c>
      <c r="E4" t="n" s="7">
        <v>4155</v>
      </c>
    </row>
    <row r="5" spans="1:5">
      <c r="A5" t="s" s="4">
        <v>117</v>
      </c>
      <c r="B5" t="n" s="5">
        <v>-605</v>
      </c>
      <c r="C5" t="n" s="5">
        <v>-664</v>
      </c>
      <c r="D5" t="n" s="5">
        <v>-2029</v>
      </c>
      <c r="E5" t="n" s="5">
        <v>-1736</v>
      </c>
    </row>
    <row r="6" spans="1:5">
      <c r="A6" t="s" s="4">
        <v>469</v>
      </c>
    </row>
    <row r="7" spans="1:5">
      <c r="A7" t="s" s="3">
        <v>1142</v>
      </c>
    </row>
    <row r="8" spans="1:5">
      <c r="A8" t="s" s="4">
        <v>108</v>
      </c>
      <c r="B8" t="n" s="5">
        <v>1887</v>
      </c>
      <c r="C8" t="n" s="5">
        <v>1492</v>
      </c>
      <c r="D8" t="n" s="5">
        <v>5316</v>
      </c>
      <c r="E8" t="n" s="5">
        <v>4155</v>
      </c>
    </row>
    <row r="9" spans="1:5">
      <c r="A9" t="s" s="4">
        <v>117</v>
      </c>
      <c r="B9" t="n" s="5">
        <v>-605</v>
      </c>
      <c r="C9" t="n" s="5">
        <v>-664</v>
      </c>
      <c r="D9" t="n" s="5">
        <v>-2029</v>
      </c>
      <c r="E9" t="n" s="5">
        <v>-1736</v>
      </c>
    </row>
    <row r="10" spans="1:5">
      <c r="A10" t="s" s="4">
        <v>172</v>
      </c>
      <c r="B10" t="n" s="7">
        <v>1282</v>
      </c>
      <c r="C10" t="n" s="7">
        <v>828</v>
      </c>
      <c r="D10" t="n" s="7">
        <v>3287</v>
      </c>
      <c r="E10" t="n" s="7">
        <v>24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2</v>
      </c>
      <c r="B1" t="s" s="2">
        <v>1</v>
      </c>
    </row>
    <row r="2" spans="1:2">
      <c r="B2" t="s" s="2">
        <v>2</v>
      </c>
    </row>
    <row r="3" spans="1:2">
      <c r="A3" t="s" s="3">
        <v>283</v>
      </c>
    </row>
    <row r="4" spans="1:2">
      <c r="A4" t="s" s="4">
        <v>282</v>
      </c>
      <c r="B4" t="s" s="4">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169</v>
      </c>
      <c r="B1" t="s" s="2">
        <v>1170</v>
      </c>
      <c r="C1" t="s" s="2">
        <v>735</v>
      </c>
      <c r="D1" t="s" s="2">
        <v>1171</v>
      </c>
      <c r="E1" t="s" s="2">
        <v>2</v>
      </c>
      <c r="F1" t="s" s="2">
        <v>728</v>
      </c>
      <c r="G1" t="s" s="2">
        <v>1029</v>
      </c>
    </row>
    <row r="2" spans="1:7">
      <c r="A2" t="s" s="4">
        <v>130</v>
      </c>
    </row>
    <row r="3" spans="1:7">
      <c r="A3" t="s" s="3">
        <v>1172</v>
      </c>
    </row>
    <row r="4" spans="1:7">
      <c r="A4" t="s" s="4">
        <v>1031</v>
      </c>
      <c r="E4" t="n" s="10">
        <v>0.363</v>
      </c>
      <c r="F4" t="n" s="10">
        <v>0.352</v>
      </c>
      <c r="G4" t="n" s="10">
        <v>0.342</v>
      </c>
    </row>
    <row r="5" spans="1:7">
      <c r="A5" t="s" s="4">
        <v>774</v>
      </c>
    </row>
    <row r="6" spans="1:7">
      <c r="A6" t="s" s="3">
        <v>1172</v>
      </c>
    </row>
    <row r="7" spans="1:7">
      <c r="A7" t="s" s="4">
        <v>775</v>
      </c>
      <c r="C7" t="n" s="12">
        <v>29.7</v>
      </c>
    </row>
    <row r="8" spans="1:7">
      <c r="A8" t="s" s="4">
        <v>1173</v>
      </c>
      <c r="C8" t="n" s="12">
        <v>22.5</v>
      </c>
    </row>
    <row r="9" spans="1:7">
      <c r="A9" t="s" s="4">
        <v>1174</v>
      </c>
    </row>
    <row r="10" spans="1:7">
      <c r="A10" t="s" s="3">
        <v>1172</v>
      </c>
    </row>
    <row r="11" spans="1:7">
      <c r="A11" t="s" s="4">
        <v>802</v>
      </c>
      <c r="C11" t="s" s="4">
        <v>1175</v>
      </c>
      <c r="D11" t="s" s="4">
        <v>1176</v>
      </c>
    </row>
    <row r="12" spans="1:7">
      <c r="A12" t="s" s="4">
        <v>805</v>
      </c>
      <c r="C12" t="s" s="4">
        <v>806</v>
      </c>
    </row>
    <row r="13" spans="1:7">
      <c r="A13" t="s" s="4">
        <v>808</v>
      </c>
      <c r="C13" t="s" s="4">
        <v>809</v>
      </c>
    </row>
    <row r="14" spans="1:7">
      <c r="A14" t="s" s="4">
        <v>1177</v>
      </c>
    </row>
    <row r="15" spans="1:7">
      <c r="A15" t="s" s="3">
        <v>1172</v>
      </c>
    </row>
    <row r="16" spans="1:7">
      <c r="A16" t="s" s="4">
        <v>1031</v>
      </c>
      <c r="B16" t="n" s="10">
        <v>0.372</v>
      </c>
    </row>
    <row r="17" spans="1:7">
      <c r="A17" t="s" s="4">
        <v>1178</v>
      </c>
      <c r="B17" t="n" s="10">
        <v>1.488</v>
      </c>
    </row>
    <row r="18" spans="1:7">
      <c r="A18" t="s" s="4">
        <v>1179</v>
      </c>
      <c r="B18" t="s" s="4">
        <v>9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Stock</vt:lpstr>
      <vt:lpstr>Consolidated Statements of Cash</vt:lpstr>
      <vt:lpstr>Organization</vt:lpstr>
      <vt:lpstr>Summary of Significant Accounti</vt:lpstr>
      <vt:lpstr>Acquisitions</vt:lpstr>
      <vt:lpstr>Prepaid Expenses and Other Curr</vt:lpstr>
      <vt:lpstr>Property, Plant and Equipment</vt:lpstr>
      <vt:lpstr>Finite-Lived Intangible Assets </vt:lpstr>
      <vt:lpstr>Unconsolidated Investments</vt:lpstr>
      <vt:lpstr>Accounts Payable and Other Accr</vt:lpstr>
      <vt:lpstr>Revolving Credit Facility</vt:lpstr>
      <vt:lpstr>Long-term Debt</vt:lpstr>
      <vt:lpstr>Asset Retirement Obligations</vt:lpstr>
      <vt:lpstr>Derivative Instruments</vt:lpstr>
      <vt:lpstr>Accumulated Other Comprehensive</vt:lpstr>
      <vt:lpstr>Fair Value Measurements</vt:lpstr>
      <vt:lpstr>Income Taxes</vt:lpstr>
      <vt:lpstr>Stockholders' Equity</vt:lpstr>
      <vt:lpstr>Stock-based Compensation</vt:lpstr>
      <vt:lpstr>Loss Per Share</vt:lpstr>
      <vt:lpstr>Geographic Information</vt:lpstr>
      <vt:lpstr>Commitments and Contingencies</vt:lpstr>
      <vt:lpstr>Related Party Transactions</vt:lpstr>
      <vt:lpstr>Subsequent Events</vt:lpstr>
      <vt:lpstr>Summary of Significant Accoun31</vt:lpstr>
      <vt:lpstr>Summary of Significant Accoun32</vt:lpstr>
      <vt:lpstr>Acquisitions (Tables)</vt:lpstr>
      <vt:lpstr>Prepaid Expenses and Other Cu34</vt:lpstr>
      <vt:lpstr>Property, Plant and Equipment (</vt:lpstr>
      <vt:lpstr>Finite-Lived Intangible Asset36</vt:lpstr>
      <vt:lpstr>Unconsolidated Investments (Tab</vt:lpstr>
      <vt:lpstr>Accounts Payable and Other Ac38</vt:lpstr>
      <vt:lpstr>Long-term Debt (Tables)</vt:lpstr>
      <vt:lpstr>Asset Retirement Obligations (T</vt:lpstr>
      <vt:lpstr>Derivative Instruments (Tables)</vt:lpstr>
      <vt:lpstr>Accumulated Other Comprehensi42</vt:lpstr>
      <vt:lpstr>Fair Value Measurements (Tables</vt:lpstr>
      <vt:lpstr>Stockholders' Equity (Tables)</vt:lpstr>
      <vt:lpstr>Loss Per Share (Tables)</vt:lpstr>
      <vt:lpstr>Geographic Information (Tables)</vt:lpstr>
      <vt:lpstr>Related Party Transactions (Tab</vt:lpstr>
      <vt:lpstr>Organization - Additional Infor</vt:lpstr>
      <vt:lpstr>Summary of Significant Accoun49</vt:lpstr>
      <vt:lpstr>Summary of Significant Accoun50</vt:lpstr>
      <vt:lpstr>Acquisitions - Additional Infor</vt:lpstr>
      <vt:lpstr>Acquisitions - Schedule of Fair</vt:lpstr>
      <vt:lpstr>Acquisitions - Schedule of Supp</vt:lpstr>
      <vt:lpstr>Acquisitions - Schedule of Amou</vt:lpstr>
      <vt:lpstr>Prepaid Expenses and Other Cu55</vt:lpstr>
      <vt:lpstr>Property, Plant and Equipment -</vt:lpstr>
      <vt:lpstr>Property, Plant and Equipment57</vt:lpstr>
      <vt:lpstr>Finite-Lived Intangible Asset58</vt:lpstr>
      <vt:lpstr>Finite-Lived Intangible Asset59</vt:lpstr>
      <vt:lpstr>Finite-Lived Intangible Asset60</vt:lpstr>
      <vt:lpstr>Unconsolidated Investments - Sc</vt:lpstr>
      <vt:lpstr>Unconsolidated Investments - Ad</vt:lpstr>
      <vt:lpstr>Unconsolidated Investments - Su</vt:lpstr>
      <vt:lpstr>Unconsolidated Investments - 64</vt:lpstr>
      <vt:lpstr>Accounts Payable and Other Ac65</vt:lpstr>
      <vt:lpstr>Revolving Credit Facility - Add</vt:lpstr>
      <vt:lpstr>Long-Term Debt - Schedule of Lo</vt:lpstr>
      <vt:lpstr>Long-Term Debt - Schedule of Re</vt:lpstr>
      <vt:lpstr>Long-term Debt - Additional Inf</vt:lpstr>
      <vt:lpstr>Long-term Debt Long-term Debt -</vt:lpstr>
      <vt:lpstr>Asset Retirement Obligations - </vt:lpstr>
      <vt:lpstr>Asset Retirement Obligations 72</vt:lpstr>
      <vt:lpstr>Derivative Instruments - Schedu</vt:lpstr>
      <vt:lpstr>Derivative Instruments - Additi</vt:lpstr>
      <vt:lpstr>Accumulated Other Comprehensi75</vt:lpstr>
      <vt:lpstr>Fair Value Measurements - Finan</vt:lpstr>
      <vt:lpstr>Fair Value Measurements - Recon</vt:lpstr>
      <vt:lpstr>Fair Value Measurements - Rec78</vt:lpstr>
      <vt:lpstr>Fair Value Measurements - Carry</vt:lpstr>
      <vt:lpstr>Stockholders' Equity - Addition</vt:lpstr>
      <vt:lpstr>Stockholders' Equity - Summary </vt:lpstr>
      <vt:lpstr>Stockholders' Equity - Summar82</vt:lpstr>
      <vt:lpstr>Stock-Based Compensation - Addi</vt:lpstr>
      <vt:lpstr>Loss Per Share - Additional Inf</vt:lpstr>
      <vt:lpstr>Loss Per Share - Computations o</vt:lpstr>
      <vt:lpstr>Geographic Information - Summar</vt:lpstr>
      <vt:lpstr>Commitments and Contingencies -</vt:lpstr>
      <vt:lpstr>Related Party Transactions - Ad</vt:lpstr>
      <vt:lpstr>Related Party Transactions - 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4:02Z</dcterms:created>
  <dcterms:modified xmlns:dcterms="http://purl.org/dc/terms/" xmlns:xsi="http://www.w3.org/2001/XMLSchema-instance" xsi:type="dcterms:W3CDTF">2015-11-05T07:24:02Z</dcterms:modified>
  <dc:title xmlns:dc="http://purl.org/dc/elements/1.1/">Untitled</dc:title>
  <dc:description xmlns:dc="http://purl.org/dc/elements/1.1/"/>
  <dc:subject xmlns:dc="http://purl.org/dc/elements/1.1/"/>
  <cp:keywords/>
  <cp:category/>
</cp:coreProperties>
</file>